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BASIS OF PRESENTATION, CONSOLID" sheetId="9" r:id="rId9"/>
    <s:sheet name="VARIABLE INTEREST ENTITIES" sheetId="10" r:id="rId10"/>
    <s:sheet name="DEBT" sheetId="11" r:id="rId11"/>
    <s:sheet name="FAIR VALUE DISCLOSURES" sheetId="12" r:id="rId12"/>
    <s:sheet name="COMMITMENTS AND CONTINGENCIES" sheetId="13" r:id="rId13"/>
    <s:sheet name="TAXES" sheetId="14" r:id="rId14"/>
    <s:sheet name="EMPLOYEE BENEFIT PLANS" sheetId="15" r:id="rId15"/>
    <s:sheet name="DIVIDENDS, SHARE REPURCHASES, E" sheetId="16" r:id="rId16"/>
    <s:sheet name="SEGMENT INFORMATION" sheetId="17" r:id="rId17"/>
    <s:sheet name="SUPPLEMENTAL CONDENSED CONSOLID" sheetId="18" r:id="rId18"/>
    <s:sheet name="BASIS OF PRESENTATION, CONSOL19" sheetId="19" r:id="rId19"/>
    <s:sheet name="BASIS OF PRESENTATION, CONSOL20" sheetId="20" r:id="rId20"/>
    <s:sheet name="VARIABLE INTEREST ENTITIES (Tab" sheetId="21" r:id="rId21"/>
    <s:sheet name="DEBT (Tables)" sheetId="22" r:id="rId22"/>
    <s:sheet name="FAIR VALUE DISCLOSURES (Tables)" sheetId="23" r:id="rId23"/>
    <s:sheet name="COMMITMENTS AND CONTINGENCIES (" sheetId="24" r:id="rId24"/>
    <s:sheet name="EMPLOYEE BENEFIT PLANS (Tables)" sheetId="25" r:id="rId25"/>
    <s:sheet name="DIVIDENDS, SHARE REPURCHASES,26" sheetId="26" r:id="rId26"/>
    <s:sheet name="SEGMENT INFORMATION (Tables)" sheetId="27" r:id="rId27"/>
    <s:sheet name="SUPPLEMENTAL CONDENSED CONSOL28" sheetId="28" r:id="rId28"/>
    <s:sheet name="BASIS OF PRESENTATION, CONSOL29" sheetId="29" r:id="rId29"/>
    <s:sheet name="VARIABLE INTEREST ENTITIES (Det" sheetId="30" r:id="rId30"/>
    <s:sheet name="DEBT (Details)" sheetId="31" r:id="rId31"/>
    <s:sheet name="FAIR VALUE DISCLOSURES (Details" sheetId="32" r:id="rId32"/>
    <s:sheet name="COMMITMENTS AND CONTINGENCIES33" sheetId="33" r:id="rId33"/>
    <s:sheet name="TAXES (Details)" sheetId="34" r:id="rId34"/>
    <s:sheet name="EMPLOYEE BENEFIT PLANS (Details" sheetId="35" r:id="rId35"/>
    <s:sheet name="DIVIDENDS, SHARE REPURCHASES,36" sheetId="36" r:id="rId36"/>
    <s:sheet name="SEGMENT INFORMATION (Details)" sheetId="37" r:id="rId37"/>
    <s:sheet name="SUPPLEMENTAL CONDENSED CONSOL38" sheetId="38" r:id="rId38"/>
    <s:sheet name="SUPPLEMENTAL CONDENSED CONSOL39" sheetId="39" r:id="rId39"/>
    <s:sheet name="SUPPLEMENTAL CONDENSED CONSOL40" sheetId="40" r:id="rId40"/>
    <s:sheet name="SUPPLEMENTAL CONDENSED CONSOL41" sheetId="41" r:id="rId41"/>
  </s:sheets>
  <s:definedNames/>
  <s:calcPr calcId="124519" calcMode="auto" fullCalcOnLoad="1"/>
</s:workbook>
</file>

<file path=xl/sharedStrings.xml><?xml version="1.0" encoding="utf-8"?>
<sst xmlns="http://schemas.openxmlformats.org/spreadsheetml/2006/main" uniqueCount="856">
  <si>
    <t>Document and Entity Information - shares</t>
  </si>
  <si>
    <t>9 Months Ended</t>
  </si>
  <si>
    <t>Dec. 31, 2015</t>
  </si>
  <si>
    <t>Feb. 04, 2016</t>
  </si>
  <si>
    <t>Document And Entity Information [Abstract]</t>
  </si>
  <si>
    <t>Document Type</t>
  </si>
  <si>
    <t>10-Q</t>
  </si>
  <si>
    <t>Amendment Flag</t>
  </si>
  <si>
    <t>false</t>
  </si>
  <si>
    <t>Document Period End Date</t>
  </si>
  <si>
    <t>Dec. 31,
		2015</t>
  </si>
  <si>
    <t>Entity Registrant Name</t>
  </si>
  <si>
    <t>Bristow Group Inc.</t>
  </si>
  <si>
    <t>Entity Central Index Key</t>
  </si>
  <si>
    <t>Current Fiscal Year End Date</t>
  </si>
  <si>
    <t>--03-31</t>
  </si>
  <si>
    <t>Entity Filer Category</t>
  </si>
  <si>
    <t>Large Accelerated Filer</t>
  </si>
  <si>
    <t>Entity Common Stock, Shares Outstanding</t>
  </si>
  <si>
    <t>Document Fiscal Year Focus</t>
  </si>
  <si>
    <t>Document Fiscal Period Focus</t>
  </si>
  <si>
    <t>Q3</t>
  </si>
  <si>
    <t>UNAUDITED CONDENSED CONSOLIDATED STATEMENTS OF OPERATIONS - USD ($) $ in Thousands</t>
  </si>
  <si>
    <t>3 Months Ended</t>
  </si>
  <si>
    <t>Dec. 31, 2014</t>
  </si>
  <si>
    <t>Gross revenue:</t>
  </si>
  <si>
    <t>Operating revenue from non-affiliates</t>
  </si>
  <si>
    <t>Operating revenue from affiliates</t>
  </si>
  <si>
    <t>Reimbursable revenue from non-affiliates</t>
  </si>
  <si>
    <t>Total consolidated gross revenue</t>
  </si>
  <si>
    <t>Operating expense:</t>
  </si>
  <si>
    <t>Direct cost</t>
  </si>
  <si>
    <t>Reimbursable expense</t>
  </si>
  <si>
    <t>Depreciation and amortization</t>
  </si>
  <si>
    <t>General and administrative</t>
  </si>
  <si>
    <t>Operating expense</t>
  </si>
  <si>
    <t>Loss on impairment</t>
  </si>
  <si>
    <t>Loss on disposal of assets</t>
  </si>
  <si>
    <t>Earnings from unconsolidated affiliates, net of losses</t>
  </si>
  <si>
    <t>Operating income (loss)</t>
  </si>
  <si>
    <t>Interest expense, net</t>
  </si>
  <si>
    <t>Gain on sale of unconsolidated affiliates</t>
  </si>
  <si>
    <t>Other income (expense), net</t>
  </si>
  <si>
    <t>Income (loss) before provision for income taxes</t>
  </si>
  <si>
    <t>Provision for income taxes</t>
  </si>
  <si>
    <t>Net income (loss)</t>
  </si>
  <si>
    <t>Net income attributable to noncontrolling interests</t>
  </si>
  <si>
    <t>Net income (loss) attributable to Bristow Group</t>
  </si>
  <si>
    <t>Accretion of redeemable noncontrolling interests</t>
  </si>
  <si>
    <t>Net income (loss) attributable to common stockholders</t>
  </si>
  <si>
    <t>Earnings (loss) per common share:</t>
  </si>
  <si>
    <t>Basic earnings (loss) per share</t>
  </si>
  <si>
    <t>Diluted earnings (loss) per share</t>
  </si>
  <si>
    <t>Cash dividends declared per common share</t>
  </si>
  <si>
    <t>UNAUDITED CONDENSED CONSOLIDATED STATEMENTS OF COMPREHENSIVE INCOME - USD ($) $ in Thousands</t>
  </si>
  <si>
    <t>Statement of Comprehensive Income [Abstract]</t>
  </si>
  <si>
    <t>Other comprehensive income:</t>
  </si>
  <si>
    <t>Currency translation adjustments</t>
  </si>
  <si>
    <t>Total comprehensive income (loss)</t>
  </si>
  <si>
    <t>Currency translation adjustments attributable to noncontrolling interests</t>
  </si>
  <si>
    <t>Total comprehensive (income) loss attributable to noncontrolling interests</t>
  </si>
  <si>
    <t>Total comprehensive income (loss) attributable to Bristow Group</t>
  </si>
  <si>
    <t>Total comprehensive income (loss) attributable to common stockholders</t>
  </si>
  <si>
    <t>UNAUDITED CONDENSED CONSOLIDATED BALANCE SHEETS - USD ($) $ in Thousands</t>
  </si>
  <si>
    <t>Mar. 31, 2015</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Contingent consideration</t>
  </si>
  <si>
    <t>Deferred sale leaseback</t>
  </si>
  <si>
    <t>Total current liabilities</t>
  </si>
  <si>
    <t>Long-term debt, less current maturities</t>
  </si>
  <si>
    <t>Accrued pension liabilities</t>
  </si>
  <si>
    <t>Other liabilities and deferred credits</t>
  </si>
  <si>
    <t>Commitments and Contingencies</t>
  </si>
  <si>
    <t xml:space="preserve"> </t>
  </si>
  <si>
    <t>Redeemable noncontrolling interests</t>
  </si>
  <si>
    <t>Stockholders' investment:</t>
  </si>
  <si>
    <t>Common stock</t>
  </si>
  <si>
    <t>Additional paid-in-capital</t>
  </si>
  <si>
    <t>Retained earnings</t>
  </si>
  <si>
    <t>Accumulated other comprehensive loss</t>
  </si>
  <si>
    <t>Treasury shares</t>
  </si>
  <si>
    <t>Total Bristow Group stockholders' investment</t>
  </si>
  <si>
    <t>Noncontrolling interests</t>
  </si>
  <si>
    <t>Total stockholders' investment</t>
  </si>
  <si>
    <t>Total liabilities, redeemable noncontrolling interests and stockholders' investment</t>
  </si>
  <si>
    <t>Land and Building</t>
  </si>
  <si>
    <t>Aircraft And Equipment</t>
  </si>
  <si>
    <t>UNAUDITED CONDENSED CONSOLIDATED BALANCE SHEETS (Parenthetical) - $ / shares</t>
  </si>
  <si>
    <t>Statement of Financial Position [Abstract]</t>
  </si>
  <si>
    <t>Common Stock, par value</t>
  </si>
  <si>
    <t>Common stock, shares authorized</t>
  </si>
  <si>
    <t>Common stock, shares outstanding</t>
  </si>
  <si>
    <t>Treasury stock, shares acquired, par value method</t>
  </si>
  <si>
    <t>Treasury stock, shares</t>
  </si>
  <si>
    <t>UNAUDITED CONDENSED CONSOLIDATED STATEMENTS OF CASH FLOWS - USD ($) $ in Thousands</t>
  </si>
  <si>
    <t>Cash flows from operating activities:</t>
  </si>
  <si>
    <t>Adjustments to reconcile net income to net cash provided by operating activities:</t>
  </si>
  <si>
    <t>Deferred income taxes</t>
  </si>
  <si>
    <t>Write-off of deferred debt financing fees</t>
  </si>
  <si>
    <t>Discount amortization on long-term debt</t>
  </si>
  <si>
    <t>Stock-based compensation</t>
  </si>
  <si>
    <t>Equity in earnings from unconsolidated affiliates less than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Proceeds from asset dispositions</t>
  </si>
  <si>
    <t>Proceeds from sale of unconsolidated affiliates</t>
  </si>
  <si>
    <t>Net cash used in investing activities</t>
  </si>
  <si>
    <t>Cash flows from financing activities:</t>
  </si>
  <si>
    <t>Proceeds from borrowings</t>
  </si>
  <si>
    <t>Repayment of debt</t>
  </si>
  <si>
    <t>Partial prepayment of put/call obligation</t>
  </si>
  <si>
    <t>Acquisition of noncontrolling interest</t>
  </si>
  <si>
    <t>Dividends paid to noncontrolling interest</t>
  </si>
  <si>
    <t>Payment of contingent consideration</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es</t>
  </si>
  <si>
    <t>Supplemental disclosure of non-cash investing activities:</t>
  </si>
  <si>
    <t>Deferred sale leaseback advance</t>
  </si>
  <si>
    <t>Completion of deferred sale leaseback</t>
  </si>
  <si>
    <t>Accrued proceeds on insurance claim</t>
  </si>
  <si>
    <t>Aircraft purchased with short-term borrowings</t>
  </si>
  <si>
    <t>UNAUDITED CONDENSED CONSOLIDATED STATEMENT OF CHANGES IN EQUITY AND REDEEMABLE NONCONTROLLING INTERESTS - 9 months ended Dec. 31, 2015 - USD ($) $ in Thousands</t>
  </si>
  <si>
    <t>Total</t>
  </si>
  <si>
    <t>Redeemable Noncontrolling Interests</t>
  </si>
  <si>
    <t>Common Stock</t>
  </si>
  <si>
    <t>Additional Paid-in Capital</t>
  </si>
  <si>
    <t>Retained Earnings</t>
  </si>
  <si>
    <t>Accumulated Other Comprehensive Income (Loss)</t>
  </si>
  <si>
    <t>Treasury Stock</t>
  </si>
  <si>
    <t>Noncontrolling Interests</t>
  </si>
  <si>
    <t>Total Stockholders' Investment</t>
  </si>
  <si>
    <t>Redeemable noncontrolling interest, beginning balance at Mar. 31, 2015</t>
  </si>
  <si>
    <t>Stockholders' equity, beginning balance at Mar. 31, 2015</t>
  </si>
  <si>
    <t>Common stock, shares, beginning balance at Mar. 31, 2015</t>
  </si>
  <si>
    <t>Increase (Decrease) in Stockholders' Equity [Roll Forward]</t>
  </si>
  <si>
    <t>Issuance of common stock, value</t>
  </si>
  <si>
    <t>Issuance of common stock, shares</t>
  </si>
  <si>
    <t>Acquisition of noncontrolling interests</t>
  </si>
  <si>
    <t>Distributions paid to noncontrolling interests</t>
  </si>
  <si>
    <t>Common stock dividends</t>
  </si>
  <si>
    <t>Other comprehensive income</t>
  </si>
  <si>
    <t>Redeemable noncontrolling interest, ending balance at Dec. 31, 2015</t>
  </si>
  <si>
    <t>Stockholders' equity, ending balance at Dec. 31, 2015</t>
  </si>
  <si>
    <t>Common stock, shares, ending balance at Dec. 31, 2015</t>
  </si>
  <si>
    <t>UNAUDITED CONDENSED CONSOLIDATED STATEMENT OF CHANGES IN EQUITY AND REDEEMABLE NONCONTROLLING INTERESTS (Parenthetical) - $ / shares</t>
  </si>
  <si>
    <t>Statement of Stockholders' Equity [Abstract]</t>
  </si>
  <si>
    <t>BASIS OF PRESENTATION, CONSOLIDATION AND SUMMARY OF SIGNIFICANT ACCOUNTING POLICIES</t>
  </si>
  <si>
    <t>Basis Of Presentation, Consolidation And Summary Of Significant Accounting Policies [Abstract]</t>
  </si>
  <si>
    <t>BASIS OF PRESENTATION, CONSOLIDATION AND SUMMARY OF SIGNIFICANT ACCOUNTING POLICIES The condensed consolidated financial statements include the accounts of Bristow Group Inc. and its consolidated entities (“Bristow Group”, the “Company”, “we”, “us”, or “our”) after elimination of all significant intercompany accounts and transactions. Our fiscal year ends March 31, and we refer to fiscal years based on the end of such period. Therefore, the fiscal year ending March 31, 2016 is referred to as “fiscal year 2016 ”. Pursuant to the rules and regulations of the U.S. Securities and Exchange Commission, the information contained in the following notes to condensed consolidated financial statements is condensed from that which would appear in the annual consolidated financial statements; accordingly, the condensed consolidated financial statements included herein should be read in conjunction with the consolidated financial statements and related notes thereto contained in our fiscal year 2015 Annual Report (the “fiscal year 2015 Financial Statements”). Operating results for the interim period presented are not necessarily indicative of the results that may be expected for the entire fiscal year. The condensed consolidated financial statements included herein are unaudited; however, they include all adjustments of a normal recurring nature which, in the opinion of management, are necessary for a fair presentation of the consolidated balance sheet of the Company as of December 31, 2015 , the consolidated statements of operations and comprehensive income for the three and nine months ended December 31, 2015 and 2014 , and the consolidated cash flows for the nine months ended December 31, 2015 and 2014 . Certain reclassifications to prior period information have been made to conform to the presentation of the current period information. These reclassifications had no effect on net income as previously reported. Foreign Currency During the three and nine months ended December 31, 2015 and 2014 , our primary foreign currency exposure was to the British pound sterling, the euro, the Australian dollar, the Norwegian kroner and the Nigerian naira. The value of these currencies has fluctuated relative to the U.S. dollar as indicated in the following table: Three Months Ended Nine Months Ended 2015 2014 2015 2014 One British pound sterling into U.S. dollars High 1.55 1.62 1.59 1.72 Average 1.52 1.58 1.53 1.64 Low 1.47 1.55 1.46 1.55 At period-end 1.47 1.56 1.47 1.56 One euro into U.S. dollars High 1.14 1.28 1.16 1.39 Average 1.10 1.25 1.10 1.31 Low 1.06 1.21 1.06 1.21 At period-end 1.09 1.21 1.09 1.21 One Australian dollar into U.S. dollars High 0.74 0.89 0.81 0.95 Average 0.72 0.85 0.74 0.90 Low 0.70 0.81 0.69 0.81 At period-end 0.73 0.82 0.73 0.82 One Norwegian kroner into U.S. dollars High 0.1240 0.1554 0.1367 0.1698 Average 0.1174 0.1458 0.1227 0.1577 Low 0.1130 0.1336 0.1130 0.1336 At period-end 0.1130 0.1345 0.1130 0.1345 One Nigerian naira into U.S. dollars High 0.0050 0.0062 0.0050 0.0063 Average 0.0050 0.0059 0.0050 0.0061 Low 0.0050 0.0054 0.0050 0.0054 At period-end 0.0050 0.0055 0.0050 0.0055 ______ Source: Bank of England, FactSet and Oanda.com Other income (expense), net, in our condensed consolidated statements of operations includes foreign currency transaction gains of $0.6 million and foreign currency transaction losses of $4.6 million for the three months ended December 31, 2015 and 2014 , respectively, and foreign currency transaction losses of $7.0 million and $6.7 million for the nine months ended December 31, 2015 and 2014 , respectively. Our earnings from unconsolidated affiliates, net of losses, are also affected by the impact of changes in foreign currency exchange rates on the reported results of our unconsolidated affiliates. During the three months ended December 31, 2015 and 2014 , earnings from unconsolidated affiliates, net of losses, increased by $1.0 million and decreased by $7.7 million , respectively, and during the nine months ended December 31, 2015 and 2014 , earnings from unconsolidated affiliates, net of losses, decreased by $17.2 million and $16.1 million , respectively, as a result of the impact of changes in foreign currency exchange rates on the earnings of our unconsolidated affiliates, primarily the impact of changes in the Brazilian real to U.S. dollar exchange rate on earnings for our affiliate in Brazil. The value of the Brazilian real has fluctuated relative to the U.S. dollar as indicated in the following table: Three Months Ended Nine Months Ended 2015 2014 2015 2014 One Brazilian real into U.S. dollars High 0.2694 0.4204 0.3437 0.4572 Average 0.2602 0.3944 0.2899 0.4284 Low 0.2479 0.3673 0.2378 0.3673 At period-end 0.2528 0.3731 0.2528 0.3731 ______ Source: FactSet and Oanda.com We estimate that the fluctuation of currencies versus the same period in the prior fiscal year had the following effect on our financial condition and results of operations (in thousands): Three Months Ended Nine Months Ended Revenue $ (14,920 ) $ (83,892 ) Operating expense 16,971 87,393 Earnings from unconsolidated affiliates, net of losses 8,694 (1,146 ) Non-operating expense 5,194 (262 ) Income before provision for income taxes 15,939 2,093 Provision for income taxes (2,200 ) (349 ) Net income 13,739 1,744 Cumulative translation adjustment (4,244 ) (8,015 ) Total stockholders’ investment $ 9,495 $ (6,271 ) 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our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 Interest Expense, Net During the three and nine months ended December 31, 2015 and 2014 , interest expense, net consisted of the following (in thousands): Three Months Ended Nine Months Ended 2015 2014 2015 2014 Interest income $ 181 $ 118 $ 619 $ 740 Interest expense (9,717 ) (7,094 ) (25,003 ) (22,415 ) Interest expense, net $ (9,536 ) $ (6,976 ) $ (24,384 ) $ (21,675 ) Interest expense for the three and nine months ended December 31, 2014 , respectively, includes the write-off of deferred financing fees of $0.2 million and $0.7 million related to the repurchase of $17.2 million and $48.5 million principal amount of our 6 ¼% Senior Notes due 2022 (the “6 ¼% Senior Notes”). For further details on the repurchase of the 6 ¼% Senior Notes, see Note 5 to the fiscal year 2015 Financial Statements. Gain on Sale of Unconsolidated Affiliates On November 21, 2014, we sold our 50% interest in the Helideck Certification Agency (“HCA”) for £2.7 million , or approximately $4.2 million . We recorded a pre-tax gain on the sale of an unconsolidated affiliate of $3.9 million during the three and nine months ended December 31, 2014 on our condensed consolidated statements of income. Other Income (Expense), Net In addition to foreign currency transaction gains (losses) discussed above, other income (expense), net includes expense of $0.7 million and $2.6 million related to premiums paid for the repurchase of a portion of the 6 ¼% Senior Notes during the three and nine months ended December 31, 2014 , respectively. Accretion of Redeemable Noncontrolling Interests Accretion of redeemable noncontrolling interests of zero and $1.5 million for the three and nine months ended December 31, 2015 , respectively, relates to put arrangements whereby the noncontrolling interest holders may require us to redeem the remaining shares of Airnorth and Eastern Airways at a formula-based amount that is not considered fair value (the “redemption amount”). Redeemable noncontrolling interest is adjusted each period for comprehensive income, dividends attributable to the noncontrolling interest and changes in ownership interest, if any, such that the noncontrolling interest represents the proportionate share of Airnorth’s and Eastern Airways’ equity (the “carrying value”). Additionally, at each period end we are required to compare the redemption amount to the carrying value of the redeemable noncontrolling interest and record the redeemable noncontrolling interest at the higher of the two amounts, with a corresponding charge or credit directly to retained earnings. While this charge or credit does not impact net income (loss), it does result in a reduction or increase of income (loss) available to common shareholders in the calculation of diluted earnings (loss) per share (see Note 8). In November 2015, we purchased the remaining 15% of the outstanding shares of Airnorth for A $7.3 million ( $5.3 million ) resulting in a reduction of $5.5 million to redeemable noncontrolling interests and an increase of $0.2 million to additional paid-in capital on our condensed consolidated balance sheet. Accounts Receivable As of December 31 and March 31, 2015 , the allowance for doubtful accounts for non-affiliates was $6.5 million and $0.9 million , respectively. There were no allowances for doubtful accounts related to accounts receivable due from affiliates as of December 31 and March 31, 2015 . The increase in the allowance for doubtful accounts for non-affiliates related to $5.7 million due from two clients in Nigeria and two clients in Australia where we no longer believed collection was probable as of December 31, 2015. Inventories As of December 31 and March 31, 2015 , inventories were net of allowances of $36.8 million and $45.4 million , respectively. During the nine months ended December 31, 2015 , we decreased our inventory allowance by $14.0 million due to the sale of inventory and increased our inventory allowance by $5.4 million as a result of our review of excess inventory on aircraft model types we plan to exit by the end of the fiscal year. During the three and nine months ended December 31, 2014 , we increased our inventory allowance by $3.8 million and $7.2 million , respectively, related to excess inventory identified for an older large aircraft model we planned to remove from our operational fleet. The inventory allowance is reduced by sales of inventory and adjusted for foreign exchange effects. Prepaid Expenses and Other Current Assets As of December 31 and March 31, 2015 , prepaid expenses and other current assets included the short-term portion of contract acquisition and pre-operating costs totaling $12.5 million and $8.9 million , respectively, related to the search and rescue (“SAR”) contracts in the U.K. and a client contract in Norway, which are recoverable under the contracts and will be expensed over the terms of the contracts. For the three and nine months ended December 31, 2015 , we have expensed $2.7 million and $6.6 million , respectively, due to the start-up of some of these contracts. Goodwill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related to our regions were as follows (in thousands): Europe Bristow Academy Australia West Africa Total March 31, 2015 $ 35,701 $ 10,190 $ 23,791 $ 5,946 $ 75,628 Impairments (1) (12,051 ) (10,223 ) — — (22,274 ) Foreign currency translation 278 33 (1,134 ) (1 ) (824 ) December 31, 2015 $ 23,928 $ — $ 22,657 $ 5,945 $ 52,530 ______ (1) During the nine months ended December 31, 2015, we recorded impairments in some of our reporting units. For further details on goodwill impairments, see Loss on Impairmen t discussed below. Other Intangible Assets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March 31, 2015 $ 8,165 $ 13,056 $ 5,148 $ 1,179 $ 758 $ 28,306 Foreign currency translation (36 ) (214 ) (48 ) (7 ) (22 ) (327 ) December 31, 2015 $ 8,129 $ 12,842 $ 5,100 $ 1,172 $ 736 $ 27,979 March 31, 2015 $ (7,399 ) $ (1,583 ) $ (323 ) $ (244 ) $ (542 ) $ (10,091 ) Amortization expense (610 ) (658 ) (241 ) (182 ) (39 ) (1,730 ) December 31, 2015 $ (8,009 ) $ (2,241 ) $ (564 ) $ (426 ) $ (581 ) $ (11,821 ) Weighted average remaining contractual life, in years 0.1 12.1 14.1 3.1 3.0 7.0 Future amortization expense of intangible assets for each of the years ending March 31 are as follows (in thousands): 2016 $ 374 2017 1,410 2018 1,533 2019 1,173 2020 971 Thereafter 10,697 $ 16,158 The Bristow Norway and Eastern Airways acquisitions, included in our Europe Caspian regions, resulted in intangible assets for client contracts, client relationships, trade names and trademarks, internally developed software and licenses. The Airnorth acquisition, included in our Asia Pacific region, resulted in intangible assets for client contracts, client relationships and trade name and trademarks. Other Assets As of December 31 and March 31, 2015 , other assets included the long-term portion of contract acquisition and pre-operating costs totaling $55.3 million and $42.4 million , respectively, related to the SAR contracts in the U.K. and a client contract in Norway, which are recoverable under the contract and will be expensed over the terms of the contracts. Property and Equipment and Assets Held for Sale During the three and nine months ended December 31, 2015 and 2014 , we made capital expenditures as follows: Three Months Ended Nine Months Ended 2015 2014 2015 2014 Number of aircraft delivered: Medium — 2 1 5 Large 8 4 10 12 Total aircraft 8 6 11 17 Capital expenditures (in thousands): Aircraft and related equipment (1) $ 165,394 $ 165,269 $ 276,547 $ 402,753 Other 30,982 31,897 66,818 96,532 Total capital expenditures $ 196,376 $ 197,166 $ 343,365 $ 499,285 _____________ (1) During the three months ended December 31, 2015 and 2014 , we spent $136.8 million and $159.2 million , respectively, and during the nine months ended December 31, 2015 and 2014 , we spent $201.1 million and $383.4 million , respectively, on aircraft progress payments to be delivered in future periods. The following table presents details on the aircraft sold or disposed of and impairments on assets held for sale during the three and nine months ended December 31, 2015 and 2014 : Three Months Ended Nine Months Ended 2015 2014 2015 2014 (In thousands, except for number of aircraft) Number of aircraft sold or disposed of (1) 3 3 16 26 Proceeds from sale or disposal of assets (1) $ 3,045 $ 6,717 $ 19,152 $ 404,361 Gain (loss) from sale or disposal of assets $ (2,154 ) $ (717 ) $ (1,825 ) $ 3,157 Number of aircraft impaired — 12 11 18 Impairment charges on aircraft held for sale $ — $ 25,614 $ 22,031 $ 28,751 _____________ (1) During the nine months ended December 31, 2014 , 14 of these aircraft were leased back, and we received $380.7 million in proceeds for these aircraft. We did not enter into any sale leaseback transactions during the nine months ended December 31, 2015 . During the three and nine months ended December 31, 2015 , we recorded accelerated depreciation of $5.0 million and $22.4 million , respectively, on 16 medium, four large and one fixed wing aircraft operating in our Americas, Africa and Asia Pacific regions as management made the decision to exit these model types earlier than originally anticipated. In certain instances the salvage values of aircraft were also adjusted to reflect our expectation of sales values in the current market. We expect to record an additional $3.1 million in depreciation expense over the remainder of fiscal year 2016 relating to changes in fleet exit timing and changes in expected salvage values. As of December 31, 2015, we noted that our equity market capitalization was below our carrying value triggering a review of our property and equipment for potential impairment. In accordance with Accounting Standard Codification 360-10-35, we estimated future cash flows to test the recoverability of our property and equipment, which largely consists of our held for use aircraft. The determination of estimated future cash flows required us to use significant unobservable inputs, representative of a Level 3 fair value measurement, including assumptions related to projected demand for services and rates. We determined that the estimated future cash flows were above the carrying value as of December 31, 2015 and no impairment was recorded. Future declines in operating performance or anticipated business outlook may reduce our estimated fair value and result in impairment. Loss on Impairment Goodwill — Our business consists of one segment: Helicopter Services, with five reporting units within that segment: Europe Caspian region, Africa region, Americas region, Asia Pacific region, and Corporate and other. For the purposes of performing an analysis of goodwill, we evaluate whether there are reporting units below the reporting units we disclose for segment reporting purposes by assessing whether our regional management typically reviews results and whether discrete financial information exists at a lower level. Based on this review, we performed our analysis of goodwill for the following reporting units as of September 30, 2015, with goodwill as reflected below prior to any impairment recorded: • The Africa region, which included $5.9 million of goodwill; • Bristow Academy, within Corporate and other, which included $10.2 million of goodwill; • Bristow Norway, within our Europe Caspian region, which included $12.1 million of goodwill; • Eastern Airways, within our Europe Caspian region, which included $24.6 million of goodwill; and • Airnorth, within our Asia Pacific region, which included $21.9 million of goodwill. We test goodwill for impairment on an annual basis or when events or changes in circumstances indicate that a potential impairment exists. During the three months ended September 30, 2015, we noted rapid and significant declines in the market value of our stock and an overall reduction in expected operating results resulting from the downturn in the oil and gas market driven by reduced crude oil prices. The impact on our results is reflected in an increase in the number of idle aircraft and reduction in forecasted results across our global oil and gas helicopter operations, and is reflected in reduced operating revenue for our business for the three months ended September 30, 2015, when excluding growth from the U.K. SAR contract and the addition of Airnorth. The reduction in demand for aircraft in the offshore energy market led to further impairment of older model aircraft as discussed under Property and Equipment and Assets Held for Sale above. Based on these factors, we concluded that the fair value of our goodwill could have fallen below its carrying value and that an interim period analysis of goodwill was required. We performed the interim impairment test of goodwill across the reporting units discussed above, noting that the estimated fair values of the Africa region, Eastern Airways and Airnorth exceeded the carrying values. The estimated fair values of Bristow Academy and Bristow Norway were below their carrying values, resulting in an impairment of all of the goodwill for those reporting units and a loss of $22.3 million reflected in our results for the nine months ended December 31, 2015 . We updated this impairment analysis as of December 31, 2015 for the Africa region, Eastern Airways and Airnorth, noting that the estimated fair values of these reporting units still exceeded the carrying values. The estimated fair value of our Africa region was approximately 8% more than the carrying value for the Africa region. We estimated the implied fair value of the reporting unit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our historical average operating costs and expected future costs, including ongoing cost reduction initiatives. Capital requirements in the discounted cash flow model were based on management's estimates of future capital costs driven by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WACC”) for each of the reporting units and in total.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the reporting units’ estimated fair values as the average of the values calculated under the income approach and the market approach. We evaluated the estimated fair value of our reporting units compared to our market capitalization. The aggregate fair values of our reporting units exceeded our market capitalization, and we believe the resulting implied control premium was reasonable based on recent market transactions within our industry or other relevant benchmark data. The estimates used to determine the fair value of the reporting units discussed above reflect management's best estimates, and we believe they are reasonable. Future declines in the reporting units’ operating performance or our anticipated business outlook may reduce the estimated fair value of these reporting units and result in additional impairments. Factors that could have a negative impact on the fair value include, but are not limited to: • decreases in estimated rates and utilization due to greater-than-expected market pressures, downtime and other risks associated with offshore energy operations; • sustained declines in our stock price; • decreases in revenue due to our inability to attract and retain skilled personnel; • changes in worldwide offshore energy transportation supply and demand, competition or technology; • changes in future levels of drilling activity and expenditures, whether as a result of global capital markets and liquidity, prices of oil and natural gas or otherwise, which may cause our clients to further reduce offshore production and drilling activities; • possible cancellation or suspension of contracts as a result of mechanical difficulties, performance or other reasons; • inability to manage cost during the current downturn and in future periods; • increases in the market-participant risk-adjusted WACC; and • declines in anticipated growth rates. Adverse changes in one or more of these factors could result in additional goodwill impairments in future periods. Other impairment charges — Additionally, included in loss on impairment are impairment charges for inventory of $5.4 million during the nine months ended December 31, 2015 and $3.8 million and $7.2 million during the three and nine months ended December 31, 2014 , respectively. For further details on inventory impairments, see Inventory discussed above. Deferred Sale Leaseback Advance As of March 31, 2015 , we had a total deferred sale leaseback advance asset of $55.9 million , which was included in deferred sale leaseback advance on our condensed consolidated balance sheet. During fiscal year 2014, we received payment of approximately $106.1 million for progress payments we had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additional payments made by the purchaser totaling $147.4 million , with a corresponding increase to construction in progress. During fiscal year 2015 , we took delivery and entered into leases for five of the aircraft and removed a total of $183.7 million and $182.6 million , respectively, from construction in progress and deferred sale leaseback advance on our condensed consolidated balance sheet. During the three months ended June 30, 2015, we took delivery and entered into leases for the remaining two aircraft and removed a total of $75.8 million and $74.3 million , respectively, from construction in progress and deferred sale leaseback advance on our consolidated balance sheet. As of June 30, 2015, the construction in progress and deferred sale leaseback advance liability related to these deferred sale leaseback transactions were removed from our condensed consolidated balance sheet. Recent Accounting Pronouncements We consider the applicability and impact of all accounting standard updates (“ASUs”). ASUs not listed below were assessed and determined to be either not applicable or are expected to have minimal impact on our consolidated financial position or results of operations. In May 2014, the Financial Accounting Standards Board (the “FASB”) issued accounting guidance on revenue recognition for revenue from contracts with customers. This guidance requires an entity to recognize the amount of revenue to which it expects to be entitled for the transfer of promised goods or services to customers and will replace most existing revenue recognition guidance when it becomes effective. This new standard is effective for annual reporting periods beginning after December 15, 2016. However, in July 2015, the FASB approved the deferral of the effective date of the revenue recognition standard permitting public entities to apply the new revenue standard to annual reporting periods beginning after December 15, 2017. Early application is permitted, but not before the original effective date of December 15, 2016. The standard permits the use of either the retrospective or cumulative effect transition method. We are evaluating the effect this standard will have on our financial statements and related disclosures. We have not yet selected a transition method nor have we determined the effect of the standard on our ongoing financial reporting. In August 2014, the FASB issued accounting guidance on determining when and how to disclose going-concern uncertainties in the financial statements. The new standard requires management to perform interim and annual assessments of an entity’s ability to continue as a going concern within a year of the date the financial statements are issued. The standard applies to all entities and is effective for annual and interim periods beginning after December 15, 2016 with early adoption permitted. We are evaluating the effect this standard will have on our financial statements and related disclosures. In February 2015, the FASB issued accounting guidance which changes the analysis that a reporting entity must perform to determine whether it should consolidate certain types of legal entities. The guidance amends the criteria for determining which entities are considered VIEs and amends the criteria for determining if a service provider possesses a variable interest in a VIE. This pronouncement is effective for annual and interim periods in fiscal years beginning after December 15, 2015. Early adoption is permitted, including adoption in an interim period. A reporting entity may apply the amendments using a modified retrospective approach or a full retrospective application. We have not yet determined the effect, if any, of the standard on our consolidated financial statements. In April 2015, the FASB issued accounting guidance relating to the presentation of debt issuance costs. The intent is to simplify the presentation of debt issuance costs by requiring entities to record debt issuance costs on the balance sheet as a direct deduction from the carrying amount of the related debt liability, similar to debt discounts or premiums. This pronouncement is effective for fiscal years, and interim periods within those years, beginning after December 15, 2015 and early adoption is permitted. As of December 31 and March 31, 2015 , we had debt issuance costs of $13.8 million and $10.0 million , respectively, which are included in other assets on the condensed consolidated balance sheets. We have not yet adopted this accounting guidance but we believe the adoption of this guidance would reduce other assets and long-term debt by such amounts. In November 2015, the FASB issued a new standard which changes how deferred taxes are classified on an entity’s balance sheet. The guidance requires that all deferred tax assets and liabilities, along with any related valuation allowance, be classified as noncurrent on the balance sheet. The new guidance will be effective for fiscal years, and interim periods within those years, beginning after December 15, 2016 with early adoptio</t>
  </si>
  <si>
    <t>VARIABLE INTEREST ENTITIES</t>
  </si>
  <si>
    <t>Variable Interest Entities [Abstract]</t>
  </si>
  <si>
    <t>VARIABLE INTEREST ENTITIES AND INVESTMENTS IN OTHER SIGNIFICANT AFFILIATES VIEs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December 31, 2015 , we had interests in four VIEs of which we were the primary beneficiary, which are described below, and had no interests in VIEs of which we were not the primary beneficiary. See Note 3 to the fiscal year 2015 Financial Statements for a description of other investments in significant affiliates. Bristow Aviation Holdings Limited — We own 49% of Bristow Aviation Holdings Limited’s (“Bristow Aviation”) common stock and a significant amount of its subordinated debt. Bristow Aviation is incorporated in England and holds all of the outstanding shares in Bristow Helicopters Limited (“Bristow Helicopters”). Bristow Aviation’s subsidiaries provide helicopter services to clients primarily in the U.K, Norway, Australia, Nigeria and Trinidad.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34.1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6 billion as of December 31, 2015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0% of the equity of Bristow Aviation is fixed under the terms of the call option, and we have reflected this amount on our condensed consolidated balance sheets in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December 31, 2015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densed consolidated statements of operations, with a corresponding increase in noncontrolling interests on our condensed consolidated balance sheets. Prepayments of the guaranteed return element of the call option are reflected as a reduction in noncontrolling interests on our condensed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126,634 $ 91,190 Accounts receivable 559,058 521,989 Inventories 104,360 100,065 Prepaid expenses and other current assets 57,498 42,659 Total current assets 847,550 755,903 Investment in unconsolidated affiliates 350 64 Property and equipment, net 252,813 243,357 Goodwill 46,584 61,242 Other assets 98,554 78,637 Total assets $ 1,245,851 $ 1,139,203 Liabilities Accounts payable $ 575,301 $ 379,357 Accrued liabilities 144,252 154,306 Accrued interest 1,646,001 1,489,369 Deferred taxes — 1,128 Current maturities of long-term debt 7,949 9,643 Total current liabilities 2,373,503 2,033,803 Long-term debt, less current maturities 161,662 168,245 Accrued pension liabilities 82,620 99,576 Other liabilities and deferred credits 9,162 11,948 Deferred taxes 14,119 14,457 Temporary equity 24,874 26,223 Total liabilities $ 2,665,940 $ 2,354,252 Three Months Ended Nine Months Ended 2015 2014 2015 2014 Revenue $ 355,036 $ 371,974 $ 1,119,169 $ 1,147,406 Operating income (loss) (4,906 ) (13,633 ) (32,479 ) 10,085 Net loss (66,425 ) (58,582 ) (210,140 ) (143,930 )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December 31, 2015 . BHNL provides helicopter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a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 50.17% interest. PAAN provides helicopter services to clients in Nigeria. The activities that most significantly impact PAAN’s economic performance relate to the day-to-day operation of PAAN, setting the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 Investments in Other Significant Affiliates During the three months ended December 31, 2015, Petrobras cancelled its new tenders for multiple medium and large aircraft that were expected to commence in calendar year 2016 resulting in a significant downward adjustment in the 2016 calendar year plan for our unconsolidated affiliate in Brazil, Líder Táxi Aéreo S.A. (“Líder”), and triggered our review of this investment for potential impairment as of December 31, 2015. We estimated the implied fair value of our investment in Líder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Líder, such as projected demand for services and rates. We determined that the fair value of our investment in Líder was above the carrying value as of December 31, 2015 and no impairment was recorded. Future declines in operating performance or anticipated business outlook may reduce our estimated fair value and result in impairment.</t>
  </si>
  <si>
    <t>DEBT</t>
  </si>
  <si>
    <t>Debt Disclosure [Abstract]</t>
  </si>
  <si>
    <t>DEBT Debt as of December 31 and March 31, 2015 consisted of the following (in thousands): December 31, March 31, 6¼% Senior Notes due 2022 $ 401,535 $ 401,535 Term Loan 339,138 222,179 Revolving Credit Facility 232,050 83,800 Term Loan Credit Facility 200,000 — Airnorth debt 20,273 23,119 Eastern Airways debt 15,213 19,680 Other debt 14,794 — 3% Convertible Senior Notes due 2038, including zero and $0.9 million of unamortized discount, respectively — 114,109 Total debt 1,223,003 864,422 Less short-term borrowings and current maturities of long-term debt (47,243 ) (18,730 ) Total long-term debt $ 1,175,760 $ 845,692 Term Loan Credit Facility — On November 5, 2015, we entered into a senior secured term loan credit agreement (“Term Loan Credit Agreement”) which provides for $200 million of term loan commitments (the “Term Loan Credit Facility”). Proceeds from the Term Loan Credit Facility were initially used to repay loans outstanding under our $400 million Revolving Credit Facility as discussed below. The additional liquidity was used for capital expenditures, working capital needs and general corporate purposes. The maturity date of the Term Loan Credit Facility is November 5, 2017 and the interest rate at closing was LIBOR plus a borrowing margin of 2.0% . The Term Loan Credit Facility is guaranteed by certain of our U.S. subsidiaries (“Guarantor Subsidiaries”) and secured by the U.S. cash and cash equivalents, accounts receivable, inventories, non-aircraft equipment, prepaid expenses and other current assets, intangible assets and intercompany promissory notes held by the Company and the Guarantor Subsidiaries, and 100% and 65% of the capital stock of certain of our principal domestic and foreign subsidiaries, respectively. In addition, the Term Loan Credit Facility includes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 3% Convertible Senior Notes due 2038 — During June 2015, we repurchased $113.1 million of the $115.0 million principal amount of our 3% Convertible Senior Notes due 2038 (the “3% Convertible Senior Notes”) from holders that exercised their right to require us to repurchase their notes on the first put date of June 15, 2015. We funded this repurchase using borrowings on our Revolving Credit Facility. On July 13, 2015, we issued a notice to the holders of the remaining $1.9 million principal amount of notes that we were redeeming the remaining notes at a redemption price equal to 100% of the principal amount plus accrued and unpaid interest up to, but excluding, the redemption date of August 14, 2015. The notes were convertible at any time before the close of business on August 13, 2015, the business day immediately preceding the redemption date at a rate of 13.8373 shares per $1,000 principal amount of notes. However, prior to the redemption of the remaining notes that occurred on August 14, 2015, the conversion value of the 3% Convertible Senior Notes did not exceed the principal balance so we satisfied our conversion obligation by delivering cash of $1.9 million . The debt discount was amortized into interest expense over the expected remaining life of the 3% Convertible Senior Notes to June 2015 (the first put date) using the effective interest rate. The effective interest rate for the nine months ended December 31, 2015 and the three and nine months ended December 31, 2014 was 6.9% . Interest expense related to our 3% Convertible Senior Notes for the three and nine months ended December 31, 2015 and 2014 was as follows (in thousands): Three Months Ended Nine Months Ended 2015 2014 2015 2014 Contractual coupon interest $ — $ 862 $ 725 $ 2,588 Amortization of debt discount — 1,054 891 3,121 Total interest expense $ — $ 1,916 $ 1,616 $ 5,709 Term Loan and Revolving Credit Facility — On April 17, 2015, we entered into the fifth amendment to the Amended and Restated Revolving Credit and Term Loan Agreement (the “Fifth Amendment”). The Fifth Amendment, among other things (a) increased the commitments under the Revolving Credit Facility from $350 million to $400 million , (b) increased the Term Loan borrowings from approximately $222.6 million to $350.0 million and (c) permitted us to incur additional credit facility debt to refinance the existing 3% Convertible Senior Notes. On September 29, 2015, we entered into the sixth amendment to the Amended and Restated Revolving Credit and Term Loan Agreement (the “Sixth Amendment”). The Sixth Amendment, among other things amended the maximum leverage ratio from 4.00 : 1.00 for all periods to 4.75 : 1.00 for the fiscal quarters ending from the date of the Sixth Amendment through December 31, 2016, to 4.50 : 1.00 for the fiscal quarters ending March 31, 2017 through December 31, 2017, and to 4.25 : 1.00 for the fiscal quarters ending March 31, 2018 through June 30, 2018, after which period the maximum leverage ratio will revert to 4.00 : 1.00 through maturity, (b) amended the interest coverage ratio from 2.75 : 1.00 for all periods to 2.00 : 1.00 for the fiscal quarters ending from the date of the Sixth Amendment through December 31, 2016, to 2.25 : 1.00 for the fiscal quarters ending March 31, 2017 through December 31, 2017, and to 2.50 : 1.00 for the fiscal quarters ending March 31, 2018 through June 30, 2018, after which period the minimum interest coverage ratio will revert to 2.75 : 1.00 through maturity and (c) increased the applicable margin on loans and the commitment fee on unused amounts of revolving commitments if the leverage ratio is greater than 4.25 : 1.00 . Simultaneously with the closing of the Term Loan Credit Facility, we entered into the seventh amendment to the Amended and Restated Revolving Credit and Term Loan Agreement (“Seventh Amendment”) which permits, among other things: (i) entry into the Term Loan Credit Facility and the incurrence of indebtedness thereunder and (ii) the granting of liens by the Company and the Guarantor Subsidiaries in favor of the lenders under the Term Loan Credit Facility on a pari passu secured basis with the liens granted in favor of the lenders under the Amended and Restated Revolving Credit and Term Loan Agreement. For further details on the Revolving Credit Facility and Term Loan, see Note 5 to the fiscal year 2015 Financial Statements. During the nine months ended December 31, 2015 , we had borrowings of $565.7 million and made payments of $417.4 million under the Revolving Credit Facility. Additionally, we paid $10.5 million to reduce our borrowings under the Term Loan. As of December 31, 2015 , we had $0.6 million in letters of credit outstanding under the Revolving Credit Facility. The oil and gas business environment experienced a downturn during fiscal years 2015 and 2016, which is expected to continue into fiscal year 2017, due to significant declines in crude oil prices driven by increased global supply and forecasts of reduced demand for crude oil resulting from weaker global economic growth in many regions of the world. The oil price decline has negatively impacted the cash flow of our clients and has resulted in their implementation of measures to reduce operational and capital costs in calendar year 2015 compared to 2014 levels, negatively impacting activity during fiscal years 2015 and 2016, which is expected to continue into fiscal year 2017. We continue to expect this “lower for longer” oil price environment to persist through calendar year 2017 with significant uncertainty thereafter on when a recovery will occur. We continue to seek ways to operate more efficiently and work with our clients to improve the efficiency of their operations within our “Operational Excellence” strategy. We are implementing restructuring measures to lower our costs with ongoing cost reduction efforts and cash savings or capital deferral efforts in fiscal years 2016 and 2017. Considering the current oil and gas business environment and market outlook, management expects that the Company will continue to be in compliance with its financial covenants in its senior secured credit agreements; however, such expectations are based on various assumptions about our business including the impact of crude oil prices and other factors beyond our control and our ongoing and planned cost reduction efforts and cash savings or capital deferral efforts in fiscal years 2016 and 2017. In the event the Company were not in compliance with the financial covenants in its senior secured credit agreements, there can be no assurance that the lenders will consent to an amendment or provide a waiver, or that they will do so on terms that are favorable or acceptable to us, which may have an adverse impact on our financial position and results of operations. In addition, our lenders may require additional concessions from us before consenting to any amendment or waiver. Such noncompliance of the financial covenants would constitute a default under the senior secured credit agreements, and if we were unable to obtain an amendment or waiver, such default would also trigger cross default provisions in the Company’s other debt agreements. Other Debt — Other debt includes a borrowing for an aircraft purchase at an interest rate of 2.5% with the amount due in December 2016.</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t its fair value. The following table summarizes the assets as of December 31, 2015 , valued at fair value on a non-recurring basis (in thousands): Quoted Prices in Active Significant Other Significant Balance as of Total Total Inventories $ — $ 8,871 $ — $ 8,871 $ — $ (5,439 ) Assets held for sale — 52,916 — 52,916 — (22,031 ) Goodwill — — 52,530 52,530 — (22,274 ) Total assets $ — $ 61,787 $ 52,530 $ 114,317 $ — $ (49,744 ) The following table summarizes the assets as of December 31, 2014 , valued at fair value on a non-recurring basis (in thousands): Quoted Prices in Active Significant Other Significant Balance as of Total Total Inventories $ — $ 4,588 $ — $ 4,588 $ (3,805 ) $ (7,167 ) Assets held for sale — 15,313 — 15,313 (25,614 ) (28,751 ) Total assets $ — $ 19,901 $ — $ 19,901 $ (29,419 ) $ (35,918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The loss for the nine months ended December 31, 2015 related to 11 aircraft held for sale and the loss for the three and nine months ended December 31, 2014 related to 12 and 18 aircraft held for sale, respectively. The fair value of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ur goodwill, see Note 1. Recurring Fair Value Measurements The following table summarizes the financial instruments we had as of December 31, 2015 , valued at fair value on a recurring basis (in thousands): Quoted Prices Significant Significant Balance as of Balance Sheet Rabbi Trust investments $ 2,326 $ — $ — $ 2,326 Other assets Total assets $ 2,326 $ — $ — $ 2,326 Contingent consideration: (1) Current $ — $ — $ 29,021 $ 29,021 Contingent consideration Long-term — — 3,081 3,081 Other liabilities and deferred credits Total liabilities $ — $ — $ 32,102 $ 32,102 ______________ (1) Relates to our investment in Cougar Helicopters Inc. (“Cougar”) totaling $25.3 million and the acquisition of Airnorth totaling $6.8 million . For further details on Cougar and Airnorth, see Notes 2 and 3 to the fiscal year 2015 Financial Statements. The following table summarizes the financial instruments we had as of March 31, 2015 , valued at fair value on a recurring basis (in thousands): Quoted Prices Significant Significant Balance as of Balance Sheet Rabbi Trust investments $ 2,379 $ — $ — $ 2,379 Other assets Total assets $ 2,379 $ — $ — $ 2,379 Contingent consideration: (1) Current $ — $ — $ 33,938 $ 33,938 Contingent consideration Long-term — — 4,967 4,967 Other liabilities and deferred credits Total liabilities $ — $ — $ 38,905 $ 38,905 ______________ (1) Relates to our investment in Cougar totaling $32.5 million and Airnorth totaling $6.4 million . For further details on Cougar and Airnorth, see Notes 2 and 3 to the fiscal year 2015 Financial Statements.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The following table provides a rollforward of the contingent consideration liability Level 3 fair value measurements during the nine months ended December 31, 2015 (in thousands): Significant Unobservable Inputs (Level 3) Balance as of March 31, 2015 $ 38,905 Change in fair value of contingent consideration 1,197 Payment of Cougar second year earn-out (8,000 ) Balance as of December 31, 2015 $ 32,102 We assess the estimated fair value of the contractual obligation to pay the contingent consideration on a quarterly basis and any changes in estimated fair value are recorded as accretion expense included in depreciation and amortization on our condensed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December 31 and March 31, 2015 , the discount rate approximated 4% for the contingent consideration related to Cougar and 2% for the contingent consideration related to Airnorth.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 December 31, 2015 March 31, 2015 Carrying Value Fair Value Carrying Value Fair Value 6¼% Senior Notes $ 401,535 $ 313,699 $ 401,535 $ 381,458 Term Loan 339,138 339,138 222,179 222,179 Revolving Credit Facility 232,050 232,050 83,800 83,800 Term Loan Credit Facility 200,000 200,000 — — Airnorth debt 20,273 20,273 23,119 23,119 Eastern Airways debt 15,213 15,213 19,680 19,680 3% Convertible Senior Notes — — 114,109 115,288 Other Debt 14,794 14,794 — — $ 1,223,003 $ 1,135,167 $ 864,422 $ 845,524 Other The fair values of our cash and cash equivalents, accounts receivable and accounts payable approximate their carrying values due to the short-term nature of these items.</t>
  </si>
  <si>
    <t>COMMITMENTS AND CONTINGENCIES</t>
  </si>
  <si>
    <t>Commitments and Contingencies Disclosure [Abstract]</t>
  </si>
  <si>
    <t xml:space="preserve"> COMMITMENTS AND CONTINGENCIES Aircraft Purchase Contracts — As shown in the table below, we expect to make additional capital expenditures over the next five fiscal years to purchase additional aircraft. As of December 31, 2015 , we had 37 aircraft on order and options to acquire an additional 16 aircraft. Although a similar number of our existing aircraft may be sold during the same period, the additional aircraft on order will provide incremental fleet capacity in terms of revenue and operating income. Three Months Ending March 31, 2016 Fiscal Year Ending March 31, 2017 2018 2019 2020 and thereafter Total Commitments as of December 31, 2015: (1) (2) Number of aircraft: Medium — 10 — — — 10 Large (3) — — 5 4 9 18 U.K. SAR — 4 4 — — 8 Other SAR 1 — — — — 1 1 14 9 4 9 37 Related expenditures (in thousands) (4) Medium and large $ 2,141 $ 64,440 $ 66,266 $ 60,683 $ 109,755 $ 303,285 U.K. SAR 2,228 57,833 55,145 — — 115,206 Other SAR 8,853 — — — — 8,853 $ 13,222 $ 122,273 $ 121,411 $ 60,683 $ 109,755 $ 427,344 Options as of December 31, 2015: Number of aircraft: Medium — — 7 — — 7 Large — — 7 2 — 9 — — 14 2 — 16 Related expenditures (in thousands) (4) $ 3,783 $ 68,619 $ 205,096 $ 30,409 $ — $ 307,907 ______ (1) Signed client contracts are currently in place that will utilize nine of these aircraft. (2) In January 2016, we reached an agreement with our helicopter manufacturers to defer payment of approximately $9 million in capital expenditures out of the three months ending March 31, 2016 into future periods. (3) Seventeen large aircraft on order expected to enter service between fiscal years 2018 and 2021 are subject to the successful development and certification of the aircraft. (4) Includes progress payments on aircraft scheduled to be delivered in future periods. The following chart presents an analysis of our aircraft orders and options during fiscal year 2016 : Three Months Ended December 31, 2015 September 30, 2015 June 30, 2015 Orders Options Orders Options Orders Options Beginning of period 41 21 46 21 45 30 Aircraft delivered (4 ) — (1 ) — (2 ) — Exercised options — — — — 3 (3 ) Expired options — (5 ) — (4 ) — (6 ) Reclassification (1) — — (4 ) 4 — — End of period 37 16 41 21 46 21 ______ (1) We have determined that several aircraft were previously classified as orders in error. We periodically purchase aircraft for which we have no orders. Operating Leases — We have non-cancelable operating leases in connection with the lease of certain equipment, land and facilities, including leases for aircraft. Rental expense incurred under all operating leases was $52.2 million and $46.3 million for the three months ended December 31, 2015 and 2014 , respectively, and $160.5 million and $114.8 million for the nine months ended December 31, 2015 and 2014 , respectively. Rental expense incurred under operating leases for aircraft was $45.6 million and $40.1 million for the three months ended December 31, 2015 and 2014 , respectively, and $139.5 million and $95.0 million for the nine months ended December 31, 2015 and 2014 , respectively. During the nine months ended December 31, 2014 , we sold 14 aircraft for $380.7 million and entered into 14 separate agreements to lease back these aircraft. We did not enter into any sale leaseback transactions during the three and nine months ended December 31, 2015 .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 following is a summary of the terms related to aircraft leased under operating leases with original or remaining terms in excess of one year as of December 31, 2015 : End of Lease Term Number of Aircraft Monthly Lease Payments (in thousands) Three months ending March 31, 2016 to fiscal year 2017 6 $ 1,052 Fiscal year 2018 to fiscal year 2020 52 9,928 Fiscal year 2021 to fiscal year 2024 26 3,382 84 $ 14,362 Employee Agreements — Approximately 49% of our employees are represented by collective bargaining agreements and/or unions with 21% of these employees being represented by collective bargaining agreements and/or unions that have expired or will expire in one year. These agreements generally include annual escalations of up to 6% . Periodically, certain groups of our employees who are not covered by a collective bargaining agreement consider entering into such an agreement. We also have employment agreements with members of senior management. Separation Programs — In March 2015, we offered a voluntary separation program (“VSP”) to certain employees as part of our ongoing efforts to improve efficiencies and reduce costs. The VSP was offered to approximately 2,888 employees and 137 employees accepted prior to the expiration of the offers, the date of which varied by region. We will recognize the remaining expense related to their termination benefits over their remaining service period, which we estimate will be $0.1 million through May 2017. During the three months ended December 31, 2015 , we recognized $0.9 million in severance expense as a result of the VSP, $0.6 million of which is included in direct cost and $0.3 million in general administrative expense. During the nine months ended December 31, 2015 , we recognized $8.2 million in severance expense as a result of the VSP, $7.3 million of which is included in direct cost and $0.9 million in general administrative expense. Additionally, beginning in March 2015, we initiated involuntary separation programs (“ISPs”) and other reductions in force in certain regions. During the three months ended December 31, 2015 , we recognized $6.4 million in severance expense as a result of the ISPs and other reductions in force, $2.2 million of which is included in direct cost and $4.2 million in general administrative expense. During the nine months ended December 31, 2015 , we recognized $12.8 million in severance expense as a result of the ISPs and other reductions in force, $4.7 million of which is included in direct cost and $8.1 million in general administrative expense. We expect to incur approximately $0.9 million in severance expense related to this plan over the remainder of fiscal year 2016. Environmental Contingencies — The U.S. Environmental Protection Agency, also referred to as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or results of operations. Other Purchase Obligations — As of December 31, 2015 , we had $398.8 million of other purchase obligations representing unfilled purchase orders for aircraft parts, commitments associated with upgrading facilities at our bases and non-cancelable power-by-the-hour maintenance commitments. Other Matters — Although infrequent, aircraft accidents have occurred in the past, and the related losses and liability claims have been covered by insurance subject to deductible, self-insured retention and loss sensitive factors. On August 12, 2015, a Sikorsky S-76C+ operated by us was involved in an accident in which two of our crew members and four passengers were fatally injured. There were six other passengers on board who suffered injuries in the accident. The Nigerian Accident Investigation Bureau issued its preliminary report related to the accident on September 21, 2015. The cause(s) of the accident remain unknown at this time. We continue to work with authorities in their investigation. On February 3, 2016, a Sikorsky S-76C++ operated by us was involved in a controlled water landing with minor injuries reported for the nine passengers and two crew onboard the aircraft. The cause(s) of the incident remain unknown at this time. We are fully cooperating with local authorities in their investigation to determine the cause. Following standard practice and out of an abundance of caution, the Nigerian Civil Aviation Authority (“NCAA”) has advised us to temporarily suspend operation of the 16 Sikorsky S-76C model aircraft we operate in Nigeria until they complete their review of our operations and meetings with our management. We are currently unable to predict how much of a negative impact this incident and the resulting temporary suspension of operations could have on our future business, financial condition and results of operation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December 31, 2015 to be approximately $7 million to $10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Our effective income tax rates were 73.0% and 88.9% for the three months ended December 31, 2015 and 2014 , respectively and (27.7)% and 20.1% for the nine months ended December 31, 2015 and 2014 , respectively. Our effective tax rate was impacted by the permanent reinvestment outside the U.S. of foreign earnings, upon which no U.S. tax has been provided. The higher effective tax rate for the nine months ended December 31, 2015 was primarily due to establishing valuation allowances against net operating losses in foreign jurisdictions and non-tax deductible goodwill write-offs. The relationship between our provision for or benefit from income taxes and our pre-tax book income can vary significantly from period to period considering, among other factors, (a) the overall level of pre-tax book income, (b) changes in the blend of income that is taxed based on gross revenues or at high effective tax rates versus pre-tax book income or at low effective tax rates and (c) our geographical blend of pre-tax book income. Consequently, our income tax expense does not change proportionally with our pre-tax book income. Significant decreases in our pre-tax book income typically result in higher effective tax rates, while significant increases in pre-tax book income can lead to lower effective tax rates, subject to the other factors impacting income tax expense noted above. The increase in our effective tax rate (excluding discrete items) for the nine months ended December 31, 2015 as compared to the nine months ended December 31, 2014 primarily related to a change in the blend of income taxed in relatively high taxed jurisdictions versus low taxed jurisdictions. Additionally, we increased our valuation allowance by $9.5 million and $15.0 million for the three and nine months ended December 31, 2015 , respectively, which adversely impacted our effective tax rate. As of December 31, 2015 , there were $5.1 million of unrecognized tax benefits, all of which would have an impact on our effective tax rate if recognized except for indemnities. The uncertain tax benefits relate to pre-acquisition tax matters for the February 2014 acquisition of a 60% interest in Eastern Airways and are the subject of an indemnity, for which a corresponding indemnity asset has been established in the amount of $3.6 million .</t>
  </si>
  <si>
    <t>EMPLOYEE BENEFIT PLANS</t>
  </si>
  <si>
    <t>Employee Benefits and Share-based Compensation [Abstract]</t>
  </si>
  <si>
    <t>EMPLOYEE BENEFIT PLANS Pension Plans The following table provides a detail of the components of net periodic pension cost (in thousands): Three Months Ended Nine Months Ended 2015 2014 2015 2014 Service cost for benefits earned during the period $ 2,349 $ 1,897 $ 7,121 $ 6,230 Interest cost on pension benefit obligation 5,119 5,852 15,515 19,218 Expected return on assets (6,871 ) (6,945 ) (20,826 ) (22,806 ) Amortization of unrecognized losses 2,110 1,493 6,395 4,902 Net periodic pension cost $ 2,707 $ 2,297 $ 8,205 $ 7,544 We pre-funded our contributions of £12.5 million ( $18.6 million) to our U.K. Staff pension plan for fiscal year 2016 in quarterly installments during fiscal year 2015 . The current estimates of our cash contributions required for fiscal year 2017 to our U.K. pension plans and Norwegian pension plan to be paid in fiscal year 2016 are $18.1 million and $11.7 million , respectively, of which $7.3 million and $6.3 million , respectively, were paid during the nine months ended December 31, 2015 . Incentive Compensation Stock–based awards are currently made under the Bristow Group Inc. 2007 Long-Term Incentive Plan (the “2007 Plan”). A maximum of 5,400,000 shares of common stock, par value $.01 per share (“Common Stock”), are reserved. Awards granted under the 2007 Plan may be in the form of stock options, stock appreciation rights, shares of restricted stock, other stock-based awards (payable in cash or Common Stock) or performance awards, or any combination thereof, and may be made to outside directors, employees or consultants. As of December 31, 2015 , 1,449,024 shares remained available for grant under the 2007 Plan. We have a number of other incentive and stock option plans which are described in Note 9 to our fiscal year 2015 Financial Statements. Total stock-based compensation expense, which includes stock options and restricted stock, totaled $6.3 million and $5.2 million for the three months ended December 31, 2015 and 2014 , respectively, and $16.6 million and $13.7 million for the nine months ended December 31, 2015 and 2014 , respectively. Stock-based compensation expense has been allocated to our various regions. During the nine months ended December 31, 2015 , we awarded 213,349 shares of restricted stock at an average grant date fair value of $56.76 per share. Also during the nine months ended December 31, 2015 , 740,718 stock options were granted. The following table shows the assumptions used to compute the stock-based compensation expense for stock options granted during the nine months ended December 31, 2015 : Risk free interest rate 1.62 % Expected life (years) 5 Volatility 28.1 % Dividend yield 3.14 % Weighted average exercise price of options granted $57.52 per option Weighted average grant-date fair value of options granted $10.71 per option Performance cash awards vest and pay out in cash three years after the date of grant at varying levels depending on our performance in Total Shareholder Return against a peer group of companies. These awards were designed to tie a significant portion of total compensation to performance. One of the effects of this type of compensation is that it requires liability accounting which can result in volatility in earnings. The liability recorded for these awards as of December 31 and March 31, 2015 was $17.4 million and $21.0 million , respectively, and represents an accrual based on the fair value of the awards on those dates. The decrease in the liability during the nine months ended December 31, 2015 resulted from the payout in June 2015 of the awards granted in June 2012 and the reduction in Total Shareholder Return based on declining stock price, partially offset by the value of the new awards granted in June 2015. Any changes in fair value of the awards in future quarters will increase or decrease the liability and impact results in those periods. The effect, either positive or negative, on future period earnings can vary based on factors including changes in our stock price or the stock prices of the peer group companies, as well as changes in other market and company-specific assumptions that are factored into the calculation of fair value of the performance cash awards. Compensation expense related to the performance cash awards recorded was $2.8 million and $4.3 million during the three months ended December 31, 2015 and 2014 , respectively, and $4.5 million and $11.3 million , during the nine months ended December 31, 2015 and 2014 , respectively.</t>
  </si>
  <si>
    <t>DIVIDENDS, SHARE REPURCHASES, EARNINGS PER SHARE AND ACCUMULATED OTHER COMPREHENSIVE INCOME</t>
  </si>
  <si>
    <t>Dividends, Share Repurchases, Earning Per Share and Accumulated Other Comprehensive Income [Abstract]</t>
  </si>
  <si>
    <t>DIVIDENDS, SHARE REPURCHASES, EARNINGS PER SHARE AND ACCUMULATED OTHER COMPREHENSIVE INCOME Dividends On February 4, 2016 , our board of directors approved a dividend of $0.07 per share of Common Stock, payable on March 15, 2016 to shareholders of record on March 1, 2016 . See discussion of our dividends in Note 10 to our fiscal year 2015 Financial Statements. The declaration of future dividends is at the discretion of our board of directors and subject to our results of operations, financial condition, cash requirements and other factors and restrictions under applicable law and our debt instruments. Share Repurchases During the three and nine months ended December 31, 2014 , respectively, we spent $37.4 million and $ 80.8 million to repurchase 565,622 and 1,160,940 shares of our Common Stock. We did not repurchase any shares during the three and nine months ended December 31, 2015 . On November 5, 2015, our board of directors extended the date to repurchase shares of our Common Stock through November 4, 2016 with a remaining authorized repurchase amount of $150.0 million . For additional information on our repurchases of Common Stock, see “Share Repurchases” in Note 10 to the fiscal year 2015 Financial Statements. The timing and method of any repurchases under the program will depend on a variety of factors, is subject to our results of operations, financial condition, cash requirements, and other factors and restrictions under applicable law and our debt instruments, and may be suspended or discontinued at any time.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Three Months Ended Nine Months Ended 2015 2014 2015 2014 Options: Outstanding 1,182,210 537,260 1,131,668 654,630 Weighted average exercise price $ 63.83 $ 73.25 $ 63.30 $ 68.78 Restricted stock awards: Outstanding 175,578 194,704 265,128 — Weighted average price $ 58.17 $ 67.56 $ 41.67 $ — The following table sets forth the computation of basic and diluted earnings per share: Three Months Ended Nine Months Ended 2015 2014 2015 2014 Net income (loss) available to common stockholders (in thousands): Income (loss) available to common stockholders – basic $ 3,202 $ (968 ) $ (48,685 ) $ 69,223 Interest expense on assumed conversion of 3% Convertible Senior Notes, net of tax (1) — — — — Income (loss) available to common stockholders – diluted $ 3,202 $ (968 ) $ (48,685 ) $ 69,223 Shares: Weighted average number of common shares outstanding – basic 34,936,937 35,039,875 34,884,529 35,332,925 Assumed conversion of 3% Convertible Senior Notes outstanding during the period (1) — — — — Net effect of dilutive stock options and restricted stock awards based on the treasury stock method 366,301 — — 324,194 Weighted average number of common shares outstanding – diluted 35,303,238 35,039,875 34,884,529 35,657,119 Basic earnings (loss) per common share $ 0.09 $ (0.03 ) $ (1.40 ) $ 1.96 Diluted earnings (loss) per common share $ 0.09 $ (0.03 ) $ (1.40 ) $ 1.94 _____________ (1) Diluted earnings per common share for the three and nine months ended December 31, 2014 excluded a number of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December 31, 2015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and nine months ended December 31, 2014 as our average stock price during these periods did not meet or exceed the conversion requirements. Accumulated Other Comprehensive Income The following table sets forth the changes in the balances of each component of accumulated other comprehensive income: Currency Translation Adjustments Pension Liability Adjustments (1) Total Balance as of March 31, 2015 $ (39,066 ) $ (231,263 ) $ (270,329 ) Other comprehensive income before reclassification (8,015 ) — (8,015 ) Reclassified from accumulated other comprehensive income — — — Net current period other comprehensive income (8,015 ) — (8,015 ) Foreign exchange rate impact (2,525 ) 2,525 — Balance at December 31, 2015 $ (49,606 ) $ (228,738 ) $ (278,344 ) _____________ (1) Reclassification of amounts related to pension liability adjustments are included as a component of net periodic pension cost.</t>
  </si>
  <si>
    <t>SEGMENT INFORMATION</t>
  </si>
  <si>
    <t>Segment Reporting [Abstract]</t>
  </si>
  <si>
    <t>Segment information</t>
  </si>
  <si>
    <t>SEGMENT INFORMATION We conduct our business in one segment: Helicopter Services. Effective April 1, 2015, we reorganized our Helicopter Services global operations from five business units to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Trinidad and the U.S. Gulf of Mexico. The Asia Pacific region comprises all our operations and affiliates in Australia and Southeast Asia, including Malaysia and Sakhalin. Amounts presented below for the three and nine months ended December 31, 2014 and as of March 31, 2015 have been restated to conform to current period presentation. Additionally, we operate a training unit, Bristow Academy, which is included in Corporate and other. The following shows region information for the three and nine months ended December 31, 2015 and 2014 and as of December 31 and March 31, 2015 , where applicable, reconciled to consolidated totals, and prepared on the same basis as our condensed consolidated financial statements (in thousands): Three Months Ended Nine Months Ended 2015 2014 2015 2014 Region gross revenue from external clients: Europe Caspian $ 208,852 $ 219,453 $ 657,299 $ 683,100 Africa 63,287 88,754 207,501 263,890 Americas 70,826 88,832 219,284 260,653 Asia Pacific 73,598 61,813 232,677 182,244 Corporate and other 3,324 1,288 17,033 18,427 Total region gross revenue $ 419,887 $ 460,140 $ 1,333,794 $ 1,408,314 Intra-region gross revenue: Europe Caspian $ 302 $ 272 $ 1,379 $ 7,339 Africa — — 2 — Americas 1,406 (238 ) 6,778 6,003 Asia Pacific — 254 2 254 Corporate and other 400 781 1,844 2,167 Total intra-region gross revenue $ 2,108 $ 1,069 $ 10,005 $ 15,763 Consolidated gross revenue reconciliation: Europe Caspian $ 209,154 $ 219,725 $ 658,678 $ 690,439 Africa 63,287 88,754 207,503 263,890 Americas 72,232 88,594 226,062 266,656 Asia Pacific 73,598 62,067 232,679 182,498 Corporate and other 3,724 2,069 18,877 20,594 Intra-region eliminations (2,108 ) (1,069 ) (10,005 ) (15,763 ) Total consolidated gross revenue $ 419,887 $ 460,140 $ 1,333,794 $ 1,408,314 Three Months Ended Nine Months Ended 2015 2014 2015 2014 Earnings from unconsolidated affiliates, net of losses – equity method investments: Europe Caspian $ 93 $ 212 $ 345 $ 1,109 Americas 7,556 (1,213 ) (1,760 ) (733 ) Total earnings from unconsolidated affiliates, net of losses – equity method investments $ 7,649 $ (1,001 ) $ (1,415 ) $ 376 Consolidated operating income reconciliation: Europe Caspian $ 26,986 $ 28,550 $ 56,243 $ 111,372 Africa 4,377 26,379 24,903 63,672 Americas 22,797 19,774 30,283 59,998 Asia Pacific 458 5,264 4,783 11,055 Corporate and other (30,387 ) (44,720 ) (95,278 ) (102,331 ) Loss on disposal of assets (2,154 ) (26,331 ) (23,856 ) (25,594 ) Total consolidated operating income $ 22,077 $ 8,916 $ (2,922 ) $ 118,172 Depreciation and amortization: Europe Caspian $ 8,912 $ 8,257 $ 29,889 $ 28,613 Africa 8,581 3,687 24,274 11,586 Americas 7,797 7,872 28,523 24,014 Asia Pacific 4,268 3,764 17,445 12,644 Corporate and other 2,762 45 6,722 307 Total depreciation and amortization (1) $ 32,320 $ 23,625 $ 106,853 $ 77,164 December 31, March 31, Identifiable assets: Europe Caspian $ 1,150,613 $ 968,234 Africa 337,265 431,466 Americas 931,709 926,956 Asia Pacific 385,857 366,181 Corporate and other 546,645 537,883 Total identifiable assets (2) $ 3,352,089 $ 3,230,720 Investments in unconsolidated affiliates – equity method investments: Europe Caspian $ 350 $ 65 Americas 197,347 210,025 Total investments in unconsolidated affiliates – equity method investments $ 197,697 $ 210,090 _____________ (1) Includes accelerated depreciation expense of $5.0 million during the three months ended December 31, 2015 related to aircraft where management made the decision to exit certain model types earlier than originally anticipated in our Africa region. Includes accelerated depreciation expense of $22.4 million during the nine months ended December 31, 2015 related to aircraft where management made the decision to exit certain model types earlier than originally anticipated in our Americas, Africa and Asia Pacific regions of $4.5 million , $11.6 million and $6.3 million , respectively. For further details, see Note 1. (2) Includes $336.8 million and $306.0 million of construction in progress within property and equipment on our condensed consolidated balance sheets as of December 31 and March 31, 2015 , respectively, which primarily represents progress payments on aircraft to be delivered in future periods.</t>
  </si>
  <si>
    <t>SUPPLEMENTAL CONDENSED CONSOLIDATING FINANCIAL INFORMATION</t>
  </si>
  <si>
    <t>Supplemental Condensed Consolidating Financial Information [Abstract]</t>
  </si>
  <si>
    <t>Additional Financial Information Disclosure [Text Block]</t>
  </si>
  <si>
    <t>SUPPLEMENTAL CONDENSED CONSOLIDATING FINANCIAL INFORMATION In connection with the issuance of the 6¼% Senior Notes and the 3% Convertible Senior Notes (which we repurchased during the nine months ended December 31, 2015 ), the Guarantor Subsidiaries fully, unconditionally, jointly and severally guaranteed the payment obligations under these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5 Parent Company Only Guarantor Subsidiaries Non- Guarantor Subsidiaries Eliminations Consolidated (In thousands) Revenue: Gross revenue $ — $ 55,990 $ 363,897 $ — $ 419,887 Intercompany revenue — 23,560 — (23,560 ) — — 79,550 363,897 (23,560 ) 419,887 Operating expense: Direct cost and reimbursable expense 1,146 44,053 266,316 — 311,515 Intercompany expenses — — 23,560 (23,560 ) — Depreciation and amortization 1,852 15,621 14,847 — 32,320 General and administrative 22,175 5,960 31,378 — 59,513 25,173 65,634 336,101 (23,560 ) 403,348 Loss on disposal of assets — (100 ) (2,054 ) — (2,154 ) Earnings from unconsolidated affiliates, net of losses (753 ) — 7,649 796 7,692 Operating income (loss) (25,926 ) 13,816 33,391 796 22,077 Interest expense, net 30,442 (1,035 ) (38,943 ) — (9,536 ) Other income (expense), net 230 252 168 — 650 Income (loss) before provision for income taxes 4,746 13,033 (5,384 ) 796 13,191 Allocation of consolidated income taxes (1,530 ) (309 ) (7,784 ) — (9,623 ) Net income (loss) 3,216 12,724 (13,168 ) 796 3,568 Net income attributable to noncontrolling interests (14 ) — (352 ) — (366 ) Net income (loss) attributable to Bristow Group $ 3,202 $ 12,724 $ (13,520 ) $ 796 $ 3,202 Supplemental Condensed Consolidating Statement of Operations Nine Months Ended December 31, 2015 Parent Company Only Guarantor Subsidiaries Non- Guarantor Subsidiaries Eliminations Consolidated (In thousands) Revenue: Gross revenue $ — $ 179,416 $ 1,154,378 $ — $ 1,333,794 Intercompany revenue — 70,295 — (70,295 ) — — 249,711 1,154,378 (70,295 ) 1,333,794 Operating expense: Direct cost and reimbursable expense 229 149,010 853,381 — 1,002,620 Intercompany expenses — — 70,295 (70,295 ) — Depreciation and amortization 5,136 47,736 53,981 — 106,853 General and administrative 62,490 18,752 93,060 — 174,302 67,855 215,498 1,070,717 (70,295 ) 1,283,775 Loss on impairment — (2,508 ) (25,205 ) — (27,713 ) Loss on disposal of assets — (19,738 ) (4,118 ) — (23,856 ) Earnings from unconsolidated affiliates, net of losses (90,180 ) — (1,415 ) 90,223 (1,372 ) Operating income (loss) (158,035 ) 11,967 52,923 90,223 (2,922 ) Interest expense, net 88,893 (3,381 ) (109,896 ) — (24,384 ) Other income (expense), net 185 336 (7,456 ) — (6,935 ) Income (loss) before provision for income taxes (68,957 ) 8,922 (64,429 ) 90,223 (34,241 ) Allocation of consolidated income taxes 21,812 (2,719 ) (28,593 ) — (9,500 ) Net income (loss) (47,145 ) 6,203 (93,022 ) 90,223 (43,741 ) Net income attributable to noncontrolling interests (42 ) — (3,404 ) — (3,446 ) Net income (loss) attributable to Bristow Group (47,187 ) 6,203 (96,426 ) 90,223 (47,187 ) Accretion of redeemable noncontrolling interests — — (1,498 ) — (1,498 ) Net income (loss) attributable to common stockholders $ (47,187 ) $ 6,203 $ (97,924 ) $ 90,223 $ (48,685 ) Supplemental Condensed Consolidating Statement of Operations Three Months Ended December 31, 2014 Parent Company Only Guarantor Subsidiaries Non- Guarantor Subsidiaries Eliminations Consolidated (In thousands) Revenue: Gross revenue $ — $ 78,026 $ 382,114 $ — $ 460,140 Intercompany revenue 840 21,079 — (21,919 ) — 840 99,105 382,114 (21,919 ) 460,140 Operating expense: Direct cost and reimbursable expense — 58,459 265,515 — 323,974 Intercompany expenses — — 21,919 (21,919 ) — Depreciation and amortization (24 ) 9,637 14,012 — 23,625 General and administrative 29,395 8,891 34,245 — 72,531 29,371 76,987 335,691 (21,919 ) 420,130 Loss on impairment — — (3,805 ) — (3,805 ) Gain (loss) on disposal of assets — 4,878 (31,209 ) — (26,331 ) Earnings from unconsolidated affiliates, net of losses (1,733 ) — (1,000 ) 1,775 (958 ) Operating income (loss) (30,264 ) 26,996 10,409 1,775 8,916 Interest expense, net 26,048 (1,322 ) (31,702 ) — (6,976 ) Gain on sale of unconsolidated affiliate — — 3,921 — 3,921 Other income (expense), net (625 ) (660 ) (3,938 ) — (5,223 ) Income (loss) before provision for income taxes (4,841 ) 25,014 (21,310 ) 1,775 638 Allocation of consolidated income taxes 3,889 727 (5,183 ) — (567 ) Net income (loss) (952 ) 25,741 (26,493 ) 1,775 71 Net income attributable to noncontrolling interests (16 ) — (1,023 ) — (1,039 ) Net income (loss) attributable to Bristow Group $ (968 ) $ 25,741 $ (27,516 ) $ 1,775 $ (968 ) Supplemental Condensed Consolidating Statement of Operations Nine Months Ended December 31, 2014 Parent Company Only Guarantor Subsidiaries Non- Guarantor Subsidiaries Eliminations Consolidated (In thousands) Revenue: Gross revenue $ — $ 227,378 $ 1,180,936 $ — $ 1,408,314 Intercompany revenue 1,704 71,092 — (72,796 ) — 1,704 298,470 1,180,936 (72,796 ) 1,408,314 Operating expense: Direct cost and reimbursable expense — 168,412 817,537 — 985,949 Intercompany expenses — — 72,796 (72,796 ) — Depreciation and amortization 1,254 31,738 44,172 — 77,164 General and administrative 67,573 26,137 100,977 — 194,687 68,827 226,287 1,035,482 (72,796 ) 1,257,800 Loss on impairment — — (7,167 ) — (7,167 ) Gain (loss) on disposal of assets — 7,416 (33,010 ) — (25,594 ) Earnings from unconsolidated affiliates, net of losses 51,251 — 377 (51,209 ) 419 Operating income (loss) (15,872 ) 79,599 105,654 (51,209 ) 118,172 Interest expense, net 82,058 (3,288 ) (100,445 ) — (21,675 ) Gain on sale of unconsolidated affiliate — — 3,921 — 3,921 Other income (expense), net (2,469 ) (563 ) (6,111 ) — (9,143 ) Income before provision for income taxes 63,717 75,748 3,019 (51,209 ) 91,275 Allocation of consolidated income taxes 5,549 (34 ) (23,891 ) — (18,376 ) Net income (loss) 69,266 75,714 (20,872 ) (51,209 ) 72,899 Net income attributable to noncontrolling interests (43 ) — (3,633 ) — (3,676 ) Net income (loss) attributable to Bristow Group $ 69,223 $ 75,714 $ (24,505 ) $ (51,209 ) $ 69,223 Supplemental Condensed Consolidating Statement of Comprehensive Income Three Months Ended December 31, 2015 Parent Guarantor Non- Eliminations Consolidated (In thousands) Net income (loss) $ 3,216 $ 12,724 $ (13,168 ) $ 796 $ 3,568 Other comprehensive income (loss): Currency translation adjustments (31,902 ) — 23,556 4,707 (3,639 ) Total comprehensive income (loss) (28,686 ) 12,724 10,388 5,503 (71 ) Net income attributable to noncontrolling interests (14 ) — (352 ) — (366 ) Currency translation adjustments attributable to noncontrolling interests — — (605 ) — (605 ) Total comprehensive income attributable to noncontrolling interests (14 ) — (957 ) — (971 ) Total comprehensive income (loss) attributable to Bristow Group $ (28,700 ) $ 12,724 $ 9,431 $ 5,503 $ (1,042 ) Supplemental Condensed Consolidating Statement of Comprehensive Income Nine Months Ended December 31, 2015 Parent Guarantor Non- Eliminations Consolidated (In thousands) Net loss $ (47,145 ) $ 6,203 $ (93,022 ) $ 90,223 $ (43,741 ) Other comprehensive income (loss): Currency translation adjustments (38,773 ) — 63,859 (33,067 ) (7,981 ) Total comprehensive income (loss) (85,918 ) 6,203 (29,163 ) 57,156 (51,722 ) Net income attributable to noncontrolling interests (42 ) — (3,404 ) — (3,446 ) Currency translation adjustments attributable to noncontrolling interests — — (34 ) — (34 ) Total comprehensive income attributable to noncontrolling interests (42 ) — (3,438 ) — (3,480 ) Total comprehensive loss attributable to Bristow Group (85,960 ) 6,203 (32,601 ) 57,156 (55,202 ) Accretion of redeemable noncontrolling interests — — (1,498 ) — (1,498 ) Total comprehensive loss attributable to common stockholders $ (85,960 ) $ 6,203 $ (34,099 ) $ 57,156 $ (56,700 ) Supplemental Condensed Consolidating Statement of Comprehensive Income Three Months Ended December 31, 2014 Parent Guarantor Non- Eliminations Consolidated (In thousands) Net income (loss) $ (952 ) $ 25,741 $ (26,493 ) $ 1,775 $ 71 Other comprehensive income (loss): Currency translation adjustments 1,351 — (33,835 ) 12,309 (20,175 ) Total comprehensive income (loss) 399 25,741 (60,328 ) 14,084 (20,104 ) Net income attributable to noncontrolling interests (16 ) — (1,023 ) — (1,039 ) Currency translation adjustments attributable to noncontrolling interests — — 2,381 — 2,381 Total comprehensive (income) loss attributable to noncontrolling interests (16 ) — 1,358 — 1,342 Total comprehensive income (loss) attributable to Bristow Group $ 383 $ 25,741 $ (58,970 ) $ 14,084 $ (18,762 ) Supplemental Condensed Consolidating Statement of Comprehensive Income Nine Months Ended December 31, 2014 Parent Guarantor Non- Eliminations Consolidated (In thousands) Net income (loss) $ 69,266 $ 75,714 $ (20,872 ) $ (51,209 ) $ 72,899 Other comprehensive income: Currency translation adjustments (10,335 ) — (19,867 ) (489 ) (30,691 ) Total comprehensive income (loss) 58,931 75,714 (40,739 ) (51,698 ) 42,208 Net income attributable to noncontrolling interests (43 ) — (3,633 ) — (3,676 ) Currency translation adjustments attributable to noncontrolling interests — — 2,415 — 2,415 Total comprehensive income attributable to noncontrolling interests (43 ) — (1,218 ) — (1,261 ) Total comprehensive income (loss) attributable to Bristow Group $ 58,888 $ 75,714 $ (41,957 ) $ (51,698 ) $ 40,947 Supplemental Condensed Consolidating Balance Sheet As of December 31, 2015 Parent Company Only Guarantor Subsidiaries Non- Guarantor Subsidiaries Eliminations Consolidated (In thousands) ASSETS Current assets: Cash and cash equivalents $ 721 $ 828 $ 130,359 $ — $ 131,908 Accounts receivable 608,521 510,761 388,293 (1,275,800 ) 231,775 Inventories — 38,990 107,600 — 146,590 Assets held for sale — 43,579 9,337 — 52,916 Prepaid expenses and other current assets 4,493 7,375 36,823 — 48,691 Total current assets 613,735 601,533 672,412 (1,275,800 ) 611,880 Intercompany investment 1,196,032 111,379 148,865 (1,456,276 ) — Investment in unconsolidated affiliates — — 203,983 — 203,983 Intercompany notes receivable 1,380,962 13,786 3,600 (1,398,348 ) — Property and equipment—at cost: Land and buildings 5,105 63,190 178,372 — 246,667 Aircraft and equipment 130,831 1,210,731 1,248,294 — 2,589,856 135,936 1,273,921 1,426,666 — 2,836,523 Less: Accumulated depreciation and amortization (21,557 ) (231,037 ) (269,033 ) — (521,627 ) 114,379 1,042,884 1,157,633 — 2,314,896 Goodwill — 4,756 47,774 — 52,530 Other assets 44,826 899 123,075 — 168,800 Total assets $ 3,349,934 $ 1,775,237 $ 2,357,342 $ (4,130,424 ) $ 3,352,089 LIABILITIES, REDEEMABLE NONCONTROLLING INTERESTS AND STOCKHOLDERS’ INVESTMENT Current liabilities: Accounts payable $ 342,833 $ 710,978 $ 358,814 $ (1,332,674 ) $ 79,951 Accrued liabilities 16,802 33,875 1,213,763 (1,071,068 ) 193,372 Current deferred taxes 1,048 1,917 11,337 — 14,302 Short-term borrowings and current maturities of long-term debt 24,501 — 22,742 — 47,243 Contingent consideration — — 29,021 — 29,021 Total current liabilities 385,184 746,770 1,635,677 (2,403,742 ) 363,889 Long-term debt, less current maturities 1,148,223 — 27,537 — 1,175,760 Intercompany notes payable — 113,586 158,323 (271,909 ) — Accrued pension liabilities — — 82,620 — 82,620 Other liabilities and deferred credits 11,593 7,246 14,928 (616 ) 33,151 Deferred taxes 112,629 5,202 14,068 — 131,899 Redeemable noncontrolling interests — — 24,874 — 24,874 Stockholders’ investment: Common stock 377 4,996 22,876 (27,872 ) 377 Additional paid-in-capital 794,676 9,291 284,048 (293,339 ) 794,676 Retained earnings 1,199,977 888,146 35,482 (923,628 ) 1,199,977 Accumulated other comprehensive income (loss) (119,377 ) — 50,351 (209,318 ) (278,344 ) Treasury shares (184,796 ) — — — (184,796 ) Total Bristow Group stockholders’ investment 1,690,857 902,433 392,757 (1,454,157 ) 1,531,890 Noncontrolling interests 1,448 — 6,558 — 8,006 Total stockholders’ investment 1,692,305 902,433 399,315 (1,454,157 ) 1,539,896 Total liabilities, redeemable noncontrolling interests and stockholders’ investment $ 3,349,934 $ 1,775,237 $ 2,357,342 $ (4,130,424 ) $ 3,352,089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at cost: Land and buildings 2,830 50,946 118,183 — 171,959 Aircraft and equipment 108,457 1,114,218 1,271,194 — 2,493,869 111,287 1,165,164 1,389,377 — 2,665,828 Less: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172,851 (18,009 ) 224,507 Current deferred taxes (3,661 ) 2,503 18,862 — 17,704 Short-term borrowings and current maturities of long-term debt 9,088 — 9,642 — 18,730 Contingent consideration — — 33,938 — 33,938 Deferred sale leaseback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 Supplemental Condensed Consolidating Statement of Cash Flows Nine Months Ended December 31, 2015 Parent Company Only Guarantor Subsidiaries Non- Guarantor Subsidiaries Eliminations Consolidated (In thousands) Net cash provided by (used in) operating activities $ (111,132 ) $ 104,553 $ 62,263 $ — $ 55,684 Cash flows from investing activities: Capital expenditures (24,633 ) (258,365 ) (60,367 ) — (343,365 ) Proceeds from asset dispositions — 15,192 3,960 — 19,152 Net cash used in investing activities (24,633 ) (243,173 ) (56,407 ) — (324,213 ) Cash flows from financing activities: Proceeds from borrowings 893,025 — 17,396 — 910,421 Repayment of debt (542,900 ) — (24,221 ) — (567,121 ) Dividends paid (35,627 ) — — — (35,627 ) Increases (decreases) in cash related to intercompany advances and debt (178,140 ) 138,564 39,576 — — Partial prepayment of put/call obligation (42 ) — — — (42 ) Acquisition of noncontrolling interest — — (7,311 ) — (7,311 ) Dividends paid to noncontrolling interest — — (153 ) — (153 ) Payment of contingent consideration — — (8,000 ) — (8,000 ) Tax benefit related to stock-based compensation 44 — — — 44 Net cash provided by (used in) financing activities 136,360 138,564 17,287 — 292,211 Effect of exchange rate changes on cash and cash equivalents — — 4,080 — 4,080 Net increase in cash and cash equivalents 595 (56 ) 27,223 — 27,762 Cash and cash equivalents at beginning of period 126 884 103,136 — 104,146 Cash and cash equivalents at end of period $ 721 $ 828 $ 130,359 $ — $ 131,908 Supplemental Condensed Consolidating Statement of Cash Flows Nine Months Ended December 31, 2014 Parent Company Only Guarantor Subsidiaries Non- Guarantor Subsidiaries Eliminations Consolidated (In thousands) Net cash provided by (used in) operating activities $ (88,788 ) $ 263,933 $ (13,181 ) $ 446 $ 162,410 Cash flows from investing activities: Capital expenditures (38,303 ) (303,951 ) (157,031 ) — (499,285 ) Proceeds from asset dispositions — 209,523 194,838 — 404,361 Proceeds from sale of unconsolidated affiliate — — 4,185 — 4,185 Net cash provided by (used in) investing activities (38,303 ) (94,428 ) 41,992 — (90,739 ) Cash flows from financing activities: Proceeds from borrowings 346,500 — 1,360 — 347,860 Repayment of debt (363,872 ) — (9,297 ) — (373,169 ) Dividends paid (33,935 ) — — — (33,935 ) Increases (decreases) in cash related to intercompany advances and debt 255,878 (169,111 ) (86,767 ) — — Partial prepayment of put/call obligation (46 ) — — — (46 ) Acquisition of noncontrolling interest — — (3,170 ) — (3,170 ) Repurchase of Common Stock (80,831 ) — — — (80,831 ) Issuance of Common Stock 2,217 — — — 2,217 Tax benefit related to stock-based compensation 1,642 — — — 1,642 Net cash provided by (used in) financing activities 127,553 (169,111 ) (97,874 ) — (139,432 ) Effect of exchange rate changes on cash and cash equivalents — — (15,214 ) — (15,214 ) Net increase (decrease) in cash and cash equivalents 462 394 (84,277 ) 446 (82,975 ) Cash and cash equivalents at beginning of period 4,640 — 200,147 (446 ) 204,341 Cash and cash equivalents at end of period $ 5,102 $ 394 $ 115,870 $ — $ 121,366</t>
  </si>
  <si>
    <t>BASIS OF PRESENTATION, CONSOLIDATION AND SUMMARY OF SIGNIFICANT ACCOUNTING POLICIES (Policies)</t>
  </si>
  <si>
    <t>Revenue recognition, policy</t>
  </si>
  <si>
    <t>Revenue Recognition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More specifically, revenue from helicopte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our clients that they are in agreement with the amount of the rate escalation. Cost reimbursements from clients are recorded as reimbursable revenue with the related reimbursed costs recorded as reimbursable expense on our condensed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International Limited (“Eastern Airways”) and Capiteq Limited, operating under the name Airnorth, primarily earn revenue through charter and scheduled airline services and provision of airport services (Eastern Airways only). Both chartered and scheduled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Goodwill, policy</t>
  </si>
  <si>
    <t>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 policy</t>
  </si>
  <si>
    <t>Intangible assets with finite useful lives are amortized over their respective estimated useful lives to their estimated residual values.</t>
  </si>
  <si>
    <t>BASIS OF PRESENTATION, CONSOLIDATION AND SUMMARY OF SIGNIFICANT ACCOUNTING POLICIES (Tables)</t>
  </si>
  <si>
    <t>Schedule of foreign exchange rate</t>
  </si>
  <si>
    <t>The value of these currencies has fluctuated relative to the U.S. dollar as indicated in the following table: Three Months Ended Nine Months Ended 2015 2014 2015 2014 One British pound sterling into U.S. dollars High 1.55 1.62 1.59 1.72 Average 1.52 1.58 1.53 1.64 Low 1.47 1.55 1.46 1.55 At period-end 1.47 1.56 1.47 1.56 One euro into U.S. dollars High 1.14 1.28 1.16 1.39 Average 1.10 1.25 1.10 1.31 Low 1.06 1.21 1.06 1.21 At period-end 1.09 1.21 1.09 1.21 One Australian dollar into U.S. dollars High 0.74 0.89 0.81 0.95 Average 0.72 0.85 0.74 0.90 Low 0.70 0.81 0.69 0.81 At period-end 0.73 0.82 0.73 0.82 One Norwegian kroner into U.S. dollars High 0.1240 0.1554 0.1367 0.1698 Average 0.1174 0.1458 0.1227 0.1577 Low 0.1130 0.1336 0.1130 0.1336 At period-end 0.1130 0.1345 0.1130 0.1345 One Nigerian naira into U.S. dollars High 0.0050 0.0062 0.0050 0.0063 Average 0.0050 0.0059 0.0050 0.0061 Low 0.0050 0.0054 0.0050 0.0054 At period-end 0.0050 0.0055 0.0050 0.0055 ______ Source: Bank of England, FactSet and Oanda.com The value of the Brazilian real has fluctuated relative to the U.S. dollar as indicated in the following table: Three Months Ended Nine Months Ended 2015 2014 2015 2014 One Brazilian real into U.S. dollars High 0.2694 0.4204 0.3437 0.4572 Average 0.2602 0.3944 0.2899 0.4284 Low 0.2479 0.3673 0.2378 0.3673 At period-end 0.2528 0.3731 0.2528 0.3731 ______ Source: FactSet and Oanda.com</t>
  </si>
  <si>
    <t>Schedule of foreign exchange impact</t>
  </si>
  <si>
    <t xml:space="preserve">We estimate that the fluctuation of currencies versus the same period in the prior fiscal year had the following effect on our financial condition and results of operations (in thousands): Three Months Ended Nine Months Ended Revenue $ (14,920 ) $ (83,892 ) Operating expense 16,971 87,393 Earnings from unconsolidated affiliates, net of losses 8,694 (1,146 ) Non-operating expense 5,194 (262 ) Income before provision for income taxes 15,939 2,093 Provision for income taxes (2,200 ) (349 ) Net income 13,739 1,744 Cumulative translation adjustment (4,244 ) (8,015 ) Total stockholders’ investment $ 9,495 $ (6,271 ) </t>
  </si>
  <si>
    <t>Schedule of interest income and interest expense</t>
  </si>
  <si>
    <t xml:space="preserve">During the three and nine months ended December 31, 2015 and 2014 , interest expense, net consisted of the following (in thousands): Three Months Ended Nine Months Ended 2015 2014 2015 2014 Interest income $ 181 $ 118 $ 619 $ 740 Interest expense (9,717 ) (7,094 ) (25,003 ) (22,415 ) Interest expense, net $ (9,536 ) $ (6,976 ) $ (24,384 ) $ (21,675 ) </t>
  </si>
  <si>
    <t>Schedule of goodwill</t>
  </si>
  <si>
    <t>Goodwill related to our regions were as follows (in thousands): Europe Bristow Academy Australia West Africa Total March 31, 2015 $ 35,701 $ 10,190 $ 23,791 $ 5,946 $ 75,628 Impairments (1) (12,051 ) (10,223 ) — — (22,274 ) Foreign currency translation 278 33 (1,134 ) (1 ) (824 ) December 31, 2015 $ 23,928 $ — $ 22,657 $ 5,945 $ 52,530 ______ (1) During the nine months ended December 31, 2015, we recorded impairments in some of our reporting units. For further details on goodwill impairments, see Loss on Impairmen t discussed below.</t>
  </si>
  <si>
    <t>Schedule of other intangible assets</t>
  </si>
  <si>
    <t xml:space="preserve">Intangible assets by type were as follows (in thousands): Client contracts Client relationships Trade name and trademarks Internally developed software Licenses Total March 31, 2015 $ 8,165 $ 13,056 $ 5,148 $ 1,179 $ 758 $ 28,306 Foreign currency translation (36 ) (214 ) (48 ) (7 ) (22 ) (327 ) December 31, 2015 $ 8,129 $ 12,842 $ 5,100 $ 1,172 $ 736 $ 27,979 March 31, 2015 $ (7,399 ) $ (1,583 ) $ (323 ) $ (244 ) $ (542 ) $ (10,091 ) Amortization expense (610 ) (658 ) (241 ) (182 ) (39 ) (1,730 ) December 31, 2015 $ (8,009 ) $ (2,241 ) $ (564 ) $ (426 ) $ (581 ) $ (11,821 ) Weighted average remaining contractual life, in years 0.1 12.1 14.1 3.1 3.0 7.0 Future amortization expense of intangible assets for each of the years ending March 31 are as follows (in thousands): 2016 $ 374 2017 1,410 2018 1,533 2019 1,173 2020 971 Thereafter 10,697 $ 16,158 </t>
  </si>
  <si>
    <t>Schedule of capital expenditures</t>
  </si>
  <si>
    <t>During the three and nine months ended December 31, 2015 and 2014 , we made capital expenditures as follows: Three Months Ended Nine Months Ended 2015 2014 2015 2014 Number of aircraft delivered: Medium — 2 1 5 Large 8 4 10 12 Total aircraft 8 6 11 17 Capital expenditures (in thousands): Aircraft and related equipment (1) $ 165,394 $ 165,269 $ 276,547 $ 402,753 Other 30,982 31,897 66,818 96,532 Total capital expenditures $ 196,376 $ 197,166 $ 343,365 $ 499,285 _____________ (1) During the three months ended December 31, 2015 and 2014 , we spent $136.8 million and $159.2 million , respectively, and during the nine months ended December 31, 2015 and 2014 , we spent $201.1 million and $383.4 million , respectively, on aircraft progress payments to be delivered in future periods.</t>
  </si>
  <si>
    <t>Schedule of aircraft sales and impairments</t>
  </si>
  <si>
    <t>The following table presents details on the aircraft sold or disposed of and impairments on assets held for sale during the three and nine months ended December 31, 2015 and 2014 : Three Months Ended Nine Months Ended 2015 2014 2015 2014 (In thousands, except for number of aircraft) Number of aircraft sold or disposed of (1) 3 3 16 26 Proceeds from sale or disposal of assets (1) $ 3,045 $ 6,717 $ 19,152 $ 404,361 Gain (loss) from sale or disposal of assets $ (2,154 ) $ (717 ) $ (1,825 ) $ 3,157 Number of aircraft impaired — 12 11 18 Impairment charges on aircraft held for sale $ — $ 25,614 $ 22,031 $ 28,751 _____________ (1) During the nine months ended December 31, 2014 , 14 of these aircraft were leased back, and we received $380.7 million in proceeds for these aircraft. We did not enter into any sale leaseback transactions during the nine months ended December 31, 2015 .</t>
  </si>
  <si>
    <t>VARIABLE INTEREST ENTITIES (Tables)</t>
  </si>
  <si>
    <t>Primary beneficiary variable interest financial statements</t>
  </si>
  <si>
    <t xml:space="preserve">Bristow Aviation and its subsidiaries are exposed to similar operational risks and are therefore monitored and evaluated on a similar basis by management. Accordingly, the financial information reflected on our condensed consolidated balance sheets and statements of operations for Bristow Aviation and subsidiaries is presented in the aggregate, including intercompany amounts with other consolidated entities, as follows (in thousands): December 31, March 31, Assets Cash and cash equivalents $ 126,634 $ 91,190 Accounts receivable 559,058 521,989 Inventories 104,360 100,065 Prepaid expenses and other current assets 57,498 42,659 Total current assets 847,550 755,903 Investment in unconsolidated affiliates 350 64 Property and equipment, net 252,813 243,357 Goodwill 46,584 61,242 Other assets 98,554 78,637 Total assets $ 1,245,851 $ 1,139,203 Liabilities Accounts payable $ 575,301 $ 379,357 Accrued liabilities 144,252 154,306 Accrued interest 1,646,001 1,489,369 Deferred taxes — 1,128 Current maturities of long-term debt 7,949 9,643 Total current liabilities 2,373,503 2,033,803 Long-term debt, less current maturities 161,662 168,245 Accrued pension liabilities 82,620 99,576 Other liabilities and deferred credits 9,162 11,948 Deferred taxes 14,119 14,457 Temporary equity 24,874 26,223 Total liabilities $ 2,665,940 $ 2,354,252 Three Months Ended Nine Months Ended 2015 2014 2015 2014 Revenue $ 355,036 $ 371,974 $ 1,119,169 $ 1,147,406 Operating income (loss) (4,906 ) (13,633 ) (32,479 ) 10,085 Net loss (66,425 ) (58,582 ) (210,140 ) (143,930 ) </t>
  </si>
  <si>
    <t>DEBT (Tables)</t>
  </si>
  <si>
    <t>Schedule of debt</t>
  </si>
  <si>
    <t xml:space="preserve">Debt as of December 31 and March 31, 2015 consisted of the following (in thousands): December 31, March 31, 6¼% Senior Notes due 2022 $ 401,535 $ 401,535 Term Loan 339,138 222,179 Revolving Credit Facility 232,050 83,800 Term Loan Credit Facility 200,000 — Airnorth debt 20,273 23,119 Eastern Airways debt 15,213 19,680 Other debt 14,794 — 3% Convertible Senior Notes due 2038, including zero and $0.9 million of unamortized discount, respectively — 114,109 Total debt 1,223,003 864,422 Less short-term borrowings and current maturities of long-term debt (47,243 ) (18,730 ) Total long-term debt $ 1,175,760 $ 845,692 </t>
  </si>
  <si>
    <t>Schedule of convertible debt interest expense</t>
  </si>
  <si>
    <t xml:space="preserve">Interest expense related to our 3% Convertible Senior Notes for the three and nine months ended December 31, 2015 and 2014 was as follows (in thousands): Three Months Ended Nine Months Ended 2015 2014 2015 2014 Contractual coupon interest $ — $ 862 $ 725 $ 2,588 Amortization of debt discount — 1,054 891 3,121 Total interest expense $ — $ 1,916 $ 1,616 $ 5,709 </t>
  </si>
  <si>
    <t>FAIR VALUE DISCLOSURES (Tables)</t>
  </si>
  <si>
    <t>Schedule of fair value assets measured on non-recurring basis</t>
  </si>
  <si>
    <t>The following table summarizes the assets as of December 31, 2014 , valued at fair value on a non-recurring basis (in thousands): Quoted Prices in Active Significant Other Significant Balance as of Total Total Inventories $ — $ 4,588 $ — $ 4,588 $ (3,805 ) $ (7,167 ) Assets held for sale — 15,313 — 15,313 (25,614 ) (28,751 ) Total assets $ — $ 19,901 $ — $ 19,901 $ (29,419 ) $ (35,918 ) The following table summarizes the assets as of December 31, 2015 , valued at fair value on a non-recurring basis (in thousands): Quoted Prices in Active Significant Other Significant Balance as of Total Total Inventories $ — $ 8,871 $ — $ 8,871 $ — $ (5,439 ) Assets held for sale — 52,916 — 52,916 — (22,031 ) Goodwill — — 52,530 52,530 — (22,274 ) Total assets $ — $ 61,787 $ 52,530 $ 114,317 $ — $ (49,744 )</t>
  </si>
  <si>
    <t>Schedule of fair value assets measured on recurring basis</t>
  </si>
  <si>
    <t>The following table summarizes the financial instruments we had as of March 31, 2015 , valued at fair value on a recurring basis (in thousands): Quoted Prices Significant Significant Balance as of Balance Sheet Rabbi Trust investments $ 2,379 $ — $ — $ 2,379 Other assets Total assets $ 2,379 $ — $ — $ 2,379 Contingent consideration: (1) Current $ — $ — $ 33,938 $ 33,938 Contingent consideration Long-term — — 4,967 4,967 Other liabilities and deferred credits Total liabilities $ — $ — $ 38,905 $ 38,905 ______________ (1) Relates to our investment in Cougar totaling $32.5 million and Airnorth totaling $6.4 million . For further details on Cougar and Airnorth, see Notes 2 and 3 to the fiscal year 2015 Financial Statements. The following table summarizes the financial instruments we had as of December 31, 2015 , valued at fair value on a recurring basis (in thousands): Quoted Prices Significant Significant Balance as of Balance Sheet Rabbi Trust investments $ 2,326 $ — $ — $ 2,326 Other assets Total assets $ 2,326 $ — $ — $ 2,326 Contingent consideration: (1) Current $ — $ — $ 29,021 $ 29,021 Contingent consideration Long-term — — 3,081 3,081 Other liabilities and deferred credits Total liabilities $ — $ — $ 32,102 $ 32,102 ______________ (1) Relates to our investment in Cougar Helicopters Inc. (“Cougar”) totaling $25.3 million and the acquisition of Airnorth totaling $6.8 million . For further details on Cougar and Airnorth, see Notes 2 and 3 to the fiscal year 2015 Financial Statements.</t>
  </si>
  <si>
    <t>Schedule of contingent consideration</t>
  </si>
  <si>
    <t xml:space="preserve">The following table provides a rollforward of the contingent consideration liability Level 3 fair value measurements during the nine months ended December 31, 2015 (in thousands): Significant Unobservable Inputs (Level 3) Balance as of March 31, 2015 $ 38,905 Change in fair value of contingent consideration 1,197 Payment of Cougar second year earn-out (8,000 ) Balance as of December 31, 2015 $ 32,102 </t>
  </si>
  <si>
    <t>Schedule of fair value of debt</t>
  </si>
  <si>
    <t>The carrying and fair value of our long-term debt, including the current portion, are as follows (in thousands): December 31, 2015 March 31, 2015 Carrying Value Fair Value Carrying Value Fair Value 6¼% Senior Notes $ 401,535 $ 313,699 $ 401,535 $ 381,458 Term Loan 339,138 339,138 222,179 222,179 Revolving Credit Facility 232,050 232,050 83,800 83,800 Term Loan Credit Facility 200,000 200,000 — — Airnorth debt 20,273 20,273 23,119 23,119 Eastern Airways debt 15,213 15,213 19,680 19,680 3% Convertible Senior Notes — — 114,109 115,288 Other Debt 14,794 14,794 — — $ 1,223,003 $ 1,135,167 $ 864,422 $ 845,524</t>
  </si>
  <si>
    <t>COMMITMENTS AND CONTINGENCIES (Tables)</t>
  </si>
  <si>
    <t>Aircraft purchase contracts table</t>
  </si>
  <si>
    <t>As shown in the table below, we expect to make additional capital expenditures over the next five fiscal years to purchase additional aircraft. As of December 31, 2015 , we had 37 aircraft on order and options to acquire an additional 16 aircraft. Although a similar number of our existing aircraft may be sold during the same period, the additional aircraft on order will provide incremental fleet capacity in terms of revenue and operating income. Three Months Ending March 31, 2016 Fiscal Year Ending March 31, 2017 2018 2019 2020 and thereafter Total Commitments as of December 31, 2015: (1) (2) Number of aircraft: Medium — 10 — — — 10 Large (3) — — 5 4 9 18 U.K. SAR — 4 4 — — 8 Other SAR 1 — — — — 1 1 14 9 4 9 37 Related expenditures (in thousands) (4) Medium and large $ 2,141 $ 64,440 $ 66,266 $ 60,683 $ 109,755 $ 303,285 U.K. SAR 2,228 57,833 55,145 — — 115,206 Other SAR 8,853 — — — — 8,853 $ 13,222 $ 122,273 $ 121,411 $ 60,683 $ 109,755 $ 427,344 Options as of December 31, 2015: Number of aircraft: Medium — — 7 — — 7 Large — — 7 2 — 9 — — 14 2 — 16 Related expenditures (in thousands) (4) $ 3,783 $ 68,619 $ 205,096 $ 30,409 $ — $ 307,907 ______ (1) Signed client contracts are currently in place that will utilize nine of these aircraft. (2) In January 2016, we reached an agreement with our helicopter manufacturers to defer payment of approximately $9 million in capital expenditures out of the three months ending March 31, 2016 into future periods. (3) Seventeen large aircraft on order expected to enter service between fiscal years 2018 and 2021 are subject to the successful development and certification of the aircraft. (4) Includes progress payments on aircraft scheduled to be delivered in future periods.</t>
  </si>
  <si>
    <t>Rollforward schedule of aircraft purchase orders and options</t>
  </si>
  <si>
    <t>The following chart presents an analysis of our aircraft orders and options during fiscal year 2016 : Three Months Ended December 31, 2015 September 30, 2015 June 30, 2015 Orders Options Orders Options Orders Options Beginning of period 41 21 46 21 45 30 Aircraft delivered (4 ) — (1 ) — (2 ) — Exercised options — — — — 3 (3 ) Expired options — (5 ) — (4 ) — (6 ) Reclassification (1) — — (4 ) 4 — — End of period 37 16 41 21 46 21 ______ (1) We have determined that several aircraft were previously classified as orders in error.</t>
  </si>
  <si>
    <t>Aircraft lease table</t>
  </si>
  <si>
    <t>The following is a summary of the terms related to aircraft leased under operating leases with original or remaining terms in excess of one year as of December 31, 2015 : End of Lease Term Number of Aircraft Monthly Lease Payments (in thousands) Three months ending March 31, 2016 to fiscal year 2017 6 $ 1,052 Fiscal year 2018 to fiscal year 2020 52 9,928 Fiscal year 2021 to fiscal year 2024 26 3,382 84 $ 14,362</t>
  </si>
  <si>
    <t>EMPLOYEE BENEFIT PLANS (Tables)</t>
  </si>
  <si>
    <t>Schedule of components of net periodic pension cost</t>
  </si>
  <si>
    <t xml:space="preserve">The following table provides a detail of the components of net periodic pension cost (in thousands): Three Months Ended Nine Months Ended 2015 2014 2015 2014 Service cost for benefits earned during the period $ 2,349 $ 1,897 $ 7,121 $ 6,230 Interest cost on pension benefit obligation 5,119 5,852 15,515 19,218 Expected return on assets (6,871 ) (6,945 ) (20,826 ) (22,806 ) Amortization of unrecognized losses 2,110 1,493 6,395 4,902 Net periodic pension cost $ 2,707 $ 2,297 $ 8,205 $ 7,544 </t>
  </si>
  <si>
    <t>Schedule of Black Scholes assumptions</t>
  </si>
  <si>
    <t xml:space="preserve">The following table shows the assumptions used to compute the stock-based compensation expense for stock options granted during the nine months ended December 31, 2015 : Risk free interest rate 1.62 % Expected life (years) 5 Volatility 28.1 % Dividend yield 3.14 % Weighted average exercise price of options granted $57.52 per option Weighted average grant-date fair value of options granted $10.71 per option </t>
  </si>
  <si>
    <t>DIVIDENDS, SHARE REPURCHASES, EARNINGS PER SHARE AND ACCUMULATED OTHER COMPREHENSIVE INCOME (Tables)</t>
  </si>
  <si>
    <t>Schedule of antidilutive securities</t>
  </si>
  <si>
    <t xml:space="preserve">Diluted earnings per common share excludes options to purchase shares and restricted stock awards, which were outstanding during the period but were anti-dilutive, as follows: Three Months Ended Nine Months Ended 2015 2014 2015 2014 Options: Outstanding 1,182,210 537,260 1,131,668 654,630 Weighted average exercise price $ 63.83 $ 73.25 $ 63.30 $ 68.78 Restricted stock awards: Outstanding 175,578 194,704 265,128 — Weighted average price $ 58.17 $ 67.56 $ 41.67 $ — </t>
  </si>
  <si>
    <t>Schedule of earnings per share basic and diluted</t>
  </si>
  <si>
    <t xml:space="preserve">The following table sets forth the computation of basic and diluted earnings per share: Three Months Ended Nine Months Ended 2015 2014 2015 2014 Net income (loss) available to common stockholders (in thousands): Income (loss) available to common stockholders – basic $ 3,202 $ (968 ) $ (48,685 ) $ 69,223 Interest expense on assumed conversion of 3% Convertible Senior Notes, net of tax (1) — — — — Income (loss) available to common stockholders – diluted $ 3,202 $ (968 ) $ (48,685 ) $ 69,223 Shares: Weighted average number of common shares outstanding – basic 34,936,937 35,039,875 34,884,529 35,332,925 Assumed conversion of 3% Convertible Senior Notes outstanding during the period (1) — — — — Net effect of dilutive stock options and restricted stock awards based on the treasury stock method 366,301 — — 324,194 Weighted average number of common shares outstanding – diluted 35,303,238 35,039,875 34,884,529 35,657,119 Basic earnings (loss) per common share $ 0.09 $ (0.03 ) $ (1.40 ) $ 1.96 Diluted earnings (loss) per common share $ 0.09 $ (0.03 ) $ (1.40 ) $ 1.94 _____________ (1) Diluted earnings per common share for the three and nine months ended December 31, 2014 excluded a number of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December 31, 2015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the three and nine months ended December 31, 2014 as our average stock price during these periods did not meet or exceed the conversion requirements. </t>
  </si>
  <si>
    <t>Schedule of accumulated other comprehensive income (loss)</t>
  </si>
  <si>
    <t>The following table sets forth the changes in the balances of each component of accumulated other comprehensive income: Currency Translation Adjustments Pension Liability Adjustments (1) Total Balance as of March 31, 2015 $ (39,066 ) $ (231,263 ) $ (270,329 ) Other comprehensive income before reclassification (8,015 ) — (8,015 ) Reclassified from accumulated other comprehensive income — — — Net current period other comprehensive income (8,015 ) — (8,015 ) Foreign exchange rate impact (2,525 ) 2,525 — Balance at December 31, 2015 $ (49,606 ) $ (228,738 ) $ (278,344 ) _____________ (1) Reclassification of amounts related to pension liability adjustments are included as a component of net periodic pension cost.</t>
  </si>
  <si>
    <t>SEGMENT INFORMATION (Tables)</t>
  </si>
  <si>
    <t>Schedule of revenue by segment</t>
  </si>
  <si>
    <t xml:space="preserve">The following shows region information for the three and nine months ended December 31, 2015 and 2014 and as of December 31 and March 31, 2015 , where applicable, reconciled to consolidated totals, and prepared on the same basis as our condensed consolidated financial statements (in thousands): Three Months Ended Nine Months Ended 2015 2014 2015 2014 Region gross revenue from external clients: Europe Caspian $ 208,852 $ 219,453 $ 657,299 $ 683,100 Africa 63,287 88,754 207,501 263,890 Americas 70,826 88,832 219,284 260,653 Asia Pacific 73,598 61,813 232,677 182,244 Corporate and other 3,324 1,288 17,033 18,427 Total region gross revenue $ 419,887 $ 460,140 $ 1,333,794 $ 1,408,314 Intra-region gross revenue: Europe Caspian $ 302 $ 272 $ 1,379 $ 7,339 Africa — — 2 — Americas 1,406 (238 ) 6,778 6,003 Asia Pacific — 254 2 254 Corporate and other 400 781 1,844 2,167 Total intra-region gross revenue $ 2,108 $ 1,069 $ 10,005 $ 15,763 Consolidated gross revenue reconciliation: Europe Caspian $ 209,154 $ 219,725 $ 658,678 $ 690,439 Africa 63,287 88,754 207,503 263,890 Americas 72,232 88,594 226,062 266,656 Asia Pacific 73,598 62,067 232,679 182,498 Corporate and other 3,724 2,069 18,877 20,594 Intra-region eliminations (2,108 ) (1,069 ) (10,005 ) (15,763 ) Total consolidated gross revenue $ 419,887 $ 460,140 $ 1,333,794 $ 1,408,314 </t>
  </si>
  <si>
    <t>Schedule of earnings from unconsolidated affiliates</t>
  </si>
  <si>
    <t xml:space="preserve"> Three Months Ended Nine Months Ended 2015 2014 2015 2014 Earnings from unconsolidated affiliates, net of losses – equity method investments: Europe Caspian 93 212 345 1,109 Americas 7,556 (1,213 ) (1,760 ) (733 ) Total earnings from unconsolidated affiliates, net of losses – equity method investments 7,649 (1,001 ) (1,415 ) 376</t>
  </si>
  <si>
    <t>Schedule of consolidated operating income loss</t>
  </si>
  <si>
    <t xml:space="preserve"> Three Months Ended Nine Months Ended 2015 2014 2015 2014 Consolidated operating income (loss) reconciliation: Europe Caspian $ 26,986 $ 28,550 $ 56,243 $ 111,372 Africa 4,377 26,379 24,903 63,672 Americas 22,797 19,774 30,283 59,998 Asia Pacific 458 5,264 4,783 11,055 Corporate and other (30,387 ) (44,720 ) (95,278 ) (102,331 ) Gain (loss) on disposal of assets (2,154 ) (26,331 ) (23,856 ) (25,594 ) Total consolidated operating income (loss) $ 22,077 $ 8,916 $ (2,922 ) $ 118,172</t>
  </si>
  <si>
    <t>Schedule of depreciation and amortization</t>
  </si>
  <si>
    <t xml:space="preserve"> Three Months Ended Nine Months Ended 2015 2014 2015 2014 Depreciation and amortization: Europe Caspian $ 8,912 $ 8,257 $ 29,889 $ 28,613 Africa 8,581 3,687 24,274 11,586 Americas 7,797 7,872 28,523 24,014 Asia Pacific 4,268 3,764 17,445 12,644 Corporate and other 2,762 45 6,722 307 Total depreciation and amortization (1) $ 32,320 $ 23,625 $ 106,853 $ 77,164 _____________ (1) Includes accelerated depreciation expense of $5.0 million during the three months ended December 31, 2015 related to aircraft where management made the decision to exit certain model types earlier than originally anticipated in our Africa region. Includes accelerated depreciation expense of $22.4 million during the nine months ended December 31, 2015 related to aircraft where management made the decision to exit certain model types earlier than originally anticipated in our Americas, Africa and Asia Pacific regions of $4.5 million , $11.6 million and $6.3 million , respectively. For further details, see Note 1.</t>
  </si>
  <si>
    <t>Schedule of identifiable assets</t>
  </si>
  <si>
    <t xml:space="preserve"> December 31, March 31, Identifiable assets: Europe Caspian $ 1,150,613 $ 968,234 Africa 337,265 431,466 Americas 931,709 926,956 Asia Pacific 385,857 366,181 Corporate and other 546,645 537,883 Total identifiable assets (2) $ 3,352,089 $ 3,230,720 _____________ (2) Includes 336.8 million and 306.0 million of construction in progress within property and equipment on our condensed consolidated balance sheets as of December 31 and March 31, 2015 , respectively, which primarily represents progress payments on aircraft to be delivered in future periods.</t>
  </si>
  <si>
    <t>Schedule of equity method investments</t>
  </si>
  <si>
    <t xml:space="preserve"> December 31, March 31, Investments in unconsolidated affiliates – equity method investments: Europe Caspian $ 350 $ 65 Americas 197,347 210,025 Total investments in unconsolidated affiliates – equity method investments $ 197,697 $ 210,090</t>
  </si>
  <si>
    <t>SUPPLEMENTAL CONDENSED CONSOLIDATING FINANCIAL INFORMATION SUPPLEMENTAL CONDENSED CONSOLIDATING FINANCIAL INFORMATION (Tables)</t>
  </si>
  <si>
    <t>DisclosureTextBlockAbstract [Abstract]</t>
  </si>
  <si>
    <t>Condensed Income Statement [Table Text Block]</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Three Months Ended December 31, 2015 Parent Company Only Guarantor Subsidiaries Non- Guarantor Subsidiaries Eliminations Consolidated (In thousands) Revenue: Gross revenue $ — $ 55,990 $ 363,897 $ — $ 419,887 Intercompany revenue — 23,560 — (23,560 ) — — 79,550 363,897 (23,560 ) 419,887 Operating expense: Direct cost and reimbursable expense 1,146 44,053 266,316 — 311,515 Intercompany expenses — — 23,560 (23,560 ) — Depreciation and amortization 1,852 15,621 14,847 — 32,320 General and administrative 22,175 5,960 31,378 — 59,513 25,173 65,634 336,101 (23,560 ) 403,348 Loss on disposal of assets — (100 ) (2,054 ) — (2,154 ) Earnings from unconsolidated affiliates, net of losses (753 ) — 7,649 796 7,692 Operating income (loss) (25,926 ) 13,816 33,391 796 22,077 Interest expense, net 30,442 (1,035 ) (38,943 ) — (9,536 ) Other income (expense), net 230 252 168 — 650 Income (loss) before provision for income taxes 4,746 13,033 (5,384 ) 796 13,191 Allocation of consolidated income taxes (1,530 ) (309 ) (7,784 ) — (9,623 ) Net income (loss) 3,216 12,724 (13,168 ) 796 3,568 Net income attributable to noncontrolling interests (14 ) — (352 ) — (366 ) Net income (loss) attributable to Bristow Group $ 3,202 $ 12,724 $ (13,520 ) $ 796 $ 3,202 Supplemental Condensed Consolidating Statement of Operations Nine Months Ended December 31, 2015 Parent Company Only Guarantor Subsidiaries Non- Guarantor Subsidiaries Eliminations Consolidated (In thousands) Revenue: Gross revenue $ — $ 179,416 $ 1,154,378 $ — $ 1,333,794 Intercompany revenue — 70,295 — (70,295 ) — — 249,711 1,154,378 (70,295 ) 1,333,794 Operating expense: Direct cost and reimbursable expense 229 149,010 853,381 — 1,002,620 Intercompany expenses — — 70,295 (70,295 ) — Depreciation and amortization 5,136 47,736 53,981 — 106,853 General and administrative 62,490 18,752 93,060 — 174,302 67,855 215,498 1,070,717 (70,295 ) 1,283,775 Loss on impairment — (2,508 ) (25,205 ) — (27,713 ) Loss on disposal of assets — (19,738 ) (4,118 ) — (23,856 ) Earnings from unconsolidated affiliates, net of losses (90,180 ) — (1,415 ) 90,223 (1,372 ) Operating income (loss) (158,035 ) 11,967 52,923 90,223 (2,922 ) Interest expense, net 88,893 (3,381 ) (109,896 ) — (24,384 ) Other income (expense), net 185 336 (7,456 ) — (6,935 ) Income (loss) before provision for income taxes (68,957 ) 8,922 (64,429 ) 90,223 (34,241 ) Allocation of consolidated income taxes 21,812 (2,719 ) (28,593 ) — (9,500 ) Net income (loss) (47,145 ) 6,203 (93,022 ) 90,223 (43,741 ) Net income attributable to noncontrolling interests (42 ) — (3,404 ) — (3,446 ) Net income (loss) attributable to Bristow Group (47,187 ) 6,203 (96,426 ) 90,223 (47,187 ) Accretion of redeemable noncontrolling interests — — (1,498 ) — (1,498 ) Net income (loss) attributable to common stockholders $ (47,187 ) $ 6,203 $ (97,924 ) $ 90,223 $ (48,685 ) Supplemental Condensed Consolidating Statement of Operations Three Months Ended December 31, 2014 Parent Company Only Guarantor Subsidiaries Non- Guarantor Subsidiaries Eliminations Consolidated (In thousands) Revenue: Gross revenue $ — $ 78,026 $ 382,114 $ — $ 460,140 Intercompany revenue 840 21,079 — (21,919 ) — 840 99,105 382,114 (21,919 ) 460,140 Operating expense: Direct cost and reimbursable expense — 58,459 265,515 — 323,974 Intercompany expenses — — 21,919 (21,919 ) — Depreciation and amortization (24 ) 9,637 14,012 — 23,625 General and administrative 29,395 8,891 34,245 — 72,531 29,371 76,987 335,691 (21,919 ) 420,130 Loss on impairment — — (3,805 ) — (3,805 ) Gain (loss) on disposal of assets — 4,878 (31,209 ) — (26,331 ) Earnings from unconsolidated affiliates, net of losses (1,733 ) — (1,000 ) 1,775 (958 ) Operating income (loss) (30,264 ) 26,996 10,409 1,775 8,916 Interest expense, net 26,048 (1,322 ) (31,702 ) — (6,976 ) Gain on sale of unconsolidated affiliate — — 3,921 — 3,921 Other income (expense), net (625 ) (660 ) (3,938 ) — (5,223 ) Income (loss) before provision for income taxes (4,841 ) 25,014 (21,310 ) 1,775 638 Allocation of consolidated income taxes 3,889 727 (5,183 ) — (567 ) Net income (loss) (952 ) 25,741 (26,493 ) 1,775 71 Net income attributable to noncontrolling interests (16 ) — (1,023 ) — (1,039 ) Net income (loss) attributable to Bristow Group $ (968 ) $ 25,741 $ (27,516 ) $ 1,775 $ (968 ) Supplemental Condensed Consolidating Statement of Operations Nine Months Ended December 31, 2014 Parent Company Only Guarantor Subsidiaries Non- Guarantor Subsidiaries Eliminations Consolidated (In thousands) Revenue: Gross revenue $ — $ 227,378 $ 1,180,936 $ — $ 1,408,314 Intercompany revenue 1,704 71,092 — (72,796 ) — 1,704 298,470 1,180,936 (72,796 ) 1,408,314 Operating expense: Direct cost and reimbursable expense — 168,412 817,537 — 985,949 Intercompany expenses — — 72,796 (72,796 ) — Depreciation and amortization 1,254 31,738 44,172 — 77,164 General and administrative 67,573 26,137 100,977 — 194,687 68,827 226,287 1,035,482 (72,796 ) 1,257,800 Loss on impairment — — (7,167 ) — (7,167 ) Gain (loss) on disposal of assets — 7,416 (33,010 ) — (25,594 ) Earnings from unconsolidated affiliates, net of losses 51,251 — 377 (51,209 ) 419 Operating income (loss) (15,872 ) 79,599 105,654 (51,209 ) 118,172 Interest expense, net 82,058 (3,288 ) (100,445 ) — (21,675 ) Gain on sale of unconsolidated affiliate — — 3,921 — 3,921 Other income (expense), net (2,469 ) (563 ) (6,111 ) — (9,143 ) Income before provision for income taxes 63,717 75,748 3,019 (51,209 ) 91,275 Allocation of consolidated income taxes 5,549 (34 ) (23,891 ) — (18,376 ) Net income (loss) 69,266 75,714 (20,872 ) (51,209 ) 72,899 Net income attributable to noncontrolling interests (43 ) — (3,633 ) — (3,676 ) Net income (loss) attributable to Bristow Group $ 69,223 $ 75,714 $ (24,505 ) $ (51,209 ) $ 69,223</t>
  </si>
  <si>
    <t>Condensed Statement of Comprehensive Income [Table Text Block]</t>
  </si>
  <si>
    <t>Supplemental Condensed Consolidating Statement of Comprehensive Income Three Months Ended December 31, 2015 Parent Guarantor Non- Eliminations Consolidated (In thousands) Net income (loss) $ 3,216 $ 12,724 $ (13,168 ) $ 796 $ 3,568 Other comprehensive income (loss): Currency translation adjustments (31,902 ) — 23,556 4,707 (3,639 ) Total comprehensive income (loss) (28,686 ) 12,724 10,388 5,503 (71 ) Net income attributable to noncontrolling interests (14 ) — (352 ) — (366 ) Currency translation adjustments attributable to noncontrolling interests — — (605 ) — (605 ) Total comprehensive income attributable to noncontrolling interests (14 ) — (957 ) — (971 ) Total comprehensive income (loss) attributable to Bristow Group $ (28,700 ) $ 12,724 $ 9,431 $ 5,503 $ (1,042 ) Supplemental Condensed Consolidating Statement of Comprehensive Income Nine Months Ended December 31, 2015 Parent Guarantor Non- Eliminations Consolidated (In thousands) Net loss $ (47,145 ) $ 6,203 $ (93,022 ) $ 90,223 $ (43,741 ) Other comprehensive income (loss): Currency translation adjustments (38,773 ) — 63,859 (33,067 ) (7,981 ) Total comprehensive income (loss) (85,918 ) 6,203 (29,163 ) 57,156 (51,722 ) Net income attributable to noncontrolling interests (42 ) — (3,404 ) — (3,446 ) Currency translation adjustments attributable to noncontrolling interests — — (34 ) — (34 ) Total comprehensive income attributable to noncontrolling interests (42 ) — (3,438 ) — (3,480 ) Total comprehensive loss attributable to Bristow Group (85,960 ) 6,203 (32,601 ) 57,156 (55,202 ) Accretion of redeemable noncontrolling interests — — (1,498 ) — (1,498 ) Total comprehensive loss attributable to common stockholders $ (85,960 ) $ 6,203 $ (34,099 ) $ 57,156 $ (56,700 ) Supplemental Condensed Consolidating Statement of Comprehensive Income Three Months Ended December 31, 2014 Parent Guarantor Non- Eliminations Consolidated (In thousands) Net income (loss) $ (952 ) $ 25,741 $ (26,493 ) $ 1,775 $ 71 Other comprehensive income (loss): Currency translation adjustments 1,351 — (33,835 ) 12,309 (20,175 ) Total comprehensive income (loss) 399 25,741 (60,328 ) 14,084 (20,104 ) Net income attributable to noncontrolling interests (16 ) — (1,023 ) — (1,039 ) Currency translation adjustments attributable to noncontrolling interests — — 2,381 — 2,381 Total comprehensive (income) loss attributable to noncontrolling interests (16 ) — 1,358 — 1,342 Total comprehensive income (loss) attributable to Bristow Group $ 383 $ 25,741 $ (58,970 ) $ 14,084 $ (18,762 ) Supplemental Condensed Consolidating Statement of Comprehensive Income Nine Months Ended December 31, 2014 Parent Guarantor Non- Eliminations Consolidated (In thousands) Net income (loss) $ 69,266 $ 75,714 $ (20,872 ) $ (51,209 ) $ 72,899 Other comprehensive income: Currency translation adjustments (10,335 ) — (19,867 ) (489 ) (30,691 ) Total comprehensive income (loss) 58,931 75,714 (40,739 ) (51,698 ) 42,208 Net income attributable to noncontrolling interests (43 ) — (3,633 ) — (3,676 ) Currency translation adjustments attributable to noncontrolling interests — — 2,415 — 2,415 Total comprehensive income attributable to noncontrolling interests (43 ) — (1,218 ) — (1,261 ) Total comprehensive income (loss) attributable to Bristow Group $ 58,888 $ 75,714 $ (41,957 ) $ (51,698 ) $ 40,947</t>
  </si>
  <si>
    <t>Condensed Balance Sheet [Table Text Block]</t>
  </si>
  <si>
    <t>Supplemental Condensed Consolidating Balance Sheet As of December 31, 2015 Parent Company Only Guarantor Subsidiaries Non- Guarantor Subsidiaries Eliminations Consolidated (In thousands) ASSETS Current assets: Cash and cash equivalents $ 721 $ 828 $ 130,359 $ — $ 131,908 Accounts receivable 608,521 510,761 388,293 (1,275,800 ) 231,775 Inventories — 38,990 107,600 — 146,590 Assets held for sale — 43,579 9,337 — 52,916 Prepaid expenses and other current assets 4,493 7,375 36,823 — 48,691 Total current assets 613,735 601,533 672,412 (1,275,800 ) 611,880 Intercompany investment 1,196,032 111,379 148,865 (1,456,276 ) — Investment in unconsolidated affiliates — — 203,983 — 203,983 Intercompany notes receivable 1,380,962 13,786 3,600 (1,398,348 ) — Property and equipment—at cost: Land and buildings 5,105 63,190 178,372 — 246,667 Aircraft and equipment 130,831 1,210,731 1,248,294 — 2,589,856 135,936 1,273,921 1,426,666 — 2,836,523 Less: Accumulated depreciation and amortization (21,557 ) (231,037 ) (269,033 ) — (521,627 ) 114,379 1,042,884 1,157,633 — 2,314,896 Goodwill — 4,756 47,774 — 52,530 Other assets 44,826 899 123,075 — 168,800 Total assets $ 3,349,934 $ 1,775,237 $ 2,357,342 $ (4,130,424 ) $ 3,352,089 LIABILITIES, REDEEMABLE NONCONTROLLING INTERESTS AND STOCKHOLDERS’ INVESTMENT Current liabilities: Accounts payable $ 342,833 $ 710,978 $ 358,814 $ (1,332,674 ) $ 79,951 Accrued liabilities 16,802 33,875 1,213,763 (1,071,068 ) 193,372 Current deferred taxes 1,048 1,917 11,337 — 14,302 Short-term borrowings and current maturities of long-term debt 24,501 — 22,742 — 47,243 Contingent consideration — — 29,021 — 29,021 Total current liabilities 385,184 746,770 1,635,677 (2,403,742 ) 363,889 Long-term debt, less current maturities 1,148,223 — 27,537 — 1,175,760 Intercompany notes payable — 113,586 158,323 (271,909 ) — Accrued pension liabilities — — 82,620 — 82,620 Other liabilities and deferred credits 11,593 7,246 14,928 (616 ) 33,151 Deferred taxes 112,629 5,202 14,068 — 131,899 Redeemable noncontrolling interests — — 24,874 — 24,874 Stockholders’ investment: Common stock 377 4,996 22,876 (27,872 ) 377 Additional paid-in-capital 794,676 9,291 284,048 (293,339 ) 794,676 Retained earnings 1,199,977 888,146 35,482 (923,628 ) 1,199,977 Accumulated other comprehensive income (loss) (119,377 ) — 50,351 (209,318 ) (278,344 ) Treasury shares (184,796 ) — — — (184,796 ) Total Bristow Group stockholders’ investment 1,690,857 902,433 392,757 (1,454,157 ) 1,531,890 Noncontrolling interests 1,448 — 6,558 — 8,006 Total stockholders’ investment 1,692,305 902,433 399,315 (1,454,157 ) 1,539,896 Total liabilities, redeemable noncontrolling interests and stockholders’ investment $ 3,349,934 $ 1,775,237 $ 2,357,342 $ (4,130,424 ) $ 3,352,089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at cost: Land and buildings 2,830 50,946 118,183 — 171,959 Aircraft and equipment 108,457 1,114,218 1,271,194 — 2,493,869 111,287 1,165,164 1,389,377 — 2,665,828 Less: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172,851 (18,009 ) 224,507 Current deferred taxes (3,661 ) 2,503 18,862 — 17,704 Short-term borrowings and current maturities of long-term debt 9,088 — 9,642 — 18,730 Contingent consideration — — 33,938 — 33,938 Deferred sale leaseback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t>
  </si>
  <si>
    <t>Condensed Cash Flow Statement [Table Text Block]</t>
  </si>
  <si>
    <t>Supplemental Condensed Consolidating Statement of Cash Flows Nine Months Ended December 31, 2015 Parent Company Only Guarantor Subsidiaries Non- Guarantor Subsidiaries Eliminations Consolidated (In thousands) Net cash provided by (used in) operating activities $ (111,132 ) $ 104,553 $ 62,263 $ — $ 55,684 Cash flows from investing activities: Capital expenditures (24,633 ) (258,365 ) (60,367 ) — (343,365 ) Proceeds from asset dispositions — 15,192 3,960 — 19,152 Net cash used in investing activities (24,633 ) (243,173 ) (56,407 ) — (324,213 ) Cash flows from financing activities: Proceeds from borrowings 893,025 — 17,396 — 910,421 Repayment of debt (542,900 ) — (24,221 ) — (567,121 ) Dividends paid (35,627 ) — — — (35,627 ) Increases (decreases) in cash related to intercompany advances and debt (178,140 ) 138,564 39,576 — — Partial prepayment of put/call obligation (42 ) — — — (42 ) Acquisition of noncontrolling interest — — (7,311 ) — (7,311 ) Dividends paid to noncontrolling interest — — (153 ) — (153 ) Payment of contingent consideration — — (8,000 ) — (8,000 ) Tax benefit related to stock-based compensation 44 — — — 44 Net cash provided by (used in) financing activities 136,360 138,564 17,287 — 292,211 Effect of exchange rate changes on cash and cash equivalents — — 4,080 — 4,080 Net increase in cash and cash equivalents 595 (56 ) 27,223 — 27,762 Cash and cash equivalents at beginning of period 126 884 103,136 — 104,146 Cash and cash equivalents at end of period $ 721 $ 828 $ 130,359 $ — $ 131,908 Supplemental Condensed Consolidating Statement of Cash Flows Nine Months Ended December 31, 2014 Parent Company Only Guarantor Subsidiaries Non- Guarantor Subsidiaries Eliminations Consolidated (In thousands) Net cash provided by (used in) operating activities $ (88,788 ) $ 263,933 $ (13,181 ) $ 446 $ 162,410 Cash flows from investing activities: Capital expenditures (38,303 ) (303,951 ) (157,031 ) — (499,285 ) Proceeds from asset dispositions — 209,523 194,838 — 404,361 Proceeds from sale of unconsolidated affiliate — — 4,185 — 4,185 Net cash provided by (used in) investing activities (38,303 ) (94,428 ) 41,992 — (90,739 ) Cash flows from financing activities: Proceeds from borrowings 346,500 — 1,360 — 347,860 Repayment of debt (363,872 ) — (9,297 ) — (373,169 ) Dividends paid (33,935 ) — — — (33,935 ) Increases (decreases) in cash related to intercompany advances and debt 255,878 (169,111 ) (86,767 ) — — Partial prepayment of put/call obligation (46 ) — — — (46 ) Acquisition of noncontrolling interest — — (3,170 ) — (3,170 ) Repurchase of Common Stock (80,831 ) — — — (80,831 ) Issuance of Common Stock 2,217 — — — 2,217 Tax benefit related to stock-based compensation 1,642 — — — 1,642 Net cash provided by (used in) financing activities 127,553 (169,111 ) (97,874 ) — (139,432 ) Effect of exchange rate changes on cash and cash equivalents — — (15,214 ) — (15,214 ) Net increase (decrease) in cash and cash equivalents 462 394 (84,277 ) 446 (82,975 ) Cash and cash equivalents at beginning of period 4,640 — 200,147 (446 ) 204,341 Cash and cash equivalents at end of period $ 5,102 $ 394 $ 115,870 $ — $ 121,366</t>
  </si>
  <si>
    <t>BASIS OF PRESENTATION, CONSOLIDATION AND SUMMARY OF SIGNIFICANT ACCOUNTING POLICIES (Details) £ in Millions, AUD in Millions</t>
  </si>
  <si>
    <t>1 Months Ended</t>
  </si>
  <si>
    <t>12 Months Ended</t>
  </si>
  <si>
    <t>17 Months Ended</t>
  </si>
  <si>
    <t>Nov. 30, 2015USD ($)</t>
  </si>
  <si>
    <t>Nov. 30, 2015AUD</t>
  </si>
  <si>
    <t>Mar. 31, 2016USD ($)</t>
  </si>
  <si>
    <t>Dec. 31, 2015USD ($)aircraft</t>
  </si>
  <si>
    <t>Jun. 30, 2015USD ($)aircraft</t>
  </si>
  <si>
    <t>Dec. 31, 2014USD ($)aircraft</t>
  </si>
  <si>
    <t>Dec. 31, 2015USD ($)aircraftCustomerSegmentsReporting_Units</t>
  </si>
  <si>
    <t>Dec. 31, 2014GBP (£)aircraft</t>
  </si>
  <si>
    <t>Mar. 31, 2015USD ($)aircraft</t>
  </si>
  <si>
    <t>Mar. 31, 2014USD ($)aircraft</t>
  </si>
  <si>
    <t>Apr. 30, 2015USD ($)</t>
  </si>
  <si>
    <t>Dec. 31, 2015USD ($)</t>
  </si>
  <si>
    <t>Nov. 01, 2015</t>
  </si>
  <si>
    <t>Sep. 29, 2015USD ($)</t>
  </si>
  <si>
    <t>Mar. 31, 2015USD ($)</t>
  </si>
  <si>
    <t>Sep. 30, 2014</t>
  </si>
  <si>
    <t>Basis of Presentation, Consolidation and Summary of Significan Accounting Policies [Line Items]</t>
  </si>
  <si>
    <t>Foreign currency transaction gain (loss), before tax</t>
  </si>
  <si>
    <t>Impact of foreign exchange rates on unconsolidated affiliates</t>
  </si>
  <si>
    <t>Revenue</t>
  </si>
  <si>
    <t>Interest income</t>
  </si>
  <si>
    <t>Interest expense</t>
  </si>
  <si>
    <t>Allowance for doubtful accounts</t>
  </si>
  <si>
    <t>Provision for doubtful accounts</t>
  </si>
  <si>
    <t>Inventory allowance</t>
  </si>
  <si>
    <t>Valuation allowance decrease due to sale</t>
  </si>
  <si>
    <t>Additional allowances</t>
  </si>
  <si>
    <t>Goodwill - beginning balance</t>
  </si>
  <si>
    <t>Goodwill impairment</t>
  </si>
  <si>
    <t>Goodwill, foreign currency translation</t>
  </si>
  <si>
    <t>Goodwill - ending balance</t>
  </si>
  <si>
    <t>Other intangible asset, gross - beginning balance</t>
  </si>
  <si>
    <t>Other intangible asset, foreign currency translation</t>
  </si>
  <si>
    <t>Other intangible asset, gross - ending balance</t>
  </si>
  <si>
    <t>Other intangible asset, accumulated amortization - beginning balance</t>
  </si>
  <si>
    <t>Other intangible asset - amortization expense</t>
  </si>
  <si>
    <t>Other intangible asset, accumulated amortization - ending balance</t>
  </si>
  <si>
    <t>Weighted average remaining contractual life, in years</t>
  </si>
  <si>
    <t>7 years</t>
  </si>
  <si>
    <t>Other intangible asset, amortization expense, remainder of fiscal year 2016</t>
  </si>
  <si>
    <t>Other intangible asset, amortization expense, year 2017</t>
  </si>
  <si>
    <t>Other intangible asset, amortization expense, year 2018</t>
  </si>
  <si>
    <t>Other intangible asset, amortization expense, year 2019</t>
  </si>
  <si>
    <t>Other intangible asset, amortization expense, year 2020</t>
  </si>
  <si>
    <t>Other intangible asset, amortization expense, thereafter</t>
  </si>
  <si>
    <t>Other intangible asset, net</t>
  </si>
  <si>
    <t>Number of aircraft delivered | aircraft</t>
  </si>
  <si>
    <t>Payments for PP&amp;E</t>
  </si>
  <si>
    <t>Number of aircraft sold or disposed of | aircraft</t>
  </si>
  <si>
    <t>Proceeds from sale or disposal of assets</t>
  </si>
  <si>
    <t>Gain (loss) on disposal of assets</t>
  </si>
  <si>
    <t>Number of aircraft impaired | aircraft</t>
  </si>
  <si>
    <t>Impairment charges on aircraft held for sale</t>
  </si>
  <si>
    <t>Number of aircraft sale leaseback | aircraft</t>
  </si>
  <si>
    <t>Sale leaseback transaction, gross proceeds</t>
  </si>
  <si>
    <t>Accelerated depreciation</t>
  </si>
  <si>
    <t>Number of operating segments | Segments</t>
  </si>
  <si>
    <t>Number of reporting units | Reporting_Units</t>
  </si>
  <si>
    <t>Proceeds from assignment of aircraft purchase agreement</t>
  </si>
  <si>
    <t>Number of aircraft assigned future payments | aircraft</t>
  </si>
  <si>
    <t>Deferred sale leaseback progress payments</t>
  </si>
  <si>
    <t>Number of movement into (out of) deferred sale leaseback advance | aircraft</t>
  </si>
  <si>
    <t>Deferred sale leaseback completion and interim lease payments</t>
  </si>
  <si>
    <t>Removal of deferred sale leaseback advance</t>
  </si>
  <si>
    <t>Unamortized debt issuance expense</t>
  </si>
  <si>
    <t>Europe</t>
  </si>
  <si>
    <t>Bristow Academy</t>
  </si>
  <si>
    <t>Australia</t>
  </si>
  <si>
    <t>Africa</t>
  </si>
  <si>
    <t>Reporting unit, percentage of fair value in excess of carrying amount</t>
  </si>
  <si>
    <t>8.00%</t>
  </si>
  <si>
    <t>Norway</t>
  </si>
  <si>
    <t>Eastern Airways</t>
  </si>
  <si>
    <t>Airnorth</t>
  </si>
  <si>
    <t>Forecast</t>
  </si>
  <si>
    <t>Air and related equipment</t>
  </si>
  <si>
    <t>Other property plant and equipment</t>
  </si>
  <si>
    <t>Medium aircraft</t>
  </si>
  <si>
    <t>Number of aircraft in exit plan | aircraft</t>
  </si>
  <si>
    <t>Large aircraft</t>
  </si>
  <si>
    <t>Fixed wing aircraft</t>
  </si>
  <si>
    <t>Client contracts</t>
  </si>
  <si>
    <t>1 month 7 days</t>
  </si>
  <si>
    <t>Customer relationships</t>
  </si>
  <si>
    <t>12 years 1 month 7 days</t>
  </si>
  <si>
    <t>Trade names and trademarks</t>
  </si>
  <si>
    <t>14 years 1 month 7 days</t>
  </si>
  <si>
    <t>Internally developed software</t>
  </si>
  <si>
    <t>3 years 1 month 7 days</t>
  </si>
  <si>
    <t>Licensing</t>
  </si>
  <si>
    <t>3 years</t>
  </si>
  <si>
    <t>U.K. SAR and Norway Client</t>
  </si>
  <si>
    <t>Deferred set-up costs, current</t>
  </si>
  <si>
    <t>Expense of deferred set-up costs</t>
  </si>
  <si>
    <t>Deferred contract acquisition cost, non current</t>
  </si>
  <si>
    <t>Nigeria</t>
  </si>
  <si>
    <t>Number of uncollectible customers | Customer</t>
  </si>
  <si>
    <t>Affiliated entity</t>
  </si>
  <si>
    <t>Percentage of remaining shares purchased</t>
  </si>
  <si>
    <t>15.00%</t>
  </si>
  <si>
    <t>Payments to acquire additional interest in noncontrolling interests</t>
  </si>
  <si>
    <t>Redeemable non controlling interest, carrying amount, period increase (decrease)</t>
  </si>
  <si>
    <t>Adjustments to additional paid in capital</t>
  </si>
  <si>
    <t>HCA</t>
  </si>
  <si>
    <t>Equity method investment, ownership percentage</t>
  </si>
  <si>
    <t>50.00%</t>
  </si>
  <si>
    <t>Senior Notes | Senior Notes Due 2022</t>
  </si>
  <si>
    <t>Quarter To Date | Senior Notes | Senior Notes Due 2022</t>
  </si>
  <si>
    <t>Debt instrument, repurchase amount</t>
  </si>
  <si>
    <t>Year To Date | Senior Notes | Senior Notes Due 2022</t>
  </si>
  <si>
    <t>One British Pound Sterling Into US Dollars | Quarter To Date</t>
  </si>
  <si>
    <t>Foreign currency exchange rates</t>
  </si>
  <si>
    <t>One British Pound Sterling Into US Dollars | Year To Date</t>
  </si>
  <si>
    <t>One British Pound Sterling Into US Dollars | Maximum | Quarter To Date</t>
  </si>
  <si>
    <t>One British Pound Sterling Into US Dollars | Maximum | Year To Date</t>
  </si>
  <si>
    <t>One British Pound Sterling Into US Dollars | Weighted average | Quarter To Date</t>
  </si>
  <si>
    <t>One British Pound Sterling Into US Dollars | Weighted average | Year To Date</t>
  </si>
  <si>
    <t>One British Pound Sterling Into US Dollars | Minimum | Quarter To Date</t>
  </si>
  <si>
    <t>One British Pound Sterling Into US Dollars | Minimum | Year To Date</t>
  </si>
  <si>
    <t>One Euro Into US Dollars | Quarter To Date</t>
  </si>
  <si>
    <t>One Euro Into US Dollars | Year To Date</t>
  </si>
  <si>
    <t>One Euro Into US Dollars | Maximum | Quarter To Date</t>
  </si>
  <si>
    <t>One Euro Into US Dollars | Maximum | Year To Date</t>
  </si>
  <si>
    <t>One Euro Into US Dollars | Weighted average | Quarter To Date</t>
  </si>
  <si>
    <t>One Euro Into US Dollars | Weighted average | Year To Date</t>
  </si>
  <si>
    <t>One Euro Into US Dollars | Minimum | Quarter To Date</t>
  </si>
  <si>
    <t>One Euro Into US Dollars | Minimum | Year To Date</t>
  </si>
  <si>
    <t>One Australian Dollar Into US Dollars | Quarter To Date</t>
  </si>
  <si>
    <t>One Australian Dollar Into US Dollars | Year To Date</t>
  </si>
  <si>
    <t>One Australian Dollar Into US Dollars | Maximum | Quarter To Date</t>
  </si>
  <si>
    <t>One Australian Dollar Into US Dollars | Maximum | Year To Date</t>
  </si>
  <si>
    <t>One Australian Dollar Into US Dollars | Weighted average | Quarter To Date</t>
  </si>
  <si>
    <t>One Australian Dollar Into US Dollars | Weighted average | Year To Date</t>
  </si>
  <si>
    <t>One Australian Dollar Into US Dollars | Minimum | Quarter To Date</t>
  </si>
  <si>
    <t>One Australian Dollar Into US Dollars | Minimum | Year To Date</t>
  </si>
  <si>
    <t>One Norwegian Kroner Into US Dollars | Quarter To Date</t>
  </si>
  <si>
    <t>One Norwegian Kroner Into US Dollars | Year To Date</t>
  </si>
  <si>
    <t>One Norwegian Kroner Into US Dollars | Maximum | Quarter To Date</t>
  </si>
  <si>
    <t>One Norwegian Kroner Into US Dollars | Maximum | Year To Date</t>
  </si>
  <si>
    <t>One Norwegian Kroner Into US Dollars | Weighted average | Quarter To Date</t>
  </si>
  <si>
    <t>One Norwegian Kroner Into US Dollars | Weighted average | Year To Date</t>
  </si>
  <si>
    <t>One Norwegian Kroner Into US Dollars | Minimum | Quarter To Date</t>
  </si>
  <si>
    <t>One Norwegian Kroner Into US Dollars | Minimum | Year To Date</t>
  </si>
  <si>
    <t>One Nigerian Naira Into US Dollars | Quarter To Date</t>
  </si>
  <si>
    <t>One Nigerian Naira Into US Dollars | Year To Date</t>
  </si>
  <si>
    <t>One Nigerian Naira Into US Dollars | Maximum | Quarter To Date</t>
  </si>
  <si>
    <t>One Nigerian Naira Into US Dollars | Maximum | Year To Date</t>
  </si>
  <si>
    <t>One Nigerian Naira Into US Dollars | Weighted average | Quarter To Date</t>
  </si>
  <si>
    <t>One Nigerian Naira Into US Dollars | Weighted average | Year To Date</t>
  </si>
  <si>
    <t>One Nigerian Naira Into US Dollars | Minimum | Quarter To Date</t>
  </si>
  <si>
    <t>One Nigerian Naira Into US Dollars | Minimum | Year To Date</t>
  </si>
  <si>
    <t>One Brazilian Real Into US Dollars | Quarter To Date</t>
  </si>
  <si>
    <t>One Brazilian Real Into US Dollars | Year To Date</t>
  </si>
  <si>
    <t>One Brazilian Real Into US Dollars | Maximum | Quarter To Date</t>
  </si>
  <si>
    <t>One Brazilian Real Into US Dollars | Maximum | Year To Date</t>
  </si>
  <si>
    <t>One Brazilian Real Into US Dollars | Weighted average | Quarter To Date</t>
  </si>
  <si>
    <t>One Brazilian Real Into US Dollars | Weighted average | Year To Date</t>
  </si>
  <si>
    <t>One Brazilian Real Into US Dollars | Minimum | Quarter To Date</t>
  </si>
  <si>
    <t>One Brazilian Real Into US Dollars | Minimum | Year To Date</t>
  </si>
  <si>
    <t>Impact of Changes in Foreign Currency Exchange Rates | Quarter To Date</t>
  </si>
  <si>
    <t>Non-operating expense</t>
  </si>
  <si>
    <t>Cumulative translation adjustment</t>
  </si>
  <si>
    <t>Impact of Changes in Foreign Currency Exchange Rates | Year To Date</t>
  </si>
  <si>
    <t>VARIABLE INTEREST ENTITIES (Details) £ / shares in Units, $ in Thousands, £ in Millions</t>
  </si>
  <si>
    <t>Apr. 30, 2015</t>
  </si>
  <si>
    <t>Jul. 31, 2014</t>
  </si>
  <si>
    <t>Dec. 31, 2013</t>
  </si>
  <si>
    <t>Dec. 31, 2014USD ($)</t>
  </si>
  <si>
    <t>Dec. 31, 2015USD ($)AffiliatesPeople</t>
  </si>
  <si>
    <t>Dec. 31, 2015GBP (£)voting_rights</t>
  </si>
  <si>
    <t>Dec. 31, 2015USD ($)voting_rights</t>
  </si>
  <si>
    <t>Mar. 31, 2014USD ($)</t>
  </si>
  <si>
    <t>May. 31, 2004USD ($)shares</t>
  </si>
  <si>
    <t>May. 31, 2004£ / shares</t>
  </si>
  <si>
    <t>Apr. 30, 2004</t>
  </si>
  <si>
    <t>Variable Interest Entities And Other Investments [Line Items]</t>
  </si>
  <si>
    <t>Number of variable interest entities | Affiliates</t>
  </si>
  <si>
    <t>Property, plant and equipment, net</t>
  </si>
  <si>
    <t>Current Maturities of long-term debt</t>
  </si>
  <si>
    <t>Total long-term debt</t>
  </si>
  <si>
    <t>Net loss</t>
  </si>
  <si>
    <t>Nigerian Company owned by 100% Nigerian Employees</t>
  </si>
  <si>
    <t>Variable interest entity, ownership percentage, third party</t>
  </si>
  <si>
    <t>Variable interest entity, purchased percentage from third party</t>
  </si>
  <si>
    <t>2.00%</t>
  </si>
  <si>
    <t>Employee Trust Fund</t>
  </si>
  <si>
    <t>Bristow Helicopters Nigeria Ltd</t>
  </si>
  <si>
    <t>Bristow Aviation Holdings Limited</t>
  </si>
  <si>
    <t>Ownership percentage in Variable Interest Entity</t>
  </si>
  <si>
    <t>49.00%</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rate over LIBOR</t>
  </si>
  <si>
    <t>3.00%</t>
  </si>
  <si>
    <t>Call option guaranteed rate</t>
  </si>
  <si>
    <t>12.00%</t>
  </si>
  <si>
    <t>Put option guaranteed rate</t>
  </si>
  <si>
    <t>10.00%</t>
  </si>
  <si>
    <t>Liabilities</t>
  </si>
  <si>
    <t>Bristow Aviation Holdings Limited | Caledonia Investments Plc</t>
  </si>
  <si>
    <t>Number of voting rights | voting_rights</t>
  </si>
  <si>
    <t>Number of board of directors nominations | People</t>
  </si>
  <si>
    <t>Bristow Aviation Holdings Limited | Director one</t>
  </si>
  <si>
    <t>Bristow Aviation Holdings Limited | Director two</t>
  </si>
  <si>
    <t>46.00%</t>
  </si>
  <si>
    <t>Bristow Aviation Holdings Limited | European Union</t>
  </si>
  <si>
    <t>5.00%</t>
  </si>
  <si>
    <t>48.00%</t>
  </si>
  <si>
    <t>29.00%</t>
  </si>
  <si>
    <t>19.00%</t>
  </si>
  <si>
    <t>Pan African Airlines Nigeria Ltd</t>
  </si>
  <si>
    <t>50.17%</t>
  </si>
  <si>
    <t>DEBT (Details)</t>
  </si>
  <si>
    <t>Nov. 05, 2015USD ($)</t>
  </si>
  <si>
    <t>Aug. 13, 2015</t>
  </si>
  <si>
    <t>Jul. 13, 2015USD ($)</t>
  </si>
  <si>
    <t>Sep. 29, 2015</t>
  </si>
  <si>
    <t>Aug. 14, 2015USD ($)</t>
  </si>
  <si>
    <t>Jun. 30, 2015USD ($)</t>
  </si>
  <si>
    <t>Apr. 17, 2015USD ($)</t>
  </si>
  <si>
    <t>Debt Instrument [Line Items]</t>
  </si>
  <si>
    <t>Total debt</t>
  </si>
  <si>
    <t>Less short-term borrowings and current maturities of long-term debt</t>
  </si>
  <si>
    <t>Amortization of debt discount</t>
  </si>
  <si>
    <t>Term Loan and Revolving Credit Facility</t>
  </si>
  <si>
    <t>Debt Instrument Required Leverage Ratio Numerator, Maximum</t>
  </si>
  <si>
    <t>Debt Instrument Required Leverage Ratio Denominator</t>
  </si>
  <si>
    <t>Debt Instrument Required Coverage Ratio Numerator, Minimum</t>
  </si>
  <si>
    <t>Debt Instrument Required Coverage Ratio Denominator</t>
  </si>
  <si>
    <t>Sixth amendment | Term Loan and Revolving Credit Facility</t>
  </si>
  <si>
    <t>Debt Instrument Required Leverage Ratio Numerator, Maximum, Period One</t>
  </si>
  <si>
    <t>Debt Instrument Required Leverage Ratio Denominator Period One</t>
  </si>
  <si>
    <t>Debt Instrument Required Leverage Ratio Numerator, Maximum, Period Two</t>
  </si>
  <si>
    <t>Debt Instrument Required Leverage Ratio Denominator Period Two</t>
  </si>
  <si>
    <t>Debt Instrument Required Leverage Ratio Numerator, Maximum, Period Three</t>
  </si>
  <si>
    <t>Debt Instrument Required Leverage Ratio Denominator Period Three</t>
  </si>
  <si>
    <t>Debt Instrument Required Leverage Ratio Numerator, Maximum, Period Four</t>
  </si>
  <si>
    <t>Debt Instrument Required Leverage Ratio Denominator Period Four</t>
  </si>
  <si>
    <t>Debt Instrument Required Coverage Ratio Numerator, Minimum, Period One</t>
  </si>
  <si>
    <t>Debt Instrument Required Coverage Ratio Denominator, Period One</t>
  </si>
  <si>
    <t>Debt Instrument Required Coverage Ratio Numerator, Minimum, Period Two</t>
  </si>
  <si>
    <t>Debt Instrument Required Coverage Ratio Denominator, Period Two</t>
  </si>
  <si>
    <t>Debt Instrument Required Coverage Ratio Numerator, Minimum, Period Three</t>
  </si>
  <si>
    <t>Debt Instrument Required Coverage Ratio Denominator, Period Three</t>
  </si>
  <si>
    <t>Debt Instrument Required Coverage Ratio Numerator, Minimum, Period Four</t>
  </si>
  <si>
    <t>Debt Instrument Required Coverage Ratio Denominator, Period Four</t>
  </si>
  <si>
    <t>Trigger Point, Maximum Leverage Ratio Numerator Amount</t>
  </si>
  <si>
    <t>Trigger Point, Leverage Ratio Denominator Amount</t>
  </si>
  <si>
    <t>Debt instrument, interest rate, stated percentage</t>
  </si>
  <si>
    <t>6.25%</t>
  </si>
  <si>
    <t>Senior Notes | Senior Notes Due 2022 | Quarter To Date</t>
  </si>
  <si>
    <t>Senior Notes | Senior Notes Due 2022 | Year To Date</t>
  </si>
  <si>
    <t>Term Loan</t>
  </si>
  <si>
    <t>Term Loan | Fifth amendment</t>
  </si>
  <si>
    <t>Revolving Credit Facility</t>
  </si>
  <si>
    <t>Debt instrument, face amount</t>
  </si>
  <si>
    <t>Letters of credit outstanding amount</t>
  </si>
  <si>
    <t>Revolving Credit Facility | Fifth amendment</t>
  </si>
  <si>
    <t>Term Loan Credit Facility</t>
  </si>
  <si>
    <t>Debt instrument, basis spread on variable rate</t>
  </si>
  <si>
    <t>Percentage of domestic capital stock guarantee</t>
  </si>
  <si>
    <t>100.00%</t>
  </si>
  <si>
    <t>Percentage of foreign capital stock guarantee</t>
  </si>
  <si>
    <t>65.00%</t>
  </si>
  <si>
    <t>Convertible Debt | Convertible Senior Notes Due 2038</t>
  </si>
  <si>
    <t>Debt instrument, unamortized discount</t>
  </si>
  <si>
    <t>Debt Instrument, redemption price, percentage of principal amount redeemed</t>
  </si>
  <si>
    <t>Debt instrument, convertible, conversion ratio</t>
  </si>
  <si>
    <t>Per principal amount of convertible debt</t>
  </si>
  <si>
    <t>Contractual coupon interest</t>
  </si>
  <si>
    <t>Total interest expense</t>
  </si>
  <si>
    <t>Convertible Debt | Convertible Senior Notes Due 2038 | Year To Date</t>
  </si>
  <si>
    <t>Debt instrument, effective interest rate</t>
  </si>
  <si>
    <t>6.90%</t>
  </si>
  <si>
    <t>Other debt</t>
  </si>
  <si>
    <t>2.50%</t>
  </si>
  <si>
    <t>Other debt | Convertible Senior Notes Due 2038 | Quarter To Date</t>
  </si>
  <si>
    <t>Other debt | Convertible Senior Notes Due 2038 | Year To Date</t>
  </si>
  <si>
    <t>Other debt | Airnorth</t>
  </si>
  <si>
    <t>Other debt | Eastern Airways</t>
  </si>
  <si>
    <t>FAIR VALUE DISCLOSURES (Details) $ in Thousands</t>
  </si>
  <si>
    <t>Fair Value [Line Items]</t>
  </si>
  <si>
    <t>Impairment of inventories</t>
  </si>
  <si>
    <t>Goodwill impairment loss</t>
  </si>
  <si>
    <t>Gain (loss) on sale of assets and asset impairment charges</t>
  </si>
  <si>
    <t>Contingent consideration- beginning balance</t>
  </si>
  <si>
    <t>Change in fair value of contingent consideration</t>
  </si>
  <si>
    <t>Contingent consideration- ending balance</t>
  </si>
  <si>
    <t>Carrying value of total debt</t>
  </si>
  <si>
    <t>Fair value of total debt</t>
  </si>
  <si>
    <t>Cougar</t>
  </si>
  <si>
    <t>Fair value inputs, discount rate</t>
  </si>
  <si>
    <t>4.00%</t>
  </si>
  <si>
    <t>Fair Value, Measurements, Recurring</t>
  </si>
  <si>
    <t>Rabbi Trust investments</t>
  </si>
  <si>
    <t>Total assets recurring</t>
  </si>
  <si>
    <t>Total liabilities recurring</t>
  </si>
  <si>
    <t>Fair Value, Measurements, Recurring | Cougar</t>
  </si>
  <si>
    <t>Fair Value, Measurements, Recurring | Airnorth</t>
  </si>
  <si>
    <t>Fair Value, Measurements, Recurring | Fair Value, Inputs, Level 1</t>
  </si>
  <si>
    <t>Fair Value, Measurements, Recurring | Fair Value, Inputs, Level 2</t>
  </si>
  <si>
    <t>Fair Value, Measurements, Recurring | Fair Value, Inputs, Level 3</t>
  </si>
  <si>
    <t>Fair Value, Measurements, Nonrecurring</t>
  </si>
  <si>
    <t>Total assets non-recurring</t>
  </si>
  <si>
    <t>Fair Value, Measurements, Nonrecurring | Fair Value, Inputs, Level 1</t>
  </si>
  <si>
    <t>Fair Value, Measurements, Nonrecurring | Fair Value, Inputs, Level 2</t>
  </si>
  <si>
    <t>Fair Value, Measurements, Nonrecurring | Fair Value, Inputs, Level 3</t>
  </si>
  <si>
    <t>COMMITMENTS AND CONTINGENCIES (Details) $ in Thousands</t>
  </si>
  <si>
    <t>Mar. 31, 2016USD ($)aircraft</t>
  </si>
  <si>
    <t>Dec. 31, 2015USD ($)aircraftFacilityAgreements</t>
  </si>
  <si>
    <t>Sep. 30, 2015aircraft</t>
  </si>
  <si>
    <t>Jun. 30, 2015aircraft</t>
  </si>
  <si>
    <t>Dec. 31, 2014USD ($)aircraftAgreements</t>
  </si>
  <si>
    <t>Mar. 31, 2015aircraftEmployee</t>
  </si>
  <si>
    <t>May. 31, 2017USD ($)aircraft</t>
  </si>
  <si>
    <t>Feb. 03, 2016People</t>
  </si>
  <si>
    <t>Jan. 29, 2016USD ($)</t>
  </si>
  <si>
    <t>Aug. 12, 2015People</t>
  </si>
  <si>
    <t>Commitments And Contingencies [Abstract]</t>
  </si>
  <si>
    <t>Number of signed client contracts</t>
  </si>
  <si>
    <t>Aircraft Delivered</t>
  </si>
  <si>
    <t>Rent expense | $</t>
  </si>
  <si>
    <t>Number of aircraft sale leaseback</t>
  </si>
  <si>
    <t>Sale leaseback transaction, gross proceeds | $</t>
  </si>
  <si>
    <t>Number of agreements to leaseback aircraft | Agreements</t>
  </si>
  <si>
    <t>Sale leaseback transaction lease terms, maximum</t>
  </si>
  <si>
    <t>180 months</t>
  </si>
  <si>
    <t>Sale leaseback transaction lease renewal option terms, maximum</t>
  </si>
  <si>
    <t>240 months</t>
  </si>
  <si>
    <t>Number of leased aircraft</t>
  </si>
  <si>
    <t>Monthly rent payment | $</t>
  </si>
  <si>
    <t>Site contingency, number of locations | Facility</t>
  </si>
  <si>
    <t>Number of fatalities, crew members | People</t>
  </si>
  <si>
    <t>Number of fatalities, passengers | People</t>
  </si>
  <si>
    <t>Number of surviving passengers | People</t>
  </si>
  <si>
    <t>Loss contingency, range of possible loss, minimum | $</t>
  </si>
  <si>
    <t>Loss contingency, range of possible loss, maximum | $</t>
  </si>
  <si>
    <t>Subsequent event</t>
  </si>
  <si>
    <t>Deferral of capital expenditures due remainder of year | $</t>
  </si>
  <si>
    <t>NumberOfPassengersWaterLanding | People</t>
  </si>
  <si>
    <t>NumberOfCrewWaterLanding | People</t>
  </si>
  <si>
    <t>Voluntary Separation Program</t>
  </si>
  <si>
    <t>Voluntary separation program, number of employees offered | Employee</t>
  </si>
  <si>
    <t>Voluntary separation program, number of employees acceptance | Employee</t>
  </si>
  <si>
    <t>Severance costs | $</t>
  </si>
  <si>
    <t>Voluntary Separation Program | Direct cost</t>
  </si>
  <si>
    <t>Voluntary Separation Program | General administrative expense</t>
  </si>
  <si>
    <t>Voluntary Separation Program | Forecast</t>
  </si>
  <si>
    <t>Involuntary Separation Program</t>
  </si>
  <si>
    <t>Involuntary Separation Program | Subsequent event</t>
  </si>
  <si>
    <t>Involuntary Separation Program | Direct cost</t>
  </si>
  <si>
    <t>Involuntary Separation Program | General administrative expense</t>
  </si>
  <si>
    <t>Unionized Employees Concentration Risk | Workforce Subject to Collective Bargaining Arrangements</t>
  </si>
  <si>
    <t>Concentration risk, percentage</t>
  </si>
  <si>
    <t>Collective bargaining agreements, maximum annual escalation per employee, percent</t>
  </si>
  <si>
    <t>6.00%</t>
  </si>
  <si>
    <t>Unionized Employees Concentration Risk | Workforce Subject to Collective Bargaining Arrangements Expiring within One Year</t>
  </si>
  <si>
    <t>21.00%</t>
  </si>
  <si>
    <t>Commitments</t>
  </si>
  <si>
    <t>Number of contingent aircraft</t>
  </si>
  <si>
    <t>Beginning of quarter</t>
  </si>
  <si>
    <t>Exercised options</t>
  </si>
  <si>
    <t>Expired options</t>
  </si>
  <si>
    <t>Reclassification</t>
  </si>
  <si>
    <t>End of quarter</t>
  </si>
  <si>
    <t>Options</t>
  </si>
  <si>
    <t>Other Commitments</t>
  </si>
  <si>
    <t>Purchase commitments | $</t>
  </si>
  <si>
    <t>Aircraft</t>
  </si>
  <si>
    <t>Number of aircraft purchase commitments, due remainder of fiscal year</t>
  </si>
  <si>
    <t>Number of aircraft purchase commitments, due in two years</t>
  </si>
  <si>
    <t>Number of aircraft purchase commitments, due in three years</t>
  </si>
  <si>
    <t>Number of aircraft purchase commitments, due in four years</t>
  </si>
  <si>
    <t>Number of aircraft purchase commitments, due in five years and after</t>
  </si>
  <si>
    <t>Number of aircraft purchase commitments</t>
  </si>
  <si>
    <t>Purchase commitments, due remainder of year | $</t>
  </si>
  <si>
    <t>Purchase commitments, Due within Two Years | $</t>
  </si>
  <si>
    <t>Purchase commitments, Due within Three Years | $</t>
  </si>
  <si>
    <t>Purchase commitments, Due within Four Years | $</t>
  </si>
  <si>
    <t>Purchase commitments, Due within Five Years And After | $</t>
  </si>
  <si>
    <t>Number of aircraft purchase options, due remainder of fiscal year</t>
  </si>
  <si>
    <t>Number of aircraft purchase options, due in two years</t>
  </si>
  <si>
    <t>Number of aircraft purchase options, due in three years</t>
  </si>
  <si>
    <t>Number of aircraft purchase options, due in four years</t>
  </si>
  <si>
    <t>Number of aircraft purchase options, due in five years and after</t>
  </si>
  <si>
    <t>Number of aircraft purchase options</t>
  </si>
  <si>
    <t>Aircraft purchase options, due remainder of year | $</t>
  </si>
  <si>
    <t>Aircraft purchase options, due in two years | $</t>
  </si>
  <si>
    <t>Aircraft purchase options, due in three years | $</t>
  </si>
  <si>
    <t>Aircraft purchase options, due in four years | $</t>
  </si>
  <si>
    <t>Aircraft purchase options, due in five years and after | $</t>
  </si>
  <si>
    <t>Aircraft purchase options | $</t>
  </si>
  <si>
    <t>Three months ending March 31, 2016 to fiscal year 2017</t>
  </si>
  <si>
    <t>Fiscal year 2018 to fiscal year 2020</t>
  </si>
  <si>
    <t>Fiscal year 2021 to fiscal year 2024</t>
  </si>
  <si>
    <t>SikorskyS76C [Member]</t>
  </si>
  <si>
    <t>NumberOfAircraftSuspendOperations</t>
  </si>
  <si>
    <t>Medium aircraft | Aircraft</t>
  </si>
  <si>
    <t>Large aircraft | Aircraft</t>
  </si>
  <si>
    <t>Medium and Large Aircrafts | Aircraft</t>
  </si>
  <si>
    <t>U.K. SAR configured aircraft | Aircraft</t>
  </si>
  <si>
    <t>Other SAR configured aircraft | Aircraft</t>
  </si>
  <si>
    <t>TAXES (Details) - USD ($) $ in Millions</t>
  </si>
  <si>
    <t>Income Tax Examination [Line Items]</t>
  </si>
  <si>
    <t>Effective income tax rate</t>
  </si>
  <si>
    <t>73.00%</t>
  </si>
  <si>
    <t>88.90%</t>
  </si>
  <si>
    <t>(27.70%)</t>
  </si>
  <si>
    <t>20.10%</t>
  </si>
  <si>
    <t>Valuation allowance, deferred tax asset, increase (decrease), amount</t>
  </si>
  <si>
    <t>Unrecognized tax benefits</t>
  </si>
  <si>
    <t>60.00%</t>
  </si>
  <si>
    <t>Tax indemnity asset</t>
  </si>
  <si>
    <t>EMPLOYEE BENEFIT PLANS (Details) $ / shares in Units, $ in Thousands, £ in Millions</t>
  </si>
  <si>
    <t>Dec. 31, 2015USD ($)$ / sharesshares</t>
  </si>
  <si>
    <t>Mar. 31, 2015GBP (£)</t>
  </si>
  <si>
    <t>Mar. 31, 2015USD ($)$ / shares</t>
  </si>
  <si>
    <t>Pension Plan [Line Items]</t>
  </si>
  <si>
    <t>Service cost for benefits earned during the period</t>
  </si>
  <si>
    <t>Interest cost on pension benefit obligation</t>
  </si>
  <si>
    <t>Expected return on assets</t>
  </si>
  <si>
    <t>Amortization of unrecognized losses</t>
  </si>
  <si>
    <t>Net periodic pension cost</t>
  </si>
  <si>
    <t>Incentive Compensation [Line Items]</t>
  </si>
  <si>
    <t>Common Stock, par value | $ / shares</t>
  </si>
  <si>
    <t>Stock based compensation expense</t>
  </si>
  <si>
    <t>Restricted stock grants- shares | shares</t>
  </si>
  <si>
    <t>Restricted stock grants- fair value | $ / shares</t>
  </si>
  <si>
    <t>Stock option grants- shares | shares</t>
  </si>
  <si>
    <t>Risk free interest rate</t>
  </si>
  <si>
    <t>1.62%</t>
  </si>
  <si>
    <t>Expected life (years)</t>
  </si>
  <si>
    <t>5 years</t>
  </si>
  <si>
    <t>Volatility</t>
  </si>
  <si>
    <t>28.10%</t>
  </si>
  <si>
    <t>Dividend yield</t>
  </si>
  <si>
    <t>3.14%</t>
  </si>
  <si>
    <t>Weighted average exercise price of options granted | $ / shares</t>
  </si>
  <si>
    <t>Weighted average grant-date fair value of options granted | $ / shares</t>
  </si>
  <si>
    <t>Performance cash compensation liability</t>
  </si>
  <si>
    <t>Performance cash compensation expense</t>
  </si>
  <si>
    <t>Common Stock shares reserved | shares</t>
  </si>
  <si>
    <t>Shares available for grant | shares</t>
  </si>
  <si>
    <t>Pension Plan | UK Staff pension plan</t>
  </si>
  <si>
    <t>Cash contributions</t>
  </si>
  <si>
    <t>Pension Plan | U.K. pension plans</t>
  </si>
  <si>
    <t>Pension Plan | U.K. pension plans | Forecast</t>
  </si>
  <si>
    <t>Estimated cash contributions</t>
  </si>
  <si>
    <t>Pension Plan | Norwegian pension plan</t>
  </si>
  <si>
    <t>Pension Plan | Norwegian pension plan | Forecast</t>
  </si>
  <si>
    <t>DIVIDENDS, SHARE REPURCHASES, EARNINGS PER SHARE AND ACCUMULATED OTHER COMPREHENSIVE INCOME (Details) - USD ($)</t>
  </si>
  <si>
    <t>Nov. 05, 2015</t>
  </si>
  <si>
    <t>Jun. 30, 2015</t>
  </si>
  <si>
    <t>Dividends, Share Repurchases and Earnings Per Share [Line Items]</t>
  </si>
  <si>
    <t>Payments for repurchase of common stock</t>
  </si>
  <si>
    <t>Treasury Stock, Shares, Acquired</t>
  </si>
  <si>
    <t>Stock repurchase program, authorized amount</t>
  </si>
  <si>
    <t>Net income (loss) available to common stockholders - basic</t>
  </si>
  <si>
    <t>Interest expense on assumed conversion of 3% Convertible Notes, net of tax</t>
  </si>
  <si>
    <t>Income (loss) available to common stockholders - diluted</t>
  </si>
  <si>
    <t>Weighted average number of common shares outstanding - basic</t>
  </si>
  <si>
    <t>Assumed conversion of 3% Convertible Senior Noted outstanding during the period</t>
  </si>
  <si>
    <t>Net effect of dilutive stock options, restricted stock units and restricted stock awards based on the treasury stock method</t>
  </si>
  <si>
    <t>Weighted average number of common shares outstanding - diluted</t>
  </si>
  <si>
    <t>Accumulated Other Comprehensive Income (Loss), Net of Tax [Abstract]</t>
  </si>
  <si>
    <t>Accumulated other comprehensive loss - beginning balance</t>
  </si>
  <si>
    <t>Other comprehensive income before reclassification</t>
  </si>
  <si>
    <t>Reclassified from accumulated other comprehensive income</t>
  </si>
  <si>
    <t>Net current period other comprehensive income</t>
  </si>
  <si>
    <t>Foreign exchange rate impact</t>
  </si>
  <si>
    <t>Accumulated other comprehensive loss - ending balance</t>
  </si>
  <si>
    <t>Accumulated Translation Adjustment</t>
  </si>
  <si>
    <t>Accumulated Defined Benefit Plans Adjustment</t>
  </si>
  <si>
    <t>Stock Options</t>
  </si>
  <si>
    <t>Outstanding - anti-dilutive</t>
  </si>
  <si>
    <t>Weighted average exercise price - anti-dilutive</t>
  </si>
  <si>
    <t>Restricted Stock Awards</t>
  </si>
  <si>
    <t>SEGMENT INFORMATION (Details) $ in Thousands</t>
  </si>
  <si>
    <t>Dec. 31, 2015USD ($)SegmentsRegions</t>
  </si>
  <si>
    <t>Mar. 31, 2015USD ($)Business_Units</t>
  </si>
  <si>
    <t>Segment Reporting Information [Line Items]</t>
  </si>
  <si>
    <t>Number of reportable segments</t>
  </si>
  <si>
    <t>Total earnings from unconsolidated affiliates, net of losses - equity method investments</t>
  </si>
  <si>
    <t>Total consolidated operating income (loss)</t>
  </si>
  <si>
    <t>Total depreciation and amortization</t>
  </si>
  <si>
    <t>Total identifiable assets</t>
  </si>
  <si>
    <t>Total investments in unconsolidated affiliates - equity method</t>
  </si>
  <si>
    <t>Construction in progress within property and equipment</t>
  </si>
  <si>
    <t>Intersegment eliminations</t>
  </si>
  <si>
    <t>External Customer</t>
  </si>
  <si>
    <t>Europe Caspian</t>
  </si>
  <si>
    <t>Europe Caspian | Intersegment eliminations</t>
  </si>
  <si>
    <t>Europe Caspian | External Customer</t>
  </si>
  <si>
    <t>Africa | Intersegment eliminations</t>
  </si>
  <si>
    <t>Africa | External Customer</t>
  </si>
  <si>
    <t>Americas</t>
  </si>
  <si>
    <t>Americas | Intersegment eliminations</t>
  </si>
  <si>
    <t>Americas | External Customer</t>
  </si>
  <si>
    <t>Asia Pacific</t>
  </si>
  <si>
    <t>Asia Pacific | Intersegment eliminations</t>
  </si>
  <si>
    <t>Asia Pacific | External Customer</t>
  </si>
  <si>
    <t>Corporate And Other</t>
  </si>
  <si>
    <t>Corporate And Other | Intersegment eliminations</t>
  </si>
  <si>
    <t>Corporate And Other | External Customer</t>
  </si>
  <si>
    <t>SUPPLEMENTAL CONDENSED CONSOLIDATING FINANCIAL INFORMATION OPERATIONS (Details) - USD ($) $ in Thousands</t>
  </si>
  <si>
    <t>Revenue:</t>
  </si>
  <si>
    <t>Direct cost and reimbursable expense</t>
  </si>
  <si>
    <t>Intercompany expenses</t>
  </si>
  <si>
    <t>Operating income</t>
  </si>
  <si>
    <t>Intercompany Customer</t>
  </si>
  <si>
    <t>Parent Company</t>
  </si>
  <si>
    <t>Parent Company | External Customer</t>
  </si>
  <si>
    <t>Parent Compan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Consolidations, Eliminations</t>
  </si>
  <si>
    <t>Consolidations, Eliminations | External Customer</t>
  </si>
  <si>
    <t>Consolidations, Eliminations | Intercompany Customer</t>
  </si>
  <si>
    <t>SUPPLEMENTAL CONDENSED CONSOLIDATING FINANCIAL INFORMATION OCI (Details) - USD ($) $ in Thousands</t>
  </si>
  <si>
    <t>Condensed Financial Statements, Captions [Line Items]</t>
  </si>
  <si>
    <t>SUPPLEMENTAL CONDENSED CONSOLIDATING FINANCIAL INFORMATION BS (Details) - USD ($) $ in Thousands</t>
  </si>
  <si>
    <t>Mar. 31, 2014</t>
  </si>
  <si>
    <t>Intercompany investment</t>
  </si>
  <si>
    <t>Intercompany notes receivable</t>
  </si>
  <si>
    <t>Intercompany notes payable</t>
  </si>
  <si>
    <t>Accumulated other comprehensive income (loss)</t>
  </si>
  <si>
    <t>Land and Building | Parent Company</t>
  </si>
  <si>
    <t>Land and Building | Guarantor Subsidiaries</t>
  </si>
  <si>
    <t>Land and Building | Non-Guarantor Subsidiaries</t>
  </si>
  <si>
    <t>Land and Building | Consolidations, Eliminations</t>
  </si>
  <si>
    <t>Aircraft And Equipment | Parent Company</t>
  </si>
  <si>
    <t>Aircraft And Equipment | Guarantor Subsidiaries</t>
  </si>
  <si>
    <t>Aircraft And Equipment | Non-Guarantor Subsidiaries</t>
  </si>
  <si>
    <t>Aircraft And Equipment | Consolidations, Eliminations</t>
  </si>
  <si>
    <t>SUPPLEMENTAL CONDENSED CONSOLIDATING FINANCIAL INFORMATION CF (Details) - USD ($) $ in Thousands</t>
  </si>
  <si>
    <t>Net cash provided by (used in) operating activities</t>
  </si>
  <si>
    <t>Net cash provided by (used in) investing activities</t>
  </si>
  <si>
    <t>Dividends paid</t>
  </si>
  <si>
    <t>Increases (decreases) in cash related to intercompany advances and debt</t>
  </si>
  <si>
    <t>Repurchase of Common Stock</t>
  </si>
  <si>
    <t>Issuance of Common Stock</t>
  </si>
</sst>
</file>

<file path=xl/styles.xml><?xml version="1.0" encoding="utf-8"?>
<styleSheet xmlns="http://schemas.openxmlformats.org/spreadsheetml/2006/main">
  <numFmts count="9">
    <numFmt formatCode="_(&quot;$ &quot;#,##0_);_(&quot;$ &quot;(#,##0)" numFmtId="165"/>
    <numFmt formatCode="_(&quot;$ &quot;#,##0.00_);_(&quot;$ &quot;(#,##0.00)" numFmtId="166"/>
    <numFmt formatCode="_(&quot;AUD &quot;#,##0.0_);_(&quot;AUD &quot;(#,##0.0)" numFmtId="167"/>
    <numFmt formatCode="_(&quot;£ &quot;#,##0.0_);_(&quot;£ &quot;(#,##0.0)" numFmtId="168"/>
    <numFmt formatCode="#,##0.0000_);(#,##0.0000)" numFmtId="169"/>
    <numFmt formatCode="_(&quot;£ &quot;#,##0_);_(&quot;£ &quot;(#,##0)" numFmtId="170"/>
    <numFmt formatCode="#,##0.0_);(#,##0.0)" numFmtId="171"/>
    <numFmt formatCode="_(&quot;$ &quot;#,##0.0_);_(&quot;$ &quot;(#,##0.0)" numFmtId="172"/>
    <numFmt formatCode="_(&quot;Plan &quot;#,##0_);_(&quot;Plan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73887</v>
      </c>
    </row>
    <row r="9" spans="1:3">
      <c s="4" r="A9" t="s">
        <v>14</v>
      </c>
      <c s="4" r="B9" t="s">
        <v>15</v>
      </c>
    </row>
    <row r="10" spans="1:3">
      <c s="4" r="A10" t="s">
        <v>16</v>
      </c>
      <c s="4" r="B10" t="s">
        <v>17</v>
      </c>
    </row>
    <row r="11" spans="1:3">
      <c s="4" r="A11" t="s">
        <v>18</v>
      </c>
      <c s="6" r="C11" t="n">
        <v>34951725</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88</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v>
      </c>
      <c s="2" r="B1" t="s">
        <v>23</v>
      </c>
      <c s="2" r="D1" t="s">
        <v>1</v>
      </c>
    </row>
    <row r="2" spans="1:5">
      <c s="2" r="B2" t="s">
        <v>2</v>
      </c>
      <c s="2" r="C2" t="s">
        <v>24</v>
      </c>
      <c s="2" r="D2" t="s">
        <v>2</v>
      </c>
      <c s="2" r="E2" t="s">
        <v>24</v>
      </c>
    </row>
    <row r="3" spans="1:5">
      <c s="3" r="A3" t="s">
        <v>25</v>
      </c>
    </row>
    <row r="4" spans="1:5">
      <c s="4" r="A4" t="s">
        <v>26</v>
      </c>
      <c s="7" r="B4" t="n">
        <v>374979</v>
      </c>
      <c s="7" r="C4" t="n">
        <v>408388</v>
      </c>
      <c s="7" r="D4" t="n">
        <v>1193002</v>
      </c>
      <c s="7" r="E4" t="n">
        <v>1242462</v>
      </c>
    </row>
    <row r="5" spans="1:5">
      <c s="4" r="A5" t="s">
        <v>27</v>
      </c>
      <c s="6" r="B5" t="n">
        <v>20178</v>
      </c>
      <c s="6" r="C5" t="n">
        <v>21930</v>
      </c>
      <c s="6" r="D5" t="n">
        <v>61277</v>
      </c>
      <c s="6" r="E5" t="n">
        <v>65649</v>
      </c>
    </row>
    <row r="6" spans="1:5">
      <c s="4" r="A6" t="s">
        <v>28</v>
      </c>
      <c s="6" r="B6" t="n">
        <v>24730</v>
      </c>
      <c s="6" r="C6" t="n">
        <v>29822</v>
      </c>
      <c s="6" r="D6" t="n">
        <v>79515</v>
      </c>
      <c s="6" r="E6" t="n">
        <v>100203</v>
      </c>
    </row>
    <row r="7" spans="1:5">
      <c s="4" r="A7" t="s">
        <v>29</v>
      </c>
      <c s="6" r="B7" t="n">
        <v>419887</v>
      </c>
      <c s="6" r="C7" t="n">
        <v>460140</v>
      </c>
      <c s="6" r="D7" t="n">
        <v>1333794</v>
      </c>
      <c s="6" r="E7" t="n">
        <v>1408314</v>
      </c>
    </row>
    <row r="8" spans="1:5">
      <c s="3" r="A8" t="s">
        <v>30</v>
      </c>
    </row>
    <row r="9" spans="1:5">
      <c s="4" r="A9" t="s">
        <v>31</v>
      </c>
      <c s="6" r="B9" t="n">
        <v>288135</v>
      </c>
      <c s="6" r="C9" t="n">
        <v>295425</v>
      </c>
      <c s="6" r="D9" t="n">
        <v>926378</v>
      </c>
      <c s="6" r="E9" t="n">
        <v>891483</v>
      </c>
    </row>
    <row r="10" spans="1:5">
      <c s="4" r="A10" t="s">
        <v>32</v>
      </c>
      <c s="6" r="B10" t="n">
        <v>23380</v>
      </c>
      <c s="6" r="C10" t="n">
        <v>28549</v>
      </c>
      <c s="6" r="D10" t="n">
        <v>76242</v>
      </c>
      <c s="6" r="E10" t="n">
        <v>94466</v>
      </c>
    </row>
    <row r="11" spans="1:5">
      <c s="4" r="A11" t="s">
        <v>33</v>
      </c>
      <c s="6" r="B11" t="n">
        <v>32320</v>
      </c>
      <c s="6" r="C11" t="n">
        <v>23625</v>
      </c>
      <c s="6" r="D11" t="n">
        <v>106853</v>
      </c>
      <c s="6" r="E11" t="n">
        <v>77164</v>
      </c>
    </row>
    <row r="12" spans="1:5">
      <c s="4" r="A12" t="s">
        <v>34</v>
      </c>
      <c s="6" r="B12" t="n">
        <v>59513</v>
      </c>
      <c s="6" r="C12" t="n">
        <v>72531</v>
      </c>
      <c s="6" r="D12" t="n">
        <v>174302</v>
      </c>
      <c s="6" r="E12" t="n">
        <v>194687</v>
      </c>
    </row>
    <row r="13" spans="1:5">
      <c s="4" r="A13" t="s">
        <v>35</v>
      </c>
      <c s="6" r="B13" t="n">
        <v>403348</v>
      </c>
      <c s="6" r="C13" t="n">
        <v>420130</v>
      </c>
      <c s="6" r="D13" t="n">
        <v>1283775</v>
      </c>
      <c s="6" r="E13" t="n">
        <v>1257800</v>
      </c>
    </row>
    <row r="14" spans="1:5">
      <c s="4" r="A14" t="s">
        <v>36</v>
      </c>
      <c s="6" r="B14" t="n">
        <v>0</v>
      </c>
      <c s="6" r="C14" t="n">
        <v>-3805</v>
      </c>
      <c s="6" r="D14" t="n">
        <v>-27713</v>
      </c>
      <c s="6" r="E14" t="n">
        <v>-7167</v>
      </c>
    </row>
    <row r="15" spans="1:5">
      <c s="4" r="A15" t="s">
        <v>37</v>
      </c>
      <c s="6" r="B15" t="n">
        <v>-2154</v>
      </c>
      <c s="6" r="C15" t="n">
        <v>-26331</v>
      </c>
      <c s="6" r="D15" t="n">
        <v>-23856</v>
      </c>
      <c s="6" r="E15" t="n">
        <v>-25594</v>
      </c>
    </row>
    <row r="16" spans="1:5">
      <c s="4" r="A16" t="s">
        <v>38</v>
      </c>
      <c s="6" r="B16" t="n">
        <v>7692</v>
      </c>
      <c s="6" r="C16" t="n">
        <v>-958</v>
      </c>
      <c s="6" r="D16" t="n">
        <v>-1372</v>
      </c>
      <c s="6" r="E16" t="n">
        <v>419</v>
      </c>
    </row>
    <row r="17" spans="1:5">
      <c s="4" r="A17" t="s">
        <v>39</v>
      </c>
      <c s="6" r="B17" t="n">
        <v>22077</v>
      </c>
      <c s="6" r="C17" t="n">
        <v>8916</v>
      </c>
      <c s="6" r="D17" t="n">
        <v>-2922</v>
      </c>
      <c s="6" r="E17" t="n">
        <v>118172</v>
      </c>
    </row>
    <row r="18" spans="1:5">
      <c s="4" r="A18" t="s">
        <v>40</v>
      </c>
      <c s="6" r="B18" t="n">
        <v>-9536</v>
      </c>
      <c s="6" r="C18" t="n">
        <v>-6976</v>
      </c>
      <c s="6" r="D18" t="n">
        <v>-24384</v>
      </c>
      <c s="6" r="E18" t="n">
        <v>-21675</v>
      </c>
    </row>
    <row r="19" spans="1:5">
      <c s="4" r="A19" t="s">
        <v>41</v>
      </c>
      <c s="6" r="B19" t="n">
        <v>0</v>
      </c>
      <c s="6" r="C19" t="n">
        <v>3921</v>
      </c>
      <c s="6" r="D19" t="n">
        <v>0</v>
      </c>
      <c s="6" r="E19" t="n">
        <v>3921</v>
      </c>
    </row>
    <row r="20" spans="1:5">
      <c s="4" r="A20" t="s">
        <v>42</v>
      </c>
      <c s="6" r="B20" t="n">
        <v>650</v>
      </c>
      <c s="6" r="C20" t="n">
        <v>-5223</v>
      </c>
      <c s="6" r="D20" t="n">
        <v>-6935</v>
      </c>
      <c s="6" r="E20" t="n">
        <v>-9143</v>
      </c>
    </row>
    <row r="21" spans="1:5">
      <c s="4" r="A21" t="s">
        <v>43</v>
      </c>
      <c s="6" r="B21" t="n">
        <v>13191</v>
      </c>
      <c s="6" r="C21" t="n">
        <v>638</v>
      </c>
      <c s="6" r="D21" t="n">
        <v>-34241</v>
      </c>
      <c s="6" r="E21" t="n">
        <v>91275</v>
      </c>
    </row>
    <row r="22" spans="1:5">
      <c s="4" r="A22" t="s">
        <v>44</v>
      </c>
      <c s="6" r="B22" t="n">
        <v>-9623</v>
      </c>
      <c s="6" r="C22" t="n">
        <v>-567</v>
      </c>
      <c s="6" r="D22" t="n">
        <v>-9500</v>
      </c>
      <c s="6" r="E22" t="n">
        <v>-18376</v>
      </c>
    </row>
    <row r="23" spans="1:5">
      <c s="4" r="A23" t="s">
        <v>45</v>
      </c>
      <c s="6" r="B23" t="n">
        <v>3568</v>
      </c>
      <c s="6" r="C23" t="n">
        <v>71</v>
      </c>
      <c s="6" r="D23" t="n">
        <v>-43741</v>
      </c>
      <c s="6" r="E23" t="n">
        <v>72899</v>
      </c>
    </row>
    <row r="24" spans="1:5">
      <c s="4" r="A24" t="s">
        <v>46</v>
      </c>
      <c s="6" r="B24" t="n">
        <v>-366</v>
      </c>
      <c s="6" r="C24" t="n">
        <v>-1039</v>
      </c>
      <c s="6" r="D24" t="n">
        <v>-3446</v>
      </c>
      <c s="6" r="E24" t="n">
        <v>-3676</v>
      </c>
    </row>
    <row r="25" spans="1:5">
      <c s="4" r="A25" t="s">
        <v>47</v>
      </c>
      <c s="6" r="B25" t="n">
        <v>3202</v>
      </c>
      <c s="6" r="C25" t="n">
        <v>-968</v>
      </c>
      <c s="6" r="D25" t="n">
        <v>-47187</v>
      </c>
      <c s="6" r="E25" t="n">
        <v>69223</v>
      </c>
    </row>
    <row r="26" spans="1:5">
      <c s="4" r="A26" t="s">
        <v>48</v>
      </c>
      <c s="6" r="B26" t="n">
        <v>0</v>
      </c>
      <c s="6" r="C26" t="n">
        <v>0</v>
      </c>
      <c s="6" r="D26" t="n">
        <v>-1498</v>
      </c>
      <c s="6" r="E26" t="n">
        <v>0</v>
      </c>
    </row>
    <row r="27" spans="1:5">
      <c s="4" r="A27" t="s">
        <v>49</v>
      </c>
      <c s="7" r="B27" t="n">
        <v>3202</v>
      </c>
      <c s="7" r="C27" t="n">
        <v>-968</v>
      </c>
      <c s="7" r="D27" t="n">
        <v>-48685</v>
      </c>
      <c s="7" r="E27" t="n">
        <v>69223</v>
      </c>
    </row>
    <row r="28" spans="1:5">
      <c s="3" r="A28" t="s">
        <v>50</v>
      </c>
    </row>
    <row r="29" spans="1:5">
      <c s="4" r="A29" t="s">
        <v>51</v>
      </c>
      <c s="8" r="B29" t="n">
        <v>0.09</v>
      </c>
      <c s="8" r="C29" t="n">
        <v>-0.03</v>
      </c>
      <c s="8" r="D29" t="n">
        <v>-1.4</v>
      </c>
      <c s="8" r="E29" t="n">
        <v>1.96</v>
      </c>
    </row>
    <row r="30" spans="1:5">
      <c s="4" r="A30" t="s">
        <v>52</v>
      </c>
      <c s="9" r="B30" t="n">
        <v>0.09</v>
      </c>
      <c s="9" r="C30" t="n">
        <v>-0.03</v>
      </c>
      <c s="9" r="D30" t="n">
        <v>-1.4</v>
      </c>
      <c s="9" r="E30" t="n">
        <v>1.94</v>
      </c>
    </row>
    <row r="31" spans="1:5">
      <c s="4" r="A31" t="s">
        <v>53</v>
      </c>
      <c s="8" r="B31" t="n">
        <v>0.34</v>
      </c>
      <c s="8" r="C31" t="n">
        <v>0.32</v>
      </c>
      <c s="8" r="D31" t="n">
        <v>1.02</v>
      </c>
      <c s="8" r="E31"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88</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1</v>
      </c>
      <c s="2" r="B1" t="s">
        <v>1</v>
      </c>
    </row>
    <row r="2" spans="1:2">
      <c s="2" r="B2" t="s">
        <v>2</v>
      </c>
    </row>
    <row r="3" spans="1:2">
      <c s="3" r="A3" t="s">
        <v>191</v>
      </c>
    </row>
    <row r="4" spans="1:2">
      <c s="4" r="A4" t="s">
        <v>242</v>
      </c>
      <c s="4" r="B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44</v>
      </c>
      <c s="2" r="B1" t="s">
        <v>1</v>
      </c>
    </row>
    <row r="2" spans="1:2">
      <c s="2" r="B2" t="s">
        <v>2</v>
      </c>
    </row>
    <row r="3" spans="1:2">
      <c s="3" r="A3" t="s">
        <v>194</v>
      </c>
    </row>
    <row r="4" spans="1:2">
      <c s="4" r="A4" t="s">
        <v>245</v>
      </c>
      <c s="4" r="B4" t="s">
        <v>246</v>
      </c>
    </row>
    <row r="5" spans="1:2">
      <c s="4" r="A5" t="s">
        <v>247</v>
      </c>
      <c s="4" r="B5"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s="1" r="A1" t="s">
        <v>249</v>
      </c>
      <c s="2" r="B1" t="s">
        <v>1</v>
      </c>
    </row>
    <row r="2" spans="1:2">
      <c s="2" r="B2" t="s">
        <v>2</v>
      </c>
    </row>
    <row r="3" spans="1:2">
      <c s="3" r="A3" t="s">
        <v>197</v>
      </c>
    </row>
    <row r="4" spans="1:2">
      <c s="4" r="A4" t="s">
        <v>250</v>
      </c>
      <c s="4" r="B4" t="s">
        <v>251</v>
      </c>
    </row>
    <row r="5" spans="1:2">
      <c s="4" r="A5" t="s">
        <v>252</v>
      </c>
      <c s="4" r="B5" t="s">
        <v>253</v>
      </c>
    </row>
    <row r="6" spans="1:2">
      <c s="4" r="A6" t="s">
        <v>254</v>
      </c>
      <c s="4" r="B6" t="s">
        <v>255</v>
      </c>
    </row>
    <row r="7" spans="1:2">
      <c s="4" r="A7" t="s">
        <v>256</v>
      </c>
      <c s="4" r="B7"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58</v>
      </c>
      <c s="2" r="B1" t="s">
        <v>1</v>
      </c>
    </row>
    <row r="2" spans="1:2">
      <c s="2" r="B2" t="s">
        <v>2</v>
      </c>
    </row>
    <row r="3" spans="1:2">
      <c s="3" r="A3" t="s">
        <v>200</v>
      </c>
    </row>
    <row r="4" spans="1:2">
      <c s="4" r="A4" t="s">
        <v>259</v>
      </c>
      <c s="4" r="B4" t="s">
        <v>260</v>
      </c>
    </row>
    <row r="5" spans="1:2">
      <c s="4" r="A5" t="s">
        <v>261</v>
      </c>
      <c s="4" r="B5" t="s">
        <v>262</v>
      </c>
    </row>
    <row r="6" spans="1:2">
      <c s="4" r="A6" t="s">
        <v>263</v>
      </c>
      <c s="4" r="B6"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265</v>
      </c>
      <c s="2" r="B1" t="s">
        <v>1</v>
      </c>
    </row>
    <row r="2" spans="1:2">
      <c s="2" r="B2" t="s">
        <v>2</v>
      </c>
    </row>
    <row r="3" spans="1:2">
      <c s="3" r="A3" t="s">
        <v>206</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09</v>
      </c>
    </row>
    <row r="4" spans="1:2">
      <c s="4" r="A4" t="s">
        <v>271</v>
      </c>
      <c s="4" r="B4" t="s">
        <v>272</v>
      </c>
    </row>
    <row r="5" spans="1:2">
      <c s="4" r="A5" t="s">
        <v>273</v>
      </c>
      <c s="4" r="B5" t="s">
        <v>274</v>
      </c>
    </row>
    <row r="6" spans="1:2">
      <c s="4" r="A6" t="s">
        <v>275</v>
      </c>
      <c s="4" r="B6"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s="1" r="A1" t="s">
        <v>277</v>
      </c>
      <c s="2" r="B1" t="s">
        <v>1</v>
      </c>
    </row>
    <row r="2" spans="1:2">
      <c s="2" r="B2" t="s">
        <v>2</v>
      </c>
    </row>
    <row r="3" spans="1:2">
      <c s="3" r="A3" t="s">
        <v>212</v>
      </c>
    </row>
    <row r="4" spans="1:2">
      <c s="4" r="A4" t="s">
        <v>278</v>
      </c>
      <c s="4" r="B4" t="s">
        <v>279</v>
      </c>
    </row>
    <row r="5" spans="1:2">
      <c s="4" r="A5" t="s">
        <v>280</v>
      </c>
      <c s="4" r="B5" t="s">
        <v>281</v>
      </c>
    </row>
    <row r="6" spans="1:2">
      <c s="4" r="A6" t="s">
        <v>282</v>
      </c>
      <c s="4" r="B6" t="s">
        <v>283</v>
      </c>
    </row>
    <row r="7" spans="1:2">
      <c s="4" r="A7" t="s">
        <v>284</v>
      </c>
      <c s="4" r="B7" t="s">
        <v>285</v>
      </c>
    </row>
    <row r="8" spans="1:2">
      <c s="4" r="A8" t="s">
        <v>286</v>
      </c>
      <c s="4" r="B8" t="s">
        <v>287</v>
      </c>
    </row>
    <row r="9" spans="1:2">
      <c s="4" r="A9" t="s">
        <v>288</v>
      </c>
      <c s="4" r="B9"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91</v>
      </c>
    </row>
    <row r="4" spans="1:2">
      <c s="4" r="A4" t="s">
        <v>292</v>
      </c>
      <c s="4" r="B4" t="s">
        <v>293</v>
      </c>
    </row>
    <row r="5" spans="1:2">
      <c s="4" r="A5" t="s">
        <v>294</v>
      </c>
      <c s="4" r="B5" t="s">
        <v>295</v>
      </c>
    </row>
    <row r="6" spans="1:2">
      <c s="4" r="A6" t="s">
        <v>296</v>
      </c>
      <c s="4" r="B6" t="s">
        <v>297</v>
      </c>
    </row>
    <row r="7" spans="1:2">
      <c s="4" r="A7" t="s">
        <v>298</v>
      </c>
      <c s="4" r="B7"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R37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9"/>
    <col customWidth="1" max="6" min="6" width="29"/>
    <col customWidth="1" max="7" min="7" width="29"/>
    <col customWidth="1" max="8" min="8" width="60"/>
    <col customWidth="1" max="9" min="9" width="29"/>
    <col customWidth="1" max="10" min="10" width="29"/>
    <col customWidth="1" max="11" min="11" width="29"/>
    <col customWidth="1" max="12" min="12" width="29"/>
    <col customWidth="1" max="13" min="13" width="21"/>
    <col customWidth="1" max="14" min="14" width="21"/>
    <col customWidth="1" max="15" min="15" width="14"/>
    <col customWidth="1" max="16" min="16" width="21"/>
    <col customWidth="1" max="17" min="17" width="21"/>
    <col customWidth="1" max="18" min="18" width="14"/>
  </cols>
  <sheetData>
    <row r="1" spans="1:18">
      <c s="1" r="A1" t="s">
        <v>300</v>
      </c>
      <c s="2" r="B1" t="s">
        <v>301</v>
      </c>
      <c s="2" r="D1" t="s">
        <v>23</v>
      </c>
      <c s="2" r="H1" t="s">
        <v>1</v>
      </c>
      <c s="2" r="K1" t="s">
        <v>302</v>
      </c>
      <c s="2" r="M1" t="s">
        <v>303</v>
      </c>
    </row>
    <row r="2" spans="1:18">
      <c s="2" r="B2" t="s">
        <v>304</v>
      </c>
      <c s="2" r="C2" t="s">
        <v>305</v>
      </c>
      <c s="2" r="D2" t="s">
        <v>306</v>
      </c>
      <c s="2" r="E2" t="s">
        <v>307</v>
      </c>
      <c s="2" r="F2" t="s">
        <v>308</v>
      </c>
      <c s="2" r="G2" t="s">
        <v>309</v>
      </c>
      <c s="2" r="H2" t="s">
        <v>310</v>
      </c>
      <c s="2" r="I2" t="s">
        <v>311</v>
      </c>
      <c s="2" r="J2" t="s">
        <v>309</v>
      </c>
      <c s="2" r="K2" t="s">
        <v>312</v>
      </c>
      <c s="2" r="L2" t="s">
        <v>313</v>
      </c>
      <c s="2" r="M2" t="s">
        <v>314</v>
      </c>
      <c s="2" r="N2" t="s">
        <v>315</v>
      </c>
      <c s="2" r="O2" t="s">
        <v>316</v>
      </c>
      <c s="2" r="P2" t="s">
        <v>317</v>
      </c>
      <c s="2" r="Q2" t="s">
        <v>318</v>
      </c>
      <c s="2" r="R2" t="s">
        <v>319</v>
      </c>
    </row>
    <row r="3" spans="1:18">
      <c s="3" r="A3" t="s">
        <v>320</v>
      </c>
    </row>
    <row r="4" spans="1:18">
      <c s="4" r="A4" t="s">
        <v>321</v>
      </c>
      <c s="7" r="E4" t="n">
        <v>600000</v>
      </c>
      <c s="7" r="G4" t="n">
        <v>-4600000</v>
      </c>
      <c s="7" r="H4" t="n">
        <v>-7000000</v>
      </c>
      <c s="7" r="J4" t="n">
        <v>-6700000</v>
      </c>
    </row>
    <row r="5" spans="1:18">
      <c s="4" r="A5" t="s">
        <v>322</v>
      </c>
      <c s="6" r="E5" t="n">
        <v>1000000</v>
      </c>
      <c s="6" r="G5" t="n">
        <v>-7700000</v>
      </c>
      <c s="6" r="H5" t="n">
        <v>-17200000</v>
      </c>
      <c s="6" r="J5" t="n">
        <v>-16100000</v>
      </c>
    </row>
    <row r="6" spans="1:18">
      <c s="4" r="A6" t="s">
        <v>323</v>
      </c>
      <c s="6" r="E6" t="n">
        <v>419887000</v>
      </c>
      <c s="6" r="G6" t="n">
        <v>460140000</v>
      </c>
      <c s="6" r="H6" t="n">
        <v>1333794000</v>
      </c>
      <c s="6" r="J6" t="n">
        <v>1408314000</v>
      </c>
    </row>
    <row r="7" spans="1:18">
      <c s="4" r="A7" t="s">
        <v>35</v>
      </c>
      <c s="6" r="E7" t="n">
        <v>-403348000</v>
      </c>
      <c s="6" r="G7" t="n">
        <v>-420130000</v>
      </c>
      <c s="6" r="H7" t="n">
        <v>-1283775000</v>
      </c>
      <c s="6" r="J7" t="n">
        <v>-1257800000</v>
      </c>
    </row>
    <row r="8" spans="1:18">
      <c s="4" r="A8" t="s">
        <v>38</v>
      </c>
      <c s="6" r="E8" t="n">
        <v>7692000</v>
      </c>
      <c s="6" r="G8" t="n">
        <v>-958000</v>
      </c>
      <c s="6" r="H8" t="n">
        <v>-1372000</v>
      </c>
      <c s="6" r="J8" t="n">
        <v>419000</v>
      </c>
    </row>
    <row r="9" spans="1:18">
      <c s="4" r="A9" t="s">
        <v>43</v>
      </c>
      <c s="6" r="E9" t="n">
        <v>13191000</v>
      </c>
      <c s="6" r="G9" t="n">
        <v>638000</v>
      </c>
      <c s="6" r="H9" t="n">
        <v>-34241000</v>
      </c>
      <c s="6" r="J9" t="n">
        <v>91275000</v>
      </c>
    </row>
    <row r="10" spans="1:18">
      <c s="4" r="A10" t="s">
        <v>44</v>
      </c>
      <c s="6" r="E10" t="n">
        <v>-9623000</v>
      </c>
      <c s="6" r="G10" t="n">
        <v>-567000</v>
      </c>
      <c s="6" r="H10" t="n">
        <v>-9500000</v>
      </c>
      <c s="6" r="J10" t="n">
        <v>-18376000</v>
      </c>
    </row>
    <row r="11" spans="1:18">
      <c s="4" r="A11" t="s">
        <v>45</v>
      </c>
      <c s="6" r="E11" t="n">
        <v>3568000</v>
      </c>
      <c s="6" r="G11" t="n">
        <v>71000</v>
      </c>
      <c s="6" r="H11" t="n">
        <v>-43741000</v>
      </c>
      <c s="6" r="J11" t="n">
        <v>72899000</v>
      </c>
    </row>
    <row r="12" spans="1:18">
      <c s="4" r="A12" t="s">
        <v>109</v>
      </c>
      <c s="7" r="N12" t="n">
        <v>1539896000</v>
      </c>
      <c s="7" r="Q12" t="n">
        <v>1618786000</v>
      </c>
    </row>
    <row r="13" spans="1:18">
      <c s="4" r="A13" t="s">
        <v>324</v>
      </c>
      <c s="6" r="E13" t="n">
        <v>181000</v>
      </c>
      <c s="6" r="G13" t="n">
        <v>118000</v>
      </c>
      <c s="6" r="H13" t="n">
        <v>619000</v>
      </c>
      <c s="6" r="J13" t="n">
        <v>740000</v>
      </c>
    </row>
    <row r="14" spans="1:18">
      <c s="4" r="A14" t="s">
        <v>325</v>
      </c>
      <c s="6" r="E14" t="n">
        <v>-9717000</v>
      </c>
      <c s="6" r="G14" t="n">
        <v>-7094000</v>
      </c>
      <c s="6" r="H14" t="n">
        <v>-25003000</v>
      </c>
      <c s="6" r="J14" t="n">
        <v>-22415000</v>
      </c>
    </row>
    <row r="15" spans="1:18">
      <c s="4" r="A15" t="s">
        <v>40</v>
      </c>
      <c s="6" r="E15" t="n">
        <v>-9536000</v>
      </c>
      <c s="6" r="G15" t="n">
        <v>-6976000</v>
      </c>
      <c s="6" r="H15" t="n">
        <v>-24384000</v>
      </c>
      <c s="6" r="J15" t="n">
        <v>-21675000</v>
      </c>
    </row>
    <row r="16" spans="1:18">
      <c s="4" r="A16" t="s">
        <v>124</v>
      </c>
      <c s="6" r="H16" t="n">
        <v>0</v>
      </c>
      <c s="6" r="J16" t="n">
        <v>660000</v>
      </c>
    </row>
    <row r="17" spans="1:18">
      <c s="4" r="A17" t="s">
        <v>137</v>
      </c>
      <c s="6" r="H17" t="n">
        <v>0</v>
      </c>
      <c s="6" r="J17" t="n">
        <v>4185000</v>
      </c>
    </row>
    <row r="18" spans="1:18">
      <c s="4" r="A18" t="s">
        <v>41</v>
      </c>
      <c s="6" r="E18" t="n">
        <v>0</v>
      </c>
      <c s="6" r="G18" t="n">
        <v>3921000</v>
      </c>
      <c s="6" r="H18" t="n">
        <v>0</v>
      </c>
      <c s="6" r="J18" t="n">
        <v>3921000</v>
      </c>
    </row>
    <row r="19" spans="1:18">
      <c s="4" r="A19" t="s">
        <v>42</v>
      </c>
      <c s="6" r="E19" t="n">
        <v>650000</v>
      </c>
      <c s="6" r="G19" t="n">
        <v>-5223000</v>
      </c>
      <c s="6" r="H19" t="n">
        <v>-6935000</v>
      </c>
      <c s="6" r="J19" t="n">
        <v>-9143000</v>
      </c>
    </row>
    <row r="20" spans="1:18">
      <c s="4" r="A20" t="s">
        <v>48</v>
      </c>
      <c s="6" r="E20" t="n">
        <v>0</v>
      </c>
      <c s="6" r="G20" t="n">
        <v>0</v>
      </c>
      <c s="6" r="H20" t="n">
        <v>1498000</v>
      </c>
      <c s="6" r="J20" t="n">
        <v>0</v>
      </c>
    </row>
    <row r="21" spans="1:18">
      <c s="4" r="A21" t="s">
        <v>326</v>
      </c>
      <c s="6" r="N21" t="n">
        <v>6500000</v>
      </c>
      <c s="6" r="Q21" t="n">
        <v>900000</v>
      </c>
    </row>
    <row r="22" spans="1:18">
      <c s="4" r="A22" t="s">
        <v>327</v>
      </c>
      <c s="6" r="H22" t="n">
        <v>5700000</v>
      </c>
    </row>
    <row r="23" spans="1:18">
      <c s="4" r="A23" t="s">
        <v>328</v>
      </c>
      <c s="6" r="N23" t="n">
        <v>36800000</v>
      </c>
      <c s="6" r="Q23" t="n">
        <v>45400000</v>
      </c>
    </row>
    <row r="24" spans="1:18">
      <c s="4" r="A24" t="s">
        <v>329</v>
      </c>
      <c s="6" r="H24" t="n">
        <v>14000000</v>
      </c>
    </row>
    <row r="25" spans="1:18">
      <c s="4" r="A25" t="s">
        <v>330</v>
      </c>
      <c s="7" r="G25" t="n">
        <v>3800000</v>
      </c>
      <c s="6" r="H25" t="n">
        <v>5400000</v>
      </c>
      <c s="7" r="J25" t="n">
        <v>7200000</v>
      </c>
    </row>
    <row r="26" spans="1:18">
      <c s="4" r="A26" t="s">
        <v>331</v>
      </c>
      <c s="7" r="D26" t="n">
        <v>52530000</v>
      </c>
      <c s="7" r="F26" t="n">
        <v>75628000</v>
      </c>
      <c s="6" r="H26" t="n">
        <v>75628000</v>
      </c>
    </row>
    <row r="27" spans="1:18">
      <c s="4" r="A27" t="s">
        <v>332</v>
      </c>
      <c s="6" r="E27" t="n">
        <v>0</v>
      </c>
      <c s="6" r="H27" t="n">
        <v>-22274000</v>
      </c>
    </row>
    <row r="28" spans="1:18">
      <c s="4" r="A28" t="s">
        <v>333</v>
      </c>
      <c s="6" r="H28" t="n">
        <v>-824000</v>
      </c>
    </row>
    <row r="29" spans="1:18">
      <c s="4" r="A29" t="s">
        <v>334</v>
      </c>
      <c s="6" r="E29" t="n">
        <v>52530000</v>
      </c>
      <c s="6" r="H29" t="n">
        <v>52530000</v>
      </c>
      <c s="7" r="K29" t="n">
        <v>75628000</v>
      </c>
    </row>
    <row r="30" spans="1:18">
      <c s="4" r="A30" t="s">
        <v>335</v>
      </c>
      <c s="6" r="D30" t="n">
        <v>27979000</v>
      </c>
      <c s="6" r="F30" t="n">
        <v>28306000</v>
      </c>
      <c s="6" r="H30" t="n">
        <v>28306000</v>
      </c>
    </row>
    <row r="31" spans="1:18">
      <c s="4" r="A31" t="s">
        <v>336</v>
      </c>
      <c s="6" r="H31" t="n">
        <v>-327000</v>
      </c>
    </row>
    <row r="32" spans="1:18">
      <c s="4" r="A32" t="s">
        <v>337</v>
      </c>
      <c s="6" r="E32" t="n">
        <v>27979000</v>
      </c>
      <c s="6" r="H32" t="n">
        <v>27979000</v>
      </c>
      <c s="6" r="K32" t="n">
        <v>28306000</v>
      </c>
    </row>
    <row r="33" spans="1:18">
      <c s="4" r="A33" t="s">
        <v>338</v>
      </c>
      <c s="6" r="D33" t="n">
        <v>-11821000</v>
      </c>
      <c s="6" r="F33" t="n">
        <v>-10091000</v>
      </c>
      <c s="6" r="H33" t="n">
        <v>-10091000</v>
      </c>
    </row>
    <row r="34" spans="1:18">
      <c s="4" r="A34" t="s">
        <v>339</v>
      </c>
      <c s="6" r="H34" t="n">
        <v>-1730000</v>
      </c>
    </row>
    <row r="35" spans="1:18">
      <c s="4" r="A35" t="s">
        <v>340</v>
      </c>
      <c s="7" r="E35" t="n">
        <v>-11821000</v>
      </c>
      <c s="7" r="H35" t="n">
        <v>-11821000</v>
      </c>
      <c s="6" r="K35" t="n">
        <v>-10091000</v>
      </c>
    </row>
    <row r="36" spans="1:18">
      <c s="4" r="A36" t="s">
        <v>341</v>
      </c>
      <c s="4" r="H36" t="s">
        <v>342</v>
      </c>
    </row>
    <row r="37" spans="1:18">
      <c s="4" r="A37" t="s">
        <v>343</v>
      </c>
      <c s="6" r="N37" t="n">
        <v>374000</v>
      </c>
    </row>
    <row r="38" spans="1:18">
      <c s="4" r="A38" t="s">
        <v>344</v>
      </c>
      <c s="6" r="N38" t="n">
        <v>1410000</v>
      </c>
    </row>
    <row r="39" spans="1:18">
      <c s="4" r="A39" t="s">
        <v>345</v>
      </c>
      <c s="6" r="N39" t="n">
        <v>1533000</v>
      </c>
    </row>
    <row r="40" spans="1:18">
      <c s="4" r="A40" t="s">
        <v>346</v>
      </c>
      <c s="6" r="N40" t="n">
        <v>1173000</v>
      </c>
    </row>
    <row r="41" spans="1:18">
      <c s="4" r="A41" t="s">
        <v>347</v>
      </c>
      <c s="6" r="N41" t="n">
        <v>971000</v>
      </c>
    </row>
    <row r="42" spans="1:18">
      <c s="4" r="A42" t="s">
        <v>348</v>
      </c>
      <c s="6" r="N42" t="n">
        <v>10697000</v>
      </c>
    </row>
    <row r="43" spans="1:18">
      <c s="4" r="A43" t="s">
        <v>349</v>
      </c>
      <c s="6" r="N43" t="n">
        <v>16158000</v>
      </c>
    </row>
    <row r="44" spans="1:18">
      <c s="4" r="A44" t="s">
        <v>350</v>
      </c>
      <c s="6" r="E44" t="n">
        <v>8</v>
      </c>
      <c s="6" r="G44" t="n">
        <v>6</v>
      </c>
      <c s="6" r="H44" t="n">
        <v>11</v>
      </c>
      <c s="6" r="I44" t="n">
        <v>17</v>
      </c>
      <c s="6" r="J44" t="n">
        <v>17</v>
      </c>
    </row>
    <row r="45" spans="1:18">
      <c s="4" r="A45" t="s">
        <v>135</v>
      </c>
      <c s="7" r="E45" t="n">
        <v>196376000</v>
      </c>
      <c s="7" r="G45" t="n">
        <v>197166000</v>
      </c>
      <c s="7" r="H45" t="n">
        <v>343365000</v>
      </c>
      <c s="7" r="J45" t="n">
        <v>499285000</v>
      </c>
    </row>
    <row r="46" spans="1:18">
      <c s="4" r="A46" t="s">
        <v>351</v>
      </c>
      <c s="7" r="E46" t="n">
        <v>136800000</v>
      </c>
      <c s="7" r="G46" t="n">
        <v>159200000</v>
      </c>
      <c s="7" r="H46" t="n">
        <v>201100000</v>
      </c>
      <c s="7" r="J46" t="n">
        <v>383400000</v>
      </c>
    </row>
    <row r="47" spans="1:18">
      <c s="4" r="A47" t="s">
        <v>352</v>
      </c>
      <c s="6" r="E47" t="n">
        <v>3</v>
      </c>
      <c s="6" r="G47" t="n">
        <v>3</v>
      </c>
      <c s="6" r="H47" t="n">
        <v>16</v>
      </c>
      <c s="6" r="I47" t="n">
        <v>26</v>
      </c>
      <c s="6" r="J47" t="n">
        <v>26</v>
      </c>
    </row>
    <row r="48" spans="1:18">
      <c s="4" r="A48" t="s">
        <v>353</v>
      </c>
      <c s="7" r="E48" t="n">
        <v>3045000</v>
      </c>
      <c s="7" r="G48" t="n">
        <v>6717000</v>
      </c>
      <c s="7" r="H48" t="n">
        <v>19152000</v>
      </c>
      <c s="7" r="J48" t="n">
        <v>404361000</v>
      </c>
    </row>
    <row r="49" spans="1:18">
      <c s="4" r="A49" t="s">
        <v>354</v>
      </c>
      <c s="7" r="E49" t="n">
        <v>-2154000</v>
      </c>
      <c s="7" r="G49" t="n">
        <v>-26331000</v>
      </c>
      <c s="7" r="H49" t="n">
        <v>-23856000</v>
      </c>
      <c s="7" r="J49" t="n">
        <v>-25594000</v>
      </c>
    </row>
    <row r="50" spans="1:18">
      <c s="4" r="A50" t="s">
        <v>355</v>
      </c>
      <c s="6" r="E50" t="n">
        <v>0</v>
      </c>
      <c s="6" r="G50" t="n">
        <v>12</v>
      </c>
      <c s="6" r="H50" t="n">
        <v>11</v>
      </c>
      <c s="6" r="I50" t="n">
        <v>18</v>
      </c>
      <c s="6" r="J50" t="n">
        <v>18</v>
      </c>
    </row>
    <row r="51" spans="1:18">
      <c s="4" r="A51" t="s">
        <v>356</v>
      </c>
      <c s="7" r="E51" t="n">
        <v>0</v>
      </c>
      <c s="7" r="G51" t="n">
        <v>25614000</v>
      </c>
      <c s="7" r="H51" t="n">
        <v>22031000</v>
      </c>
      <c s="7" r="J51" t="n">
        <v>28751000</v>
      </c>
    </row>
    <row r="52" spans="1:18">
      <c s="4" r="A52" t="s">
        <v>357</v>
      </c>
      <c s="6" r="E52" t="n">
        <v>0</v>
      </c>
      <c s="6" r="H52" t="n">
        <v>0</v>
      </c>
      <c s="6" r="I52" t="n">
        <v>14</v>
      </c>
      <c s="6" r="J52" t="n">
        <v>14</v>
      </c>
    </row>
    <row r="53" spans="1:18">
      <c s="4" r="A53" t="s">
        <v>358</v>
      </c>
      <c s="7" r="E53" t="n">
        <v>0</v>
      </c>
      <c s="7" r="H53" t="n">
        <v>0</v>
      </c>
      <c s="7" r="J53" t="n">
        <v>380700000</v>
      </c>
    </row>
    <row r="54" spans="1:18">
      <c s="4" r="A54" t="s">
        <v>359</v>
      </c>
      <c s="6" r="E54" t="n">
        <v>5000000</v>
      </c>
      <c s="7" r="H54" t="n">
        <v>22400000</v>
      </c>
    </row>
    <row r="55" spans="1:18">
      <c s="4" r="A55" t="s">
        <v>360</v>
      </c>
      <c s="6" r="H55" t="n">
        <v>1</v>
      </c>
    </row>
    <row r="56" spans="1:18">
      <c s="4" r="A56" t="s">
        <v>361</v>
      </c>
      <c s="6" r="H56" t="n">
        <v>5</v>
      </c>
    </row>
    <row r="57" spans="1:18">
      <c s="4" r="A57" t="s">
        <v>78</v>
      </c>
      <c s="6" r="D57" t="n">
        <v>52530000</v>
      </c>
      <c s="6" r="E57" t="n">
        <v>52530000</v>
      </c>
      <c s="7" r="F57" t="n">
        <v>75628000</v>
      </c>
      <c s="7" r="H57" t="n">
        <v>75628000</v>
      </c>
      <c s="7" r="K57" t="n">
        <v>75628000</v>
      </c>
      <c s="6" r="N57" t="n">
        <v>52530000</v>
      </c>
      <c s="6" r="Q57" t="n">
        <v>75628000</v>
      </c>
    </row>
    <row r="58" spans="1:18">
      <c s="4" r="A58" t="s">
        <v>93</v>
      </c>
      <c s="6" r="N58" t="n">
        <v>0</v>
      </c>
      <c s="6" r="Q58" t="n">
        <v>55934000</v>
      </c>
    </row>
    <row r="59" spans="1:18">
      <c s="4" r="A59" t="s">
        <v>362</v>
      </c>
      <c s="7" r="L59" t="n">
        <v>106100000</v>
      </c>
    </row>
    <row r="60" spans="1:18">
      <c s="4" r="A60" t="s">
        <v>363</v>
      </c>
      <c s="6" r="L60" t="n">
        <v>7</v>
      </c>
    </row>
    <row r="61" spans="1:18">
      <c s="4" r="A61" t="s">
        <v>364</v>
      </c>
      <c s="7" r="M61" t="n">
        <v>147400000</v>
      </c>
    </row>
    <row r="62" spans="1:18">
      <c s="4" r="A62" t="s">
        <v>365</v>
      </c>
      <c s="6" r="F62" t="n">
        <v>-2</v>
      </c>
      <c s="6" r="K62" t="n">
        <v>-5</v>
      </c>
    </row>
    <row r="63" spans="1:18">
      <c s="4" r="A63" t="s">
        <v>366</v>
      </c>
      <c s="7" r="F63" t="n">
        <v>75800000</v>
      </c>
      <c s="7" r="K63" t="n">
        <v>183700000</v>
      </c>
    </row>
    <row r="64" spans="1:18">
      <c s="4" r="A64" t="s">
        <v>367</v>
      </c>
      <c s="6" r="F64" t="n">
        <v>74300000</v>
      </c>
      <c s="6" r="K64" t="n">
        <v>182600000</v>
      </c>
    </row>
    <row r="65" spans="1:18">
      <c s="4" r="A65" t="s">
        <v>368</v>
      </c>
      <c s="6" r="N65" t="n">
        <v>13800000</v>
      </c>
      <c s="6" r="Q65" t="n">
        <v>10000000</v>
      </c>
    </row>
    <row r="66" spans="1:18">
      <c s="4" r="A66" t="s">
        <v>369</v>
      </c>
    </row>
    <row r="67" spans="1:18">
      <c s="3" r="A67" t="s">
        <v>320</v>
      </c>
    </row>
    <row r="68" spans="1:18">
      <c s="4" r="A68" t="s">
        <v>331</v>
      </c>
      <c s="6" r="D68" t="n">
        <v>23928000</v>
      </c>
      <c s="6" r="F68" t="n">
        <v>35701000</v>
      </c>
      <c s="6" r="H68" t="n">
        <v>35701000</v>
      </c>
    </row>
    <row r="69" spans="1:18">
      <c s="4" r="A69" t="s">
        <v>332</v>
      </c>
      <c s="6" r="H69" t="n">
        <v>-12051000</v>
      </c>
    </row>
    <row r="70" spans="1:18">
      <c s="4" r="A70" t="s">
        <v>333</v>
      </c>
      <c s="6" r="H70" t="n">
        <v>278000</v>
      </c>
    </row>
    <row r="71" spans="1:18">
      <c s="4" r="A71" t="s">
        <v>334</v>
      </c>
      <c s="6" r="E71" t="n">
        <v>23928000</v>
      </c>
      <c s="6" r="H71" t="n">
        <v>23928000</v>
      </c>
      <c s="6" r="K71" t="n">
        <v>35701000</v>
      </c>
    </row>
    <row r="72" spans="1:18">
      <c s="4" r="A72" t="s">
        <v>78</v>
      </c>
      <c s="6" r="D72" t="n">
        <v>23928000</v>
      </c>
      <c s="6" r="E72" t="n">
        <v>23928000</v>
      </c>
      <c s="6" r="F72" t="n">
        <v>35701000</v>
      </c>
      <c s="6" r="H72" t="n">
        <v>35701000</v>
      </c>
      <c s="6" r="K72" t="n">
        <v>35701000</v>
      </c>
      <c s="6" r="N72" t="n">
        <v>23928000</v>
      </c>
      <c s="6" r="Q72" t="n">
        <v>35701000</v>
      </c>
    </row>
    <row r="73" spans="1:18">
      <c s="4" r="A73" t="s">
        <v>370</v>
      </c>
    </row>
    <row r="74" spans="1:18">
      <c s="3" r="A74" t="s">
        <v>320</v>
      </c>
    </row>
    <row r="75" spans="1:18">
      <c s="4" r="A75" t="s">
        <v>331</v>
      </c>
      <c s="6" r="D75" t="n">
        <v>0</v>
      </c>
      <c s="6" r="F75" t="n">
        <v>10190000</v>
      </c>
      <c s="6" r="H75" t="n">
        <v>10190000</v>
      </c>
    </row>
    <row r="76" spans="1:18">
      <c s="4" r="A76" t="s">
        <v>332</v>
      </c>
      <c s="6" r="H76" t="n">
        <v>-10223000</v>
      </c>
    </row>
    <row r="77" spans="1:18">
      <c s="4" r="A77" t="s">
        <v>333</v>
      </c>
      <c s="6" r="H77" t="n">
        <v>33000</v>
      </c>
    </row>
    <row r="78" spans="1:18">
      <c s="4" r="A78" t="s">
        <v>334</v>
      </c>
      <c s="6" r="E78" t="n">
        <v>0</v>
      </c>
      <c s="6" r="H78" t="n">
        <v>0</v>
      </c>
      <c s="6" r="K78" t="n">
        <v>10190000</v>
      </c>
    </row>
    <row r="79" spans="1:18">
      <c s="4" r="A79" t="s">
        <v>78</v>
      </c>
      <c s="6" r="D79" t="n">
        <v>0</v>
      </c>
      <c s="6" r="E79" t="n">
        <v>0</v>
      </c>
      <c s="6" r="F79" t="n">
        <v>10190000</v>
      </c>
      <c s="6" r="H79" t="n">
        <v>10190000</v>
      </c>
      <c s="6" r="K79" t="n">
        <v>10190000</v>
      </c>
      <c s="6" r="N79" t="n">
        <v>0</v>
      </c>
      <c s="7" r="P79" t="n">
        <v>10200000</v>
      </c>
      <c s="6" r="Q79" t="n">
        <v>10190000</v>
      </c>
    </row>
    <row r="80" spans="1:18">
      <c s="4" r="A80" t="s">
        <v>371</v>
      </c>
    </row>
    <row r="81" spans="1:18">
      <c s="3" r="A81" t="s">
        <v>320</v>
      </c>
    </row>
    <row r="82" spans="1:18">
      <c s="4" r="A82" t="s">
        <v>331</v>
      </c>
      <c s="6" r="D82" t="n">
        <v>22657000</v>
      </c>
      <c s="6" r="F82" t="n">
        <v>23791000</v>
      </c>
      <c s="6" r="H82" t="n">
        <v>23791000</v>
      </c>
    </row>
    <row r="83" spans="1:18">
      <c s="4" r="A83" t="s">
        <v>332</v>
      </c>
      <c s="6" r="H83" t="n">
        <v>0</v>
      </c>
    </row>
    <row r="84" spans="1:18">
      <c s="4" r="A84" t="s">
        <v>333</v>
      </c>
      <c s="6" r="H84" t="n">
        <v>-1134000</v>
      </c>
    </row>
    <row r="85" spans="1:18">
      <c s="4" r="A85" t="s">
        <v>334</v>
      </c>
      <c s="6" r="E85" t="n">
        <v>22657000</v>
      </c>
      <c s="6" r="H85" t="n">
        <v>22657000</v>
      </c>
      <c s="6" r="K85" t="n">
        <v>23791000</v>
      </c>
    </row>
    <row r="86" spans="1:18">
      <c s="4" r="A86" t="s">
        <v>78</v>
      </c>
      <c s="6" r="D86" t="n">
        <v>22657000</v>
      </c>
      <c s="6" r="E86" t="n">
        <v>22657000</v>
      </c>
      <c s="6" r="F86" t="n">
        <v>23791000</v>
      </c>
      <c s="6" r="H86" t="n">
        <v>23791000</v>
      </c>
      <c s="6" r="K86" t="n">
        <v>23791000</v>
      </c>
      <c s="6" r="N86" t="n">
        <v>22657000</v>
      </c>
      <c s="6" r="Q86" t="n">
        <v>23791000</v>
      </c>
    </row>
    <row r="87" spans="1:18">
      <c s="4" r="A87" t="s">
        <v>372</v>
      </c>
    </row>
    <row r="88" spans="1:18">
      <c s="3" r="A88" t="s">
        <v>320</v>
      </c>
    </row>
    <row r="89" spans="1:18">
      <c s="4" r="A89" t="s">
        <v>331</v>
      </c>
      <c s="6" r="D89" t="n">
        <v>5945000</v>
      </c>
      <c s="6" r="F89" t="n">
        <v>5946000</v>
      </c>
      <c s="6" r="H89" t="n">
        <v>5946000</v>
      </c>
    </row>
    <row r="90" spans="1:18">
      <c s="4" r="A90" t="s">
        <v>332</v>
      </c>
      <c s="6" r="H90" t="n">
        <v>0</v>
      </c>
    </row>
    <row r="91" spans="1:18">
      <c s="4" r="A91" t="s">
        <v>333</v>
      </c>
      <c s="6" r="H91" t="n">
        <v>-1000</v>
      </c>
    </row>
    <row r="92" spans="1:18">
      <c s="4" r="A92" t="s">
        <v>334</v>
      </c>
      <c s="6" r="E92" t="n">
        <v>5945000</v>
      </c>
      <c s="6" r="H92" t="n">
        <v>5945000</v>
      </c>
      <c s="6" r="K92" t="n">
        <v>5946000</v>
      </c>
    </row>
    <row r="93" spans="1:18">
      <c s="4" r="A93" t="s">
        <v>78</v>
      </c>
      <c s="6" r="D93" t="n">
        <v>5945000</v>
      </c>
      <c s="6" r="E93" t="n">
        <v>5945000</v>
      </c>
      <c s="6" r="F93" t="n">
        <v>5946000</v>
      </c>
      <c s="6" r="H93" t="n">
        <v>5946000</v>
      </c>
      <c s="6" r="K93" t="n">
        <v>5946000</v>
      </c>
      <c s="7" r="N93" t="n">
        <v>5945000</v>
      </c>
      <c s="6" r="P93" t="n">
        <v>5900000</v>
      </c>
      <c s="6" r="Q93" t="n">
        <v>5946000</v>
      </c>
    </row>
    <row r="94" spans="1:18">
      <c s="4" r="A94" t="s">
        <v>373</v>
      </c>
      <c s="4" r="N94" t="s">
        <v>374</v>
      </c>
    </row>
    <row r="95" spans="1:18">
      <c s="4" r="A95" t="s">
        <v>375</v>
      </c>
    </row>
    <row r="96" spans="1:18">
      <c s="3" r="A96" t="s">
        <v>320</v>
      </c>
    </row>
    <row r="97" spans="1:18">
      <c s="4" r="A97" t="s">
        <v>78</v>
      </c>
      <c s="6" r="P97" t="n">
        <v>12100000</v>
      </c>
    </row>
    <row r="98" spans="1:18">
      <c s="4" r="A98" t="s">
        <v>376</v>
      </c>
    </row>
    <row r="99" spans="1:18">
      <c s="3" r="A99" t="s">
        <v>320</v>
      </c>
    </row>
    <row r="100" spans="1:18">
      <c s="4" r="A100" t="s">
        <v>78</v>
      </c>
      <c s="6" r="P100" t="n">
        <v>24600000</v>
      </c>
    </row>
    <row r="101" spans="1:18">
      <c s="4" r="A101" t="s">
        <v>377</v>
      </c>
    </row>
    <row r="102" spans="1:18">
      <c s="3" r="A102" t="s">
        <v>320</v>
      </c>
    </row>
    <row r="103" spans="1:18">
      <c s="4" r="A103" t="s">
        <v>78</v>
      </c>
      <c s="7" r="P103" t="n">
        <v>21900000</v>
      </c>
    </row>
    <row r="104" spans="1:18">
      <c s="4" r="A104" t="s">
        <v>378</v>
      </c>
    </row>
    <row r="105" spans="1:18">
      <c s="3" r="A105" t="s">
        <v>320</v>
      </c>
    </row>
    <row r="106" spans="1:18">
      <c s="4" r="A106" t="s">
        <v>359</v>
      </c>
      <c s="6" r="D106" t="n">
        <v>3100000</v>
      </c>
    </row>
    <row r="107" spans="1:18">
      <c s="4" r="A107" t="s">
        <v>379</v>
      </c>
    </row>
    <row r="108" spans="1:18">
      <c s="3" r="A108" t="s">
        <v>320</v>
      </c>
    </row>
    <row r="109" spans="1:18">
      <c s="4" r="A109" t="s">
        <v>135</v>
      </c>
      <c s="6" r="E109" t="n">
        <v>165394000</v>
      </c>
      <c s="6" r="G109" t="n">
        <v>165269000</v>
      </c>
      <c s="6" r="H109" t="n">
        <v>276547000</v>
      </c>
      <c s="6" r="J109" t="n">
        <v>402753000</v>
      </c>
    </row>
    <row r="110" spans="1:18">
      <c s="4" r="A110" t="s">
        <v>354</v>
      </c>
      <c s="6" r="E110" t="n">
        <v>-2154000</v>
      </c>
      <c s="6" r="G110" t="n">
        <v>-717000</v>
      </c>
      <c s="6" r="H110" t="n">
        <v>-1825000</v>
      </c>
      <c s="6" r="J110" t="n">
        <v>3157000</v>
      </c>
    </row>
    <row r="111" spans="1:18">
      <c s="4" r="A111" t="s">
        <v>380</v>
      </c>
    </row>
    <row r="112" spans="1:18">
      <c s="3" r="A112" t="s">
        <v>320</v>
      </c>
    </row>
    <row r="113" spans="1:18">
      <c s="4" r="A113" t="s">
        <v>135</v>
      </c>
      <c s="7" r="E113" t="n">
        <v>30982000</v>
      </c>
      <c s="7" r="G113" t="n">
        <v>31897000</v>
      </c>
      <c s="7" r="H113" t="n">
        <v>66818000</v>
      </c>
      <c s="7" r="J113" t="n">
        <v>96532000</v>
      </c>
    </row>
    <row r="114" spans="1:18">
      <c s="4" r="A114" t="s">
        <v>381</v>
      </c>
    </row>
    <row r="115" spans="1:18">
      <c s="3" r="A115" t="s">
        <v>320</v>
      </c>
    </row>
    <row r="116" spans="1:18">
      <c s="4" r="A116" t="s">
        <v>350</v>
      </c>
      <c s="6" r="E116" t="n">
        <v>0</v>
      </c>
      <c s="6" r="G116" t="n">
        <v>2</v>
      </c>
      <c s="6" r="H116" t="n">
        <v>1</v>
      </c>
      <c s="6" r="I116" t="n">
        <v>5</v>
      </c>
      <c s="6" r="J116" t="n">
        <v>5</v>
      </c>
    </row>
    <row r="117" spans="1:18">
      <c s="4" r="A117" t="s">
        <v>382</v>
      </c>
      <c s="6" r="E117" t="n">
        <v>16</v>
      </c>
    </row>
    <row r="118" spans="1:18">
      <c s="4" r="A118" t="s">
        <v>383</v>
      </c>
    </row>
    <row r="119" spans="1:18">
      <c s="3" r="A119" t="s">
        <v>320</v>
      </c>
    </row>
    <row r="120" spans="1:18">
      <c s="4" r="A120" t="s">
        <v>350</v>
      </c>
      <c s="6" r="E120" t="n">
        <v>8</v>
      </c>
      <c s="6" r="G120" t="n">
        <v>4</v>
      </c>
      <c s="6" r="H120" t="n">
        <v>10</v>
      </c>
      <c s="6" r="I120" t="n">
        <v>12</v>
      </c>
      <c s="6" r="J120" t="n">
        <v>12</v>
      </c>
    </row>
    <row r="121" spans="1:18">
      <c s="4" r="A121" t="s">
        <v>382</v>
      </c>
      <c s="6" r="E121" t="n">
        <v>4</v>
      </c>
    </row>
    <row r="122" spans="1:18">
      <c s="4" r="A122" t="s">
        <v>384</v>
      </c>
    </row>
    <row r="123" spans="1:18">
      <c s="3" r="A123" t="s">
        <v>320</v>
      </c>
    </row>
    <row r="124" spans="1:18">
      <c s="4" r="A124" t="s">
        <v>382</v>
      </c>
      <c s="6" r="E124" t="n">
        <v>1</v>
      </c>
    </row>
    <row r="125" spans="1:18">
      <c s="4" r="A125" t="s">
        <v>385</v>
      </c>
    </row>
    <row r="126" spans="1:18">
      <c s="3" r="A126" t="s">
        <v>320</v>
      </c>
    </row>
    <row r="127" spans="1:18">
      <c s="4" r="A127" t="s">
        <v>335</v>
      </c>
      <c s="6" r="D127" t="n">
        <v>8129000</v>
      </c>
      <c s="6" r="F127" t="n">
        <v>8165000</v>
      </c>
      <c s="7" r="H127" t="n">
        <v>8165000</v>
      </c>
    </row>
    <row r="128" spans="1:18">
      <c s="4" r="A128" t="s">
        <v>336</v>
      </c>
      <c s="6" r="H128" t="n">
        <v>-36000</v>
      </c>
    </row>
    <row r="129" spans="1:18">
      <c s="4" r="A129" t="s">
        <v>337</v>
      </c>
      <c s="7" r="E129" t="n">
        <v>8129000</v>
      </c>
      <c s="6" r="H129" t="n">
        <v>8129000</v>
      </c>
      <c s="6" r="K129" t="n">
        <v>8165000</v>
      </c>
    </row>
    <row r="130" spans="1:18">
      <c s="4" r="A130" t="s">
        <v>338</v>
      </c>
      <c s="6" r="D130" t="n">
        <v>-8009000</v>
      </c>
      <c s="6" r="F130" t="n">
        <v>-7399000</v>
      </c>
      <c s="6" r="H130" t="n">
        <v>-7399000</v>
      </c>
    </row>
    <row r="131" spans="1:18">
      <c s="4" r="A131" t="s">
        <v>339</v>
      </c>
      <c s="6" r="H131" t="n">
        <v>-610000</v>
      </c>
    </row>
    <row r="132" spans="1:18">
      <c s="4" r="A132" t="s">
        <v>340</v>
      </c>
      <c s="6" r="E132" t="n">
        <v>-8009000</v>
      </c>
      <c s="7" r="H132" t="n">
        <v>-8009000</v>
      </c>
      <c s="6" r="K132" t="n">
        <v>-7399000</v>
      </c>
    </row>
    <row r="133" spans="1:18">
      <c s="4" r="A133" t="s">
        <v>341</v>
      </c>
      <c s="4" r="H133" t="s">
        <v>386</v>
      </c>
    </row>
    <row r="134" spans="1:18">
      <c s="4" r="A134" t="s">
        <v>387</v>
      </c>
    </row>
    <row r="135" spans="1:18">
      <c s="3" r="A135" t="s">
        <v>320</v>
      </c>
    </row>
    <row r="136" spans="1:18">
      <c s="4" r="A136" t="s">
        <v>335</v>
      </c>
      <c s="6" r="D136" t="n">
        <v>12842000</v>
      </c>
      <c s="6" r="F136" t="n">
        <v>13056000</v>
      </c>
      <c s="7" r="H136" t="n">
        <v>13056000</v>
      </c>
    </row>
    <row r="137" spans="1:18">
      <c s="4" r="A137" t="s">
        <v>336</v>
      </c>
      <c s="6" r="H137" t="n">
        <v>-214000</v>
      </c>
    </row>
    <row r="138" spans="1:18">
      <c s="4" r="A138" t="s">
        <v>337</v>
      </c>
      <c s="6" r="E138" t="n">
        <v>12842000</v>
      </c>
      <c s="6" r="H138" t="n">
        <v>12842000</v>
      </c>
      <c s="6" r="K138" t="n">
        <v>13056000</v>
      </c>
    </row>
    <row r="139" spans="1:18">
      <c s="4" r="A139" t="s">
        <v>338</v>
      </c>
      <c s="6" r="D139" t="n">
        <v>-2241000</v>
      </c>
      <c s="6" r="F139" t="n">
        <v>-1583000</v>
      </c>
      <c s="6" r="H139" t="n">
        <v>-1583000</v>
      </c>
    </row>
    <row r="140" spans="1:18">
      <c s="4" r="A140" t="s">
        <v>339</v>
      </c>
      <c s="6" r="H140" t="n">
        <v>-658000</v>
      </c>
    </row>
    <row r="141" spans="1:18">
      <c s="4" r="A141" t="s">
        <v>340</v>
      </c>
      <c s="6" r="E141" t="n">
        <v>-2241000</v>
      </c>
      <c s="7" r="H141" t="n">
        <v>-2241000</v>
      </c>
      <c s="6" r="K141" t="n">
        <v>-1583000</v>
      </c>
    </row>
    <row r="142" spans="1:18">
      <c s="4" r="A142" t="s">
        <v>341</v>
      </c>
      <c s="4" r="H142" t="s">
        <v>388</v>
      </c>
    </row>
    <row r="143" spans="1:18">
      <c s="4" r="A143" t="s">
        <v>389</v>
      </c>
    </row>
    <row r="144" spans="1:18">
      <c s="3" r="A144" t="s">
        <v>320</v>
      </c>
    </row>
    <row r="145" spans="1:18">
      <c s="4" r="A145" t="s">
        <v>335</v>
      </c>
      <c s="6" r="D145" t="n">
        <v>5100000</v>
      </c>
      <c s="6" r="F145" t="n">
        <v>5148000</v>
      </c>
      <c s="7" r="H145" t="n">
        <v>5148000</v>
      </c>
    </row>
    <row r="146" spans="1:18">
      <c s="4" r="A146" t="s">
        <v>336</v>
      </c>
      <c s="6" r="H146" t="n">
        <v>-48000</v>
      </c>
    </row>
    <row r="147" spans="1:18">
      <c s="4" r="A147" t="s">
        <v>337</v>
      </c>
      <c s="6" r="E147" t="n">
        <v>5100000</v>
      </c>
      <c s="6" r="H147" t="n">
        <v>5100000</v>
      </c>
      <c s="6" r="K147" t="n">
        <v>5148000</v>
      </c>
    </row>
    <row r="148" spans="1:18">
      <c s="4" r="A148" t="s">
        <v>338</v>
      </c>
      <c s="6" r="D148" t="n">
        <v>-564000</v>
      </c>
      <c s="6" r="F148" t="n">
        <v>-323000</v>
      </c>
      <c s="6" r="H148" t="n">
        <v>-323000</v>
      </c>
    </row>
    <row r="149" spans="1:18">
      <c s="4" r="A149" t="s">
        <v>339</v>
      </c>
      <c s="6" r="H149" t="n">
        <v>-241000</v>
      </c>
    </row>
    <row r="150" spans="1:18">
      <c s="4" r="A150" t="s">
        <v>340</v>
      </c>
      <c s="6" r="E150" t="n">
        <v>-564000</v>
      </c>
      <c s="7" r="H150" t="n">
        <v>-564000</v>
      </c>
      <c s="6" r="K150" t="n">
        <v>-323000</v>
      </c>
    </row>
    <row r="151" spans="1:18">
      <c s="4" r="A151" t="s">
        <v>341</v>
      </c>
      <c s="4" r="H151" t="s">
        <v>390</v>
      </c>
    </row>
    <row r="152" spans="1:18">
      <c s="4" r="A152" t="s">
        <v>391</v>
      </c>
    </row>
    <row r="153" spans="1:18">
      <c s="3" r="A153" t="s">
        <v>320</v>
      </c>
    </row>
    <row r="154" spans="1:18">
      <c s="4" r="A154" t="s">
        <v>335</v>
      </c>
      <c s="6" r="D154" t="n">
        <v>1172000</v>
      </c>
      <c s="6" r="F154" t="n">
        <v>1179000</v>
      </c>
      <c s="7" r="H154" t="n">
        <v>1179000</v>
      </c>
    </row>
    <row r="155" spans="1:18">
      <c s="4" r="A155" t="s">
        <v>336</v>
      </c>
      <c s="6" r="H155" t="n">
        <v>-7000</v>
      </c>
    </row>
    <row r="156" spans="1:18">
      <c s="4" r="A156" t="s">
        <v>337</v>
      </c>
      <c s="6" r="E156" t="n">
        <v>1172000</v>
      </c>
      <c s="6" r="H156" t="n">
        <v>1172000</v>
      </c>
      <c s="6" r="K156" t="n">
        <v>1179000</v>
      </c>
    </row>
    <row r="157" spans="1:18">
      <c s="4" r="A157" t="s">
        <v>338</v>
      </c>
      <c s="6" r="D157" t="n">
        <v>-426000</v>
      </c>
      <c s="6" r="F157" t="n">
        <v>-244000</v>
      </c>
      <c s="6" r="H157" t="n">
        <v>-244000</v>
      </c>
    </row>
    <row r="158" spans="1:18">
      <c s="4" r="A158" t="s">
        <v>339</v>
      </c>
      <c s="6" r="H158" t="n">
        <v>-182000</v>
      </c>
    </row>
    <row r="159" spans="1:18">
      <c s="4" r="A159" t="s">
        <v>340</v>
      </c>
      <c s="6" r="E159" t="n">
        <v>-426000</v>
      </c>
      <c s="7" r="H159" t="n">
        <v>-426000</v>
      </c>
      <c s="6" r="K159" t="n">
        <v>-244000</v>
      </c>
    </row>
    <row r="160" spans="1:18">
      <c s="4" r="A160" t="s">
        <v>341</v>
      </c>
      <c s="4" r="H160" t="s">
        <v>392</v>
      </c>
    </row>
    <row r="161" spans="1:18">
      <c s="4" r="A161" t="s">
        <v>393</v>
      </c>
    </row>
    <row r="162" spans="1:18">
      <c s="3" r="A162" t="s">
        <v>320</v>
      </c>
    </row>
    <row r="163" spans="1:18">
      <c s="4" r="A163" t="s">
        <v>335</v>
      </c>
      <c s="6" r="D163" t="n">
        <v>736000</v>
      </c>
      <c s="6" r="F163" t="n">
        <v>758000</v>
      </c>
      <c s="7" r="H163" t="n">
        <v>758000</v>
      </c>
    </row>
    <row r="164" spans="1:18">
      <c s="4" r="A164" t="s">
        <v>336</v>
      </c>
      <c s="6" r="H164" t="n">
        <v>-22000</v>
      </c>
    </row>
    <row r="165" spans="1:18">
      <c s="4" r="A165" t="s">
        <v>337</v>
      </c>
      <c s="6" r="E165" t="n">
        <v>736000</v>
      </c>
      <c s="6" r="H165" t="n">
        <v>736000</v>
      </c>
      <c s="6" r="K165" t="n">
        <v>758000</v>
      </c>
    </row>
    <row r="166" spans="1:18">
      <c s="4" r="A166" t="s">
        <v>338</v>
      </c>
      <c s="7" r="D166" t="n">
        <v>-581000</v>
      </c>
      <c s="7" r="F166" t="n">
        <v>-542000</v>
      </c>
      <c s="6" r="H166" t="n">
        <v>-542000</v>
      </c>
    </row>
    <row r="167" spans="1:18">
      <c s="4" r="A167" t="s">
        <v>339</v>
      </c>
      <c s="6" r="H167" t="n">
        <v>-39000</v>
      </c>
    </row>
    <row r="168" spans="1:18">
      <c s="4" r="A168" t="s">
        <v>340</v>
      </c>
      <c s="6" r="E168" t="n">
        <v>-581000</v>
      </c>
      <c s="7" r="H168" t="n">
        <v>-581000</v>
      </c>
      <c s="7" r="K168" t="n">
        <v>-542000</v>
      </c>
    </row>
    <row r="169" spans="1:18">
      <c s="4" r="A169" t="s">
        <v>341</v>
      </c>
      <c s="4" r="H169" t="s">
        <v>394</v>
      </c>
    </row>
    <row r="170" spans="1:18">
      <c s="4" r="A170" t="s">
        <v>395</v>
      </c>
    </row>
    <row r="171" spans="1:18">
      <c s="3" r="A171" t="s">
        <v>320</v>
      </c>
    </row>
    <row r="172" spans="1:18">
      <c s="4" r="A172" t="s">
        <v>396</v>
      </c>
      <c s="7" r="N172" t="n">
        <v>12500000</v>
      </c>
      <c s="6" r="Q172" t="n">
        <v>8900000</v>
      </c>
    </row>
    <row r="173" spans="1:18">
      <c s="4" r="A173" t="s">
        <v>397</v>
      </c>
      <c s="6" r="E173" t="n">
        <v>2700000</v>
      </c>
      <c s="7" r="H173" t="n">
        <v>6600000</v>
      </c>
    </row>
    <row r="174" spans="1:18">
      <c s="4" r="A174" t="s">
        <v>398</v>
      </c>
      <c s="6" r="N174" t="n">
        <v>55300000</v>
      </c>
      <c s="6" r="Q174" t="n">
        <v>42400000</v>
      </c>
    </row>
    <row r="175" spans="1:18">
      <c s="4" r="A175" t="s">
        <v>399</v>
      </c>
    </row>
    <row r="176" spans="1:18">
      <c s="3" r="A176" t="s">
        <v>320</v>
      </c>
    </row>
    <row r="177" spans="1:18">
      <c s="4" r="A177" t="s">
        <v>400</v>
      </c>
      <c s="6" r="H177" t="n">
        <v>2</v>
      </c>
    </row>
    <row r="178" spans="1:18">
      <c s="4" r="A178" t="s">
        <v>371</v>
      </c>
    </row>
    <row r="179" spans="1:18">
      <c s="3" r="A179" t="s">
        <v>320</v>
      </c>
    </row>
    <row r="180" spans="1:18">
      <c s="4" r="A180" t="s">
        <v>400</v>
      </c>
      <c s="6" r="H180" t="n">
        <v>2</v>
      </c>
    </row>
    <row r="181" spans="1:18">
      <c s="4" r="A181" t="s">
        <v>401</v>
      </c>
    </row>
    <row r="182" spans="1:18">
      <c s="3" r="A182" t="s">
        <v>320</v>
      </c>
    </row>
    <row r="183" spans="1:18">
      <c s="4" r="A183" t="s">
        <v>326</v>
      </c>
      <c s="7" r="N183" t="n">
        <v>0</v>
      </c>
      <c s="7" r="Q183" t="n">
        <v>0</v>
      </c>
    </row>
    <row r="184" spans="1:18">
      <c s="4" r="A184" t="s">
        <v>377</v>
      </c>
    </row>
    <row r="185" spans="1:18">
      <c s="3" r="A185" t="s">
        <v>320</v>
      </c>
    </row>
    <row r="186" spans="1:18">
      <c s="4" r="A186" t="s">
        <v>402</v>
      </c>
      <c s="4" r="O186" t="s">
        <v>403</v>
      </c>
    </row>
    <row r="187" spans="1:18">
      <c s="4" r="A187" t="s">
        <v>404</v>
      </c>
      <c s="7" r="B187" t="n">
        <v>5300000</v>
      </c>
      <c s="10" r="C187" t="n">
        <v>7.3</v>
      </c>
    </row>
    <row r="188" spans="1:18">
      <c s="4" r="A188" t="s">
        <v>405</v>
      </c>
      <c s="6" r="B188" t="n">
        <v>-5500000</v>
      </c>
    </row>
    <row r="189" spans="1:18">
      <c s="4" r="A189" t="s">
        <v>406</v>
      </c>
      <c s="7" r="B189" t="n">
        <v>200000</v>
      </c>
    </row>
    <row r="190" spans="1:18">
      <c s="4" r="A190" t="s">
        <v>407</v>
      </c>
    </row>
    <row r="191" spans="1:18">
      <c s="3" r="A191" t="s">
        <v>320</v>
      </c>
    </row>
    <row r="192" spans="1:18">
      <c s="4" r="A192" t="s">
        <v>408</v>
      </c>
      <c s="4" r="R192" t="s">
        <v>409</v>
      </c>
    </row>
    <row r="193" spans="1:18">
      <c s="4" r="A193" t="s">
        <v>137</v>
      </c>
      <c s="11" r="I193" t="n">
        <v>2.7</v>
      </c>
      <c s="7" r="J193" t="n">
        <v>4185000</v>
      </c>
    </row>
    <row r="194" spans="1:18">
      <c s="4" r="A194" t="s">
        <v>41</v>
      </c>
      <c s="7" r="G194" t="n">
        <v>3921000</v>
      </c>
      <c s="6" r="J194" t="n">
        <v>3921000</v>
      </c>
    </row>
    <row r="195" spans="1:18">
      <c s="4" r="A195" t="s">
        <v>410</v>
      </c>
    </row>
    <row r="196" spans="1:18">
      <c s="3" r="A196" t="s">
        <v>320</v>
      </c>
    </row>
    <row r="197" spans="1:18">
      <c s="4" r="A197" t="s">
        <v>124</v>
      </c>
      <c s="6" r="G197" t="n">
        <v>200000</v>
      </c>
      <c s="6" r="J197" t="n">
        <v>660000</v>
      </c>
    </row>
    <row r="198" spans="1:18">
      <c s="4" r="A198" t="s">
        <v>42</v>
      </c>
      <c s="6" r="G198" t="n">
        <v>700000</v>
      </c>
      <c s="6" r="J198" t="n">
        <v>2600000</v>
      </c>
    </row>
    <row r="199" spans="1:18">
      <c s="4" r="A199" t="s">
        <v>411</v>
      </c>
    </row>
    <row r="200" spans="1:18">
      <c s="3" r="A200" t="s">
        <v>320</v>
      </c>
    </row>
    <row r="201" spans="1:18">
      <c s="4" r="A201" t="s">
        <v>412</v>
      </c>
      <c s="6" r="G201" t="n">
        <v>17200000</v>
      </c>
      <c s="6" r="J201" t="n">
        <v>17200000</v>
      </c>
    </row>
    <row r="202" spans="1:18">
      <c s="4" r="A202" t="s">
        <v>413</v>
      </c>
    </row>
    <row r="203" spans="1:18">
      <c s="3" r="A203" t="s">
        <v>320</v>
      </c>
    </row>
    <row r="204" spans="1:18">
      <c s="4" r="A204" t="s">
        <v>412</v>
      </c>
      <c s="7" r="G204" t="n">
        <v>48500000</v>
      </c>
      <c s="7" r="J204" t="n">
        <v>48500000</v>
      </c>
    </row>
    <row r="205" spans="1:18">
      <c s="4" r="A205" t="s">
        <v>414</v>
      </c>
    </row>
    <row r="206" spans="1:18">
      <c s="3" r="A206" t="s">
        <v>320</v>
      </c>
    </row>
    <row r="207" spans="1:18">
      <c s="4" r="A207" t="s">
        <v>415</v>
      </c>
      <c s="9" r="G207" t="n">
        <v>1.56</v>
      </c>
      <c s="9" r="J207" t="n">
        <v>1.56</v>
      </c>
      <c s="9" r="N207" t="n">
        <v>1.47</v>
      </c>
    </row>
    <row r="208" spans="1:18">
      <c s="4" r="A208" t="s">
        <v>416</v>
      </c>
    </row>
    <row r="209" spans="1:18">
      <c s="3" r="A209" t="s">
        <v>320</v>
      </c>
    </row>
    <row r="210" spans="1:18">
      <c s="4" r="A210" t="s">
        <v>415</v>
      </c>
      <c s="9" r="G210" t="n">
        <v>1.56</v>
      </c>
      <c s="9" r="J210" t="n">
        <v>1.56</v>
      </c>
      <c s="9" r="N210" t="n">
        <v>1.47</v>
      </c>
    </row>
    <row r="211" spans="1:18">
      <c s="4" r="A211" t="s">
        <v>417</v>
      </c>
    </row>
    <row r="212" spans="1:18">
      <c s="3" r="A212" t="s">
        <v>320</v>
      </c>
    </row>
    <row r="213" spans="1:18">
      <c s="4" r="A213" t="s">
        <v>415</v>
      </c>
      <c s="9" r="G213" t="n">
        <v>1.62</v>
      </c>
      <c s="9" r="J213" t="n">
        <v>1.62</v>
      </c>
      <c s="9" r="N213" t="n">
        <v>1.55</v>
      </c>
    </row>
    <row r="214" spans="1:18">
      <c s="4" r="A214" t="s">
        <v>418</v>
      </c>
    </row>
    <row r="215" spans="1:18">
      <c s="3" r="A215" t="s">
        <v>320</v>
      </c>
    </row>
    <row r="216" spans="1:18">
      <c s="4" r="A216" t="s">
        <v>415</v>
      </c>
      <c s="9" r="G216" t="n">
        <v>1.72</v>
      </c>
      <c s="9" r="J216" t="n">
        <v>1.72</v>
      </c>
      <c s="9" r="N216" t="n">
        <v>1.59</v>
      </c>
    </row>
    <row r="217" spans="1:18">
      <c s="4" r="A217" t="s">
        <v>419</v>
      </c>
    </row>
    <row r="218" spans="1:18">
      <c s="3" r="A218" t="s">
        <v>320</v>
      </c>
    </row>
    <row r="219" spans="1:18">
      <c s="4" r="A219" t="s">
        <v>415</v>
      </c>
      <c s="9" r="G219" t="n">
        <v>1.58</v>
      </c>
      <c s="9" r="J219" t="n">
        <v>1.58</v>
      </c>
      <c s="9" r="N219" t="n">
        <v>1.52</v>
      </c>
    </row>
    <row r="220" spans="1:18">
      <c s="4" r="A220" t="s">
        <v>420</v>
      </c>
    </row>
    <row r="221" spans="1:18">
      <c s="3" r="A221" t="s">
        <v>320</v>
      </c>
    </row>
    <row r="222" spans="1:18">
      <c s="4" r="A222" t="s">
        <v>415</v>
      </c>
      <c s="9" r="G222" t="n">
        <v>1.64</v>
      </c>
      <c s="9" r="J222" t="n">
        <v>1.64</v>
      </c>
      <c s="9" r="N222" t="n">
        <v>1.53</v>
      </c>
    </row>
    <row r="223" spans="1:18">
      <c s="4" r="A223" t="s">
        <v>421</v>
      </c>
    </row>
    <row r="224" spans="1:18">
      <c s="3" r="A224" t="s">
        <v>320</v>
      </c>
    </row>
    <row r="225" spans="1:18">
      <c s="4" r="A225" t="s">
        <v>415</v>
      </c>
      <c s="9" r="G225" t="n">
        <v>1.55</v>
      </c>
      <c s="9" r="J225" t="n">
        <v>1.55</v>
      </c>
      <c s="9" r="N225" t="n">
        <v>1.47</v>
      </c>
    </row>
    <row r="226" spans="1:18">
      <c s="4" r="A226" t="s">
        <v>422</v>
      </c>
    </row>
    <row r="227" spans="1:18">
      <c s="3" r="A227" t="s">
        <v>320</v>
      </c>
    </row>
    <row r="228" spans="1:18">
      <c s="4" r="A228" t="s">
        <v>415</v>
      </c>
      <c s="9" r="G228" t="n">
        <v>1.55</v>
      </c>
      <c s="9" r="J228" t="n">
        <v>1.55</v>
      </c>
      <c s="9" r="N228" t="n">
        <v>1.46</v>
      </c>
    </row>
    <row r="229" spans="1:18">
      <c s="4" r="A229" t="s">
        <v>423</v>
      </c>
    </row>
    <row r="230" spans="1:18">
      <c s="3" r="A230" t="s">
        <v>320</v>
      </c>
    </row>
    <row r="231" spans="1:18">
      <c s="4" r="A231" t="s">
        <v>415</v>
      </c>
      <c s="9" r="G231" t="n">
        <v>1.21</v>
      </c>
      <c s="9" r="J231" t="n">
        <v>1.21</v>
      </c>
      <c s="9" r="N231" t="n">
        <v>1.09</v>
      </c>
    </row>
    <row r="232" spans="1:18">
      <c s="4" r="A232" t="s">
        <v>424</v>
      </c>
    </row>
    <row r="233" spans="1:18">
      <c s="3" r="A233" t="s">
        <v>320</v>
      </c>
    </row>
    <row r="234" spans="1:18">
      <c s="4" r="A234" t="s">
        <v>415</v>
      </c>
      <c s="9" r="G234" t="n">
        <v>1.21</v>
      </c>
      <c s="9" r="J234" t="n">
        <v>1.21</v>
      </c>
      <c s="9" r="N234" t="n">
        <v>1.09</v>
      </c>
    </row>
    <row r="235" spans="1:18">
      <c s="4" r="A235" t="s">
        <v>425</v>
      </c>
    </row>
    <row r="236" spans="1:18">
      <c s="3" r="A236" t="s">
        <v>320</v>
      </c>
    </row>
    <row r="237" spans="1:18">
      <c s="4" r="A237" t="s">
        <v>415</v>
      </c>
      <c s="9" r="G237" t="n">
        <v>1.28</v>
      </c>
      <c s="9" r="J237" t="n">
        <v>1.28</v>
      </c>
      <c s="9" r="N237" t="n">
        <v>1.14</v>
      </c>
    </row>
    <row r="238" spans="1:18">
      <c s="4" r="A238" t="s">
        <v>426</v>
      </c>
    </row>
    <row r="239" spans="1:18">
      <c s="3" r="A239" t="s">
        <v>320</v>
      </c>
    </row>
    <row r="240" spans="1:18">
      <c s="4" r="A240" t="s">
        <v>415</v>
      </c>
      <c s="9" r="G240" t="n">
        <v>1.39</v>
      </c>
      <c s="9" r="J240" t="n">
        <v>1.39</v>
      </c>
      <c s="9" r="N240" t="n">
        <v>1.16</v>
      </c>
    </row>
    <row r="241" spans="1:18">
      <c s="4" r="A241" t="s">
        <v>427</v>
      </c>
    </row>
    <row r="242" spans="1:18">
      <c s="3" r="A242" t="s">
        <v>320</v>
      </c>
    </row>
    <row r="243" spans="1:18">
      <c s="4" r="A243" t="s">
        <v>415</v>
      </c>
      <c s="9" r="G243" t="n">
        <v>1.25</v>
      </c>
      <c s="9" r="J243" t="n">
        <v>1.25</v>
      </c>
      <c s="9" r="N243" t="n">
        <v>1.1</v>
      </c>
    </row>
    <row r="244" spans="1:18">
      <c s="4" r="A244" t="s">
        <v>428</v>
      </c>
    </row>
    <row r="245" spans="1:18">
      <c s="3" r="A245" t="s">
        <v>320</v>
      </c>
    </row>
    <row r="246" spans="1:18">
      <c s="4" r="A246" t="s">
        <v>415</v>
      </c>
      <c s="9" r="G246" t="n">
        <v>1.31</v>
      </c>
      <c s="9" r="J246" t="n">
        <v>1.31</v>
      </c>
      <c s="9" r="N246" t="n">
        <v>1.1</v>
      </c>
    </row>
    <row r="247" spans="1:18">
      <c s="4" r="A247" t="s">
        <v>429</v>
      </c>
    </row>
    <row r="248" spans="1:18">
      <c s="3" r="A248" t="s">
        <v>320</v>
      </c>
    </row>
    <row r="249" spans="1:18">
      <c s="4" r="A249" t="s">
        <v>415</v>
      </c>
      <c s="9" r="G249" t="n">
        <v>1.21</v>
      </c>
      <c s="9" r="J249" t="n">
        <v>1.21</v>
      </c>
      <c s="9" r="N249" t="n">
        <v>1.06</v>
      </c>
    </row>
    <row r="250" spans="1:18">
      <c s="4" r="A250" t="s">
        <v>430</v>
      </c>
    </row>
    <row r="251" spans="1:18">
      <c s="3" r="A251" t="s">
        <v>320</v>
      </c>
    </row>
    <row r="252" spans="1:18">
      <c s="4" r="A252" t="s">
        <v>415</v>
      </c>
      <c s="9" r="G252" t="n">
        <v>1.21</v>
      </c>
      <c s="9" r="J252" t="n">
        <v>1.21</v>
      </c>
      <c s="9" r="N252" t="n">
        <v>1.06</v>
      </c>
    </row>
    <row r="253" spans="1:18">
      <c s="4" r="A253" t="s">
        <v>431</v>
      </c>
    </row>
    <row r="254" spans="1:18">
      <c s="3" r="A254" t="s">
        <v>320</v>
      </c>
    </row>
    <row r="255" spans="1:18">
      <c s="4" r="A255" t="s">
        <v>415</v>
      </c>
      <c s="9" r="G255" t="n">
        <v>0.82</v>
      </c>
      <c s="9" r="J255" t="n">
        <v>0.82</v>
      </c>
      <c s="9" r="N255" t="n">
        <v>0.73</v>
      </c>
    </row>
    <row r="256" spans="1:18">
      <c s="4" r="A256" t="s">
        <v>432</v>
      </c>
    </row>
    <row r="257" spans="1:18">
      <c s="3" r="A257" t="s">
        <v>320</v>
      </c>
    </row>
    <row r="258" spans="1:18">
      <c s="4" r="A258" t="s">
        <v>415</v>
      </c>
      <c s="9" r="G258" t="n">
        <v>0.82</v>
      </c>
      <c s="9" r="J258" t="n">
        <v>0.82</v>
      </c>
      <c s="9" r="N258" t="n">
        <v>0.73</v>
      </c>
    </row>
    <row r="259" spans="1:18">
      <c s="4" r="A259" t="s">
        <v>433</v>
      </c>
    </row>
    <row r="260" spans="1:18">
      <c s="3" r="A260" t="s">
        <v>320</v>
      </c>
    </row>
    <row r="261" spans="1:18">
      <c s="4" r="A261" t="s">
        <v>415</v>
      </c>
      <c s="9" r="G261" t="n">
        <v>0.89</v>
      </c>
      <c s="9" r="J261" t="n">
        <v>0.89</v>
      </c>
      <c s="9" r="N261" t="n">
        <v>0.74</v>
      </c>
    </row>
    <row r="262" spans="1:18">
      <c s="4" r="A262" t="s">
        <v>434</v>
      </c>
    </row>
    <row r="263" spans="1:18">
      <c s="3" r="A263" t="s">
        <v>320</v>
      </c>
    </row>
    <row r="264" spans="1:18">
      <c s="4" r="A264" t="s">
        <v>415</v>
      </c>
      <c s="9" r="G264" t="n">
        <v>0.95</v>
      </c>
      <c s="9" r="J264" t="n">
        <v>0.95</v>
      </c>
      <c s="9" r="N264" t="n">
        <v>0.8100000000000001</v>
      </c>
    </row>
    <row r="265" spans="1:18">
      <c s="4" r="A265" t="s">
        <v>435</v>
      </c>
    </row>
    <row r="266" spans="1:18">
      <c s="3" r="A266" t="s">
        <v>320</v>
      </c>
    </row>
    <row r="267" spans="1:18">
      <c s="4" r="A267" t="s">
        <v>415</v>
      </c>
      <c s="9" r="G267" t="n">
        <v>0.85</v>
      </c>
      <c s="9" r="J267" t="n">
        <v>0.85</v>
      </c>
      <c s="9" r="N267" t="n">
        <v>0.72</v>
      </c>
    </row>
    <row r="268" spans="1:18">
      <c s="4" r="A268" t="s">
        <v>436</v>
      </c>
    </row>
    <row r="269" spans="1:18">
      <c s="3" r="A269" t="s">
        <v>320</v>
      </c>
    </row>
    <row r="270" spans="1:18">
      <c s="4" r="A270" t="s">
        <v>415</v>
      </c>
      <c s="9" r="G270" t="n">
        <v>0.9</v>
      </c>
      <c s="9" r="J270" t="n">
        <v>0.9</v>
      </c>
      <c s="9" r="N270" t="n">
        <v>0.74</v>
      </c>
    </row>
    <row r="271" spans="1:18">
      <c s="4" r="A271" t="s">
        <v>437</v>
      </c>
    </row>
    <row r="272" spans="1:18">
      <c s="3" r="A272" t="s">
        <v>320</v>
      </c>
    </row>
    <row r="273" spans="1:18">
      <c s="4" r="A273" t="s">
        <v>415</v>
      </c>
      <c s="9" r="G273" t="n">
        <v>0.8100000000000001</v>
      </c>
      <c s="9" r="J273" t="n">
        <v>0.8100000000000001</v>
      </c>
      <c s="9" r="N273" t="n">
        <v>0.7</v>
      </c>
    </row>
    <row r="274" spans="1:18">
      <c s="4" r="A274" t="s">
        <v>438</v>
      </c>
    </row>
    <row r="275" spans="1:18">
      <c s="3" r="A275" t="s">
        <v>320</v>
      </c>
    </row>
    <row r="276" spans="1:18">
      <c s="4" r="A276" t="s">
        <v>415</v>
      </c>
      <c s="9" r="G276" t="n">
        <v>0.8100000000000001</v>
      </c>
      <c s="9" r="J276" t="n">
        <v>0.8100000000000001</v>
      </c>
      <c s="9" r="N276" t="n">
        <v>0.6899999999999999</v>
      </c>
    </row>
    <row r="277" spans="1:18">
      <c s="4" r="A277" t="s">
        <v>439</v>
      </c>
    </row>
    <row r="278" spans="1:18">
      <c s="3" r="A278" t="s">
        <v>320</v>
      </c>
    </row>
    <row r="279" spans="1:18">
      <c s="4" r="A279" t="s">
        <v>415</v>
      </c>
      <c s="12" r="G279" t="n">
        <v>0.1345</v>
      </c>
      <c s="12" r="J279" t="n">
        <v>0.1345</v>
      </c>
      <c s="12" r="N279" t="n">
        <v>0.113</v>
      </c>
    </row>
    <row r="280" spans="1:18">
      <c s="4" r="A280" t="s">
        <v>440</v>
      </c>
    </row>
    <row r="281" spans="1:18">
      <c s="3" r="A281" t="s">
        <v>320</v>
      </c>
    </row>
    <row r="282" spans="1:18">
      <c s="4" r="A282" t="s">
        <v>415</v>
      </c>
      <c s="12" r="G282" t="n">
        <v>0.1345</v>
      </c>
      <c s="12" r="J282" t="n">
        <v>0.1345</v>
      </c>
      <c s="12" r="N282" t="n">
        <v>0.113</v>
      </c>
    </row>
    <row r="283" spans="1:18">
      <c s="4" r="A283" t="s">
        <v>441</v>
      </c>
    </row>
    <row r="284" spans="1:18">
      <c s="3" r="A284" t="s">
        <v>320</v>
      </c>
    </row>
    <row r="285" spans="1:18">
      <c s="4" r="A285" t="s">
        <v>415</v>
      </c>
      <c s="12" r="G285" t="n">
        <v>0.1554</v>
      </c>
      <c s="12" r="J285" t="n">
        <v>0.1554</v>
      </c>
      <c s="12" r="N285" t="n">
        <v>0.124</v>
      </c>
    </row>
    <row r="286" spans="1:18">
      <c s="4" r="A286" t="s">
        <v>442</v>
      </c>
    </row>
    <row r="287" spans="1:18">
      <c s="3" r="A287" t="s">
        <v>320</v>
      </c>
    </row>
    <row r="288" spans="1:18">
      <c s="4" r="A288" t="s">
        <v>415</v>
      </c>
      <c s="12" r="G288" t="n">
        <v>0.1698</v>
      </c>
      <c s="12" r="J288" t="n">
        <v>0.1698</v>
      </c>
      <c s="12" r="N288" t="n">
        <v>0.1367</v>
      </c>
    </row>
    <row r="289" spans="1:18">
      <c s="4" r="A289" t="s">
        <v>443</v>
      </c>
    </row>
    <row r="290" spans="1:18">
      <c s="3" r="A290" t="s">
        <v>320</v>
      </c>
    </row>
    <row r="291" spans="1:18">
      <c s="4" r="A291" t="s">
        <v>415</v>
      </c>
      <c s="12" r="G291" t="n">
        <v>0.1458</v>
      </c>
      <c s="12" r="J291" t="n">
        <v>0.1458</v>
      </c>
      <c s="12" r="N291" t="n">
        <v>0.1174</v>
      </c>
    </row>
    <row r="292" spans="1:18">
      <c s="4" r="A292" t="s">
        <v>444</v>
      </c>
    </row>
    <row r="293" spans="1:18">
      <c s="3" r="A293" t="s">
        <v>320</v>
      </c>
    </row>
    <row r="294" spans="1:18">
      <c s="4" r="A294" t="s">
        <v>415</v>
      </c>
      <c s="12" r="G294" t="n">
        <v>0.1577</v>
      </c>
      <c s="12" r="J294" t="n">
        <v>0.1577</v>
      </c>
      <c s="12" r="N294" t="n">
        <v>0.1227</v>
      </c>
    </row>
    <row r="295" spans="1:18">
      <c s="4" r="A295" t="s">
        <v>445</v>
      </c>
    </row>
    <row r="296" spans="1:18">
      <c s="3" r="A296" t="s">
        <v>320</v>
      </c>
    </row>
    <row r="297" spans="1:18">
      <c s="4" r="A297" t="s">
        <v>415</v>
      </c>
      <c s="12" r="G297" t="n">
        <v>0.1336</v>
      </c>
      <c s="12" r="J297" t="n">
        <v>0.1336</v>
      </c>
      <c s="12" r="N297" t="n">
        <v>0.113</v>
      </c>
    </row>
    <row r="298" spans="1:18">
      <c s="4" r="A298" t="s">
        <v>446</v>
      </c>
    </row>
    <row r="299" spans="1:18">
      <c s="3" r="A299" t="s">
        <v>320</v>
      </c>
    </row>
    <row r="300" spans="1:18">
      <c s="4" r="A300" t="s">
        <v>415</v>
      </c>
      <c s="12" r="G300" t="n">
        <v>0.1336</v>
      </c>
      <c s="12" r="J300" t="n">
        <v>0.1336</v>
      </c>
      <c s="12" r="N300" t="n">
        <v>0.113</v>
      </c>
    </row>
    <row r="301" spans="1:18">
      <c s="4" r="A301" t="s">
        <v>447</v>
      </c>
    </row>
    <row r="302" spans="1:18">
      <c s="3" r="A302" t="s">
        <v>320</v>
      </c>
    </row>
    <row r="303" spans="1:18">
      <c s="4" r="A303" t="s">
        <v>415</v>
      </c>
      <c s="12" r="G303" t="n">
        <v>0.0055</v>
      </c>
      <c s="12" r="J303" t="n">
        <v>0.0055</v>
      </c>
      <c s="12" r="N303" t="n">
        <v>0.005</v>
      </c>
    </row>
    <row r="304" spans="1:18">
      <c s="4" r="A304" t="s">
        <v>448</v>
      </c>
    </row>
    <row r="305" spans="1:18">
      <c s="3" r="A305" t="s">
        <v>320</v>
      </c>
    </row>
    <row r="306" spans="1:18">
      <c s="4" r="A306" t="s">
        <v>415</v>
      </c>
      <c s="12" r="G306" t="n">
        <v>0.0055</v>
      </c>
      <c s="12" r="J306" t="n">
        <v>0.0055</v>
      </c>
      <c s="12" r="N306" t="n">
        <v>0.005</v>
      </c>
    </row>
    <row r="307" spans="1:18">
      <c s="4" r="A307" t="s">
        <v>449</v>
      </c>
    </row>
    <row r="308" spans="1:18">
      <c s="3" r="A308" t="s">
        <v>320</v>
      </c>
    </row>
    <row r="309" spans="1:18">
      <c s="4" r="A309" t="s">
        <v>415</v>
      </c>
      <c s="12" r="G309" t="n">
        <v>0.0062</v>
      </c>
      <c s="12" r="J309" t="n">
        <v>0.0062</v>
      </c>
      <c s="12" r="N309" t="n">
        <v>0.005</v>
      </c>
    </row>
    <row r="310" spans="1:18">
      <c s="4" r="A310" t="s">
        <v>450</v>
      </c>
    </row>
    <row r="311" spans="1:18">
      <c s="3" r="A311" t="s">
        <v>320</v>
      </c>
    </row>
    <row r="312" spans="1:18">
      <c s="4" r="A312" t="s">
        <v>415</v>
      </c>
      <c s="12" r="G312" t="n">
        <v>0.0063</v>
      </c>
      <c s="12" r="J312" t="n">
        <v>0.0063</v>
      </c>
      <c s="12" r="N312" t="n">
        <v>0.005</v>
      </c>
    </row>
    <row r="313" spans="1:18">
      <c s="4" r="A313" t="s">
        <v>451</v>
      </c>
    </row>
    <row r="314" spans="1:18">
      <c s="3" r="A314" t="s">
        <v>320</v>
      </c>
    </row>
    <row r="315" spans="1:18">
      <c s="4" r="A315" t="s">
        <v>415</v>
      </c>
      <c s="12" r="G315" t="n">
        <v>0.0059</v>
      </c>
      <c s="12" r="J315" t="n">
        <v>0.0059</v>
      </c>
      <c s="12" r="N315" t="n">
        <v>0.005</v>
      </c>
    </row>
    <row r="316" spans="1:18">
      <c s="4" r="A316" t="s">
        <v>452</v>
      </c>
    </row>
    <row r="317" spans="1:18">
      <c s="3" r="A317" t="s">
        <v>320</v>
      </c>
    </row>
    <row r="318" spans="1:18">
      <c s="4" r="A318" t="s">
        <v>415</v>
      </c>
      <c s="12" r="G318" t="n">
        <v>0.0061</v>
      </c>
      <c s="12" r="J318" t="n">
        <v>0.0061</v>
      </c>
      <c s="12" r="N318" t="n">
        <v>0.005</v>
      </c>
    </row>
    <row r="319" spans="1:18">
      <c s="4" r="A319" t="s">
        <v>453</v>
      </c>
    </row>
    <row r="320" spans="1:18">
      <c s="3" r="A320" t="s">
        <v>320</v>
      </c>
    </row>
    <row r="321" spans="1:18">
      <c s="4" r="A321" t="s">
        <v>415</v>
      </c>
      <c s="12" r="G321" t="n">
        <v>0.0054</v>
      </c>
      <c s="12" r="J321" t="n">
        <v>0.0054</v>
      </c>
      <c s="12" r="N321" t="n">
        <v>0.005</v>
      </c>
    </row>
    <row r="322" spans="1:18">
      <c s="4" r="A322" t="s">
        <v>454</v>
      </c>
    </row>
    <row r="323" spans="1:18">
      <c s="3" r="A323" t="s">
        <v>320</v>
      </c>
    </row>
    <row r="324" spans="1:18">
      <c s="4" r="A324" t="s">
        <v>415</v>
      </c>
      <c s="12" r="G324" t="n">
        <v>0.0054</v>
      </c>
      <c s="12" r="J324" t="n">
        <v>0.0054</v>
      </c>
      <c s="12" r="N324" t="n">
        <v>0.005</v>
      </c>
    </row>
    <row r="325" spans="1:18">
      <c s="4" r="A325" t="s">
        <v>455</v>
      </c>
    </row>
    <row r="326" spans="1:18">
      <c s="3" r="A326" t="s">
        <v>320</v>
      </c>
    </row>
    <row r="327" spans="1:18">
      <c s="4" r="A327" t="s">
        <v>415</v>
      </c>
      <c s="12" r="G327" t="n">
        <v>0.3731</v>
      </c>
      <c s="12" r="J327" t="n">
        <v>0.3731</v>
      </c>
      <c s="12" r="N327" t="n">
        <v>0.2528</v>
      </c>
    </row>
    <row r="328" spans="1:18">
      <c s="4" r="A328" t="s">
        <v>456</v>
      </c>
    </row>
    <row r="329" spans="1:18">
      <c s="3" r="A329" t="s">
        <v>320</v>
      </c>
    </row>
    <row r="330" spans="1:18">
      <c s="4" r="A330" t="s">
        <v>415</v>
      </c>
      <c s="12" r="G330" t="n">
        <v>0.3731</v>
      </c>
      <c s="12" r="J330" t="n">
        <v>0.3731</v>
      </c>
      <c s="12" r="N330" t="n">
        <v>0.2528</v>
      </c>
    </row>
    <row r="331" spans="1:18">
      <c s="4" r="A331" t="s">
        <v>457</v>
      </c>
    </row>
    <row r="332" spans="1:18">
      <c s="3" r="A332" t="s">
        <v>320</v>
      </c>
    </row>
    <row r="333" spans="1:18">
      <c s="4" r="A333" t="s">
        <v>415</v>
      </c>
      <c s="12" r="G333" t="n">
        <v>0.4204</v>
      </c>
      <c s="12" r="J333" t="n">
        <v>0.4204</v>
      </c>
      <c s="12" r="N333" t="n">
        <v>0.2694</v>
      </c>
    </row>
    <row r="334" spans="1:18">
      <c s="4" r="A334" t="s">
        <v>458</v>
      </c>
    </row>
    <row r="335" spans="1:18">
      <c s="3" r="A335" t="s">
        <v>320</v>
      </c>
    </row>
    <row r="336" spans="1:18">
      <c s="4" r="A336" t="s">
        <v>415</v>
      </c>
      <c s="12" r="G336" t="n">
        <v>0.4572</v>
      </c>
      <c s="12" r="J336" t="n">
        <v>0.4572</v>
      </c>
      <c s="12" r="N336" t="n">
        <v>0.3437</v>
      </c>
    </row>
    <row r="337" spans="1:18">
      <c s="4" r="A337" t="s">
        <v>459</v>
      </c>
    </row>
    <row r="338" spans="1:18">
      <c s="3" r="A338" t="s">
        <v>320</v>
      </c>
    </row>
    <row r="339" spans="1:18">
      <c s="4" r="A339" t="s">
        <v>415</v>
      </c>
      <c s="12" r="G339" t="n">
        <v>0.3944</v>
      </c>
      <c s="12" r="J339" t="n">
        <v>0.3944</v>
      </c>
      <c s="12" r="N339" t="n">
        <v>0.2602</v>
      </c>
    </row>
    <row r="340" spans="1:18">
      <c s="4" r="A340" t="s">
        <v>460</v>
      </c>
    </row>
    <row r="341" spans="1:18">
      <c s="3" r="A341" t="s">
        <v>320</v>
      </c>
    </row>
    <row r="342" spans="1:18">
      <c s="4" r="A342" t="s">
        <v>415</v>
      </c>
      <c s="12" r="G342" t="n">
        <v>0.4284</v>
      </c>
      <c s="12" r="J342" t="n">
        <v>0.4284</v>
      </c>
      <c s="12" r="N342" t="n">
        <v>0.2899</v>
      </c>
    </row>
    <row r="343" spans="1:18">
      <c s="4" r="A343" t="s">
        <v>461</v>
      </c>
    </row>
    <row r="344" spans="1:18">
      <c s="3" r="A344" t="s">
        <v>320</v>
      </c>
    </row>
    <row r="345" spans="1:18">
      <c s="4" r="A345" t="s">
        <v>415</v>
      </c>
      <c s="12" r="G345" t="n">
        <v>0.3673</v>
      </c>
      <c s="12" r="J345" t="n">
        <v>0.3673</v>
      </c>
      <c s="12" r="N345" t="n">
        <v>0.2479</v>
      </c>
    </row>
    <row r="346" spans="1:18">
      <c s="4" r="A346" t="s">
        <v>462</v>
      </c>
    </row>
    <row r="347" spans="1:18">
      <c s="3" r="A347" t="s">
        <v>320</v>
      </c>
    </row>
    <row r="348" spans="1:18">
      <c s="4" r="A348" t="s">
        <v>415</v>
      </c>
      <c s="12" r="G348" t="n">
        <v>0.3673</v>
      </c>
      <c s="12" r="J348" t="n">
        <v>0.3673</v>
      </c>
      <c s="12" r="N348" t="n">
        <v>0.2378</v>
      </c>
    </row>
    <row r="349" spans="1:18">
      <c s="4" r="A349" t="s">
        <v>463</v>
      </c>
    </row>
    <row r="350" spans="1:18">
      <c s="3" r="A350" t="s">
        <v>320</v>
      </c>
    </row>
    <row r="351" spans="1:18">
      <c s="4" r="A351" t="s">
        <v>323</v>
      </c>
      <c s="6" r="E351" t="n">
        <v>-14920000</v>
      </c>
    </row>
    <row r="352" spans="1:18">
      <c s="4" r="A352" t="s">
        <v>35</v>
      </c>
      <c s="6" r="E352" t="n">
        <v>16971000</v>
      </c>
    </row>
    <row r="353" spans="1:18">
      <c s="4" r="A353" t="s">
        <v>38</v>
      </c>
      <c s="6" r="E353" t="n">
        <v>8694000</v>
      </c>
    </row>
    <row r="354" spans="1:18">
      <c s="4" r="A354" t="s">
        <v>464</v>
      </c>
      <c s="6" r="E354" t="n">
        <v>5194000</v>
      </c>
    </row>
    <row r="355" spans="1:18">
      <c s="4" r="A355" t="s">
        <v>43</v>
      </c>
      <c s="6" r="E355" t="n">
        <v>15939000</v>
      </c>
    </row>
    <row r="356" spans="1:18">
      <c s="4" r="A356" t="s">
        <v>44</v>
      </c>
      <c s="6" r="E356" t="n">
        <v>-2200000</v>
      </c>
    </row>
    <row r="357" spans="1:18">
      <c s="4" r="A357" t="s">
        <v>45</v>
      </c>
      <c s="6" r="E357" t="n">
        <v>13739000</v>
      </c>
    </row>
    <row r="358" spans="1:18">
      <c s="4" r="A358" t="s">
        <v>465</v>
      </c>
      <c s="7" r="E358" t="n">
        <v>-4244000</v>
      </c>
    </row>
    <row r="359" spans="1:18">
      <c s="4" r="A359" t="s">
        <v>109</v>
      </c>
      <c s="7" r="N359" t="n">
        <v>9495000</v>
      </c>
    </row>
    <row r="360" spans="1:18">
      <c s="4" r="A360" t="s">
        <v>466</v>
      </c>
    </row>
    <row r="361" spans="1:18">
      <c s="3" r="A361" t="s">
        <v>320</v>
      </c>
    </row>
    <row r="362" spans="1:18">
      <c s="4" r="A362" t="s">
        <v>323</v>
      </c>
      <c s="7" r="H362" t="n">
        <v>-83892000</v>
      </c>
    </row>
    <row r="363" spans="1:18">
      <c s="4" r="A363" t="s">
        <v>35</v>
      </c>
      <c s="6" r="H363" t="n">
        <v>87393000</v>
      </c>
    </row>
    <row r="364" spans="1:18">
      <c s="4" r="A364" t="s">
        <v>38</v>
      </c>
      <c s="6" r="H364" t="n">
        <v>-1146000</v>
      </c>
    </row>
    <row r="365" spans="1:18">
      <c s="4" r="A365" t="s">
        <v>464</v>
      </c>
      <c s="6" r="H365" t="n">
        <v>-262000</v>
      </c>
    </row>
    <row r="366" spans="1:18">
      <c s="4" r="A366" t="s">
        <v>43</v>
      </c>
      <c s="6" r="H366" t="n">
        <v>2093000</v>
      </c>
    </row>
    <row r="367" spans="1:18">
      <c s="4" r="A367" t="s">
        <v>44</v>
      </c>
      <c s="6" r="H367" t="n">
        <v>-349000</v>
      </c>
    </row>
    <row r="368" spans="1:18">
      <c s="4" r="A368" t="s">
        <v>45</v>
      </c>
      <c s="6" r="H368" t="n">
        <v>1744000</v>
      </c>
    </row>
    <row r="369" spans="1:18">
      <c s="4" r="A369" t="s">
        <v>465</v>
      </c>
      <c s="7" r="H369" t="n">
        <v>-8015000</v>
      </c>
    </row>
    <row r="370" spans="1:18">
      <c s="4" r="A370" t="s">
        <v>109</v>
      </c>
      <c s="7" r="N370" t="n">
        <v>-6271000</v>
      </c>
    </row>
  </sheetData>
  <mergeCells count="5">
    <mergeCell ref="A1:A2"/>
    <mergeCell ref="B1:C1"/>
    <mergeCell ref="D1:G1"/>
    <mergeCell ref="H1:J1"/>
    <mergeCell ref="K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v>
      </c>
      <c s="2" r="B1" t="s">
        <v>23</v>
      </c>
      <c s="2" r="D1" t="s">
        <v>1</v>
      </c>
    </row>
    <row r="2" spans="1:5">
      <c s="2" r="B2" t="s">
        <v>2</v>
      </c>
      <c s="2" r="C2" t="s">
        <v>24</v>
      </c>
      <c s="2" r="D2" t="s">
        <v>2</v>
      </c>
      <c s="2" r="E2" t="s">
        <v>24</v>
      </c>
    </row>
    <row r="3" spans="1:5">
      <c s="3" r="A3" t="s">
        <v>55</v>
      </c>
    </row>
    <row r="4" spans="1:5">
      <c s="4" r="A4" t="s">
        <v>45</v>
      </c>
      <c s="7" r="B4" t="n">
        <v>3568</v>
      </c>
      <c s="7" r="C4" t="n">
        <v>71</v>
      </c>
      <c s="7" r="D4" t="n">
        <v>-43741</v>
      </c>
      <c s="7" r="E4" t="n">
        <v>72899</v>
      </c>
    </row>
    <row r="5" spans="1:5">
      <c s="3" r="A5" t="s">
        <v>56</v>
      </c>
    </row>
    <row r="6" spans="1:5">
      <c s="4" r="A6" t="s">
        <v>57</v>
      </c>
      <c s="6" r="B6" t="n">
        <v>-3639</v>
      </c>
      <c s="6" r="C6" t="n">
        <v>-20175</v>
      </c>
      <c s="6" r="D6" t="n">
        <v>-7981</v>
      </c>
      <c s="6" r="E6" t="n">
        <v>-30691</v>
      </c>
    </row>
    <row r="7" spans="1:5">
      <c s="4" r="A7" t="s">
        <v>58</v>
      </c>
      <c s="6" r="B7" t="n">
        <v>-71</v>
      </c>
      <c s="6" r="C7" t="n">
        <v>-20104</v>
      </c>
      <c s="6" r="D7" t="n">
        <v>-51722</v>
      </c>
      <c s="6" r="E7" t="n">
        <v>42208</v>
      </c>
    </row>
    <row r="8" spans="1:5">
      <c s="4" r="A8" t="s">
        <v>46</v>
      </c>
      <c s="6" r="B8" t="n">
        <v>-366</v>
      </c>
      <c s="6" r="C8" t="n">
        <v>-1039</v>
      </c>
      <c s="6" r="D8" t="n">
        <v>-3446</v>
      </c>
      <c s="6" r="E8" t="n">
        <v>-3676</v>
      </c>
    </row>
    <row r="9" spans="1:5">
      <c s="4" r="A9" t="s">
        <v>59</v>
      </c>
      <c s="6" r="B9" t="n">
        <v>-605</v>
      </c>
      <c s="6" r="C9" t="n">
        <v>2381</v>
      </c>
      <c s="6" r="D9" t="n">
        <v>-34</v>
      </c>
      <c s="6" r="E9" t="n">
        <v>2415</v>
      </c>
    </row>
    <row r="10" spans="1:5">
      <c s="4" r="A10" t="s">
        <v>60</v>
      </c>
      <c s="6" r="B10" t="n">
        <v>-971</v>
      </c>
      <c s="6" r="C10" t="n">
        <v>1342</v>
      </c>
      <c s="6" r="D10" t="n">
        <v>-3480</v>
      </c>
      <c s="6" r="E10" t="n">
        <v>-1261</v>
      </c>
    </row>
    <row r="11" spans="1:5">
      <c s="4" r="A11" t="s">
        <v>61</v>
      </c>
      <c s="6" r="B11" t="n">
        <v>-1042</v>
      </c>
      <c s="6" r="C11" t="n">
        <v>-18762</v>
      </c>
      <c s="6" r="D11" t="n">
        <v>-55202</v>
      </c>
      <c s="6" r="E11" t="n">
        <v>40947</v>
      </c>
    </row>
    <row r="12" spans="1:5">
      <c s="4" r="A12" t="s">
        <v>48</v>
      </c>
      <c s="6" r="B12" t="n">
        <v>0</v>
      </c>
      <c s="6" r="C12" t="n">
        <v>0</v>
      </c>
      <c s="6" r="D12" t="n">
        <v>1498</v>
      </c>
      <c s="6" r="E12" t="n">
        <v>0</v>
      </c>
    </row>
    <row r="13" spans="1:5">
      <c s="4" r="A13" t="s">
        <v>62</v>
      </c>
      <c s="7" r="B13" t="n">
        <v>-1042</v>
      </c>
      <c s="7" r="C13" t="n">
        <v>-18762</v>
      </c>
      <c s="7" r="D13" t="n">
        <v>-56700</v>
      </c>
      <c s="7" r="E13" t="n">
        <v>409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O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1"/>
    <col customWidth="1" max="6" min="6" width="21"/>
    <col customWidth="1" max="7" min="7" width="37"/>
    <col customWidth="1" max="8" min="8" width="21"/>
    <col customWidth="1" max="9" min="9" width="34"/>
    <col customWidth="1" max="10" min="10" width="34"/>
    <col customWidth="1" max="11" min="11" width="21"/>
    <col customWidth="1" max="12" min="12" width="21"/>
    <col customWidth="1" max="13" min="13" width="27"/>
    <col customWidth="1" max="14" min="14" width="24"/>
    <col customWidth="1" max="15" min="15" width="14"/>
  </cols>
  <sheetData>
    <row r="1" spans="1:15">
      <c s="1" r="A1" t="s">
        <v>467</v>
      </c>
      <c s="2" r="B1" t="s">
        <v>301</v>
      </c>
      <c s="2" r="E1" t="s">
        <v>23</v>
      </c>
      <c s="2" r="G1" t="s">
        <v>1</v>
      </c>
      <c r="I1" t="n"/>
      <c r="M1" t="n"/>
    </row>
    <row r="2" spans="1:15">
      <c s="2" r="B2" t="s">
        <v>468</v>
      </c>
      <c s="2" r="C2" t="s">
        <v>469</v>
      </c>
      <c s="2" r="D2" t="s">
        <v>470</v>
      </c>
      <c s="2" r="E2" t="s">
        <v>315</v>
      </c>
      <c s="2" r="F2" t="s">
        <v>471</v>
      </c>
      <c s="2" r="G2" t="s">
        <v>472</v>
      </c>
      <c s="2" r="H2" t="s">
        <v>471</v>
      </c>
      <c s="2" r="I2" t="s">
        <v>473</v>
      </c>
      <c s="2" r="J2" t="s">
        <v>474</v>
      </c>
      <c s="2" r="K2" t="s">
        <v>318</v>
      </c>
      <c s="2" r="L2" t="s">
        <v>475</v>
      </c>
      <c s="2" r="M2" t="s">
        <v>476</v>
      </c>
      <c s="2" r="N2" t="s">
        <v>477</v>
      </c>
      <c s="2" r="O2" t="s">
        <v>478</v>
      </c>
    </row>
    <row r="3" spans="1:15">
      <c s="3" r="A3" t="s">
        <v>479</v>
      </c>
    </row>
    <row r="4" spans="1:15">
      <c s="4" r="A4" t="s">
        <v>480</v>
      </c>
      <c s="6" r="G4" t="n">
        <v>4</v>
      </c>
    </row>
    <row r="5" spans="1:15">
      <c s="3" r="A5" t="s">
        <v>114</v>
      </c>
    </row>
    <row r="6" spans="1:15">
      <c s="4" r="A6" t="s">
        <v>66</v>
      </c>
      <c s="7" r="F6" t="n">
        <v>121366</v>
      </c>
      <c s="7" r="H6" t="n">
        <v>121366</v>
      </c>
      <c s="7" r="J6" t="n">
        <v>131908</v>
      </c>
      <c s="7" r="K6" t="n">
        <v>104146</v>
      </c>
      <c s="7" r="L6" t="n">
        <v>204341</v>
      </c>
    </row>
    <row r="7" spans="1:15">
      <c s="4" r="A7" t="s">
        <v>130</v>
      </c>
      <c s="6" r="J7" t="n">
        <v>231775</v>
      </c>
      <c s="6" r="K7" t="n">
        <v>258618</v>
      </c>
    </row>
    <row r="8" spans="1:15">
      <c s="4" r="A8" t="s">
        <v>69</v>
      </c>
      <c s="6" r="J8" t="n">
        <v>146590</v>
      </c>
      <c s="6" r="K8" t="n">
        <v>147169</v>
      </c>
    </row>
    <row r="9" spans="1:15">
      <c s="4" r="A9" t="s">
        <v>71</v>
      </c>
      <c s="6" r="J9" t="n">
        <v>48691</v>
      </c>
      <c s="6" r="K9" t="n">
        <v>70091</v>
      </c>
    </row>
    <row r="10" spans="1:15">
      <c s="4" r="A10" t="s">
        <v>72</v>
      </c>
      <c s="6" r="J10" t="n">
        <v>611880</v>
      </c>
      <c s="6" r="K10" t="n">
        <v>637851</v>
      </c>
    </row>
    <row r="11" spans="1:15">
      <c s="4" r="A11" t="s">
        <v>73</v>
      </c>
      <c s="6" r="J11" t="n">
        <v>203983</v>
      </c>
      <c s="6" r="K11" t="n">
        <v>216376</v>
      </c>
    </row>
    <row r="12" spans="1:15">
      <c s="4" r="A12" t="s">
        <v>481</v>
      </c>
      <c s="6" r="J12" t="n">
        <v>2314896</v>
      </c>
      <c s="6" r="K12" t="n">
        <v>2157101</v>
      </c>
    </row>
    <row r="13" spans="1:15">
      <c s="4" r="A13" t="s">
        <v>78</v>
      </c>
      <c s="6" r="J13" t="n">
        <v>52530</v>
      </c>
      <c s="6" r="K13" t="n">
        <v>75628</v>
      </c>
    </row>
    <row r="14" spans="1:15">
      <c s="4" r="A14" t="s">
        <v>79</v>
      </c>
      <c s="6" r="J14" t="n">
        <v>168800</v>
      </c>
      <c s="6" r="K14" t="n">
        <v>143764</v>
      </c>
    </row>
    <row r="15" spans="1:15">
      <c s="4" r="A15" t="s">
        <v>80</v>
      </c>
      <c s="6" r="J15" t="n">
        <v>3352089</v>
      </c>
      <c s="6" r="K15" t="n">
        <v>3230720</v>
      </c>
    </row>
    <row r="16" spans="1:15">
      <c s="4" r="A16" t="s">
        <v>82</v>
      </c>
      <c s="6" r="J16" t="n">
        <v>79951</v>
      </c>
      <c s="6" r="K16" t="n">
        <v>84193</v>
      </c>
    </row>
    <row r="17" spans="1:15">
      <c s="4" r="A17" t="s">
        <v>132</v>
      </c>
      <c s="6" r="J17" t="n">
        <v>193372</v>
      </c>
      <c s="6" r="K17" t="n">
        <v>224507</v>
      </c>
    </row>
    <row r="18" spans="1:15">
      <c s="4" r="A18" t="s">
        <v>88</v>
      </c>
      <c s="6" r="J18" t="n">
        <v>5574</v>
      </c>
      <c s="6" r="K18" t="n">
        <v>12831</v>
      </c>
    </row>
    <row r="19" spans="1:15">
      <c s="4" r="A19" t="s">
        <v>90</v>
      </c>
      <c s="6" r="J19" t="n">
        <v>14302</v>
      </c>
      <c s="6" r="K19" t="n">
        <v>17704</v>
      </c>
    </row>
    <row r="20" spans="1:15">
      <c s="4" r="A20" t="s">
        <v>482</v>
      </c>
      <c s="6" r="J20" t="n">
        <v>47243</v>
      </c>
      <c s="6" r="K20" t="n">
        <v>18730</v>
      </c>
    </row>
    <row r="21" spans="1:15">
      <c s="4" r="A21" t="s">
        <v>94</v>
      </c>
      <c s="6" r="J21" t="n">
        <v>363889</v>
      </c>
      <c s="6" r="K21" t="n">
        <v>435006</v>
      </c>
    </row>
    <row r="22" spans="1:15">
      <c s="4" r="A22" t="s">
        <v>483</v>
      </c>
      <c s="6" r="J22" t="n">
        <v>1175760</v>
      </c>
      <c s="6" r="K22" t="n">
        <v>845692</v>
      </c>
    </row>
    <row r="23" spans="1:15">
      <c s="4" r="A23" t="s">
        <v>96</v>
      </c>
      <c s="6" r="J23" t="n">
        <v>82620</v>
      </c>
      <c s="6" r="K23" t="n">
        <v>99576</v>
      </c>
    </row>
    <row r="24" spans="1:15">
      <c s="4" r="A24" t="s">
        <v>97</v>
      </c>
      <c s="6" r="J24" t="n">
        <v>33151</v>
      </c>
      <c s="6" r="K24" t="n">
        <v>39782</v>
      </c>
    </row>
    <row r="25" spans="1:15">
      <c s="4" r="A25" t="s">
        <v>90</v>
      </c>
      <c s="6" r="J25" t="n">
        <v>131899</v>
      </c>
      <c s="6" r="K25" t="n">
        <v>165655</v>
      </c>
    </row>
    <row r="26" spans="1:15">
      <c s="4" r="A26" t="s">
        <v>100</v>
      </c>
      <c s="6" r="J26" t="n">
        <v>24874</v>
      </c>
      <c s="6" r="K26" t="n">
        <v>26223</v>
      </c>
    </row>
    <row r="27" spans="1:15">
      <c s="4" r="A27" t="s">
        <v>323</v>
      </c>
      <c s="7" r="E27" t="n">
        <v>419887</v>
      </c>
      <c s="6" r="F27" t="n">
        <v>460140</v>
      </c>
      <c s="7" r="G27" t="n">
        <v>1333794</v>
      </c>
      <c s="6" r="H27" t="n">
        <v>1408314</v>
      </c>
    </row>
    <row r="28" spans="1:15">
      <c s="4" r="A28" t="s">
        <v>484</v>
      </c>
      <c s="6" r="E28" t="n">
        <v>3568</v>
      </c>
      <c s="6" r="F28" t="n">
        <v>71</v>
      </c>
      <c s="7" r="G28" t="n">
        <v>-43741</v>
      </c>
      <c s="6" r="H28" t="n">
        <v>72899</v>
      </c>
    </row>
    <row r="29" spans="1:15">
      <c s="4" r="A29" t="s">
        <v>485</v>
      </c>
    </row>
    <row r="30" spans="1:15">
      <c s="3" r="A30" t="s">
        <v>479</v>
      </c>
    </row>
    <row r="31" spans="1:15">
      <c s="4" r="A31" t="s">
        <v>486</v>
      </c>
      <c s="4" r="G31" t="s">
        <v>409</v>
      </c>
    </row>
    <row r="32" spans="1:15">
      <c s="4" r="A32" t="s">
        <v>487</v>
      </c>
      <c s="4" r="B32" t="s">
        <v>488</v>
      </c>
    </row>
    <row r="33" spans="1:15">
      <c s="4" r="A33" t="s">
        <v>489</v>
      </c>
    </row>
    <row r="34" spans="1:15">
      <c s="3" r="A34" t="s">
        <v>479</v>
      </c>
    </row>
    <row r="35" spans="1:15">
      <c s="4" r="A35" t="s">
        <v>486</v>
      </c>
      <c s="4" r="G35" t="s">
        <v>488</v>
      </c>
    </row>
    <row r="36" spans="1:15">
      <c s="4" r="A36" t="s">
        <v>490</v>
      </c>
    </row>
    <row r="37" spans="1:15">
      <c s="3" r="A37" t="s">
        <v>479</v>
      </c>
    </row>
    <row r="38" spans="1:15">
      <c s="4" r="A38" t="s">
        <v>487</v>
      </c>
      <c s="4" r="B38" t="s">
        <v>374</v>
      </c>
    </row>
    <row r="39" spans="1:15">
      <c s="4" r="A39" t="s">
        <v>491</v>
      </c>
    </row>
    <row r="40" spans="1:15">
      <c s="3" r="A40" t="s">
        <v>479</v>
      </c>
    </row>
    <row r="41" spans="1:15">
      <c s="4" r="A41" t="s">
        <v>492</v>
      </c>
      <c s="4" r="G41" t="s">
        <v>493</v>
      </c>
    </row>
    <row r="42" spans="1:15">
      <c s="4" r="A42" t="s">
        <v>486</v>
      </c>
      <c s="4" r="G42" t="s">
        <v>494</v>
      </c>
    </row>
    <row r="43" spans="1:15">
      <c s="4" r="A43" t="s">
        <v>495</v>
      </c>
      <c s="6" r="M43" t="n">
        <v>8000000</v>
      </c>
    </row>
    <row r="44" spans="1:15">
      <c s="4" r="A44" t="s">
        <v>496</v>
      </c>
      <c s="13" r="N44" t="n">
        <v>1</v>
      </c>
    </row>
    <row r="45" spans="1:15">
      <c s="4" r="A45" t="s">
        <v>497</v>
      </c>
      <c s="7" r="M45" t="n">
        <v>14400</v>
      </c>
    </row>
    <row r="46" spans="1:15">
      <c s="4" r="A46" t="s">
        <v>498</v>
      </c>
      <c s="13" r="I46" t="n">
        <v>91</v>
      </c>
      <c s="7" r="J46" t="n">
        <v>134100</v>
      </c>
    </row>
    <row r="47" spans="1:15">
      <c s="4" r="A47" t="s">
        <v>499</v>
      </c>
      <c s="4" r="G47" t="s">
        <v>500</v>
      </c>
    </row>
    <row r="48" spans="1:15">
      <c s="4" r="A48" t="s">
        <v>501</v>
      </c>
      <c s="7" r="G48" t="n">
        <v>1600000</v>
      </c>
    </row>
    <row r="49" spans="1:15">
      <c s="4" r="A49" t="s">
        <v>502</v>
      </c>
      <c s="13" r="I49" t="n">
        <v>1</v>
      </c>
    </row>
    <row r="50" spans="1:15">
      <c s="4" r="A50" t="s">
        <v>503</v>
      </c>
      <c s="4" r="I50" t="s">
        <v>504</v>
      </c>
      <c s="4" r="J50" t="s">
        <v>504</v>
      </c>
    </row>
    <row r="51" spans="1:15">
      <c s="4" r="A51" t="s">
        <v>505</v>
      </c>
      <c s="4" r="M51" t="s">
        <v>506</v>
      </c>
    </row>
    <row r="52" spans="1:15">
      <c s="4" r="A52" t="s">
        <v>507</v>
      </c>
      <c s="4" r="O52" t="s">
        <v>508</v>
      </c>
    </row>
    <row r="53" spans="1:15">
      <c s="3" r="A53" t="s">
        <v>114</v>
      </c>
    </row>
    <row r="54" spans="1:15">
      <c s="4" r="A54" t="s">
        <v>66</v>
      </c>
      <c s="7" r="J54" t="n">
        <v>126634</v>
      </c>
      <c s="6" r="K54" t="n">
        <v>91190</v>
      </c>
    </row>
    <row r="55" spans="1:15">
      <c s="4" r="A55" t="s">
        <v>130</v>
      </c>
      <c s="6" r="J55" t="n">
        <v>559058</v>
      </c>
      <c s="6" r="K55" t="n">
        <v>521989</v>
      </c>
    </row>
    <row r="56" spans="1:15">
      <c s="4" r="A56" t="s">
        <v>69</v>
      </c>
      <c s="6" r="J56" t="n">
        <v>104360</v>
      </c>
      <c s="6" r="K56" t="n">
        <v>100065</v>
      </c>
    </row>
    <row r="57" spans="1:15">
      <c s="4" r="A57" t="s">
        <v>71</v>
      </c>
      <c s="6" r="J57" t="n">
        <v>57498</v>
      </c>
      <c s="6" r="K57" t="n">
        <v>42659</v>
      </c>
    </row>
    <row r="58" spans="1:15">
      <c s="4" r="A58" t="s">
        <v>72</v>
      </c>
      <c s="6" r="J58" t="n">
        <v>847550</v>
      </c>
      <c s="6" r="K58" t="n">
        <v>755903</v>
      </c>
    </row>
    <row r="59" spans="1:15">
      <c s="4" r="A59" t="s">
        <v>73</v>
      </c>
      <c s="6" r="J59" t="n">
        <v>350</v>
      </c>
      <c s="6" r="K59" t="n">
        <v>64</v>
      </c>
    </row>
    <row r="60" spans="1:15">
      <c s="4" r="A60" t="s">
        <v>481</v>
      </c>
      <c s="6" r="J60" t="n">
        <v>252813</v>
      </c>
      <c s="6" r="K60" t="n">
        <v>243357</v>
      </c>
    </row>
    <row r="61" spans="1:15">
      <c s="4" r="A61" t="s">
        <v>78</v>
      </c>
      <c s="6" r="J61" t="n">
        <v>46584</v>
      </c>
      <c s="6" r="K61" t="n">
        <v>61242</v>
      </c>
    </row>
    <row r="62" spans="1:15">
      <c s="4" r="A62" t="s">
        <v>79</v>
      </c>
      <c s="6" r="J62" t="n">
        <v>98554</v>
      </c>
      <c s="6" r="K62" t="n">
        <v>78637</v>
      </c>
    </row>
    <row r="63" spans="1:15">
      <c s="4" r="A63" t="s">
        <v>80</v>
      </c>
      <c s="6" r="J63" t="n">
        <v>1245851</v>
      </c>
      <c s="6" r="K63" t="n">
        <v>1139203</v>
      </c>
    </row>
    <row r="64" spans="1:15">
      <c s="4" r="A64" t="s">
        <v>82</v>
      </c>
      <c s="6" r="J64" t="n">
        <v>575301</v>
      </c>
      <c s="6" r="K64" t="n">
        <v>379357</v>
      </c>
    </row>
    <row r="65" spans="1:15">
      <c s="4" r="A65" t="s">
        <v>132</v>
      </c>
      <c s="6" r="J65" t="n">
        <v>144252</v>
      </c>
      <c s="6" r="K65" t="n">
        <v>154306</v>
      </c>
    </row>
    <row r="66" spans="1:15">
      <c s="4" r="A66" t="s">
        <v>88</v>
      </c>
      <c s="6" r="J66" t="n">
        <v>1646001</v>
      </c>
      <c s="6" r="K66" t="n">
        <v>1489369</v>
      </c>
    </row>
    <row r="67" spans="1:15">
      <c s="4" r="A67" t="s">
        <v>90</v>
      </c>
      <c s="6" r="J67" t="n">
        <v>0</v>
      </c>
      <c s="6" r="K67" t="n">
        <v>1128</v>
      </c>
    </row>
    <row r="68" spans="1:15">
      <c s="4" r="A68" t="s">
        <v>482</v>
      </c>
      <c s="6" r="J68" t="n">
        <v>7949</v>
      </c>
      <c s="6" r="K68" t="n">
        <v>9643</v>
      </c>
    </row>
    <row r="69" spans="1:15">
      <c s="4" r="A69" t="s">
        <v>94</v>
      </c>
      <c s="6" r="J69" t="n">
        <v>2373503</v>
      </c>
      <c s="6" r="K69" t="n">
        <v>2033803</v>
      </c>
    </row>
    <row r="70" spans="1:15">
      <c s="4" r="A70" t="s">
        <v>483</v>
      </c>
      <c s="6" r="J70" t="n">
        <v>161662</v>
      </c>
      <c s="6" r="K70" t="n">
        <v>168245</v>
      </c>
    </row>
    <row r="71" spans="1:15">
      <c s="4" r="A71" t="s">
        <v>96</v>
      </c>
      <c s="6" r="J71" t="n">
        <v>82620</v>
      </c>
      <c s="6" r="K71" t="n">
        <v>99576</v>
      </c>
    </row>
    <row r="72" spans="1:15">
      <c s="4" r="A72" t="s">
        <v>97</v>
      </c>
      <c s="6" r="J72" t="n">
        <v>9162</v>
      </c>
      <c s="6" r="K72" t="n">
        <v>11948</v>
      </c>
    </row>
    <row r="73" spans="1:15">
      <c s="4" r="A73" t="s">
        <v>90</v>
      </c>
      <c s="6" r="J73" t="n">
        <v>14119</v>
      </c>
      <c s="6" r="K73" t="n">
        <v>14457</v>
      </c>
    </row>
    <row r="74" spans="1:15">
      <c s="4" r="A74" t="s">
        <v>100</v>
      </c>
      <c s="6" r="J74" t="n">
        <v>24874</v>
      </c>
      <c s="6" r="K74" t="n">
        <v>26223</v>
      </c>
    </row>
    <row r="75" spans="1:15">
      <c s="4" r="A75" t="s">
        <v>509</v>
      </c>
      <c s="7" r="J75" t="n">
        <v>2665940</v>
      </c>
      <c s="7" r="K75" t="n">
        <v>2354252</v>
      </c>
    </row>
    <row r="76" spans="1:15">
      <c s="4" r="A76" t="s">
        <v>323</v>
      </c>
      <c s="6" r="E76" t="n">
        <v>355036</v>
      </c>
      <c s="6" r="F76" t="n">
        <v>371974</v>
      </c>
      <c s="6" r="G76" t="n">
        <v>1119169</v>
      </c>
      <c s="6" r="H76" t="n">
        <v>1147406</v>
      </c>
    </row>
    <row r="77" spans="1:15">
      <c s="4" r="A77" t="s">
        <v>39</v>
      </c>
      <c s="6" r="E77" t="n">
        <v>-4906</v>
      </c>
      <c s="6" r="F77" t="n">
        <v>-13633</v>
      </c>
      <c s="6" r="G77" t="n">
        <v>-32479</v>
      </c>
      <c s="6" r="H77" t="n">
        <v>10085</v>
      </c>
    </row>
    <row r="78" spans="1:15">
      <c s="4" r="A78" t="s">
        <v>484</v>
      </c>
      <c s="7" r="E78" t="n">
        <v>-66425</v>
      </c>
      <c s="7" r="F78" t="n">
        <v>-58582</v>
      </c>
      <c s="7" r="G78" t="n">
        <v>-210140</v>
      </c>
      <c s="7" r="H78" t="n">
        <v>-143930</v>
      </c>
    </row>
    <row r="79" spans="1:15">
      <c s="4" r="A79" t="s">
        <v>510</v>
      </c>
    </row>
    <row r="80" spans="1:15">
      <c s="3" r="A80" t="s">
        <v>479</v>
      </c>
    </row>
    <row r="81" spans="1:15">
      <c s="4" r="A81" t="s">
        <v>511</v>
      </c>
      <c s="6" r="I81" t="n">
        <v>3</v>
      </c>
      <c s="6" r="J81" t="n">
        <v>3</v>
      </c>
    </row>
    <row r="82" spans="1:15">
      <c s="4" r="A82" t="s">
        <v>512</v>
      </c>
      <c s="6" r="G82" t="n">
        <v>2</v>
      </c>
    </row>
    <row r="83" spans="1:15">
      <c s="4" r="A83" t="s">
        <v>513</v>
      </c>
    </row>
    <row r="84" spans="1:15">
      <c s="3" r="A84" t="s">
        <v>479</v>
      </c>
    </row>
    <row r="85" spans="1:15">
      <c s="4" r="A85" t="s">
        <v>511</v>
      </c>
      <c s="6" r="I85" t="n">
        <v>1</v>
      </c>
      <c s="6" r="J85" t="n">
        <v>1</v>
      </c>
    </row>
    <row r="86" spans="1:15">
      <c s="4" r="A86" t="s">
        <v>514</v>
      </c>
    </row>
    <row r="87" spans="1:15">
      <c s="3" r="A87" t="s">
        <v>479</v>
      </c>
    </row>
    <row r="88" spans="1:15">
      <c s="4" r="A88" t="s">
        <v>511</v>
      </c>
      <c s="6" r="I88" t="n">
        <v>1</v>
      </c>
      <c s="6" r="J88" t="n">
        <v>1</v>
      </c>
    </row>
    <row r="89" spans="1:15">
      <c s="4" r="A89" t="s">
        <v>510</v>
      </c>
    </row>
    <row r="90" spans="1:15">
      <c s="3" r="A90" t="s">
        <v>479</v>
      </c>
    </row>
    <row r="91" spans="1:15">
      <c s="4" r="A91" t="s">
        <v>486</v>
      </c>
      <c s="4" r="G91" t="s">
        <v>515</v>
      </c>
    </row>
    <row r="92" spans="1:15">
      <c s="4" r="A92" t="s">
        <v>516</v>
      </c>
    </row>
    <row r="93" spans="1:15">
      <c s="3" r="A93" t="s">
        <v>479</v>
      </c>
    </row>
    <row r="94" spans="1:15">
      <c s="4" r="A94" t="s">
        <v>486</v>
      </c>
      <c s="4" r="G94" t="s">
        <v>517</v>
      </c>
    </row>
    <row r="95" spans="1:15">
      <c s="4" r="A95" t="s">
        <v>490</v>
      </c>
    </row>
    <row r="96" spans="1:15">
      <c s="3" r="A96" t="s">
        <v>479</v>
      </c>
    </row>
    <row r="97" spans="1:15">
      <c s="4" r="A97" t="s">
        <v>492</v>
      </c>
      <c s="4" r="G97" t="s">
        <v>518</v>
      </c>
    </row>
    <row r="98" spans="1:15">
      <c s="4" r="A98" t="s">
        <v>485</v>
      </c>
    </row>
    <row r="99" spans="1:15">
      <c s="3" r="A99" t="s">
        <v>479</v>
      </c>
    </row>
    <row r="100" spans="1:15">
      <c s="4" r="A100" t="s">
        <v>487</v>
      </c>
      <c s="4" r="C100" t="s">
        <v>519</v>
      </c>
      <c s="4" r="D100" t="s">
        <v>520</v>
      </c>
    </row>
    <row r="101" spans="1:15">
      <c s="4" r="A101" t="s">
        <v>521</v>
      </c>
    </row>
    <row r="102" spans="1:15">
      <c s="3" r="A102" t="s">
        <v>479</v>
      </c>
    </row>
    <row r="103" spans="1:15">
      <c s="4" r="A103" t="s">
        <v>492</v>
      </c>
      <c s="4" r="G103" t="s">
        <v>522</v>
      </c>
    </row>
  </sheetData>
  <mergeCells count="6">
    <mergeCell ref="A1:A2"/>
    <mergeCell ref="B1:D1"/>
    <mergeCell ref="E1:F1"/>
    <mergeCell ref="G1:H1"/>
    <mergeCell ref="I1:J1"/>
    <mergeCell ref="M1:N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99"/>
  <sheetViews>
    <sheetView workbookViewId="0">
      <selection activeCell="A1" sqref="A1"/>
    </sheetView>
  </sheetViews>
  <sheetFormatPr baseColWidth="10" defaultRowHeight="15"/>
  <cols>
    <col customWidth="1" max="1" min="1" width="75"/>
    <col customWidth="1" max="2" min="2" width="21"/>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s>
  <sheetData>
    <row r="1" spans="1:13">
      <c s="1" r="A1" t="s">
        <v>523</v>
      </c>
      <c s="2" r="B1" t="s">
        <v>524</v>
      </c>
      <c s="2" r="C1" t="s">
        <v>525</v>
      </c>
      <c s="2" r="D1" t="s">
        <v>526</v>
      </c>
      <c s="2" r="E1" t="s">
        <v>315</v>
      </c>
      <c s="2" r="F1" t="s">
        <v>471</v>
      </c>
      <c s="2" r="G1" t="s">
        <v>315</v>
      </c>
      <c s="2" r="H1" t="s">
        <v>471</v>
      </c>
      <c s="2" r="I1" t="s">
        <v>527</v>
      </c>
      <c s="2" r="J1" t="s">
        <v>528</v>
      </c>
      <c s="2" r="K1" t="s">
        <v>529</v>
      </c>
      <c s="2" r="L1" t="s">
        <v>530</v>
      </c>
      <c s="2" r="M1" t="s">
        <v>318</v>
      </c>
    </row>
    <row r="2" spans="1:13">
      <c s="3" r="A2" t="s">
        <v>531</v>
      </c>
    </row>
    <row r="3" spans="1:13">
      <c s="4" r="A3" t="s">
        <v>532</v>
      </c>
      <c s="7" r="E3" t="n">
        <v>1223003000</v>
      </c>
      <c s="7" r="G3" t="n">
        <v>1223003000</v>
      </c>
      <c s="7" r="M3" t="n">
        <v>864422000</v>
      </c>
    </row>
    <row r="4" spans="1:13">
      <c s="4" r="A4" t="s">
        <v>533</v>
      </c>
      <c s="6" r="E4" t="n">
        <v>-47243000</v>
      </c>
      <c s="6" r="G4" t="n">
        <v>-47243000</v>
      </c>
      <c s="6" r="M4" t="n">
        <v>-18730000</v>
      </c>
    </row>
    <row r="5" spans="1:13">
      <c s="4" r="A5" t="s">
        <v>483</v>
      </c>
      <c s="6" r="E5" t="n">
        <v>1175760000</v>
      </c>
      <c s="6" r="G5" t="n">
        <v>1175760000</v>
      </c>
      <c s="6" r="M5" t="n">
        <v>845692000</v>
      </c>
    </row>
    <row r="6" spans="1:13">
      <c s="4" r="A6" t="s">
        <v>534</v>
      </c>
      <c s="6" r="G6" t="n">
        <v>973000</v>
      </c>
      <c s="7" r="H6" t="n">
        <v>3212000</v>
      </c>
    </row>
    <row r="7" spans="1:13">
      <c s="4" r="A7" t="s">
        <v>140</v>
      </c>
      <c s="6" r="G7" t="n">
        <v>910421000</v>
      </c>
      <c s="6" r="H7" t="n">
        <v>347860000</v>
      </c>
    </row>
    <row r="8" spans="1:13">
      <c s="4" r="A8" t="s">
        <v>535</v>
      </c>
    </row>
    <row r="9" spans="1:13">
      <c s="3" r="A9" t="s">
        <v>531</v>
      </c>
    </row>
    <row r="10" spans="1:13">
      <c s="4" r="A10" t="s">
        <v>536</v>
      </c>
      <c s="6" r="I10" t="n">
        <v>4</v>
      </c>
    </row>
    <row r="11" spans="1:13">
      <c s="4" r="A11" t="s">
        <v>537</v>
      </c>
      <c s="6" r="I11" t="n">
        <v>1</v>
      </c>
    </row>
    <row r="12" spans="1:13">
      <c s="4" r="A12" t="s">
        <v>538</v>
      </c>
      <c s="9" r="I12" t="n">
        <v>2.75</v>
      </c>
    </row>
    <row r="13" spans="1:13">
      <c s="4" r="A13" t="s">
        <v>539</v>
      </c>
      <c s="6" r="I13" t="n">
        <v>1</v>
      </c>
    </row>
    <row r="14" spans="1:13">
      <c s="4" r="A14" t="s">
        <v>540</v>
      </c>
    </row>
    <row r="15" spans="1:13">
      <c s="3" r="A15" t="s">
        <v>531</v>
      </c>
    </row>
    <row r="16" spans="1:13">
      <c s="4" r="A16" t="s">
        <v>541</v>
      </c>
      <c s="9" r="I16" t="n">
        <v>4.75</v>
      </c>
    </row>
    <row r="17" spans="1:13">
      <c s="4" r="A17" t="s">
        <v>542</v>
      </c>
      <c s="6" r="I17" t="n">
        <v>1</v>
      </c>
    </row>
    <row r="18" spans="1:13">
      <c s="4" r="A18" t="s">
        <v>543</v>
      </c>
      <c s="14" r="I18" t="n">
        <v>4.5</v>
      </c>
    </row>
    <row r="19" spans="1:13">
      <c s="4" r="A19" t="s">
        <v>544</v>
      </c>
      <c s="6" r="I19" t="n">
        <v>1</v>
      </c>
    </row>
    <row r="20" spans="1:13">
      <c s="4" r="A20" t="s">
        <v>545</v>
      </c>
      <c s="9" r="I20" t="n">
        <v>4.25</v>
      </c>
    </row>
    <row r="21" spans="1:13">
      <c s="4" r="A21" t="s">
        <v>546</v>
      </c>
      <c s="6" r="I21" t="n">
        <v>1</v>
      </c>
    </row>
    <row r="22" spans="1:13">
      <c s="4" r="A22" t="s">
        <v>547</v>
      </c>
      <c s="6" r="I22" t="n">
        <v>4</v>
      </c>
    </row>
    <row r="23" spans="1:13">
      <c s="4" r="A23" t="s">
        <v>548</v>
      </c>
      <c s="6" r="I23" t="n">
        <v>1</v>
      </c>
    </row>
    <row r="24" spans="1:13">
      <c s="4" r="A24" t="s">
        <v>549</v>
      </c>
      <c s="6" r="I24" t="n">
        <v>2</v>
      </c>
    </row>
    <row r="25" spans="1:13">
      <c s="4" r="A25" t="s">
        <v>550</v>
      </c>
      <c s="6" r="I25" t="n">
        <v>1</v>
      </c>
    </row>
    <row r="26" spans="1:13">
      <c s="4" r="A26" t="s">
        <v>551</v>
      </c>
      <c s="9" r="I26" t="n">
        <v>2.25</v>
      </c>
    </row>
    <row r="27" spans="1:13">
      <c s="4" r="A27" t="s">
        <v>552</v>
      </c>
      <c s="6" r="I27" t="n">
        <v>1</v>
      </c>
    </row>
    <row r="28" spans="1:13">
      <c s="4" r="A28" t="s">
        <v>553</v>
      </c>
      <c s="14" r="I28" t="n">
        <v>2.5</v>
      </c>
    </row>
    <row r="29" spans="1:13">
      <c s="4" r="A29" t="s">
        <v>554</v>
      </c>
      <c s="6" r="I29" t="n">
        <v>1</v>
      </c>
    </row>
    <row r="30" spans="1:13">
      <c s="4" r="A30" t="s">
        <v>555</v>
      </c>
      <c s="9" r="I30" t="n">
        <v>2.75</v>
      </c>
    </row>
    <row r="31" spans="1:13">
      <c s="4" r="A31" t="s">
        <v>556</v>
      </c>
      <c s="6" r="I31" t="n">
        <v>1</v>
      </c>
    </row>
    <row r="32" spans="1:13">
      <c s="4" r="A32" t="s">
        <v>557</v>
      </c>
      <c s="9" r="I32" t="n">
        <v>4.25</v>
      </c>
    </row>
    <row r="33" spans="1:13">
      <c s="4" r="A33" t="s">
        <v>558</v>
      </c>
      <c s="6" r="I33" t="n">
        <v>1</v>
      </c>
    </row>
    <row r="34" spans="1:13">
      <c s="4" r="A34" t="s">
        <v>410</v>
      </c>
    </row>
    <row r="35" spans="1:13">
      <c s="3" r="A35" t="s">
        <v>531</v>
      </c>
    </row>
    <row r="36" spans="1:13">
      <c s="4" r="A36" t="s">
        <v>532</v>
      </c>
      <c s="7" r="E36" t="n">
        <v>401535000</v>
      </c>
      <c s="7" r="G36" t="n">
        <v>401535000</v>
      </c>
      <c s="6" r="M36" t="n">
        <v>401535000</v>
      </c>
    </row>
    <row r="37" spans="1:13">
      <c s="4" r="A37" t="s">
        <v>559</v>
      </c>
      <c s="4" r="E37" t="s">
        <v>560</v>
      </c>
      <c s="4" r="G37" t="s">
        <v>560</v>
      </c>
    </row>
    <row r="38" spans="1:13">
      <c s="4" r="A38" t="s">
        <v>561</v>
      </c>
    </row>
    <row r="39" spans="1:13">
      <c s="3" r="A39" t="s">
        <v>531</v>
      </c>
    </row>
    <row r="40" spans="1:13">
      <c s="4" r="A40" t="s">
        <v>412</v>
      </c>
      <c s="7" r="F40" t="n">
        <v>17200000</v>
      </c>
      <c s="6" r="H40" t="n">
        <v>17200000</v>
      </c>
    </row>
    <row r="41" spans="1:13">
      <c s="4" r="A41" t="s">
        <v>562</v>
      </c>
    </row>
    <row r="42" spans="1:13">
      <c s="3" r="A42" t="s">
        <v>531</v>
      </c>
    </row>
    <row r="43" spans="1:13">
      <c s="4" r="A43" t="s">
        <v>412</v>
      </c>
      <c s="6" r="F43" t="n">
        <v>48500000</v>
      </c>
      <c s="6" r="H43" t="n">
        <v>48500000</v>
      </c>
    </row>
    <row r="44" spans="1:13">
      <c s="4" r="A44" t="s">
        <v>563</v>
      </c>
    </row>
    <row r="45" spans="1:13">
      <c s="3" r="A45" t="s">
        <v>531</v>
      </c>
    </row>
    <row r="46" spans="1:13">
      <c s="4" r="A46" t="s">
        <v>532</v>
      </c>
      <c s="7" r="E46" t="n">
        <v>339138000</v>
      </c>
      <c s="7" r="G46" t="n">
        <v>339138000</v>
      </c>
      <c s="7" r="L46" t="n">
        <v>222600000</v>
      </c>
      <c s="6" r="M46" t="n">
        <v>222179000</v>
      </c>
    </row>
    <row r="47" spans="1:13">
      <c s="4" r="A47" t="s">
        <v>141</v>
      </c>
      <c s="6" r="G47" t="n">
        <v>10500000</v>
      </c>
    </row>
    <row r="48" spans="1:13">
      <c s="4" r="A48" t="s">
        <v>564</v>
      </c>
    </row>
    <row r="49" spans="1:13">
      <c s="3" r="A49" t="s">
        <v>531</v>
      </c>
    </row>
    <row r="50" spans="1:13">
      <c s="4" r="A50" t="s">
        <v>532</v>
      </c>
      <c s="6" r="L50" t="n">
        <v>350000000</v>
      </c>
    </row>
    <row r="51" spans="1:13">
      <c s="4" r="A51" t="s">
        <v>565</v>
      </c>
    </row>
    <row r="52" spans="1:13">
      <c s="3" r="A52" t="s">
        <v>531</v>
      </c>
    </row>
    <row r="53" spans="1:13">
      <c s="4" r="A53" t="s">
        <v>532</v>
      </c>
      <c s="6" r="E53" t="n">
        <v>232050000</v>
      </c>
      <c s="6" r="G53" t="n">
        <v>232050000</v>
      </c>
      <c s="6" r="M53" t="n">
        <v>83800000</v>
      </c>
    </row>
    <row r="54" spans="1:13">
      <c s="4" r="A54" t="s">
        <v>566</v>
      </c>
      <c s="6" r="L54" t="n">
        <v>350000000</v>
      </c>
    </row>
    <row r="55" spans="1:13">
      <c s="4" r="A55" t="s">
        <v>141</v>
      </c>
      <c s="6" r="G55" t="n">
        <v>417400000</v>
      </c>
    </row>
    <row r="56" spans="1:13">
      <c s="4" r="A56" t="s">
        <v>140</v>
      </c>
      <c s="6" r="G56" t="n">
        <v>565700000</v>
      </c>
    </row>
    <row r="57" spans="1:13">
      <c s="4" r="A57" t="s">
        <v>567</v>
      </c>
      <c s="6" r="E57" t="n">
        <v>600000</v>
      </c>
      <c s="6" r="G57" t="n">
        <v>600000</v>
      </c>
    </row>
    <row r="58" spans="1:13">
      <c s="4" r="A58" t="s">
        <v>568</v>
      </c>
    </row>
    <row r="59" spans="1:13">
      <c s="3" r="A59" t="s">
        <v>531</v>
      </c>
    </row>
    <row r="60" spans="1:13">
      <c s="4" r="A60" t="s">
        <v>566</v>
      </c>
      <c s="7" r="L60" t="n">
        <v>400000000</v>
      </c>
    </row>
    <row r="61" spans="1:13">
      <c s="4" r="A61" t="s">
        <v>569</v>
      </c>
    </row>
    <row r="62" spans="1:13">
      <c s="3" r="A62" t="s">
        <v>531</v>
      </c>
    </row>
    <row r="63" spans="1:13">
      <c s="4" r="A63" t="s">
        <v>532</v>
      </c>
      <c s="6" r="E63" t="n">
        <v>200000000</v>
      </c>
      <c s="6" r="G63" t="n">
        <v>200000000</v>
      </c>
      <c s="6" r="M63" t="n">
        <v>0</v>
      </c>
    </row>
    <row r="64" spans="1:13">
      <c s="4" r="A64" t="s">
        <v>566</v>
      </c>
      <c s="7" r="B64" t="n">
        <v>200000000</v>
      </c>
    </row>
    <row r="65" spans="1:13">
      <c s="4" r="A65" t="s">
        <v>570</v>
      </c>
      <c s="4" r="B65" t="s">
        <v>488</v>
      </c>
    </row>
    <row r="66" spans="1:13">
      <c s="4" r="A66" t="s">
        <v>571</v>
      </c>
      <c s="4" r="B66" t="s">
        <v>572</v>
      </c>
    </row>
    <row r="67" spans="1:13">
      <c s="4" r="A67" t="s">
        <v>573</v>
      </c>
      <c s="4" r="B67" t="s">
        <v>574</v>
      </c>
    </row>
    <row r="68" spans="1:13">
      <c s="4" r="A68" t="s">
        <v>575</v>
      </c>
    </row>
    <row r="69" spans="1:13">
      <c s="3" r="A69" t="s">
        <v>531</v>
      </c>
    </row>
    <row r="70" spans="1:13">
      <c s="4" r="A70" t="s">
        <v>532</v>
      </c>
      <c s="7" r="D70" t="n">
        <v>1900000</v>
      </c>
      <c s="6" r="E70" t="n">
        <v>0</v>
      </c>
      <c s="6" r="G70" t="n">
        <v>0</v>
      </c>
      <c s="6" r="M70" t="n">
        <v>114109000</v>
      </c>
    </row>
    <row r="71" spans="1:13">
      <c s="4" r="A71" t="s">
        <v>576</v>
      </c>
      <c s="7" r="E71" t="n">
        <v>0</v>
      </c>
      <c s="7" r="G71" t="n">
        <v>0</v>
      </c>
      <c s="6" r="M71" t="n">
        <v>900</v>
      </c>
    </row>
    <row r="72" spans="1:13">
      <c s="4" r="A72" t="s">
        <v>566</v>
      </c>
      <c s="6" r="M72" t="n">
        <v>115000000</v>
      </c>
    </row>
    <row r="73" spans="1:13">
      <c s="4" r="A73" t="s">
        <v>559</v>
      </c>
      <c s="4" r="E73" t="s">
        <v>504</v>
      </c>
      <c s="4" r="G73" t="s">
        <v>504</v>
      </c>
      <c s="4" r="K73" t="s">
        <v>504</v>
      </c>
    </row>
    <row r="74" spans="1:13">
      <c s="4" r="A74" t="s">
        <v>412</v>
      </c>
      <c s="7" r="J74" t="n">
        <v>1900000</v>
      </c>
      <c s="7" r="K74" t="n">
        <v>113100000</v>
      </c>
    </row>
    <row r="75" spans="1:13">
      <c s="4" r="A75" t="s">
        <v>577</v>
      </c>
      <c s="4" r="D75" t="s">
        <v>572</v>
      </c>
    </row>
    <row r="76" spans="1:13">
      <c s="4" r="A76" t="s">
        <v>578</v>
      </c>
      <c s="12" r="C76" t="n">
        <v>13.8373</v>
      </c>
    </row>
    <row r="77" spans="1:13">
      <c s="4" r="A77" t="s">
        <v>579</v>
      </c>
      <c s="7" r="G77" t="n">
        <v>1000</v>
      </c>
    </row>
    <row r="78" spans="1:13">
      <c s="4" r="A78" t="s">
        <v>580</v>
      </c>
      <c s="7" r="E78" t="n">
        <v>0</v>
      </c>
      <c s="6" r="F78" t="n">
        <v>862000</v>
      </c>
      <c s="6" r="G78" t="n">
        <v>725000</v>
      </c>
      <c s="6" r="H78" t="n">
        <v>2588000</v>
      </c>
    </row>
    <row r="79" spans="1:13">
      <c s="4" r="A79" t="s">
        <v>534</v>
      </c>
      <c s="6" r="E79" t="n">
        <v>0</v>
      </c>
      <c s="6" r="F79" t="n">
        <v>1054000</v>
      </c>
      <c s="6" r="G79" t="n">
        <v>891000</v>
      </c>
      <c s="6" r="H79" t="n">
        <v>3121000</v>
      </c>
    </row>
    <row r="80" spans="1:13">
      <c s="4" r="A80" t="s">
        <v>581</v>
      </c>
      <c s="7" r="E80" t="n">
        <v>0</v>
      </c>
      <c s="7" r="F80" t="n">
        <v>1916000</v>
      </c>
      <c s="7" r="G80" t="n">
        <v>1616000</v>
      </c>
      <c s="7" r="H80" t="n">
        <v>5709000</v>
      </c>
    </row>
    <row r="81" spans="1:13">
      <c s="4" r="A81" t="s">
        <v>582</v>
      </c>
    </row>
    <row r="82" spans="1:13">
      <c s="3" r="A82" t="s">
        <v>531</v>
      </c>
    </row>
    <row r="83" spans="1:13">
      <c s="4" r="A83" t="s">
        <v>583</v>
      </c>
      <c s="4" r="E83" t="s">
        <v>584</v>
      </c>
      <c s="4" r="G83" t="s">
        <v>584</v>
      </c>
    </row>
    <row r="84" spans="1:13">
      <c s="4" r="A84" t="s">
        <v>585</v>
      </c>
    </row>
    <row r="85" spans="1:13">
      <c s="3" r="A85" t="s">
        <v>531</v>
      </c>
    </row>
    <row r="86" spans="1:13">
      <c s="4" r="A86" t="s">
        <v>532</v>
      </c>
      <c s="7" r="E86" t="n">
        <v>14794000</v>
      </c>
      <c s="7" r="G86" t="n">
        <v>14794000</v>
      </c>
      <c s="6" r="M86" t="n">
        <v>0</v>
      </c>
    </row>
    <row r="87" spans="1:13">
      <c s="4" r="A87" t="s">
        <v>583</v>
      </c>
      <c s="4" r="E87" t="s">
        <v>586</v>
      </c>
      <c s="4" r="G87" t="s">
        <v>586</v>
      </c>
    </row>
    <row r="88" spans="1:13">
      <c s="4" r="A88" t="s">
        <v>587</v>
      </c>
    </row>
    <row r="89" spans="1:13">
      <c s="3" r="A89" t="s">
        <v>531</v>
      </c>
    </row>
    <row r="90" spans="1:13">
      <c s="4" r="A90" t="s">
        <v>583</v>
      </c>
      <c s="4" r="F90" t="s">
        <v>584</v>
      </c>
      <c s="4" r="H90" t="s">
        <v>584</v>
      </c>
    </row>
    <row r="91" spans="1:13">
      <c s="4" r="A91" t="s">
        <v>588</v>
      </c>
    </row>
    <row r="92" spans="1:13">
      <c s="3" r="A92" t="s">
        <v>531</v>
      </c>
    </row>
    <row r="93" spans="1:13">
      <c s="4" r="A93" t="s">
        <v>583</v>
      </c>
      <c s="4" r="F93" t="s">
        <v>584</v>
      </c>
      <c s="4" r="H93" t="s">
        <v>584</v>
      </c>
    </row>
    <row r="94" spans="1:13">
      <c s="4" r="A94" t="s">
        <v>589</v>
      </c>
    </row>
    <row r="95" spans="1:13">
      <c s="3" r="A95" t="s">
        <v>531</v>
      </c>
    </row>
    <row r="96" spans="1:13">
      <c s="4" r="A96" t="s">
        <v>532</v>
      </c>
      <c s="7" r="E96" t="n">
        <v>20273000</v>
      </c>
      <c s="7" r="G96" t="n">
        <v>20273000</v>
      </c>
      <c s="6" r="M96" t="n">
        <v>23119000</v>
      </c>
    </row>
    <row r="97" spans="1:13">
      <c s="4" r="A97" t="s">
        <v>590</v>
      </c>
    </row>
    <row r="98" spans="1:13">
      <c s="3" r="A98" t="s">
        <v>531</v>
      </c>
    </row>
    <row r="99" spans="1:13">
      <c s="4" r="A99" t="s">
        <v>532</v>
      </c>
      <c s="7" r="E99" t="n">
        <v>15213000</v>
      </c>
      <c s="7" r="G99" t="n">
        <v>15213000</v>
      </c>
      <c s="7" r="M99" t="n">
        <v>196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69"/>
    <col customWidth="1" max="2" min="2" width="29"/>
    <col customWidth="1" max="3" min="3" width="29"/>
    <col customWidth="1" max="4" min="4" width="29"/>
    <col customWidth="1" max="5" min="5" width="29"/>
    <col customWidth="1" max="6" min="6" width="21"/>
    <col customWidth="1" max="7" min="7" width="21"/>
    <col customWidth="1" max="8" min="8" width="21"/>
  </cols>
  <sheetData>
    <row r="1" spans="1:8">
      <c s="1" r="A1" t="s">
        <v>591</v>
      </c>
      <c s="2" r="B1" t="s">
        <v>23</v>
      </c>
      <c s="2" r="D1" t="s">
        <v>1</v>
      </c>
      <c s="2" r="F1" t="s">
        <v>302</v>
      </c>
    </row>
    <row r="2" spans="1:8">
      <c s="2" r="B2" t="s">
        <v>307</v>
      </c>
      <c s="2" r="C2" t="s">
        <v>309</v>
      </c>
      <c s="2" r="D2" t="s">
        <v>307</v>
      </c>
      <c s="2" r="E2" t="s">
        <v>309</v>
      </c>
      <c s="2" r="F2" t="s">
        <v>318</v>
      </c>
      <c s="2" r="G2" t="s">
        <v>526</v>
      </c>
      <c s="2" r="H2" t="s">
        <v>530</v>
      </c>
    </row>
    <row r="3" spans="1:8">
      <c s="3" r="A3" t="s">
        <v>592</v>
      </c>
    </row>
    <row r="4" spans="1:8">
      <c s="4" r="A4" t="s">
        <v>69</v>
      </c>
      <c s="7" r="B4" t="n">
        <v>146590</v>
      </c>
      <c s="7" r="D4" t="n">
        <v>146590</v>
      </c>
      <c s="7" r="F4" t="n">
        <v>147169</v>
      </c>
    </row>
    <row r="5" spans="1:8">
      <c s="4" r="A5" t="s">
        <v>70</v>
      </c>
      <c s="6" r="B5" t="n">
        <v>52916</v>
      </c>
      <c s="6" r="D5" t="n">
        <v>52916</v>
      </c>
      <c s="6" r="F5" t="n">
        <v>57827</v>
      </c>
    </row>
    <row r="6" spans="1:8">
      <c s="4" r="A6" t="s">
        <v>78</v>
      </c>
      <c s="6" r="B6" t="n">
        <v>52530</v>
      </c>
      <c s="6" r="D6" t="n">
        <v>52530</v>
      </c>
      <c s="6" r="F6" t="n">
        <v>75628</v>
      </c>
    </row>
    <row r="7" spans="1:8">
      <c s="4" r="A7" t="s">
        <v>593</v>
      </c>
      <c s="6" r="B7" t="n">
        <v>0</v>
      </c>
      <c s="7" r="C7" t="n">
        <v>-3805</v>
      </c>
      <c s="6" r="D7" t="n">
        <v>-5439</v>
      </c>
      <c s="7" r="E7" t="n">
        <v>-7167</v>
      </c>
    </row>
    <row r="8" spans="1:8">
      <c s="4" r="A8" t="s">
        <v>356</v>
      </c>
      <c s="6" r="B8" t="n">
        <v>0</v>
      </c>
      <c s="6" r="C8" t="n">
        <v>-25614</v>
      </c>
      <c s="6" r="D8" t="n">
        <v>-22031</v>
      </c>
      <c s="6" r="E8" t="n">
        <v>-28751</v>
      </c>
    </row>
    <row r="9" spans="1:8">
      <c s="4" r="A9" t="s">
        <v>594</v>
      </c>
      <c s="6" r="B9" t="n">
        <v>0</v>
      </c>
      <c s="6" r="D9" t="n">
        <v>-22274</v>
      </c>
    </row>
    <row r="10" spans="1:8">
      <c s="4" r="A10" t="s">
        <v>595</v>
      </c>
      <c s="7" r="B10" t="n">
        <v>0</v>
      </c>
      <c s="7" r="C10" t="n">
        <v>-29419</v>
      </c>
      <c s="7" r="D10" t="n">
        <v>-49744</v>
      </c>
      <c s="7" r="E10" t="n">
        <v>-35918</v>
      </c>
    </row>
    <row r="11" spans="1:8">
      <c s="4" r="A11" t="s">
        <v>355</v>
      </c>
      <c s="6" r="B11" t="n">
        <v>0</v>
      </c>
      <c s="6" r="C11" t="n">
        <v>12</v>
      </c>
      <c s="6" r="D11" t="n">
        <v>11</v>
      </c>
      <c s="6" r="E11" t="n">
        <v>18</v>
      </c>
    </row>
    <row r="12" spans="1:8">
      <c s="4" r="A12" t="s">
        <v>89</v>
      </c>
      <c s="7" r="B12" t="n">
        <v>47686</v>
      </c>
      <c s="7" r="D12" t="n">
        <v>47686</v>
      </c>
      <c s="6" r="F12" t="n">
        <v>48667</v>
      </c>
    </row>
    <row r="13" spans="1:8">
      <c s="4" r="A13" t="s">
        <v>97</v>
      </c>
      <c s="6" r="B13" t="n">
        <v>33151</v>
      </c>
      <c s="6" r="D13" t="n">
        <v>33151</v>
      </c>
      <c s="6" r="F13" t="n">
        <v>39782</v>
      </c>
    </row>
    <row r="14" spans="1:8">
      <c s="4" r="A14" t="s">
        <v>596</v>
      </c>
      <c s="6" r="D14" t="n">
        <v>38905</v>
      </c>
    </row>
    <row r="15" spans="1:8">
      <c s="4" r="A15" t="s">
        <v>597</v>
      </c>
      <c s="6" r="D15" t="n">
        <v>1197</v>
      </c>
    </row>
    <row r="16" spans="1:8">
      <c s="4" r="A16" t="s">
        <v>145</v>
      </c>
      <c s="6" r="D16" t="n">
        <v>-8000</v>
      </c>
      <c s="7" r="E16" t="n">
        <v>0</v>
      </c>
    </row>
    <row r="17" spans="1:8">
      <c s="4" r="A17" t="s">
        <v>598</v>
      </c>
      <c s="6" r="B17" t="n">
        <v>32102</v>
      </c>
      <c s="6" r="D17" t="n">
        <v>32102</v>
      </c>
      <c s="6" r="F17" t="n">
        <v>38905</v>
      </c>
    </row>
    <row r="18" spans="1:8">
      <c s="4" r="A18" t="s">
        <v>599</v>
      </c>
      <c s="6" r="B18" t="n">
        <v>1223003</v>
      </c>
      <c s="6" r="D18" t="n">
        <v>1223003</v>
      </c>
      <c s="6" r="F18" t="n">
        <v>864422</v>
      </c>
    </row>
    <row r="19" spans="1:8">
      <c s="4" r="A19" t="s">
        <v>600</v>
      </c>
      <c s="6" r="B19" t="n">
        <v>1135167</v>
      </c>
      <c s="6" r="D19" t="n">
        <v>1135167</v>
      </c>
      <c s="6" r="F19" t="n">
        <v>845524</v>
      </c>
    </row>
    <row r="20" spans="1:8">
      <c s="4" r="A20" t="s">
        <v>410</v>
      </c>
    </row>
    <row r="21" spans="1:8">
      <c s="3" r="A21" t="s">
        <v>592</v>
      </c>
    </row>
    <row r="22" spans="1:8">
      <c s="4" r="A22" t="s">
        <v>599</v>
      </c>
      <c s="6" r="B22" t="n">
        <v>401535</v>
      </c>
      <c s="6" r="D22" t="n">
        <v>401535</v>
      </c>
      <c s="6" r="F22" t="n">
        <v>401535</v>
      </c>
    </row>
    <row r="23" spans="1:8">
      <c s="4" r="A23" t="s">
        <v>600</v>
      </c>
      <c s="6" r="B23" t="n">
        <v>313699</v>
      </c>
      <c s="6" r="D23" t="n">
        <v>313699</v>
      </c>
      <c s="6" r="F23" t="n">
        <v>381458</v>
      </c>
    </row>
    <row r="24" spans="1:8">
      <c s="4" r="A24" t="s">
        <v>563</v>
      </c>
    </row>
    <row r="25" spans="1:8">
      <c s="3" r="A25" t="s">
        <v>592</v>
      </c>
    </row>
    <row r="26" spans="1:8">
      <c s="4" r="A26" t="s">
        <v>599</v>
      </c>
      <c s="6" r="B26" t="n">
        <v>339138</v>
      </c>
      <c s="6" r="D26" t="n">
        <v>339138</v>
      </c>
      <c s="6" r="F26" t="n">
        <v>222179</v>
      </c>
      <c s="7" r="H26" t="n">
        <v>222600</v>
      </c>
    </row>
    <row r="27" spans="1:8">
      <c s="4" r="A27" t="s">
        <v>600</v>
      </c>
      <c s="6" r="B27" t="n">
        <v>339138</v>
      </c>
      <c s="6" r="D27" t="n">
        <v>339138</v>
      </c>
      <c s="6" r="F27" t="n">
        <v>222179</v>
      </c>
    </row>
    <row r="28" spans="1:8">
      <c s="4" r="A28" t="s">
        <v>565</v>
      </c>
    </row>
    <row r="29" spans="1:8">
      <c s="3" r="A29" t="s">
        <v>592</v>
      </c>
    </row>
    <row r="30" spans="1:8">
      <c s="4" r="A30" t="s">
        <v>599</v>
      </c>
      <c s="6" r="B30" t="n">
        <v>232050</v>
      </c>
      <c s="6" r="D30" t="n">
        <v>232050</v>
      </c>
      <c s="6" r="F30" t="n">
        <v>83800</v>
      </c>
    </row>
    <row r="31" spans="1:8">
      <c s="4" r="A31" t="s">
        <v>600</v>
      </c>
      <c s="6" r="B31" t="n">
        <v>232050</v>
      </c>
      <c s="6" r="D31" t="n">
        <v>232050</v>
      </c>
      <c s="6" r="F31" t="n">
        <v>83800</v>
      </c>
    </row>
    <row r="32" spans="1:8">
      <c s="4" r="A32" t="s">
        <v>569</v>
      </c>
    </row>
    <row r="33" spans="1:8">
      <c s="3" r="A33" t="s">
        <v>592</v>
      </c>
    </row>
    <row r="34" spans="1:8">
      <c s="4" r="A34" t="s">
        <v>599</v>
      </c>
      <c s="6" r="B34" t="n">
        <v>200000</v>
      </c>
      <c s="6" r="D34" t="n">
        <v>200000</v>
      </c>
      <c s="6" r="F34" t="n">
        <v>0</v>
      </c>
    </row>
    <row r="35" spans="1:8">
      <c s="4" r="A35" t="s">
        <v>600</v>
      </c>
      <c s="6" r="B35" t="n">
        <v>200000</v>
      </c>
      <c s="6" r="D35" t="n">
        <v>200000</v>
      </c>
      <c s="6" r="F35" t="n">
        <v>0</v>
      </c>
    </row>
    <row r="36" spans="1:8">
      <c s="4" r="A36" t="s">
        <v>585</v>
      </c>
    </row>
    <row r="37" spans="1:8">
      <c s="3" r="A37" t="s">
        <v>592</v>
      </c>
    </row>
    <row r="38" spans="1:8">
      <c s="4" r="A38" t="s">
        <v>599</v>
      </c>
      <c s="6" r="B38" t="n">
        <v>14794</v>
      </c>
      <c s="6" r="D38" t="n">
        <v>14794</v>
      </c>
      <c s="6" r="F38" t="n">
        <v>0</v>
      </c>
    </row>
    <row r="39" spans="1:8">
      <c s="4" r="A39" t="s">
        <v>600</v>
      </c>
      <c s="6" r="B39" t="n">
        <v>14794</v>
      </c>
      <c s="6" r="D39" t="n">
        <v>14794</v>
      </c>
      <c s="6" r="F39" t="n">
        <v>0</v>
      </c>
    </row>
    <row r="40" spans="1:8">
      <c s="4" r="A40" t="s">
        <v>589</v>
      </c>
    </row>
    <row r="41" spans="1:8">
      <c s="3" r="A41" t="s">
        <v>592</v>
      </c>
    </row>
    <row r="42" spans="1:8">
      <c s="4" r="A42" t="s">
        <v>599</v>
      </c>
      <c s="6" r="B42" t="n">
        <v>20273</v>
      </c>
      <c s="6" r="D42" t="n">
        <v>20273</v>
      </c>
      <c s="6" r="F42" t="n">
        <v>23119</v>
      </c>
    </row>
    <row r="43" spans="1:8">
      <c s="4" r="A43" t="s">
        <v>600</v>
      </c>
      <c s="6" r="B43" t="n">
        <v>20273</v>
      </c>
      <c s="6" r="D43" t="n">
        <v>20273</v>
      </c>
      <c s="6" r="F43" t="n">
        <v>23119</v>
      </c>
    </row>
    <row r="44" spans="1:8">
      <c s="4" r="A44" t="s">
        <v>590</v>
      </c>
    </row>
    <row r="45" spans="1:8">
      <c s="3" r="A45" t="s">
        <v>592</v>
      </c>
    </row>
    <row r="46" spans="1:8">
      <c s="4" r="A46" t="s">
        <v>599</v>
      </c>
      <c s="6" r="B46" t="n">
        <v>15213</v>
      </c>
      <c s="6" r="D46" t="n">
        <v>15213</v>
      </c>
      <c s="6" r="F46" t="n">
        <v>19680</v>
      </c>
    </row>
    <row r="47" spans="1:8">
      <c s="4" r="A47" t="s">
        <v>600</v>
      </c>
      <c s="6" r="B47" t="n">
        <v>15213</v>
      </c>
      <c s="6" r="D47" t="n">
        <v>15213</v>
      </c>
      <c s="6" r="F47" t="n">
        <v>19680</v>
      </c>
    </row>
    <row r="48" spans="1:8">
      <c s="4" r="A48" t="s">
        <v>575</v>
      </c>
    </row>
    <row r="49" spans="1:8">
      <c s="3" r="A49" t="s">
        <v>592</v>
      </c>
    </row>
    <row r="50" spans="1:8">
      <c s="4" r="A50" t="s">
        <v>599</v>
      </c>
      <c s="6" r="B50" t="n">
        <v>0</v>
      </c>
      <c s="6" r="D50" t="n">
        <v>0</v>
      </c>
      <c s="6" r="F50" t="n">
        <v>114109</v>
      </c>
      <c s="7" r="G50" t="n">
        <v>1900</v>
      </c>
    </row>
    <row r="51" spans="1:8">
      <c s="4" r="A51" t="s">
        <v>600</v>
      </c>
      <c s="6" r="B51" t="n">
        <v>0</v>
      </c>
      <c s="7" r="D51" t="n">
        <v>0</v>
      </c>
      <c s="7" r="F51" t="n">
        <v>115288</v>
      </c>
    </row>
    <row r="52" spans="1:8">
      <c s="4" r="A52" t="s">
        <v>601</v>
      </c>
    </row>
    <row r="53" spans="1:8">
      <c s="3" r="A53" t="s">
        <v>592</v>
      </c>
    </row>
    <row r="54" spans="1:8">
      <c s="4" r="A54" t="s">
        <v>602</v>
      </c>
      <c s="4" r="D54" t="s">
        <v>603</v>
      </c>
      <c s="4" r="F54" t="s">
        <v>603</v>
      </c>
    </row>
    <row r="55" spans="1:8">
      <c s="4" r="A55" t="s">
        <v>377</v>
      </c>
    </row>
    <row r="56" spans="1:8">
      <c s="3" r="A56" t="s">
        <v>592</v>
      </c>
    </row>
    <row r="57" spans="1:8">
      <c s="4" r="A57" t="s">
        <v>602</v>
      </c>
      <c s="4" r="D57" t="s">
        <v>488</v>
      </c>
      <c s="4" r="F57" t="s">
        <v>488</v>
      </c>
    </row>
    <row r="58" spans="1:8">
      <c s="4" r="A58" t="s">
        <v>604</v>
      </c>
    </row>
    <row r="59" spans="1:8">
      <c s="3" r="A59" t="s">
        <v>592</v>
      </c>
    </row>
    <row r="60" spans="1:8">
      <c s="4" r="A60" t="s">
        <v>605</v>
      </c>
      <c s="6" r="B60" t="n">
        <v>2326</v>
      </c>
      <c s="7" r="D60" t="n">
        <v>2326</v>
      </c>
      <c s="7" r="F60" t="n">
        <v>2379</v>
      </c>
    </row>
    <row r="61" spans="1:8">
      <c s="4" r="A61" t="s">
        <v>606</v>
      </c>
      <c s="6" r="B61" t="n">
        <v>2326</v>
      </c>
      <c s="6" r="D61" t="n">
        <v>2326</v>
      </c>
      <c s="6" r="F61" t="n">
        <v>2379</v>
      </c>
    </row>
    <row r="62" spans="1:8">
      <c s="4" r="A62" t="s">
        <v>89</v>
      </c>
      <c s="6" r="B62" t="n">
        <v>29021</v>
      </c>
      <c s="6" r="D62" t="n">
        <v>29021</v>
      </c>
      <c s="6" r="F62" t="n">
        <v>33938</v>
      </c>
    </row>
    <row r="63" spans="1:8">
      <c s="4" r="A63" t="s">
        <v>97</v>
      </c>
      <c s="6" r="B63" t="n">
        <v>3081</v>
      </c>
      <c s="6" r="D63" t="n">
        <v>3081</v>
      </c>
      <c s="6" r="F63" t="n">
        <v>4967</v>
      </c>
    </row>
    <row r="64" spans="1:8">
      <c s="4" r="A64" t="s">
        <v>607</v>
      </c>
      <c s="6" r="B64" t="n">
        <v>32102</v>
      </c>
      <c s="6" r="D64" t="n">
        <v>32102</v>
      </c>
      <c s="6" r="F64" t="n">
        <v>38905</v>
      </c>
    </row>
    <row r="65" spans="1:8">
      <c s="4" r="A65" t="s">
        <v>608</v>
      </c>
    </row>
    <row r="66" spans="1:8">
      <c s="3" r="A66" t="s">
        <v>592</v>
      </c>
    </row>
    <row r="67" spans="1:8">
      <c s="4" r="A67" t="s">
        <v>607</v>
      </c>
      <c s="6" r="B67" t="n">
        <v>25300</v>
      </c>
      <c s="6" r="D67" t="n">
        <v>25300</v>
      </c>
      <c s="6" r="F67" t="n">
        <v>32500</v>
      </c>
    </row>
    <row r="68" spans="1:8">
      <c s="4" r="A68" t="s">
        <v>609</v>
      </c>
    </row>
    <row r="69" spans="1:8">
      <c s="3" r="A69" t="s">
        <v>592</v>
      </c>
    </row>
    <row r="70" spans="1:8">
      <c s="4" r="A70" t="s">
        <v>607</v>
      </c>
      <c s="6" r="B70" t="n">
        <v>6800</v>
      </c>
      <c s="6" r="D70" t="n">
        <v>6800</v>
      </c>
      <c s="6" r="F70" t="n">
        <v>6400</v>
      </c>
    </row>
    <row r="71" spans="1:8">
      <c s="4" r="A71" t="s">
        <v>610</v>
      </c>
    </row>
    <row r="72" spans="1:8">
      <c s="3" r="A72" t="s">
        <v>592</v>
      </c>
    </row>
    <row r="73" spans="1:8">
      <c s="4" r="A73" t="s">
        <v>605</v>
      </c>
      <c s="6" r="B73" t="n">
        <v>2326</v>
      </c>
      <c s="6" r="D73" t="n">
        <v>2326</v>
      </c>
      <c s="6" r="F73" t="n">
        <v>2379</v>
      </c>
    </row>
    <row r="74" spans="1:8">
      <c s="4" r="A74" t="s">
        <v>606</v>
      </c>
      <c s="6" r="B74" t="n">
        <v>2326</v>
      </c>
      <c s="6" r="D74" t="n">
        <v>2326</v>
      </c>
      <c s="6" r="F74" t="n">
        <v>2379</v>
      </c>
    </row>
    <row r="75" spans="1:8">
      <c s="4" r="A75" t="s">
        <v>89</v>
      </c>
      <c s="6" r="B75" t="n">
        <v>0</v>
      </c>
      <c s="6" r="D75" t="n">
        <v>0</v>
      </c>
      <c s="6" r="F75" t="n">
        <v>0</v>
      </c>
    </row>
    <row r="76" spans="1:8">
      <c s="4" r="A76" t="s">
        <v>97</v>
      </c>
      <c s="6" r="B76" t="n">
        <v>0</v>
      </c>
      <c s="6" r="D76" t="n">
        <v>0</v>
      </c>
      <c s="6" r="F76" t="n">
        <v>0</v>
      </c>
    </row>
    <row r="77" spans="1:8">
      <c s="4" r="A77" t="s">
        <v>607</v>
      </c>
      <c s="6" r="B77" t="n">
        <v>0</v>
      </c>
      <c s="6" r="D77" t="n">
        <v>0</v>
      </c>
      <c s="6" r="F77" t="n">
        <v>0</v>
      </c>
    </row>
    <row r="78" spans="1:8">
      <c s="4" r="A78" t="s">
        <v>611</v>
      </c>
    </row>
    <row r="79" spans="1:8">
      <c s="3" r="A79" t="s">
        <v>592</v>
      </c>
    </row>
    <row r="80" spans="1:8">
      <c s="4" r="A80" t="s">
        <v>605</v>
      </c>
      <c s="6" r="B80" t="n">
        <v>0</v>
      </c>
      <c s="6" r="D80" t="n">
        <v>0</v>
      </c>
      <c s="6" r="F80" t="n">
        <v>0</v>
      </c>
    </row>
    <row r="81" spans="1:8">
      <c s="4" r="A81" t="s">
        <v>606</v>
      </c>
      <c s="6" r="B81" t="n">
        <v>0</v>
      </c>
      <c s="6" r="D81" t="n">
        <v>0</v>
      </c>
      <c s="6" r="F81" t="n">
        <v>0</v>
      </c>
    </row>
    <row r="82" spans="1:8">
      <c s="4" r="A82" t="s">
        <v>89</v>
      </c>
      <c s="6" r="B82" t="n">
        <v>0</v>
      </c>
      <c s="6" r="D82" t="n">
        <v>0</v>
      </c>
      <c s="6" r="F82" t="n">
        <v>0</v>
      </c>
    </row>
    <row r="83" spans="1:8">
      <c s="4" r="A83" t="s">
        <v>97</v>
      </c>
      <c s="6" r="B83" t="n">
        <v>0</v>
      </c>
      <c s="6" r="D83" t="n">
        <v>0</v>
      </c>
      <c s="6" r="F83" t="n">
        <v>0</v>
      </c>
    </row>
    <row r="84" spans="1:8">
      <c s="4" r="A84" t="s">
        <v>607</v>
      </c>
      <c s="6" r="B84" t="n">
        <v>0</v>
      </c>
      <c s="6" r="D84" t="n">
        <v>0</v>
      </c>
      <c s="6" r="F84" t="n">
        <v>0</v>
      </c>
    </row>
    <row r="85" spans="1:8">
      <c s="4" r="A85" t="s">
        <v>612</v>
      </c>
    </row>
    <row r="86" spans="1:8">
      <c s="3" r="A86" t="s">
        <v>592</v>
      </c>
    </row>
    <row r="87" spans="1:8">
      <c s="4" r="A87" t="s">
        <v>605</v>
      </c>
      <c s="6" r="B87" t="n">
        <v>0</v>
      </c>
      <c s="6" r="D87" t="n">
        <v>0</v>
      </c>
      <c s="6" r="F87" t="n">
        <v>0</v>
      </c>
    </row>
    <row r="88" spans="1:8">
      <c s="4" r="A88" t="s">
        <v>606</v>
      </c>
      <c s="6" r="B88" t="n">
        <v>0</v>
      </c>
      <c s="6" r="D88" t="n">
        <v>0</v>
      </c>
      <c s="6" r="F88" t="n">
        <v>0</v>
      </c>
    </row>
    <row r="89" spans="1:8">
      <c s="4" r="A89" t="s">
        <v>89</v>
      </c>
      <c s="6" r="B89" t="n">
        <v>29021</v>
      </c>
      <c s="6" r="D89" t="n">
        <v>29021</v>
      </c>
      <c s="6" r="F89" t="n">
        <v>33938</v>
      </c>
    </row>
    <row r="90" spans="1:8">
      <c s="4" r="A90" t="s">
        <v>97</v>
      </c>
      <c s="6" r="B90" t="n">
        <v>3081</v>
      </c>
      <c s="6" r="D90" t="n">
        <v>3081</v>
      </c>
      <c s="6" r="F90" t="n">
        <v>4967</v>
      </c>
    </row>
    <row r="91" spans="1:8">
      <c s="4" r="A91" t="s">
        <v>607</v>
      </c>
      <c s="6" r="B91" t="n">
        <v>32102</v>
      </c>
      <c s="6" r="D91" t="n">
        <v>32102</v>
      </c>
      <c s="7" r="F91" t="n">
        <v>38905</v>
      </c>
    </row>
    <row r="92" spans="1:8">
      <c s="4" r="A92" t="s">
        <v>613</v>
      </c>
    </row>
    <row r="93" spans="1:8">
      <c s="3" r="A93" t="s">
        <v>592</v>
      </c>
    </row>
    <row r="94" spans="1:8">
      <c s="4" r="A94" t="s">
        <v>69</v>
      </c>
      <c s="6" r="B94" t="n">
        <v>8871</v>
      </c>
      <c s="7" r="C94" t="n">
        <v>4588</v>
      </c>
      <c s="6" r="D94" t="n">
        <v>8871</v>
      </c>
      <c s="6" r="E94" t="n">
        <v>4588</v>
      </c>
    </row>
    <row r="95" spans="1:8">
      <c s="4" r="A95" t="s">
        <v>70</v>
      </c>
      <c s="6" r="B95" t="n">
        <v>52916</v>
      </c>
      <c s="6" r="C95" t="n">
        <v>15313</v>
      </c>
      <c s="6" r="D95" t="n">
        <v>52916</v>
      </c>
      <c s="6" r="E95" t="n">
        <v>15313</v>
      </c>
    </row>
    <row r="96" spans="1:8">
      <c s="4" r="A96" t="s">
        <v>78</v>
      </c>
      <c s="6" r="B96" t="n">
        <v>52530</v>
      </c>
      <c s="6" r="D96" t="n">
        <v>52530</v>
      </c>
    </row>
    <row r="97" spans="1:8">
      <c s="4" r="A97" t="s">
        <v>614</v>
      </c>
      <c s="6" r="B97" t="n">
        <v>114317</v>
      </c>
      <c s="6" r="C97" t="n">
        <v>19901</v>
      </c>
      <c s="6" r="D97" t="n">
        <v>114317</v>
      </c>
      <c s="6" r="E97" t="n">
        <v>19901</v>
      </c>
    </row>
    <row r="98" spans="1:8">
      <c s="4" r="A98" t="s">
        <v>615</v>
      </c>
    </row>
    <row r="99" spans="1:8">
      <c s="3" r="A99" t="s">
        <v>592</v>
      </c>
    </row>
    <row r="100" spans="1:8">
      <c s="4" r="A100" t="s">
        <v>69</v>
      </c>
      <c s="6" r="B100" t="n">
        <v>0</v>
      </c>
      <c s="6" r="C100" t="n">
        <v>0</v>
      </c>
      <c s="6" r="D100" t="n">
        <v>0</v>
      </c>
      <c s="6" r="E100" t="n">
        <v>0</v>
      </c>
    </row>
    <row r="101" spans="1:8">
      <c s="4" r="A101" t="s">
        <v>70</v>
      </c>
      <c s="6" r="B101" t="n">
        <v>0</v>
      </c>
      <c s="6" r="C101" t="n">
        <v>0</v>
      </c>
      <c s="6" r="D101" t="n">
        <v>0</v>
      </c>
      <c s="6" r="E101" t="n">
        <v>0</v>
      </c>
    </row>
    <row r="102" spans="1:8">
      <c s="4" r="A102" t="s">
        <v>78</v>
      </c>
      <c s="6" r="B102" t="n">
        <v>0</v>
      </c>
      <c s="6" r="D102" t="n">
        <v>0</v>
      </c>
    </row>
    <row r="103" spans="1:8">
      <c s="4" r="A103" t="s">
        <v>614</v>
      </c>
      <c s="6" r="B103" t="n">
        <v>0</v>
      </c>
      <c s="6" r="C103" t="n">
        <v>0</v>
      </c>
      <c s="6" r="D103" t="n">
        <v>0</v>
      </c>
      <c s="6" r="E103" t="n">
        <v>0</v>
      </c>
    </row>
    <row r="104" spans="1:8">
      <c s="4" r="A104" t="s">
        <v>616</v>
      </c>
    </row>
    <row r="105" spans="1:8">
      <c s="3" r="A105" t="s">
        <v>592</v>
      </c>
    </row>
    <row r="106" spans="1:8">
      <c s="4" r="A106" t="s">
        <v>69</v>
      </c>
      <c s="6" r="B106" t="n">
        <v>8871</v>
      </c>
      <c s="6" r="C106" t="n">
        <v>4588</v>
      </c>
      <c s="6" r="D106" t="n">
        <v>8871</v>
      </c>
      <c s="6" r="E106" t="n">
        <v>4588</v>
      </c>
    </row>
    <row r="107" spans="1:8">
      <c s="4" r="A107" t="s">
        <v>70</v>
      </c>
      <c s="6" r="B107" t="n">
        <v>52916</v>
      </c>
      <c s="6" r="C107" t="n">
        <v>15313</v>
      </c>
      <c s="6" r="D107" t="n">
        <v>52916</v>
      </c>
      <c s="6" r="E107" t="n">
        <v>15313</v>
      </c>
    </row>
    <row r="108" spans="1:8">
      <c s="4" r="A108" t="s">
        <v>78</v>
      </c>
      <c s="6" r="B108" t="n">
        <v>0</v>
      </c>
      <c s="6" r="D108" t="n">
        <v>0</v>
      </c>
    </row>
    <row r="109" spans="1:8">
      <c s="4" r="A109" t="s">
        <v>614</v>
      </c>
      <c s="6" r="B109" t="n">
        <v>61787</v>
      </c>
      <c s="6" r="C109" t="n">
        <v>19901</v>
      </c>
      <c s="6" r="D109" t="n">
        <v>61787</v>
      </c>
      <c s="6" r="E109" t="n">
        <v>19901</v>
      </c>
    </row>
    <row r="110" spans="1:8">
      <c s="4" r="A110" t="s">
        <v>617</v>
      </c>
    </row>
    <row r="111" spans="1:8">
      <c s="3" r="A111" t="s">
        <v>592</v>
      </c>
    </row>
    <row r="112" spans="1:8">
      <c s="4" r="A112" t="s">
        <v>69</v>
      </c>
      <c s="6" r="B112" t="n">
        <v>0</v>
      </c>
      <c s="6" r="C112" t="n">
        <v>0</v>
      </c>
      <c s="6" r="D112" t="n">
        <v>0</v>
      </c>
      <c s="6" r="E112" t="n">
        <v>0</v>
      </c>
    </row>
    <row r="113" spans="1:8">
      <c s="4" r="A113" t="s">
        <v>70</v>
      </c>
      <c s="6" r="B113" t="n">
        <v>0</v>
      </c>
      <c s="6" r="C113" t="n">
        <v>0</v>
      </c>
      <c s="6" r="D113" t="n">
        <v>0</v>
      </c>
      <c s="6" r="E113" t="n">
        <v>0</v>
      </c>
    </row>
    <row r="114" spans="1:8">
      <c s="4" r="A114" t="s">
        <v>78</v>
      </c>
      <c s="6" r="B114" t="n">
        <v>52530</v>
      </c>
      <c s="6" r="D114" t="n">
        <v>52530</v>
      </c>
    </row>
    <row r="115" spans="1:8">
      <c s="4" r="A115" t="s">
        <v>614</v>
      </c>
      <c s="7" r="B115" t="n">
        <v>52530</v>
      </c>
      <c s="7" r="C115" t="n">
        <v>0</v>
      </c>
      <c s="7" r="D115" t="n">
        <v>52530</v>
      </c>
      <c s="7" r="E11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91"/>
  <sheetViews>
    <sheetView workbookViewId="0">
      <selection activeCell="A1" sqref="A1"/>
    </sheetView>
  </sheetViews>
  <sheetFormatPr baseColWidth="10" defaultRowHeight="15"/>
  <cols>
    <col customWidth="1" max="1" min="1" width="80"/>
    <col customWidth="1" max="2" min="2" width="29"/>
    <col customWidth="1" max="3" min="3" width="47"/>
    <col customWidth="1" max="4" min="4" width="22"/>
    <col customWidth="1" max="5" min="5" width="22"/>
    <col customWidth="1" max="6" min="6" width="29"/>
    <col customWidth="1" max="7" min="7" width="47"/>
    <col customWidth="1" max="8" min="8" width="39"/>
    <col customWidth="1" max="9" min="9" width="30"/>
    <col customWidth="1" max="10" min="10" width="29"/>
    <col customWidth="1" max="11" min="11" width="20"/>
    <col customWidth="1" max="12" min="12" width="21"/>
    <col customWidth="1" max="13" min="13" width="20"/>
  </cols>
  <sheetData>
    <row r="1" spans="1:13">
      <c s="1" r="A1" t="s">
        <v>618</v>
      </c>
      <c s="2" r="B1" t="s">
        <v>23</v>
      </c>
      <c s="2" r="G1" t="s">
        <v>1</v>
      </c>
      <c s="2" r="I1" t="s">
        <v>302</v>
      </c>
      <c s="2" r="J1" t="s">
        <v>303</v>
      </c>
    </row>
    <row r="2" spans="1:13">
      <c s="2" r="B2" t="s">
        <v>619</v>
      </c>
      <c s="2" r="C2" t="s">
        <v>620</v>
      </c>
      <c s="2" r="D2" t="s">
        <v>621</v>
      </c>
      <c s="2" r="E2" t="s">
        <v>622</v>
      </c>
      <c s="2" r="F2" t="s">
        <v>309</v>
      </c>
      <c s="2" r="G2" t="s">
        <v>620</v>
      </c>
      <c s="2" r="H2" t="s">
        <v>623</v>
      </c>
      <c s="2" r="I2" t="s">
        <v>624</v>
      </c>
      <c s="2" r="J2" t="s">
        <v>625</v>
      </c>
      <c s="2" r="K2" t="s">
        <v>626</v>
      </c>
      <c s="2" r="L2" t="s">
        <v>627</v>
      </c>
      <c s="2" r="M2" t="s">
        <v>628</v>
      </c>
    </row>
    <row r="3" spans="1:13">
      <c s="3" r="A3" t="s">
        <v>629</v>
      </c>
    </row>
    <row r="4" spans="1:13">
      <c s="4" r="A4" t="s">
        <v>630</v>
      </c>
      <c s="6" r="C4" t="n">
        <v>9</v>
      </c>
      <c s="6" r="G4" t="n">
        <v>9</v>
      </c>
    </row>
    <row r="5" spans="1:13">
      <c s="4" r="A5" t="s">
        <v>631</v>
      </c>
      <c s="6" r="C5" t="n">
        <v>-8</v>
      </c>
      <c s="6" r="F5" t="n">
        <v>-6</v>
      </c>
      <c s="6" r="G5" t="n">
        <v>-11</v>
      </c>
      <c s="6" r="H5" t="n">
        <v>-17</v>
      </c>
    </row>
    <row r="6" spans="1:13">
      <c s="4" r="A6" t="s">
        <v>632</v>
      </c>
      <c s="7" r="C6" t="n">
        <v>52200</v>
      </c>
      <c s="7" r="F6" t="n">
        <v>46300</v>
      </c>
      <c s="7" r="G6" t="n">
        <v>160500</v>
      </c>
      <c s="7" r="H6" t="n">
        <v>114800</v>
      </c>
    </row>
    <row r="7" spans="1:13">
      <c s="4" r="A7" t="s">
        <v>633</v>
      </c>
      <c s="6" r="C7" t="n">
        <v>0</v>
      </c>
      <c s="6" r="G7" t="n">
        <v>0</v>
      </c>
      <c s="6" r="H7" t="n">
        <v>14</v>
      </c>
    </row>
    <row r="8" spans="1:13">
      <c s="4" r="A8" t="s">
        <v>634</v>
      </c>
      <c s="7" r="C8" t="n">
        <v>0</v>
      </c>
      <c s="7" r="G8" t="n">
        <v>0</v>
      </c>
      <c s="7" r="H8" t="n">
        <v>380700</v>
      </c>
    </row>
    <row r="9" spans="1:13">
      <c s="4" r="A9" t="s">
        <v>635</v>
      </c>
      <c s="6" r="C9" t="n">
        <v>0</v>
      </c>
      <c s="6" r="G9" t="n">
        <v>0</v>
      </c>
      <c s="6" r="H9" t="n">
        <v>14</v>
      </c>
    </row>
    <row r="10" spans="1:13">
      <c s="4" r="A10" t="s">
        <v>636</v>
      </c>
      <c s="4" r="G10" t="s">
        <v>637</v>
      </c>
    </row>
    <row r="11" spans="1:13">
      <c s="4" r="A11" t="s">
        <v>638</v>
      </c>
      <c s="4" r="G11" t="s">
        <v>639</v>
      </c>
    </row>
    <row r="12" spans="1:13">
      <c s="4" r="A12" t="s">
        <v>640</v>
      </c>
      <c s="6" r="C12" t="n">
        <v>84</v>
      </c>
      <c s="6" r="G12" t="n">
        <v>84</v>
      </c>
    </row>
    <row r="13" spans="1:13">
      <c s="4" r="A13" t="s">
        <v>641</v>
      </c>
      <c s="7" r="G13" t="n">
        <v>14362</v>
      </c>
    </row>
    <row r="14" spans="1:13">
      <c s="4" r="A14" t="s">
        <v>642</v>
      </c>
      <c s="6" r="C14" t="n">
        <v>3</v>
      </c>
      <c s="6" r="G14" t="n">
        <v>3</v>
      </c>
    </row>
    <row r="15" spans="1:13">
      <c s="4" r="A15" t="s">
        <v>643</v>
      </c>
      <c s="6" r="M15" t="n">
        <v>2</v>
      </c>
    </row>
    <row r="16" spans="1:13">
      <c s="4" r="A16" t="s">
        <v>644</v>
      </c>
      <c s="6" r="M16" t="n">
        <v>4</v>
      </c>
    </row>
    <row r="17" spans="1:13">
      <c s="4" r="A17" t="s">
        <v>645</v>
      </c>
      <c s="6" r="M17" t="n">
        <v>6</v>
      </c>
    </row>
    <row r="18" spans="1:13">
      <c s="4" r="A18" t="s">
        <v>646</v>
      </c>
      <c s="7" r="C18" t="n">
        <v>7000</v>
      </c>
      <c s="7" r="G18" t="n">
        <v>7000</v>
      </c>
    </row>
    <row r="19" spans="1:13">
      <c s="4" r="A19" t="s">
        <v>647</v>
      </c>
      <c s="6" r="C19" t="n">
        <v>10000</v>
      </c>
      <c s="6" r="G19" t="n">
        <v>10000</v>
      </c>
    </row>
    <row r="20" spans="1:13">
      <c s="4" r="A20" t="s">
        <v>648</v>
      </c>
    </row>
    <row r="21" spans="1:13">
      <c s="3" r="A21" t="s">
        <v>629</v>
      </c>
    </row>
    <row r="22" spans="1:13">
      <c s="4" r="A22" t="s">
        <v>649</v>
      </c>
      <c s="7" r="L22" t="n">
        <v>9000</v>
      </c>
    </row>
    <row r="23" spans="1:13">
      <c s="4" r="A23" t="s">
        <v>650</v>
      </c>
      <c s="6" r="K23" t="n">
        <v>9</v>
      </c>
    </row>
    <row r="24" spans="1:13">
      <c s="4" r="A24" t="s">
        <v>651</v>
      </c>
      <c s="6" r="K24" t="n">
        <v>2</v>
      </c>
    </row>
    <row r="25" spans="1:13">
      <c s="4" r="A25" t="s">
        <v>652</v>
      </c>
    </row>
    <row r="26" spans="1:13">
      <c s="3" r="A26" t="s">
        <v>629</v>
      </c>
    </row>
    <row r="27" spans="1:13">
      <c s="4" r="A27" t="s">
        <v>653</v>
      </c>
      <c s="6" r="I27" t="n">
        <v>2888</v>
      </c>
    </row>
    <row r="28" spans="1:13">
      <c s="4" r="A28" t="s">
        <v>654</v>
      </c>
      <c s="6" r="I28" t="n">
        <v>137</v>
      </c>
    </row>
    <row r="29" spans="1:13">
      <c s="4" r="A29" t="s">
        <v>655</v>
      </c>
      <c s="6" r="C29" t="n">
        <v>900</v>
      </c>
      <c s="6" r="G29" t="n">
        <v>8200</v>
      </c>
    </row>
    <row r="30" spans="1:13">
      <c s="4" r="A30" t="s">
        <v>656</v>
      </c>
    </row>
    <row r="31" spans="1:13">
      <c s="3" r="A31" t="s">
        <v>629</v>
      </c>
    </row>
    <row r="32" spans="1:13">
      <c s="4" r="A32" t="s">
        <v>655</v>
      </c>
      <c s="6" r="C32" t="n">
        <v>600</v>
      </c>
      <c s="6" r="G32" t="n">
        <v>7300</v>
      </c>
    </row>
    <row r="33" spans="1:13">
      <c s="4" r="A33" t="s">
        <v>657</v>
      </c>
    </row>
    <row r="34" spans="1:13">
      <c s="3" r="A34" t="s">
        <v>629</v>
      </c>
    </row>
    <row r="35" spans="1:13">
      <c s="4" r="A35" t="s">
        <v>655</v>
      </c>
      <c s="6" r="C35" t="n">
        <v>300</v>
      </c>
      <c s="6" r="G35" t="n">
        <v>900</v>
      </c>
    </row>
    <row r="36" spans="1:13">
      <c s="4" r="A36" t="s">
        <v>658</v>
      </c>
    </row>
    <row r="37" spans="1:13">
      <c s="3" r="A37" t="s">
        <v>629</v>
      </c>
    </row>
    <row r="38" spans="1:13">
      <c s="4" r="A38" t="s">
        <v>655</v>
      </c>
      <c s="7" r="J38" t="n">
        <v>100</v>
      </c>
    </row>
    <row r="39" spans="1:13">
      <c s="4" r="A39" t="s">
        <v>659</v>
      </c>
    </row>
    <row r="40" spans="1:13">
      <c s="3" r="A40" t="s">
        <v>629</v>
      </c>
    </row>
    <row r="41" spans="1:13">
      <c s="4" r="A41" t="s">
        <v>655</v>
      </c>
      <c s="6" r="C41" t="n">
        <v>6400</v>
      </c>
      <c s="6" r="G41" t="n">
        <v>12800</v>
      </c>
    </row>
    <row r="42" spans="1:13">
      <c s="4" r="A42" t="s">
        <v>660</v>
      </c>
    </row>
    <row r="43" spans="1:13">
      <c s="3" r="A43" t="s">
        <v>629</v>
      </c>
    </row>
    <row r="44" spans="1:13">
      <c s="4" r="A44" t="s">
        <v>655</v>
      </c>
      <c s="7" r="B44" t="n">
        <v>900</v>
      </c>
    </row>
    <row r="45" spans="1:13">
      <c s="4" r="A45" t="s">
        <v>661</v>
      </c>
    </row>
    <row r="46" spans="1:13">
      <c s="3" r="A46" t="s">
        <v>629</v>
      </c>
    </row>
    <row r="47" spans="1:13">
      <c s="4" r="A47" t="s">
        <v>655</v>
      </c>
      <c s="6" r="C47" t="n">
        <v>2200</v>
      </c>
      <c s="6" r="G47" t="n">
        <v>4700</v>
      </c>
    </row>
    <row r="48" spans="1:13">
      <c s="4" r="A48" t="s">
        <v>662</v>
      </c>
    </row>
    <row r="49" spans="1:13">
      <c s="3" r="A49" t="s">
        <v>629</v>
      </c>
    </row>
    <row r="50" spans="1:13">
      <c s="4" r="A50" t="s">
        <v>655</v>
      </c>
      <c s="7" r="C50" t="n">
        <v>4200</v>
      </c>
      <c s="7" r="G50" t="n">
        <v>8100</v>
      </c>
    </row>
    <row r="51" spans="1:13">
      <c s="4" r="A51" t="s">
        <v>663</v>
      </c>
    </row>
    <row r="52" spans="1:13">
      <c s="3" r="A52" t="s">
        <v>629</v>
      </c>
    </row>
    <row r="53" spans="1:13">
      <c s="4" r="A53" t="s">
        <v>664</v>
      </c>
      <c s="4" r="G53" t="s">
        <v>493</v>
      </c>
    </row>
    <row r="54" spans="1:13">
      <c s="4" r="A54" t="s">
        <v>665</v>
      </c>
      <c s="4" r="G54" t="s">
        <v>666</v>
      </c>
    </row>
    <row r="55" spans="1:13">
      <c s="4" r="A55" t="s">
        <v>667</v>
      </c>
    </row>
    <row r="56" spans="1:13">
      <c s="3" r="A56" t="s">
        <v>629</v>
      </c>
    </row>
    <row r="57" spans="1:13">
      <c s="4" r="A57" t="s">
        <v>664</v>
      </c>
      <c s="4" r="G57" t="s">
        <v>668</v>
      </c>
    </row>
    <row r="58" spans="1:13">
      <c s="4" r="A58" t="s">
        <v>669</v>
      </c>
    </row>
    <row r="59" spans="1:13">
      <c s="3" r="A59" t="s">
        <v>629</v>
      </c>
    </row>
    <row r="60" spans="1:13">
      <c s="4" r="A60" t="s">
        <v>670</v>
      </c>
      <c s="6" r="C60" t="n">
        <v>17</v>
      </c>
      <c s="6" r="G60" t="n">
        <v>17</v>
      </c>
    </row>
    <row r="61" spans="1:13">
      <c s="4" r="A61" t="s">
        <v>671</v>
      </c>
      <c s="6" r="B61" t="n">
        <v>37</v>
      </c>
      <c s="6" r="C61" t="n">
        <v>41</v>
      </c>
      <c s="6" r="D61" t="n">
        <v>46</v>
      </c>
      <c s="6" r="E61" t="n">
        <v>45</v>
      </c>
      <c s="6" r="G61" t="n">
        <v>45</v>
      </c>
      <c s="6" r="J61" t="n">
        <v>37</v>
      </c>
    </row>
    <row r="62" spans="1:13">
      <c s="4" r="A62" t="s">
        <v>631</v>
      </c>
      <c s="6" r="C62" t="n">
        <v>-4</v>
      </c>
      <c s="6" r="D62" t="n">
        <v>-1</v>
      </c>
      <c s="6" r="E62" t="n">
        <v>-2</v>
      </c>
    </row>
    <row r="63" spans="1:13">
      <c s="4" r="A63" t="s">
        <v>672</v>
      </c>
      <c s="6" r="C63" t="n">
        <v>0</v>
      </c>
      <c s="6" r="D63" t="n">
        <v>0</v>
      </c>
      <c s="6" r="E63" t="n">
        <v>3</v>
      </c>
    </row>
    <row r="64" spans="1:13">
      <c s="4" r="A64" t="s">
        <v>673</v>
      </c>
      <c s="6" r="C64" t="n">
        <v>0</v>
      </c>
      <c s="6" r="D64" t="n">
        <v>0</v>
      </c>
      <c s="6" r="E64" t="n">
        <v>0</v>
      </c>
    </row>
    <row r="65" spans="1:13">
      <c s="4" r="A65" t="s">
        <v>674</v>
      </c>
      <c s="6" r="C65" t="n">
        <v>0</v>
      </c>
      <c s="6" r="D65" t="n">
        <v>-4</v>
      </c>
      <c s="6" r="E65" t="n">
        <v>0</v>
      </c>
    </row>
    <row r="66" spans="1:13">
      <c s="4" r="A66" t="s">
        <v>675</v>
      </c>
      <c s="6" r="C66" t="n">
        <v>37</v>
      </c>
      <c s="6" r="D66" t="n">
        <v>41</v>
      </c>
      <c s="6" r="E66" t="n">
        <v>46</v>
      </c>
      <c s="6" r="G66" t="n">
        <v>37</v>
      </c>
      <c s="6" r="I66" t="n">
        <v>45</v>
      </c>
    </row>
    <row r="67" spans="1:13">
      <c s="4" r="A67" t="s">
        <v>676</v>
      </c>
    </row>
    <row r="68" spans="1:13">
      <c s="3" r="A68" t="s">
        <v>629</v>
      </c>
    </row>
    <row r="69" spans="1:13">
      <c s="4" r="A69" t="s">
        <v>671</v>
      </c>
      <c s="6" r="B69" t="n">
        <v>16</v>
      </c>
      <c s="6" r="C69" t="n">
        <v>21</v>
      </c>
      <c s="6" r="D69" t="n">
        <v>21</v>
      </c>
      <c s="6" r="E69" t="n">
        <v>30</v>
      </c>
      <c s="6" r="G69" t="n">
        <v>30</v>
      </c>
      <c s="6" r="J69" t="n">
        <v>16</v>
      </c>
    </row>
    <row r="70" spans="1:13">
      <c s="4" r="A70" t="s">
        <v>631</v>
      </c>
      <c s="6" r="C70" t="n">
        <v>0</v>
      </c>
      <c s="6" r="D70" t="n">
        <v>0</v>
      </c>
      <c s="6" r="E70" t="n">
        <v>0</v>
      </c>
    </row>
    <row r="71" spans="1:13">
      <c s="4" r="A71" t="s">
        <v>672</v>
      </c>
      <c s="6" r="C71" t="n">
        <v>0</v>
      </c>
      <c s="6" r="D71" t="n">
        <v>0</v>
      </c>
      <c s="6" r="E71" t="n">
        <v>-3</v>
      </c>
    </row>
    <row r="72" spans="1:13">
      <c s="4" r="A72" t="s">
        <v>673</v>
      </c>
      <c s="6" r="C72" t="n">
        <v>-5</v>
      </c>
      <c s="6" r="D72" t="n">
        <v>-4</v>
      </c>
      <c s="6" r="E72" t="n">
        <v>-6</v>
      </c>
    </row>
    <row r="73" spans="1:13">
      <c s="4" r="A73" t="s">
        <v>674</v>
      </c>
      <c s="6" r="C73" t="n">
        <v>0</v>
      </c>
      <c s="6" r="D73" t="n">
        <v>4</v>
      </c>
      <c s="6" r="E73" t="n">
        <v>0</v>
      </c>
    </row>
    <row r="74" spans="1:13">
      <c s="4" r="A74" t="s">
        <v>675</v>
      </c>
      <c s="6" r="C74" t="n">
        <v>16</v>
      </c>
      <c s="6" r="D74" t="n">
        <v>21</v>
      </c>
      <c s="6" r="E74" t="n">
        <v>21</v>
      </c>
      <c s="6" r="G74" t="n">
        <v>16</v>
      </c>
      <c s="6" r="I74" t="n">
        <v>30</v>
      </c>
    </row>
    <row r="75" spans="1:13">
      <c s="4" r="A75" t="s">
        <v>677</v>
      </c>
    </row>
    <row r="76" spans="1:13">
      <c s="3" r="A76" t="s">
        <v>629</v>
      </c>
    </row>
    <row r="77" spans="1:13">
      <c s="4" r="A77" t="s">
        <v>678</v>
      </c>
      <c s="7" r="C77" t="n">
        <v>398800</v>
      </c>
      <c s="7" r="G77" t="n">
        <v>398800</v>
      </c>
    </row>
    <row r="78" spans="1:13">
      <c s="4" r="A78" t="s">
        <v>679</v>
      </c>
    </row>
    <row r="79" spans="1:13">
      <c s="3" r="A79" t="s">
        <v>629</v>
      </c>
    </row>
    <row r="80" spans="1:13">
      <c s="4" r="A80" t="s">
        <v>680</v>
      </c>
      <c s="6" r="C80" t="n">
        <v>1</v>
      </c>
      <c s="6" r="G80" t="n">
        <v>1</v>
      </c>
    </row>
    <row r="81" spans="1:13">
      <c s="4" r="A81" t="s">
        <v>681</v>
      </c>
      <c s="6" r="C81" t="n">
        <v>14</v>
      </c>
      <c s="6" r="G81" t="n">
        <v>14</v>
      </c>
    </row>
    <row r="82" spans="1:13">
      <c s="4" r="A82" t="s">
        <v>682</v>
      </c>
      <c s="6" r="C82" t="n">
        <v>9</v>
      </c>
      <c s="6" r="G82" t="n">
        <v>9</v>
      </c>
    </row>
    <row r="83" spans="1:13">
      <c s="4" r="A83" t="s">
        <v>683</v>
      </c>
      <c s="6" r="C83" t="n">
        <v>4</v>
      </c>
      <c s="6" r="G83" t="n">
        <v>4</v>
      </c>
    </row>
    <row r="84" spans="1:13">
      <c s="4" r="A84" t="s">
        <v>684</v>
      </c>
      <c s="6" r="C84" t="n">
        <v>9</v>
      </c>
      <c s="6" r="G84" t="n">
        <v>9</v>
      </c>
    </row>
    <row r="85" spans="1:13">
      <c s="4" r="A85" t="s">
        <v>685</v>
      </c>
      <c s="6" r="C85" t="n">
        <v>37</v>
      </c>
      <c s="6" r="G85" t="n">
        <v>37</v>
      </c>
    </row>
    <row r="86" spans="1:13">
      <c s="4" r="A86" t="s">
        <v>686</v>
      </c>
      <c s="7" r="C86" t="n">
        <v>13222</v>
      </c>
      <c s="7" r="G86" t="n">
        <v>13222</v>
      </c>
    </row>
    <row r="87" spans="1:13">
      <c s="4" r="A87" t="s">
        <v>687</v>
      </c>
      <c s="6" r="C87" t="n">
        <v>122273</v>
      </c>
      <c s="6" r="G87" t="n">
        <v>122273</v>
      </c>
    </row>
    <row r="88" spans="1:13">
      <c s="4" r="A88" t="s">
        <v>688</v>
      </c>
      <c s="6" r="C88" t="n">
        <v>121411</v>
      </c>
      <c s="6" r="G88" t="n">
        <v>121411</v>
      </c>
    </row>
    <row r="89" spans="1:13">
      <c s="4" r="A89" t="s">
        <v>689</v>
      </c>
      <c s="6" r="C89" t="n">
        <v>60683</v>
      </c>
      <c s="6" r="G89" t="n">
        <v>60683</v>
      </c>
    </row>
    <row r="90" spans="1:13">
      <c s="4" r="A90" t="s">
        <v>690</v>
      </c>
      <c s="6" r="C90" t="n">
        <v>109755</v>
      </c>
      <c s="6" r="G90" t="n">
        <v>109755</v>
      </c>
    </row>
    <row r="91" spans="1:13">
      <c s="4" r="A91" t="s">
        <v>678</v>
      </c>
      <c s="7" r="C91" t="n">
        <v>427344</v>
      </c>
      <c s="7" r="G91" t="n">
        <v>427344</v>
      </c>
    </row>
    <row r="92" spans="1:13">
      <c s="4" r="A92" t="s">
        <v>691</v>
      </c>
      <c s="6" r="C92" t="n">
        <v>0</v>
      </c>
      <c s="6" r="G92" t="n">
        <v>0</v>
      </c>
    </row>
    <row r="93" spans="1:13">
      <c s="4" r="A93" t="s">
        <v>692</v>
      </c>
      <c s="6" r="C93" t="n">
        <v>0</v>
      </c>
      <c s="6" r="G93" t="n">
        <v>0</v>
      </c>
    </row>
    <row r="94" spans="1:13">
      <c s="4" r="A94" t="s">
        <v>693</v>
      </c>
      <c s="6" r="C94" t="n">
        <v>14</v>
      </c>
      <c s="6" r="G94" t="n">
        <v>14</v>
      </c>
    </row>
    <row r="95" spans="1:13">
      <c s="4" r="A95" t="s">
        <v>694</v>
      </c>
      <c s="6" r="C95" t="n">
        <v>2</v>
      </c>
      <c s="6" r="G95" t="n">
        <v>2</v>
      </c>
    </row>
    <row r="96" spans="1:13">
      <c s="4" r="A96" t="s">
        <v>695</v>
      </c>
      <c s="6" r="C96" t="n">
        <v>0</v>
      </c>
      <c s="6" r="G96" t="n">
        <v>0</v>
      </c>
    </row>
    <row r="97" spans="1:13">
      <c s="4" r="A97" t="s">
        <v>696</v>
      </c>
      <c s="6" r="C97" t="n">
        <v>16</v>
      </c>
      <c s="6" r="G97" t="n">
        <v>16</v>
      </c>
    </row>
    <row r="98" spans="1:13">
      <c s="4" r="A98" t="s">
        <v>697</v>
      </c>
      <c s="7" r="C98" t="n">
        <v>3783</v>
      </c>
      <c s="7" r="G98" t="n">
        <v>3783</v>
      </c>
    </row>
    <row r="99" spans="1:13">
      <c s="4" r="A99" t="s">
        <v>698</v>
      </c>
      <c s="6" r="C99" t="n">
        <v>68619</v>
      </c>
      <c s="6" r="G99" t="n">
        <v>68619</v>
      </c>
    </row>
    <row r="100" spans="1:13">
      <c s="4" r="A100" t="s">
        <v>699</v>
      </c>
      <c s="6" r="C100" t="n">
        <v>205096</v>
      </c>
      <c s="6" r="G100" t="n">
        <v>205096</v>
      </c>
    </row>
    <row r="101" spans="1:13">
      <c s="4" r="A101" t="s">
        <v>700</v>
      </c>
      <c s="6" r="C101" t="n">
        <v>30409</v>
      </c>
      <c s="6" r="G101" t="n">
        <v>30409</v>
      </c>
    </row>
    <row r="102" spans="1:13">
      <c s="4" r="A102" t="s">
        <v>701</v>
      </c>
      <c s="6" r="C102" t="n">
        <v>0</v>
      </c>
      <c s="6" r="G102" t="n">
        <v>0</v>
      </c>
    </row>
    <row r="103" spans="1:13">
      <c s="4" r="A103" t="s">
        <v>702</v>
      </c>
      <c s="7" r="C103" t="n">
        <v>307907</v>
      </c>
      <c s="7" r="G103" t="n">
        <v>307907</v>
      </c>
    </row>
    <row r="104" spans="1:13">
      <c s="4" r="A104" t="s">
        <v>703</v>
      </c>
    </row>
    <row r="105" spans="1:13">
      <c s="3" r="A105" t="s">
        <v>629</v>
      </c>
    </row>
    <row r="106" spans="1:13">
      <c s="4" r="A106" t="s">
        <v>640</v>
      </c>
      <c s="6" r="C106" t="n">
        <v>6</v>
      </c>
      <c s="6" r="G106" t="n">
        <v>6</v>
      </c>
    </row>
    <row r="107" spans="1:13">
      <c s="4" r="A107" t="s">
        <v>641</v>
      </c>
      <c s="7" r="G107" t="n">
        <v>1052</v>
      </c>
    </row>
    <row r="108" spans="1:13">
      <c s="4" r="A108" t="s">
        <v>704</v>
      </c>
    </row>
    <row r="109" spans="1:13">
      <c s="3" r="A109" t="s">
        <v>629</v>
      </c>
    </row>
    <row r="110" spans="1:13">
      <c s="4" r="A110" t="s">
        <v>640</v>
      </c>
      <c s="6" r="C110" t="n">
        <v>52</v>
      </c>
      <c s="6" r="G110" t="n">
        <v>52</v>
      </c>
    </row>
    <row r="111" spans="1:13">
      <c s="4" r="A111" t="s">
        <v>641</v>
      </c>
      <c s="7" r="G111" t="n">
        <v>9928</v>
      </c>
    </row>
    <row r="112" spans="1:13">
      <c s="4" r="A112" t="s">
        <v>705</v>
      </c>
    </row>
    <row r="113" spans="1:13">
      <c s="3" r="A113" t="s">
        <v>629</v>
      </c>
    </row>
    <row r="114" spans="1:13">
      <c s="4" r="A114" t="s">
        <v>640</v>
      </c>
      <c s="6" r="C114" t="n">
        <v>26</v>
      </c>
      <c s="6" r="G114" t="n">
        <v>26</v>
      </c>
    </row>
    <row r="115" spans="1:13">
      <c s="4" r="A115" t="s">
        <v>641</v>
      </c>
      <c s="7" r="G115" t="n">
        <v>3382</v>
      </c>
    </row>
    <row r="116" spans="1:13">
      <c s="4" r="A116" t="s">
        <v>706</v>
      </c>
    </row>
    <row r="117" spans="1:13">
      <c s="3" r="A117" t="s">
        <v>629</v>
      </c>
    </row>
    <row r="118" spans="1:13">
      <c s="4" r="A118" t="s">
        <v>707</v>
      </c>
      <c s="6" r="G118" t="n">
        <v>16</v>
      </c>
    </row>
    <row r="119" spans="1:13">
      <c s="4" r="A119" t="s">
        <v>381</v>
      </c>
    </row>
    <row r="120" spans="1:13">
      <c s="3" r="A120" t="s">
        <v>629</v>
      </c>
    </row>
    <row r="121" spans="1:13">
      <c s="4" r="A121" t="s">
        <v>631</v>
      </c>
      <c s="6" r="C121" t="n">
        <v>0</v>
      </c>
      <c s="6" r="F121" t="n">
        <v>-2</v>
      </c>
      <c s="6" r="G121" t="n">
        <v>-1</v>
      </c>
      <c s="6" r="H121" t="n">
        <v>-5</v>
      </c>
    </row>
    <row r="122" spans="1:13">
      <c s="4" r="A122" t="s">
        <v>708</v>
      </c>
    </row>
    <row r="123" spans="1:13">
      <c s="3" r="A123" t="s">
        <v>629</v>
      </c>
    </row>
    <row r="124" spans="1:13">
      <c s="4" r="A124" t="s">
        <v>680</v>
      </c>
      <c s="6" r="C124" t="n">
        <v>0</v>
      </c>
      <c s="6" r="G124" t="n">
        <v>0</v>
      </c>
    </row>
    <row r="125" spans="1:13">
      <c s="4" r="A125" t="s">
        <v>681</v>
      </c>
      <c s="6" r="C125" t="n">
        <v>10</v>
      </c>
      <c s="6" r="G125" t="n">
        <v>10</v>
      </c>
    </row>
    <row r="126" spans="1:13">
      <c s="4" r="A126" t="s">
        <v>682</v>
      </c>
      <c s="6" r="C126" t="n">
        <v>0</v>
      </c>
      <c s="6" r="G126" t="n">
        <v>0</v>
      </c>
    </row>
    <row r="127" spans="1:13">
      <c s="4" r="A127" t="s">
        <v>683</v>
      </c>
      <c s="6" r="C127" t="n">
        <v>0</v>
      </c>
      <c s="6" r="G127" t="n">
        <v>0</v>
      </c>
    </row>
    <row r="128" spans="1:13">
      <c s="4" r="A128" t="s">
        <v>684</v>
      </c>
      <c s="6" r="C128" t="n">
        <v>0</v>
      </c>
      <c s="6" r="G128" t="n">
        <v>0</v>
      </c>
    </row>
    <row r="129" spans="1:13">
      <c s="4" r="A129" t="s">
        <v>685</v>
      </c>
      <c s="6" r="C129" t="n">
        <v>10</v>
      </c>
      <c s="6" r="G129" t="n">
        <v>10</v>
      </c>
    </row>
    <row r="130" spans="1:13">
      <c s="4" r="A130" t="s">
        <v>691</v>
      </c>
      <c s="6" r="C130" t="n">
        <v>0</v>
      </c>
      <c s="6" r="G130" t="n">
        <v>0</v>
      </c>
    </row>
    <row r="131" spans="1:13">
      <c s="4" r="A131" t="s">
        <v>692</v>
      </c>
      <c s="6" r="C131" t="n">
        <v>0</v>
      </c>
      <c s="6" r="G131" t="n">
        <v>0</v>
      </c>
    </row>
    <row r="132" spans="1:13">
      <c s="4" r="A132" t="s">
        <v>693</v>
      </c>
      <c s="6" r="C132" t="n">
        <v>7</v>
      </c>
      <c s="6" r="G132" t="n">
        <v>7</v>
      </c>
    </row>
    <row r="133" spans="1:13">
      <c s="4" r="A133" t="s">
        <v>694</v>
      </c>
      <c s="6" r="C133" t="n">
        <v>0</v>
      </c>
      <c s="6" r="G133" t="n">
        <v>0</v>
      </c>
    </row>
    <row r="134" spans="1:13">
      <c s="4" r="A134" t="s">
        <v>695</v>
      </c>
      <c s="6" r="C134" t="n">
        <v>0</v>
      </c>
      <c s="6" r="G134" t="n">
        <v>0</v>
      </c>
    </row>
    <row r="135" spans="1:13">
      <c s="4" r="A135" t="s">
        <v>696</v>
      </c>
      <c s="6" r="C135" t="n">
        <v>7</v>
      </c>
      <c s="6" r="G135" t="n">
        <v>7</v>
      </c>
    </row>
    <row r="136" spans="1:13">
      <c s="4" r="A136" t="s">
        <v>383</v>
      </c>
    </row>
    <row r="137" spans="1:13">
      <c s="3" r="A137" t="s">
        <v>629</v>
      </c>
    </row>
    <row r="138" spans="1:13">
      <c s="4" r="A138" t="s">
        <v>631</v>
      </c>
      <c s="6" r="C138" t="n">
        <v>-8</v>
      </c>
      <c s="6" r="F138" t="n">
        <v>-4</v>
      </c>
      <c s="6" r="G138" t="n">
        <v>-10</v>
      </c>
      <c s="6" r="H138" t="n">
        <v>-12</v>
      </c>
    </row>
    <row r="139" spans="1:13">
      <c s="4" r="A139" t="s">
        <v>709</v>
      </c>
    </row>
    <row r="140" spans="1:13">
      <c s="3" r="A140" t="s">
        <v>629</v>
      </c>
    </row>
    <row r="141" spans="1:13">
      <c s="4" r="A141" t="s">
        <v>680</v>
      </c>
      <c s="6" r="C141" t="n">
        <v>0</v>
      </c>
      <c s="6" r="G141" t="n">
        <v>0</v>
      </c>
    </row>
    <row r="142" spans="1:13">
      <c s="4" r="A142" t="s">
        <v>681</v>
      </c>
      <c s="6" r="C142" t="n">
        <v>0</v>
      </c>
      <c s="6" r="G142" t="n">
        <v>0</v>
      </c>
    </row>
    <row r="143" spans="1:13">
      <c s="4" r="A143" t="s">
        <v>682</v>
      </c>
      <c s="6" r="C143" t="n">
        <v>5</v>
      </c>
      <c s="6" r="G143" t="n">
        <v>5</v>
      </c>
    </row>
    <row r="144" spans="1:13">
      <c s="4" r="A144" t="s">
        <v>683</v>
      </c>
      <c s="6" r="C144" t="n">
        <v>4</v>
      </c>
      <c s="6" r="G144" t="n">
        <v>4</v>
      </c>
    </row>
    <row r="145" spans="1:13">
      <c s="4" r="A145" t="s">
        <v>684</v>
      </c>
      <c s="6" r="C145" t="n">
        <v>9</v>
      </c>
      <c s="6" r="G145" t="n">
        <v>9</v>
      </c>
    </row>
    <row r="146" spans="1:13">
      <c s="4" r="A146" t="s">
        <v>685</v>
      </c>
      <c s="6" r="C146" t="n">
        <v>18</v>
      </c>
      <c s="6" r="G146" t="n">
        <v>18</v>
      </c>
    </row>
    <row r="147" spans="1:13">
      <c s="4" r="A147" t="s">
        <v>691</v>
      </c>
      <c s="6" r="C147" t="n">
        <v>0</v>
      </c>
      <c s="6" r="G147" t="n">
        <v>0</v>
      </c>
    </row>
    <row r="148" spans="1:13">
      <c s="4" r="A148" t="s">
        <v>692</v>
      </c>
      <c s="6" r="C148" t="n">
        <v>0</v>
      </c>
      <c s="6" r="G148" t="n">
        <v>0</v>
      </c>
    </row>
    <row r="149" spans="1:13">
      <c s="4" r="A149" t="s">
        <v>693</v>
      </c>
      <c s="6" r="C149" t="n">
        <v>7</v>
      </c>
      <c s="6" r="G149" t="n">
        <v>7</v>
      </c>
    </row>
    <row r="150" spans="1:13">
      <c s="4" r="A150" t="s">
        <v>694</v>
      </c>
      <c s="6" r="C150" t="n">
        <v>2</v>
      </c>
      <c s="6" r="G150" t="n">
        <v>2</v>
      </c>
    </row>
    <row r="151" spans="1:13">
      <c s="4" r="A151" t="s">
        <v>695</v>
      </c>
      <c s="6" r="C151" t="n">
        <v>0</v>
      </c>
      <c s="6" r="G151" t="n">
        <v>0</v>
      </c>
    </row>
    <row r="152" spans="1:13">
      <c s="4" r="A152" t="s">
        <v>696</v>
      </c>
      <c s="6" r="C152" t="n">
        <v>9</v>
      </c>
      <c s="6" r="G152" t="n">
        <v>9</v>
      </c>
    </row>
    <row r="153" spans="1:13">
      <c s="4" r="A153" t="s">
        <v>710</v>
      </c>
    </row>
    <row r="154" spans="1:13">
      <c s="3" r="A154" t="s">
        <v>629</v>
      </c>
    </row>
    <row r="155" spans="1:13">
      <c s="4" r="A155" t="s">
        <v>686</v>
      </c>
      <c s="7" r="C155" t="n">
        <v>2141</v>
      </c>
      <c s="7" r="G155" t="n">
        <v>2141</v>
      </c>
    </row>
    <row r="156" spans="1:13">
      <c s="4" r="A156" t="s">
        <v>687</v>
      </c>
      <c s="6" r="C156" t="n">
        <v>64440</v>
      </c>
      <c s="6" r="G156" t="n">
        <v>64440</v>
      </c>
    </row>
    <row r="157" spans="1:13">
      <c s="4" r="A157" t="s">
        <v>688</v>
      </c>
      <c s="6" r="C157" t="n">
        <v>66266</v>
      </c>
      <c s="6" r="G157" t="n">
        <v>66266</v>
      </c>
    </row>
    <row r="158" spans="1:13">
      <c s="4" r="A158" t="s">
        <v>689</v>
      </c>
      <c s="6" r="C158" t="n">
        <v>60683</v>
      </c>
      <c s="6" r="G158" t="n">
        <v>60683</v>
      </c>
    </row>
    <row r="159" spans="1:13">
      <c s="4" r="A159" t="s">
        <v>690</v>
      </c>
      <c s="6" r="C159" t="n">
        <v>109755</v>
      </c>
      <c s="6" r="G159" t="n">
        <v>109755</v>
      </c>
    </row>
    <row r="160" spans="1:13">
      <c s="4" r="A160" t="s">
        <v>678</v>
      </c>
      <c s="7" r="C160" t="n">
        <v>303285</v>
      </c>
      <c s="7" r="G160" t="n">
        <v>303285</v>
      </c>
    </row>
    <row r="161" spans="1:13">
      <c s="4" r="A161" t="s">
        <v>711</v>
      </c>
    </row>
    <row r="162" spans="1:13">
      <c s="3" r="A162" t="s">
        <v>629</v>
      </c>
    </row>
    <row r="163" spans="1:13">
      <c s="4" r="A163" t="s">
        <v>680</v>
      </c>
      <c s="6" r="C163" t="n">
        <v>0</v>
      </c>
      <c s="6" r="G163" t="n">
        <v>0</v>
      </c>
    </row>
    <row r="164" spans="1:13">
      <c s="4" r="A164" t="s">
        <v>681</v>
      </c>
      <c s="6" r="C164" t="n">
        <v>4</v>
      </c>
      <c s="6" r="G164" t="n">
        <v>4</v>
      </c>
    </row>
    <row r="165" spans="1:13">
      <c s="4" r="A165" t="s">
        <v>682</v>
      </c>
      <c s="6" r="C165" t="n">
        <v>4</v>
      </c>
      <c s="6" r="G165" t="n">
        <v>4</v>
      </c>
    </row>
    <row r="166" spans="1:13">
      <c s="4" r="A166" t="s">
        <v>683</v>
      </c>
      <c s="6" r="C166" t="n">
        <v>0</v>
      </c>
      <c s="6" r="G166" t="n">
        <v>0</v>
      </c>
    </row>
    <row r="167" spans="1:13">
      <c s="4" r="A167" t="s">
        <v>684</v>
      </c>
      <c s="6" r="C167" t="n">
        <v>0</v>
      </c>
      <c s="6" r="G167" t="n">
        <v>0</v>
      </c>
    </row>
    <row r="168" spans="1:13">
      <c s="4" r="A168" t="s">
        <v>685</v>
      </c>
      <c s="6" r="C168" t="n">
        <v>8</v>
      </c>
      <c s="6" r="G168" t="n">
        <v>8</v>
      </c>
    </row>
    <row r="169" spans="1:13">
      <c s="4" r="A169" t="s">
        <v>686</v>
      </c>
      <c s="7" r="C169" t="n">
        <v>2228</v>
      </c>
      <c s="7" r="G169" t="n">
        <v>2228</v>
      </c>
    </row>
    <row r="170" spans="1:13">
      <c s="4" r="A170" t="s">
        <v>687</v>
      </c>
      <c s="6" r="C170" t="n">
        <v>57833</v>
      </c>
      <c s="6" r="G170" t="n">
        <v>57833</v>
      </c>
    </row>
    <row r="171" spans="1:13">
      <c s="4" r="A171" t="s">
        <v>688</v>
      </c>
      <c s="6" r="C171" t="n">
        <v>55145</v>
      </c>
      <c s="6" r="G171" t="n">
        <v>55145</v>
      </c>
    </row>
    <row r="172" spans="1:13">
      <c s="4" r="A172" t="s">
        <v>689</v>
      </c>
      <c s="6" r="C172" t="n">
        <v>0</v>
      </c>
      <c s="6" r="G172" t="n">
        <v>0</v>
      </c>
    </row>
    <row r="173" spans="1:13">
      <c s="4" r="A173" t="s">
        <v>690</v>
      </c>
      <c s="6" r="C173" t="n">
        <v>0</v>
      </c>
      <c s="6" r="G173" t="n">
        <v>0</v>
      </c>
    </row>
    <row r="174" spans="1:13">
      <c s="4" r="A174" t="s">
        <v>678</v>
      </c>
      <c s="7" r="C174" t="n">
        <v>115206</v>
      </c>
      <c s="7" r="G174" t="n">
        <v>115206</v>
      </c>
    </row>
    <row r="175" spans="1:13">
      <c s="4" r="A175" t="s">
        <v>712</v>
      </c>
    </row>
    <row r="176" spans="1:13">
      <c s="3" r="A176" t="s">
        <v>629</v>
      </c>
    </row>
    <row r="177" spans="1:13">
      <c s="4" r="A177" t="s">
        <v>680</v>
      </c>
      <c s="6" r="C177" t="n">
        <v>1</v>
      </c>
      <c s="6" r="G177" t="n">
        <v>1</v>
      </c>
    </row>
    <row r="178" spans="1:13">
      <c s="4" r="A178" t="s">
        <v>681</v>
      </c>
      <c s="6" r="C178" t="n">
        <v>0</v>
      </c>
      <c s="6" r="G178" t="n">
        <v>0</v>
      </c>
    </row>
    <row r="179" spans="1:13">
      <c s="4" r="A179" t="s">
        <v>682</v>
      </c>
      <c s="6" r="C179" t="n">
        <v>0</v>
      </c>
      <c s="6" r="G179" t="n">
        <v>0</v>
      </c>
    </row>
    <row r="180" spans="1:13">
      <c s="4" r="A180" t="s">
        <v>683</v>
      </c>
      <c s="6" r="C180" t="n">
        <v>0</v>
      </c>
      <c s="6" r="G180" t="n">
        <v>0</v>
      </c>
    </row>
    <row r="181" spans="1:13">
      <c s="4" r="A181" t="s">
        <v>684</v>
      </c>
      <c s="6" r="C181" t="n">
        <v>0</v>
      </c>
      <c s="6" r="G181" t="n">
        <v>0</v>
      </c>
    </row>
    <row r="182" spans="1:13">
      <c s="4" r="A182" t="s">
        <v>685</v>
      </c>
      <c s="6" r="C182" t="n">
        <v>1</v>
      </c>
      <c s="6" r="G182" t="n">
        <v>1</v>
      </c>
    </row>
    <row r="183" spans="1:13">
      <c s="4" r="A183" t="s">
        <v>686</v>
      </c>
      <c s="7" r="C183" t="n">
        <v>8853</v>
      </c>
      <c s="7" r="G183" t="n">
        <v>8853</v>
      </c>
    </row>
    <row r="184" spans="1:13">
      <c s="4" r="A184" t="s">
        <v>687</v>
      </c>
      <c s="6" r="C184" t="n">
        <v>0</v>
      </c>
      <c s="6" r="G184" t="n">
        <v>0</v>
      </c>
    </row>
    <row r="185" spans="1:13">
      <c s="4" r="A185" t="s">
        <v>688</v>
      </c>
      <c s="6" r="C185" t="n">
        <v>0</v>
      </c>
      <c s="6" r="G185" t="n">
        <v>0</v>
      </c>
    </row>
    <row r="186" spans="1:13">
      <c s="4" r="A186" t="s">
        <v>689</v>
      </c>
      <c s="6" r="C186" t="n">
        <v>0</v>
      </c>
      <c s="6" r="G186" t="n">
        <v>0</v>
      </c>
    </row>
    <row r="187" spans="1:13">
      <c s="4" r="A187" t="s">
        <v>690</v>
      </c>
      <c s="6" r="C187" t="n">
        <v>0</v>
      </c>
      <c s="6" r="G187" t="n">
        <v>0</v>
      </c>
    </row>
    <row r="188" spans="1:13">
      <c s="4" r="A188" t="s">
        <v>678</v>
      </c>
      <c s="6" r="C188" t="n">
        <v>8853</v>
      </c>
      <c s="6" r="G188" t="n">
        <v>8853</v>
      </c>
    </row>
    <row r="189" spans="1:13">
      <c s="4" r="A189" t="s">
        <v>679</v>
      </c>
    </row>
    <row r="190" spans="1:13">
      <c s="3" r="A190" t="s">
        <v>629</v>
      </c>
    </row>
    <row r="191" spans="1:13">
      <c s="4" r="A191" t="s">
        <v>632</v>
      </c>
      <c s="7" r="C191" t="n">
        <v>45600</v>
      </c>
      <c s="7" r="F191" t="n">
        <v>40100</v>
      </c>
      <c s="7" r="G191" t="n">
        <v>139500</v>
      </c>
      <c s="7" r="H191" t="n">
        <v>95000</v>
      </c>
    </row>
  </sheetData>
  <mergeCells count="3">
    <mergeCell ref="A1:A2"/>
    <mergeCell ref="B1:F1"/>
    <mergeCell ref="G1:H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713</v>
      </c>
      <c s="2" r="B1" t="s">
        <v>23</v>
      </c>
      <c s="2" r="D1" t="s">
        <v>1</v>
      </c>
    </row>
    <row r="2" spans="1:5">
      <c s="2" r="B2" t="s">
        <v>2</v>
      </c>
      <c s="2" r="C2" t="s">
        <v>24</v>
      </c>
      <c s="2" r="D2" t="s">
        <v>2</v>
      </c>
      <c s="2" r="E2" t="s">
        <v>24</v>
      </c>
    </row>
    <row r="3" spans="1:5">
      <c s="3" r="A3" t="s">
        <v>714</v>
      </c>
    </row>
    <row r="4" spans="1:5">
      <c s="4" r="A4" t="s">
        <v>715</v>
      </c>
      <c s="4" r="B4" t="s">
        <v>716</v>
      </c>
      <c s="4" r="C4" t="s">
        <v>717</v>
      </c>
      <c s="4" r="D4" t="s">
        <v>718</v>
      </c>
      <c s="4" r="E4" t="s">
        <v>719</v>
      </c>
    </row>
    <row r="5" spans="1:5">
      <c s="4" r="A5" t="s">
        <v>720</v>
      </c>
      <c s="15" r="B5" t="n">
        <v>9.5</v>
      </c>
      <c s="7" r="D5" t="n">
        <v>15</v>
      </c>
    </row>
    <row r="6" spans="1:5">
      <c s="4" r="A6" t="s">
        <v>721</v>
      </c>
      <c s="14" r="B6" t="n">
        <v>5.1</v>
      </c>
      <c s="15" r="D6" t="n">
        <v>5.1</v>
      </c>
    </row>
    <row r="7" spans="1:5">
      <c s="4" r="A7" t="s">
        <v>376</v>
      </c>
    </row>
    <row r="8" spans="1:5">
      <c s="3" r="A8" t="s">
        <v>714</v>
      </c>
    </row>
    <row r="9" spans="1:5">
      <c s="4" r="A9" t="s">
        <v>492</v>
      </c>
      <c s="4" r="D9" t="s">
        <v>722</v>
      </c>
    </row>
    <row r="10" spans="1:5">
      <c s="4" r="A10" t="s">
        <v>723</v>
      </c>
      <c s="15" r="B10" t="n">
        <v>3.6</v>
      </c>
      <c s="15" r="D10" t="n">
        <v>3.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1"/>
    <col customWidth="1" max="7" min="7" width="21"/>
    <col customWidth="1" max="8" min="8" width="31"/>
  </cols>
  <sheetData>
    <row r="1" spans="1:8">
      <c s="1" r="A1" t="s">
        <v>724</v>
      </c>
      <c s="2" r="B1" t="s">
        <v>23</v>
      </c>
      <c s="2" r="D1" t="s">
        <v>1</v>
      </c>
      <c s="2" r="F1" t="s">
        <v>302</v>
      </c>
    </row>
    <row r="2" spans="1:8">
      <c s="2" r="B2" t="s">
        <v>725</v>
      </c>
      <c s="2" r="C2" t="s">
        <v>471</v>
      </c>
      <c s="2" r="D2" t="s">
        <v>725</v>
      </c>
      <c s="2" r="E2" t="s">
        <v>471</v>
      </c>
      <c s="2" r="F2" t="s">
        <v>306</v>
      </c>
      <c s="2" r="G2" t="s">
        <v>726</v>
      </c>
      <c s="2" r="H2" t="s">
        <v>727</v>
      </c>
    </row>
    <row r="3" spans="1:8">
      <c s="3" r="A3" t="s">
        <v>728</v>
      </c>
    </row>
    <row r="4" spans="1:8">
      <c s="4" r="A4" t="s">
        <v>729</v>
      </c>
      <c s="7" r="B4" t="n">
        <v>2349</v>
      </c>
      <c s="7" r="C4" t="n">
        <v>1897</v>
      </c>
      <c s="7" r="D4" t="n">
        <v>7121</v>
      </c>
      <c s="7" r="E4" t="n">
        <v>6230</v>
      </c>
    </row>
    <row r="5" spans="1:8">
      <c s="4" r="A5" t="s">
        <v>730</v>
      </c>
      <c s="6" r="B5" t="n">
        <v>5119</v>
      </c>
      <c s="6" r="C5" t="n">
        <v>5852</v>
      </c>
      <c s="6" r="D5" t="n">
        <v>15515</v>
      </c>
      <c s="6" r="E5" t="n">
        <v>19218</v>
      </c>
    </row>
    <row r="6" spans="1:8">
      <c s="4" r="A6" t="s">
        <v>731</v>
      </c>
      <c s="6" r="B6" t="n">
        <v>-6871</v>
      </c>
      <c s="6" r="C6" t="n">
        <v>-6945</v>
      </c>
      <c s="6" r="D6" t="n">
        <v>-20826</v>
      </c>
      <c s="6" r="E6" t="n">
        <v>-22806</v>
      </c>
    </row>
    <row r="7" spans="1:8">
      <c s="4" r="A7" t="s">
        <v>732</v>
      </c>
      <c s="6" r="B7" t="n">
        <v>2110</v>
      </c>
      <c s="6" r="C7" t="n">
        <v>1493</v>
      </c>
      <c s="6" r="D7" t="n">
        <v>6395</v>
      </c>
      <c s="6" r="E7" t="n">
        <v>4902</v>
      </c>
    </row>
    <row r="8" spans="1:8">
      <c s="4" r="A8" t="s">
        <v>733</v>
      </c>
      <c s="7" r="B8" t="n">
        <v>2707</v>
      </c>
      <c s="6" r="C8" t="n">
        <v>2297</v>
      </c>
      <c s="7" r="D8" t="n">
        <v>8205</v>
      </c>
      <c s="6" r="E8" t="n">
        <v>7544</v>
      </c>
    </row>
    <row r="9" spans="1:8">
      <c s="3" r="A9" t="s">
        <v>734</v>
      </c>
    </row>
    <row r="10" spans="1:8">
      <c s="4" r="A10" t="s">
        <v>735</v>
      </c>
      <c s="8" r="B10" t="n">
        <v>0.01</v>
      </c>
      <c s="8" r="D10" t="n">
        <v>0.01</v>
      </c>
      <c s="8" r="H10" t="n">
        <v>0.01</v>
      </c>
    </row>
    <row r="11" spans="1:8">
      <c s="4" r="A11" t="s">
        <v>736</v>
      </c>
      <c s="7" r="B11" t="n">
        <v>6300</v>
      </c>
      <c s="6" r="C11" t="n">
        <v>5200</v>
      </c>
      <c s="7" r="D11" t="n">
        <v>16641</v>
      </c>
      <c s="6" r="E11" t="n">
        <v>13651</v>
      </c>
    </row>
    <row r="12" spans="1:8">
      <c s="4" r="A12" t="s">
        <v>737</v>
      </c>
      <c s="6" r="D12" t="n">
        <v>213349</v>
      </c>
    </row>
    <row r="13" spans="1:8">
      <c s="4" r="A13" t="s">
        <v>738</v>
      </c>
      <c s="8" r="D13" t="n">
        <v>56.76</v>
      </c>
    </row>
    <row r="14" spans="1:8">
      <c s="4" r="A14" t="s">
        <v>739</v>
      </c>
      <c s="6" r="D14" t="n">
        <v>740718</v>
      </c>
    </row>
    <row r="15" spans="1:8">
      <c s="4" r="A15" t="s">
        <v>740</v>
      </c>
      <c s="4" r="D15" t="s">
        <v>741</v>
      </c>
    </row>
    <row r="16" spans="1:8">
      <c s="4" r="A16" t="s">
        <v>742</v>
      </c>
      <c s="4" r="D16" t="s">
        <v>743</v>
      </c>
    </row>
    <row r="17" spans="1:8">
      <c s="4" r="A17" t="s">
        <v>744</v>
      </c>
      <c s="4" r="D17" t="s">
        <v>745</v>
      </c>
    </row>
    <row r="18" spans="1:8">
      <c s="4" r="A18" t="s">
        <v>746</v>
      </c>
      <c s="4" r="D18" t="s">
        <v>747</v>
      </c>
    </row>
    <row r="19" spans="1:8">
      <c s="4" r="A19" t="s">
        <v>748</v>
      </c>
      <c s="8" r="D19" t="n">
        <v>57.52</v>
      </c>
    </row>
    <row r="20" spans="1:8">
      <c s="4" r="A20" t="s">
        <v>749</v>
      </c>
      <c s="8" r="D20" t="n">
        <v>10.71</v>
      </c>
    </row>
    <row r="21" spans="1:8">
      <c s="4" r="A21" t="s">
        <v>750</v>
      </c>
      <c s="6" r="B21" t="n">
        <v>17400</v>
      </c>
      <c s="7" r="D21" t="n">
        <v>17400</v>
      </c>
      <c s="7" r="H21" t="n">
        <v>21000</v>
      </c>
    </row>
    <row r="22" spans="1:8">
      <c s="4" r="A22" t="s">
        <v>751</v>
      </c>
      <c s="7" r="B22" t="n">
        <v>2800</v>
      </c>
      <c s="7" r="C22" t="n">
        <v>4300</v>
      </c>
      <c s="7" r="D22" t="n">
        <v>4500</v>
      </c>
      <c s="7" r="E22" t="n">
        <v>11300</v>
      </c>
    </row>
    <row r="23" spans="1:8">
      <c s="16" r="A23" t="n">
        <v>2007</v>
      </c>
    </row>
    <row r="24" spans="1:8">
      <c s="3" r="A24" t="s">
        <v>734</v>
      </c>
    </row>
    <row r="25" spans="1:8">
      <c s="4" r="A25" t="s">
        <v>752</v>
      </c>
      <c s="6" r="B25" t="n">
        <v>5400000</v>
      </c>
      <c s="6" r="D25" t="n">
        <v>5400000</v>
      </c>
    </row>
    <row r="26" spans="1:8">
      <c s="4" r="A26" t="s">
        <v>753</v>
      </c>
      <c s="6" r="B26" t="n">
        <v>1449024</v>
      </c>
      <c s="6" r="D26" t="n">
        <v>1449024</v>
      </c>
    </row>
    <row r="27" spans="1:8">
      <c s="4" r="A27" t="s">
        <v>754</v>
      </c>
    </row>
    <row r="28" spans="1:8">
      <c s="3" r="A28" t="s">
        <v>728</v>
      </c>
    </row>
    <row r="29" spans="1:8">
      <c s="4" r="A29" t="s">
        <v>755</v>
      </c>
      <c s="11" r="G29" t="n">
        <v>12.5</v>
      </c>
      <c s="7" r="H29" t="n">
        <v>18600</v>
      </c>
    </row>
    <row r="30" spans="1:8">
      <c s="4" r="A30" t="s">
        <v>756</v>
      </c>
    </row>
    <row r="31" spans="1:8">
      <c s="3" r="A31" t="s">
        <v>728</v>
      </c>
    </row>
    <row r="32" spans="1:8">
      <c s="4" r="A32" t="s">
        <v>755</v>
      </c>
      <c s="7" r="D32" t="n">
        <v>7300</v>
      </c>
    </row>
    <row r="33" spans="1:8">
      <c s="4" r="A33" t="s">
        <v>757</v>
      </c>
    </row>
    <row r="34" spans="1:8">
      <c s="3" r="A34" t="s">
        <v>728</v>
      </c>
    </row>
    <row r="35" spans="1:8">
      <c s="4" r="A35" t="s">
        <v>758</v>
      </c>
      <c s="7" r="F35" t="n">
        <v>18100</v>
      </c>
    </row>
    <row r="36" spans="1:8">
      <c s="4" r="A36" t="s">
        <v>759</v>
      </c>
    </row>
    <row r="37" spans="1:8">
      <c s="3" r="A37" t="s">
        <v>728</v>
      </c>
    </row>
    <row r="38" spans="1:8">
      <c s="4" r="A38" t="s">
        <v>755</v>
      </c>
      <c s="7" r="D38" t="n">
        <v>6300</v>
      </c>
    </row>
    <row r="39" spans="1:8">
      <c s="4" r="A39" t="s">
        <v>760</v>
      </c>
    </row>
    <row r="40" spans="1:8">
      <c s="3" r="A40" t="s">
        <v>728</v>
      </c>
    </row>
    <row r="41" spans="1:8">
      <c s="4" r="A41" t="s">
        <v>758</v>
      </c>
      <c s="7" r="F41" t="n">
        <v>11700</v>
      </c>
    </row>
  </sheetData>
  <mergeCells count="4">
    <mergeCell ref="A1:A2"/>
    <mergeCell ref="B1:C1"/>
    <mergeCell ref="D1:E1"/>
    <mergeCell ref="F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61</v>
      </c>
      <c s="2" r="B1" t="s">
        <v>3</v>
      </c>
      <c s="2" r="C1" t="s">
        <v>2</v>
      </c>
      <c s="2" r="D1" t="s">
        <v>24</v>
      </c>
      <c s="2" r="E1" t="s">
        <v>2</v>
      </c>
      <c s="2" r="F1" t="s">
        <v>24</v>
      </c>
      <c s="2" r="G1" t="s">
        <v>762</v>
      </c>
      <c s="2" r="H1" t="s">
        <v>763</v>
      </c>
    </row>
    <row r="2" spans="1:8">
      <c s="3" r="A2" t="s">
        <v>764</v>
      </c>
    </row>
    <row r="3" spans="1:8">
      <c s="4" r="A3" t="s">
        <v>53</v>
      </c>
      <c s="8" r="C3" t="n">
        <v>0.34</v>
      </c>
      <c s="8" r="D3" t="n">
        <v>0.32</v>
      </c>
      <c s="8" r="E3" t="n">
        <v>1.02</v>
      </c>
      <c s="8" r="F3" t="n">
        <v>0.96</v>
      </c>
    </row>
    <row r="4" spans="1:8">
      <c s="4" r="A4" t="s">
        <v>765</v>
      </c>
      <c s="7" r="D4" t="n">
        <v>37400000</v>
      </c>
      <c s="7" r="E4" t="n">
        <v>0</v>
      </c>
      <c s="7" r="F4" t="n">
        <v>80831000</v>
      </c>
    </row>
    <row r="5" spans="1:8">
      <c s="4" r="A5" t="s">
        <v>766</v>
      </c>
      <c s="6" r="C5" t="n">
        <v>0</v>
      </c>
      <c s="6" r="D5" t="n">
        <v>565622</v>
      </c>
      <c s="6" r="E5" t="n">
        <v>0</v>
      </c>
      <c s="6" r="F5" t="n">
        <v>1160940</v>
      </c>
    </row>
    <row r="6" spans="1:8">
      <c s="4" r="A6" t="s">
        <v>767</v>
      </c>
      <c s="7" r="G6" t="n">
        <v>150000000</v>
      </c>
    </row>
    <row r="7" spans="1:8">
      <c s="4" r="A7" t="s">
        <v>768</v>
      </c>
      <c s="7" r="C7" t="n">
        <v>3202000</v>
      </c>
      <c s="7" r="D7" t="n">
        <v>-968000</v>
      </c>
      <c s="7" r="E7" t="n">
        <v>-48685000</v>
      </c>
      <c s="7" r="F7" t="n">
        <v>69223000</v>
      </c>
    </row>
    <row r="8" spans="1:8">
      <c s="4" r="A8" t="s">
        <v>769</v>
      </c>
      <c s="6" r="C8" t="n">
        <v>0</v>
      </c>
      <c s="6" r="D8" t="n">
        <v>0</v>
      </c>
      <c s="6" r="E8" t="n">
        <v>0</v>
      </c>
      <c s="6" r="F8" t="n">
        <v>0</v>
      </c>
    </row>
    <row r="9" spans="1:8">
      <c s="4" r="A9" t="s">
        <v>770</v>
      </c>
      <c s="7" r="C9" t="n">
        <v>3202000</v>
      </c>
      <c s="7" r="D9" t="n">
        <v>-968000</v>
      </c>
      <c s="7" r="E9" t="n">
        <v>-48685000</v>
      </c>
      <c s="7" r="F9" t="n">
        <v>69223000</v>
      </c>
    </row>
    <row r="10" spans="1:8">
      <c s="4" r="A10" t="s">
        <v>771</v>
      </c>
      <c s="6" r="C10" t="n">
        <v>34936937</v>
      </c>
      <c s="6" r="D10" t="n">
        <v>35039875</v>
      </c>
      <c s="6" r="E10" t="n">
        <v>34884529</v>
      </c>
      <c s="6" r="F10" t="n">
        <v>35332925</v>
      </c>
    </row>
    <row r="11" spans="1:8">
      <c s="4" r="A11" t="s">
        <v>772</v>
      </c>
      <c s="6" r="C11" t="n">
        <v>0</v>
      </c>
      <c s="6" r="D11" t="n">
        <v>0</v>
      </c>
      <c s="6" r="E11" t="n">
        <v>0</v>
      </c>
      <c s="6" r="F11" t="n">
        <v>0</v>
      </c>
    </row>
    <row r="12" spans="1:8">
      <c s="4" r="A12" t="s">
        <v>773</v>
      </c>
      <c s="6" r="C12" t="n">
        <v>366301</v>
      </c>
      <c s="6" r="D12" t="n">
        <v>0</v>
      </c>
      <c s="6" r="E12" t="n">
        <v>0</v>
      </c>
      <c s="6" r="F12" t="n">
        <v>324194</v>
      </c>
    </row>
    <row r="13" spans="1:8">
      <c s="4" r="A13" t="s">
        <v>774</v>
      </c>
      <c s="6" r="C13" t="n">
        <v>35303238</v>
      </c>
      <c s="6" r="D13" t="n">
        <v>35039875</v>
      </c>
      <c s="6" r="E13" t="n">
        <v>34884529</v>
      </c>
      <c s="6" r="F13" t="n">
        <v>35657119</v>
      </c>
    </row>
    <row r="14" spans="1:8">
      <c s="4" r="A14" t="s">
        <v>51</v>
      </c>
      <c s="8" r="C14" t="n">
        <v>0.09</v>
      </c>
      <c s="8" r="D14" t="n">
        <v>-0.03</v>
      </c>
      <c s="8" r="E14" t="n">
        <v>-1.4</v>
      </c>
      <c s="8" r="F14" t="n">
        <v>1.96</v>
      </c>
    </row>
    <row r="15" spans="1:8">
      <c s="4" r="A15" t="s">
        <v>52</v>
      </c>
      <c s="8" r="C15" t="n">
        <v>0.09</v>
      </c>
      <c s="8" r="D15" t="n">
        <v>-0.03</v>
      </c>
      <c s="8" r="E15" t="n">
        <v>-1.4</v>
      </c>
      <c s="8" r="F15" t="n">
        <v>1.94</v>
      </c>
    </row>
    <row r="16" spans="1:8">
      <c s="4" r="A16" t="s">
        <v>141</v>
      </c>
      <c s="7" r="E16" t="n">
        <v>567121000</v>
      </c>
      <c s="7" r="F16" t="n">
        <v>373169000</v>
      </c>
    </row>
    <row r="17" spans="1:8">
      <c s="3" r="A17" t="s">
        <v>775</v>
      </c>
    </row>
    <row r="18" spans="1:8">
      <c s="4" r="A18" t="s">
        <v>776</v>
      </c>
      <c s="6" r="E18" t="n">
        <v>-270329000</v>
      </c>
    </row>
    <row r="19" spans="1:8">
      <c s="4" r="A19" t="s">
        <v>777</v>
      </c>
      <c s="6" r="E19" t="n">
        <v>-8015000</v>
      </c>
    </row>
    <row r="20" spans="1:8">
      <c s="4" r="A20" t="s">
        <v>778</v>
      </c>
      <c s="6" r="E20" t="n">
        <v>0</v>
      </c>
    </row>
    <row r="21" spans="1:8">
      <c s="4" r="A21" t="s">
        <v>779</v>
      </c>
      <c s="6" r="E21" t="n">
        <v>-8015000</v>
      </c>
    </row>
    <row r="22" spans="1:8">
      <c s="4" r="A22" t="s">
        <v>780</v>
      </c>
      <c s="7" r="C22" t="n">
        <v>0</v>
      </c>
      <c s="6" r="E22" t="n">
        <v>0</v>
      </c>
    </row>
    <row r="23" spans="1:8">
      <c s="4" r="A23" t="s">
        <v>781</v>
      </c>
      <c s="6" r="C23" t="n">
        <v>-278344000</v>
      </c>
      <c s="6" r="E23" t="n">
        <v>-278344000</v>
      </c>
    </row>
    <row r="24" spans="1:8">
      <c s="4" r="A24" t="s">
        <v>782</v>
      </c>
    </row>
    <row r="25" spans="1:8">
      <c s="3" r="A25" t="s">
        <v>775</v>
      </c>
    </row>
    <row r="26" spans="1:8">
      <c s="4" r="A26" t="s">
        <v>776</v>
      </c>
      <c s="6" r="E26" t="n">
        <v>-39066000</v>
      </c>
    </row>
    <row r="27" spans="1:8">
      <c s="4" r="A27" t="s">
        <v>777</v>
      </c>
      <c s="6" r="E27" t="n">
        <v>-8015000</v>
      </c>
    </row>
    <row r="28" spans="1:8">
      <c s="4" r="A28" t="s">
        <v>778</v>
      </c>
      <c s="6" r="E28" t="n">
        <v>0</v>
      </c>
    </row>
    <row r="29" spans="1:8">
      <c s="4" r="A29" t="s">
        <v>779</v>
      </c>
      <c s="6" r="E29" t="n">
        <v>-8015000</v>
      </c>
    </row>
    <row r="30" spans="1:8">
      <c s="4" r="A30" t="s">
        <v>780</v>
      </c>
      <c s="6" r="C30" t="n">
        <v>-2525000</v>
      </c>
      <c s="6" r="E30" t="n">
        <v>-2525000</v>
      </c>
    </row>
    <row r="31" spans="1:8">
      <c s="4" r="A31" t="s">
        <v>781</v>
      </c>
      <c s="6" r="C31" t="n">
        <v>-49606000</v>
      </c>
      <c s="6" r="E31" t="n">
        <v>-49606000</v>
      </c>
    </row>
    <row r="32" spans="1:8">
      <c s="4" r="A32" t="s">
        <v>783</v>
      </c>
    </row>
    <row r="33" spans="1:8">
      <c s="3" r="A33" t="s">
        <v>775</v>
      </c>
    </row>
    <row r="34" spans="1:8">
      <c s="4" r="A34" t="s">
        <v>776</v>
      </c>
      <c s="6" r="E34" t="n">
        <v>-231263000</v>
      </c>
    </row>
    <row r="35" spans="1:8">
      <c s="4" r="A35" t="s">
        <v>777</v>
      </c>
      <c s="6" r="E35" t="n">
        <v>0</v>
      </c>
    </row>
    <row r="36" spans="1:8">
      <c s="4" r="A36" t="s">
        <v>778</v>
      </c>
      <c s="6" r="E36" t="n">
        <v>0</v>
      </c>
    </row>
    <row r="37" spans="1:8">
      <c s="4" r="A37" t="s">
        <v>779</v>
      </c>
      <c s="6" r="E37" t="n">
        <v>0</v>
      </c>
    </row>
    <row r="38" spans="1:8">
      <c s="4" r="A38" t="s">
        <v>780</v>
      </c>
      <c s="6" r="C38" t="n">
        <v>2525000</v>
      </c>
      <c s="6" r="E38" t="n">
        <v>2525000</v>
      </c>
    </row>
    <row r="39" spans="1:8">
      <c s="4" r="A39" t="s">
        <v>781</v>
      </c>
      <c s="7" r="C39" t="n">
        <v>-228738000</v>
      </c>
      <c s="7" r="E39" t="n">
        <v>-228738000</v>
      </c>
    </row>
    <row r="40" spans="1:8">
      <c s="4" r="A40" t="s">
        <v>784</v>
      </c>
    </row>
    <row r="41" spans="1:8">
      <c s="3" r="A41" t="s">
        <v>764</v>
      </c>
    </row>
    <row r="42" spans="1:8">
      <c s="4" r="A42" t="s">
        <v>785</v>
      </c>
      <c s="6" r="C42" t="n">
        <v>1182210</v>
      </c>
      <c s="6" r="D42" t="n">
        <v>537260</v>
      </c>
      <c s="6" r="E42" t="n">
        <v>1131668</v>
      </c>
      <c s="6" r="F42" t="n">
        <v>654630</v>
      </c>
    </row>
    <row r="43" spans="1:8">
      <c s="4" r="A43" t="s">
        <v>786</v>
      </c>
      <c s="8" r="C43" t="n">
        <v>63.83</v>
      </c>
      <c s="8" r="D43" t="n">
        <v>73.25</v>
      </c>
      <c s="8" r="E43" t="n">
        <v>63.3</v>
      </c>
      <c s="8" r="F43" t="n">
        <v>68.78</v>
      </c>
    </row>
    <row r="44" spans="1:8">
      <c s="4" r="A44" t="s">
        <v>787</v>
      </c>
    </row>
    <row r="45" spans="1:8">
      <c s="3" r="A45" t="s">
        <v>764</v>
      </c>
    </row>
    <row r="46" spans="1:8">
      <c s="4" r="A46" t="s">
        <v>785</v>
      </c>
      <c s="6" r="C46" t="n">
        <v>175578</v>
      </c>
      <c s="6" r="D46" t="n">
        <v>194704</v>
      </c>
      <c s="6" r="E46" t="n">
        <v>265128</v>
      </c>
      <c s="6" r="F46" t="n">
        <v>0</v>
      </c>
    </row>
    <row r="47" spans="1:8">
      <c s="4" r="A47" t="s">
        <v>786</v>
      </c>
      <c s="8" r="C47" t="n">
        <v>58.17</v>
      </c>
      <c s="8" r="D47" t="n">
        <v>67.56</v>
      </c>
      <c s="8" r="E47" t="n">
        <v>41.67</v>
      </c>
      <c s="7" r="F47" t="n">
        <v>0</v>
      </c>
    </row>
    <row r="48" spans="1:8">
      <c s="4" r="A48" t="s">
        <v>648</v>
      </c>
    </row>
    <row r="49" spans="1:8">
      <c s="3" r="A49" t="s">
        <v>764</v>
      </c>
    </row>
    <row r="50" spans="1:8">
      <c s="4" r="A50" t="s">
        <v>53</v>
      </c>
      <c s="8" r="B50" t="n">
        <v>0.07000000000000001</v>
      </c>
    </row>
    <row r="51" spans="1:8">
      <c s="4" r="A51" t="s">
        <v>575</v>
      </c>
    </row>
    <row r="52" spans="1:8">
      <c s="3" r="A52" t="s">
        <v>764</v>
      </c>
    </row>
    <row r="53" spans="1:8">
      <c s="4" r="A53" t="s">
        <v>141</v>
      </c>
      <c s="7" r="E53" t="n">
        <v>115000000</v>
      </c>
    </row>
    <row r="54" spans="1:8">
      <c s="4" r="A54" t="s">
        <v>559</v>
      </c>
      <c s="4" r="C54" t="s">
        <v>504</v>
      </c>
      <c s="4" r="E54" t="s">
        <v>504</v>
      </c>
      <c s="4" r="H54" t="s">
        <v>504</v>
      </c>
    </row>
    <row r="55" spans="1:8">
      <c s="4" r="A55" t="s">
        <v>579</v>
      </c>
      <c s="7" r="E55" t="n">
        <v>1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 customWidth="1" max="6" min="6" width="35"/>
  </cols>
  <sheetData>
    <row r="1" spans="1:6">
      <c s="1" r="A1" t="s">
        <v>788</v>
      </c>
      <c s="2" r="B1" t="s">
        <v>23</v>
      </c>
      <c s="2" r="D1" t="s">
        <v>1</v>
      </c>
      <c s="2" r="F1" t="s">
        <v>302</v>
      </c>
    </row>
    <row r="2" spans="1:6">
      <c s="2" r="B2" t="s">
        <v>315</v>
      </c>
      <c s="2" r="C2" t="s">
        <v>471</v>
      </c>
      <c s="2" r="D2" t="s">
        <v>789</v>
      </c>
      <c s="2" r="E2" t="s">
        <v>471</v>
      </c>
      <c s="2" r="F2" t="s">
        <v>790</v>
      </c>
    </row>
    <row r="3" spans="1:6">
      <c s="3" r="A3" t="s">
        <v>791</v>
      </c>
    </row>
    <row r="4" spans="1:6">
      <c s="4" r="A4" t="s">
        <v>360</v>
      </c>
      <c s="6" r="D4" t="n">
        <v>1</v>
      </c>
    </row>
    <row r="5" spans="1:6">
      <c s="4" r="A5" t="s">
        <v>792</v>
      </c>
      <c s="6" r="D5" t="n">
        <v>4</v>
      </c>
      <c s="6" r="F5" t="n">
        <v>5</v>
      </c>
    </row>
    <row r="6" spans="1:6">
      <c s="4" r="A6" t="s">
        <v>29</v>
      </c>
      <c s="7" r="B6" t="n">
        <v>419887</v>
      </c>
      <c s="7" r="C6" t="n">
        <v>460140</v>
      </c>
      <c s="7" r="D6" t="n">
        <v>1333794</v>
      </c>
      <c s="7" r="E6" t="n">
        <v>1408314</v>
      </c>
    </row>
    <row r="7" spans="1:6">
      <c s="4" r="A7" t="s">
        <v>793</v>
      </c>
      <c s="6" r="B7" t="n">
        <v>7649</v>
      </c>
      <c s="6" r="C7" t="n">
        <v>-1001</v>
      </c>
      <c s="6" r="D7" t="n">
        <v>-1415</v>
      </c>
      <c s="6" r="E7" t="n">
        <v>376</v>
      </c>
    </row>
    <row r="8" spans="1:6">
      <c s="4" r="A8" t="s">
        <v>37</v>
      </c>
      <c s="6" r="B8" t="n">
        <v>-2154</v>
      </c>
      <c s="6" r="C8" t="n">
        <v>-26331</v>
      </c>
      <c s="6" r="D8" t="n">
        <v>-23856</v>
      </c>
      <c s="6" r="E8" t="n">
        <v>-25594</v>
      </c>
    </row>
    <row r="9" spans="1:6">
      <c s="4" r="A9" t="s">
        <v>794</v>
      </c>
      <c s="6" r="B9" t="n">
        <v>22077</v>
      </c>
      <c s="6" r="C9" t="n">
        <v>8916</v>
      </c>
      <c s="6" r="D9" t="n">
        <v>-2922</v>
      </c>
      <c s="6" r="E9" t="n">
        <v>118172</v>
      </c>
    </row>
    <row r="10" spans="1:6">
      <c s="4" r="A10" t="s">
        <v>795</v>
      </c>
      <c s="6" r="B10" t="n">
        <v>32320</v>
      </c>
      <c s="6" r="C10" t="n">
        <v>23625</v>
      </c>
      <c s="6" r="D10" t="n">
        <v>106853</v>
      </c>
      <c s="6" r="E10" t="n">
        <v>77164</v>
      </c>
    </row>
    <row r="11" spans="1:6">
      <c s="4" r="A11" t="s">
        <v>796</v>
      </c>
      <c s="6" r="B11" t="n">
        <v>3352089</v>
      </c>
      <c s="6" r="D11" t="n">
        <v>3352089</v>
      </c>
      <c s="7" r="F11" t="n">
        <v>3230720</v>
      </c>
    </row>
    <row r="12" spans="1:6">
      <c s="4" r="A12" t="s">
        <v>797</v>
      </c>
      <c s="6" r="B12" t="n">
        <v>197697</v>
      </c>
      <c s="6" r="D12" t="n">
        <v>197697</v>
      </c>
      <c s="6" r="F12" t="n">
        <v>210090</v>
      </c>
    </row>
    <row r="13" spans="1:6">
      <c s="4" r="A13" t="s">
        <v>359</v>
      </c>
      <c s="6" r="B13" t="n">
        <v>5000</v>
      </c>
      <c s="6" r="D13" t="n">
        <v>22400</v>
      </c>
    </row>
    <row r="14" spans="1:6">
      <c s="4" r="A14" t="s">
        <v>798</v>
      </c>
      <c s="6" r="B14" t="n">
        <v>336800</v>
      </c>
      <c s="6" r="D14" t="n">
        <v>336800</v>
      </c>
      <c s="6" r="F14" t="n">
        <v>306000</v>
      </c>
    </row>
    <row r="15" spans="1:6">
      <c s="4" r="A15" t="s">
        <v>799</v>
      </c>
    </row>
    <row r="16" spans="1:6">
      <c s="3" r="A16" t="s">
        <v>791</v>
      </c>
    </row>
    <row r="17" spans="1:6">
      <c s="4" r="A17" t="s">
        <v>29</v>
      </c>
      <c s="6" r="B17" t="n">
        <v>2108</v>
      </c>
      <c s="6" r="C17" t="n">
        <v>1069</v>
      </c>
      <c s="6" r="D17" t="n">
        <v>10005</v>
      </c>
      <c s="6" r="E17" t="n">
        <v>15763</v>
      </c>
    </row>
    <row r="18" spans="1:6">
      <c s="4" r="A18" t="s">
        <v>800</v>
      </c>
    </row>
    <row r="19" spans="1:6">
      <c s="3" r="A19" t="s">
        <v>791</v>
      </c>
    </row>
    <row r="20" spans="1:6">
      <c s="4" r="A20" t="s">
        <v>29</v>
      </c>
      <c s="6" r="B20" t="n">
        <v>419887</v>
      </c>
      <c s="6" r="C20" t="n">
        <v>460140</v>
      </c>
      <c s="6" r="D20" t="n">
        <v>1333794</v>
      </c>
      <c s="6" r="E20" t="n">
        <v>1408314</v>
      </c>
    </row>
    <row r="21" spans="1:6">
      <c s="4" r="A21" t="s">
        <v>801</v>
      </c>
    </row>
    <row r="22" spans="1:6">
      <c s="3" r="A22" t="s">
        <v>791</v>
      </c>
    </row>
    <row r="23" spans="1:6">
      <c s="4" r="A23" t="s">
        <v>29</v>
      </c>
      <c s="6" r="B23" t="n">
        <v>209154</v>
      </c>
      <c s="6" r="C23" t="n">
        <v>219725</v>
      </c>
      <c s="6" r="D23" t="n">
        <v>658678</v>
      </c>
      <c s="6" r="E23" t="n">
        <v>690439</v>
      </c>
    </row>
    <row r="24" spans="1:6">
      <c s="4" r="A24" t="s">
        <v>793</v>
      </c>
      <c s="6" r="B24" t="n">
        <v>93</v>
      </c>
      <c s="6" r="C24" t="n">
        <v>212</v>
      </c>
      <c s="6" r="D24" t="n">
        <v>345</v>
      </c>
      <c s="6" r="E24" t="n">
        <v>1109</v>
      </c>
    </row>
    <row r="25" spans="1:6">
      <c s="4" r="A25" t="s">
        <v>794</v>
      </c>
      <c s="6" r="B25" t="n">
        <v>26986</v>
      </c>
      <c s="6" r="C25" t="n">
        <v>28550</v>
      </c>
      <c s="6" r="D25" t="n">
        <v>56243</v>
      </c>
      <c s="6" r="E25" t="n">
        <v>111372</v>
      </c>
    </row>
    <row r="26" spans="1:6">
      <c s="4" r="A26" t="s">
        <v>795</v>
      </c>
      <c s="6" r="B26" t="n">
        <v>8912</v>
      </c>
      <c s="6" r="C26" t="n">
        <v>8257</v>
      </c>
      <c s="6" r="D26" t="n">
        <v>29889</v>
      </c>
      <c s="6" r="E26" t="n">
        <v>28613</v>
      </c>
    </row>
    <row r="27" spans="1:6">
      <c s="4" r="A27" t="s">
        <v>796</v>
      </c>
      <c s="6" r="B27" t="n">
        <v>1150613</v>
      </c>
      <c s="6" r="D27" t="n">
        <v>1150613</v>
      </c>
      <c s="6" r="F27" t="n">
        <v>968234</v>
      </c>
    </row>
    <row r="28" spans="1:6">
      <c s="4" r="A28" t="s">
        <v>797</v>
      </c>
      <c s="6" r="B28" t="n">
        <v>350</v>
      </c>
      <c s="6" r="D28" t="n">
        <v>350</v>
      </c>
      <c s="6" r="F28" t="n">
        <v>65</v>
      </c>
    </row>
    <row r="29" spans="1:6">
      <c s="4" r="A29" t="s">
        <v>802</v>
      </c>
    </row>
    <row r="30" spans="1:6">
      <c s="3" r="A30" t="s">
        <v>791</v>
      </c>
    </row>
    <row r="31" spans="1:6">
      <c s="4" r="A31" t="s">
        <v>29</v>
      </c>
      <c s="6" r="B31" t="n">
        <v>302</v>
      </c>
      <c s="6" r="C31" t="n">
        <v>272</v>
      </c>
      <c s="6" r="D31" t="n">
        <v>1379</v>
      </c>
      <c s="6" r="E31" t="n">
        <v>7339</v>
      </c>
    </row>
    <row r="32" spans="1:6">
      <c s="4" r="A32" t="s">
        <v>803</v>
      </c>
    </row>
    <row r="33" spans="1:6">
      <c s="3" r="A33" t="s">
        <v>791</v>
      </c>
    </row>
    <row r="34" spans="1:6">
      <c s="4" r="A34" t="s">
        <v>29</v>
      </c>
      <c s="6" r="B34" t="n">
        <v>208852</v>
      </c>
      <c s="6" r="C34" t="n">
        <v>219453</v>
      </c>
      <c s="6" r="D34" t="n">
        <v>657299</v>
      </c>
      <c s="6" r="E34" t="n">
        <v>683100</v>
      </c>
    </row>
    <row r="35" spans="1:6">
      <c s="4" r="A35" t="s">
        <v>372</v>
      </c>
    </row>
    <row r="36" spans="1:6">
      <c s="3" r="A36" t="s">
        <v>791</v>
      </c>
    </row>
    <row r="37" spans="1:6">
      <c s="4" r="A37" t="s">
        <v>29</v>
      </c>
      <c s="6" r="B37" t="n">
        <v>63287</v>
      </c>
      <c s="6" r="C37" t="n">
        <v>88754</v>
      </c>
      <c s="6" r="D37" t="n">
        <v>207503</v>
      </c>
      <c s="6" r="E37" t="n">
        <v>263890</v>
      </c>
    </row>
    <row r="38" spans="1:6">
      <c s="4" r="A38" t="s">
        <v>794</v>
      </c>
      <c s="6" r="B38" t="n">
        <v>4377</v>
      </c>
      <c s="6" r="C38" t="n">
        <v>26379</v>
      </c>
      <c s="6" r="D38" t="n">
        <v>24903</v>
      </c>
      <c s="6" r="E38" t="n">
        <v>63672</v>
      </c>
    </row>
    <row r="39" spans="1:6">
      <c s="4" r="A39" t="s">
        <v>795</v>
      </c>
      <c s="6" r="B39" t="n">
        <v>8581</v>
      </c>
      <c s="6" r="C39" t="n">
        <v>3687</v>
      </c>
      <c s="6" r="D39" t="n">
        <v>24274</v>
      </c>
      <c s="6" r="E39" t="n">
        <v>11586</v>
      </c>
    </row>
    <row r="40" spans="1:6">
      <c s="4" r="A40" t="s">
        <v>796</v>
      </c>
      <c s="6" r="B40" t="n">
        <v>337265</v>
      </c>
      <c s="6" r="D40" t="n">
        <v>337265</v>
      </c>
      <c s="6" r="F40" t="n">
        <v>431466</v>
      </c>
    </row>
    <row r="41" spans="1:6">
      <c s="4" r="A41" t="s">
        <v>359</v>
      </c>
      <c s="6" r="B41" t="n">
        <v>5000</v>
      </c>
      <c s="6" r="D41" t="n">
        <v>11600</v>
      </c>
    </row>
    <row r="42" spans="1:6">
      <c s="4" r="A42" t="s">
        <v>804</v>
      </c>
    </row>
    <row r="43" spans="1:6">
      <c s="3" r="A43" t="s">
        <v>791</v>
      </c>
    </row>
    <row r="44" spans="1:6">
      <c s="4" r="A44" t="s">
        <v>29</v>
      </c>
      <c s="6" r="B44" t="n">
        <v>0</v>
      </c>
      <c s="6" r="C44" t="n">
        <v>0</v>
      </c>
      <c s="6" r="D44" t="n">
        <v>2</v>
      </c>
      <c s="6" r="E44" t="n">
        <v>0</v>
      </c>
    </row>
    <row r="45" spans="1:6">
      <c s="4" r="A45" t="s">
        <v>805</v>
      </c>
    </row>
    <row r="46" spans="1:6">
      <c s="3" r="A46" t="s">
        <v>791</v>
      </c>
    </row>
    <row r="47" spans="1:6">
      <c s="4" r="A47" t="s">
        <v>29</v>
      </c>
      <c s="6" r="B47" t="n">
        <v>63287</v>
      </c>
      <c s="6" r="C47" t="n">
        <v>88754</v>
      </c>
      <c s="6" r="D47" t="n">
        <v>207501</v>
      </c>
      <c s="6" r="E47" t="n">
        <v>263890</v>
      </c>
    </row>
    <row r="48" spans="1:6">
      <c s="4" r="A48" t="s">
        <v>806</v>
      </c>
    </row>
    <row r="49" spans="1:6">
      <c s="3" r="A49" t="s">
        <v>791</v>
      </c>
    </row>
    <row r="50" spans="1:6">
      <c s="4" r="A50" t="s">
        <v>29</v>
      </c>
      <c s="6" r="B50" t="n">
        <v>72232</v>
      </c>
      <c s="6" r="C50" t="n">
        <v>88594</v>
      </c>
      <c s="6" r="D50" t="n">
        <v>226062</v>
      </c>
      <c s="6" r="E50" t="n">
        <v>266656</v>
      </c>
    </row>
    <row r="51" spans="1:6">
      <c s="4" r="A51" t="s">
        <v>793</v>
      </c>
      <c s="6" r="B51" t="n">
        <v>7556</v>
      </c>
      <c s="6" r="C51" t="n">
        <v>-1213</v>
      </c>
      <c s="6" r="D51" t="n">
        <v>-1760</v>
      </c>
      <c s="6" r="E51" t="n">
        <v>-733</v>
      </c>
    </row>
    <row r="52" spans="1:6">
      <c s="4" r="A52" t="s">
        <v>794</v>
      </c>
      <c s="6" r="B52" t="n">
        <v>22797</v>
      </c>
      <c s="6" r="C52" t="n">
        <v>19774</v>
      </c>
      <c s="6" r="D52" t="n">
        <v>30283</v>
      </c>
      <c s="6" r="E52" t="n">
        <v>59998</v>
      </c>
    </row>
    <row r="53" spans="1:6">
      <c s="4" r="A53" t="s">
        <v>795</v>
      </c>
      <c s="6" r="B53" t="n">
        <v>7797</v>
      </c>
      <c s="6" r="C53" t="n">
        <v>7872</v>
      </c>
      <c s="6" r="D53" t="n">
        <v>28523</v>
      </c>
      <c s="6" r="E53" t="n">
        <v>24014</v>
      </c>
    </row>
    <row r="54" spans="1:6">
      <c s="4" r="A54" t="s">
        <v>796</v>
      </c>
      <c s="6" r="B54" t="n">
        <v>931709</v>
      </c>
      <c s="6" r="D54" t="n">
        <v>931709</v>
      </c>
      <c s="6" r="F54" t="n">
        <v>926956</v>
      </c>
    </row>
    <row r="55" spans="1:6">
      <c s="4" r="A55" t="s">
        <v>797</v>
      </c>
      <c s="6" r="B55" t="n">
        <v>197347</v>
      </c>
      <c s="6" r="D55" t="n">
        <v>197347</v>
      </c>
      <c s="6" r="F55" t="n">
        <v>210025</v>
      </c>
    </row>
    <row r="56" spans="1:6">
      <c s="4" r="A56" t="s">
        <v>359</v>
      </c>
      <c s="6" r="D56" t="n">
        <v>4500</v>
      </c>
    </row>
    <row r="57" spans="1:6">
      <c s="4" r="A57" t="s">
        <v>807</v>
      </c>
    </row>
    <row r="58" spans="1:6">
      <c s="3" r="A58" t="s">
        <v>791</v>
      </c>
    </row>
    <row r="59" spans="1:6">
      <c s="4" r="A59" t="s">
        <v>29</v>
      </c>
      <c s="6" r="B59" t="n">
        <v>1406</v>
      </c>
      <c s="6" r="C59" t="n">
        <v>-238</v>
      </c>
      <c s="6" r="D59" t="n">
        <v>6778</v>
      </c>
      <c s="6" r="E59" t="n">
        <v>6003</v>
      </c>
    </row>
    <row r="60" spans="1:6">
      <c s="4" r="A60" t="s">
        <v>808</v>
      </c>
    </row>
    <row r="61" spans="1:6">
      <c s="3" r="A61" t="s">
        <v>791</v>
      </c>
    </row>
    <row r="62" spans="1:6">
      <c s="4" r="A62" t="s">
        <v>29</v>
      </c>
      <c s="6" r="B62" t="n">
        <v>70826</v>
      </c>
      <c s="6" r="C62" t="n">
        <v>88832</v>
      </c>
      <c s="6" r="D62" t="n">
        <v>219284</v>
      </c>
      <c s="6" r="E62" t="n">
        <v>260653</v>
      </c>
    </row>
    <row r="63" spans="1:6">
      <c s="4" r="A63" t="s">
        <v>809</v>
      </c>
    </row>
    <row r="64" spans="1:6">
      <c s="3" r="A64" t="s">
        <v>791</v>
      </c>
    </row>
    <row r="65" spans="1:6">
      <c s="4" r="A65" t="s">
        <v>29</v>
      </c>
      <c s="6" r="B65" t="n">
        <v>73598</v>
      </c>
      <c s="6" r="C65" t="n">
        <v>62067</v>
      </c>
      <c s="6" r="D65" t="n">
        <v>232679</v>
      </c>
      <c s="6" r="E65" t="n">
        <v>182498</v>
      </c>
    </row>
    <row r="66" spans="1:6">
      <c s="4" r="A66" t="s">
        <v>794</v>
      </c>
      <c s="6" r="B66" t="n">
        <v>458</v>
      </c>
      <c s="6" r="C66" t="n">
        <v>5264</v>
      </c>
      <c s="6" r="D66" t="n">
        <v>4783</v>
      </c>
      <c s="6" r="E66" t="n">
        <v>11055</v>
      </c>
    </row>
    <row r="67" spans="1:6">
      <c s="4" r="A67" t="s">
        <v>795</v>
      </c>
      <c s="6" r="B67" t="n">
        <v>4268</v>
      </c>
      <c s="6" r="C67" t="n">
        <v>3764</v>
      </c>
      <c s="6" r="D67" t="n">
        <v>17445</v>
      </c>
      <c s="6" r="E67" t="n">
        <v>12644</v>
      </c>
    </row>
    <row r="68" spans="1:6">
      <c s="4" r="A68" t="s">
        <v>796</v>
      </c>
      <c s="6" r="B68" t="n">
        <v>385857</v>
      </c>
      <c s="6" r="D68" t="n">
        <v>385857</v>
      </c>
      <c s="6" r="F68" t="n">
        <v>366181</v>
      </c>
    </row>
    <row r="69" spans="1:6">
      <c s="4" r="A69" t="s">
        <v>359</v>
      </c>
      <c s="6" r="D69" t="n">
        <v>6300</v>
      </c>
    </row>
    <row r="70" spans="1:6">
      <c s="4" r="A70" t="s">
        <v>810</v>
      </c>
    </row>
    <row r="71" spans="1:6">
      <c s="3" r="A71" t="s">
        <v>791</v>
      </c>
    </row>
    <row r="72" spans="1:6">
      <c s="4" r="A72" t="s">
        <v>29</v>
      </c>
      <c s="6" r="B72" t="n">
        <v>0</v>
      </c>
      <c s="6" r="C72" t="n">
        <v>254</v>
      </c>
      <c s="6" r="D72" t="n">
        <v>2</v>
      </c>
      <c s="6" r="E72" t="n">
        <v>254</v>
      </c>
    </row>
    <row r="73" spans="1:6">
      <c s="4" r="A73" t="s">
        <v>811</v>
      </c>
    </row>
    <row r="74" spans="1:6">
      <c s="3" r="A74" t="s">
        <v>791</v>
      </c>
    </row>
    <row r="75" spans="1:6">
      <c s="4" r="A75" t="s">
        <v>29</v>
      </c>
      <c s="6" r="B75" t="n">
        <v>73598</v>
      </c>
      <c s="6" r="C75" t="n">
        <v>61813</v>
      </c>
      <c s="6" r="D75" t="n">
        <v>232677</v>
      </c>
      <c s="6" r="E75" t="n">
        <v>182244</v>
      </c>
    </row>
    <row r="76" spans="1:6">
      <c s="4" r="A76" t="s">
        <v>812</v>
      </c>
    </row>
    <row r="77" spans="1:6">
      <c s="3" r="A77" t="s">
        <v>791</v>
      </c>
    </row>
    <row r="78" spans="1:6">
      <c s="4" r="A78" t="s">
        <v>29</v>
      </c>
      <c s="6" r="B78" t="n">
        <v>3724</v>
      </c>
      <c s="6" r="C78" t="n">
        <v>2069</v>
      </c>
      <c s="6" r="D78" t="n">
        <v>18877</v>
      </c>
      <c s="6" r="E78" t="n">
        <v>20594</v>
      </c>
    </row>
    <row r="79" spans="1:6">
      <c s="4" r="A79" t="s">
        <v>794</v>
      </c>
      <c s="6" r="B79" t="n">
        <v>-30387</v>
      </c>
      <c s="6" r="C79" t="n">
        <v>-44720</v>
      </c>
      <c s="6" r="D79" t="n">
        <v>-95278</v>
      </c>
      <c s="6" r="E79" t="n">
        <v>-102331</v>
      </c>
    </row>
    <row r="80" spans="1:6">
      <c s="4" r="A80" t="s">
        <v>795</v>
      </c>
      <c s="6" r="B80" t="n">
        <v>2762</v>
      </c>
      <c s="6" r="C80" t="n">
        <v>45</v>
      </c>
      <c s="6" r="D80" t="n">
        <v>6722</v>
      </c>
      <c s="6" r="E80" t="n">
        <v>307</v>
      </c>
    </row>
    <row r="81" spans="1:6">
      <c s="4" r="A81" t="s">
        <v>796</v>
      </c>
      <c s="6" r="B81" t="n">
        <v>546645</v>
      </c>
      <c s="6" r="D81" t="n">
        <v>546645</v>
      </c>
      <c s="7" r="F81" t="n">
        <v>537883</v>
      </c>
    </row>
    <row r="82" spans="1:6">
      <c s="4" r="A82" t="s">
        <v>813</v>
      </c>
    </row>
    <row r="83" spans="1:6">
      <c s="3" r="A83" t="s">
        <v>791</v>
      </c>
    </row>
    <row r="84" spans="1:6">
      <c s="4" r="A84" t="s">
        <v>29</v>
      </c>
      <c s="6" r="B84" t="n">
        <v>400</v>
      </c>
      <c s="6" r="C84" t="n">
        <v>781</v>
      </c>
      <c s="6" r="D84" t="n">
        <v>1844</v>
      </c>
      <c s="6" r="E84" t="n">
        <v>2167</v>
      </c>
    </row>
    <row r="85" spans="1:6">
      <c s="4" r="A85" t="s">
        <v>814</v>
      </c>
    </row>
    <row r="86" spans="1:6">
      <c s="3" r="A86" t="s">
        <v>791</v>
      </c>
    </row>
    <row r="87" spans="1:6">
      <c s="4" r="A87" t="s">
        <v>29</v>
      </c>
      <c s="7" r="B87" t="n">
        <v>3324</v>
      </c>
      <c s="7" r="C87" t="n">
        <v>1288</v>
      </c>
      <c s="7" r="D87" t="n">
        <v>17033</v>
      </c>
      <c s="7" r="E87" t="n">
        <v>1842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5</v>
      </c>
      <c s="2" r="B1" t="s">
        <v>23</v>
      </c>
      <c s="2" r="D1" t="s">
        <v>1</v>
      </c>
    </row>
    <row r="2" spans="1:5">
      <c s="2" r="B2" t="s">
        <v>2</v>
      </c>
      <c s="2" r="C2" t="s">
        <v>24</v>
      </c>
      <c s="2" r="D2" t="s">
        <v>2</v>
      </c>
      <c s="2" r="E2" t="s">
        <v>24</v>
      </c>
    </row>
    <row r="3" spans="1:5">
      <c s="3" r="A3" t="s">
        <v>816</v>
      </c>
    </row>
    <row r="4" spans="1:5">
      <c s="4" r="A4" t="s">
        <v>29</v>
      </c>
      <c s="7" r="B4" t="n">
        <v>419887</v>
      </c>
      <c s="7" r="C4" t="n">
        <v>460140</v>
      </c>
      <c s="7" r="D4" t="n">
        <v>1333794</v>
      </c>
      <c s="7" r="E4" t="n">
        <v>1408314</v>
      </c>
    </row>
    <row r="5" spans="1:5">
      <c s="3" r="A5" t="s">
        <v>30</v>
      </c>
    </row>
    <row r="6" spans="1:5">
      <c s="4" r="A6" t="s">
        <v>817</v>
      </c>
      <c s="6" r="B6" t="n">
        <v>311515</v>
      </c>
      <c s="6" r="C6" t="n">
        <v>323974</v>
      </c>
      <c s="6" r="D6" t="n">
        <v>1002620</v>
      </c>
      <c s="6" r="E6" t="n">
        <v>985949</v>
      </c>
    </row>
    <row r="7" spans="1:5">
      <c s="4" r="A7" t="s">
        <v>818</v>
      </c>
      <c s="6" r="B7" t="n">
        <v>0</v>
      </c>
      <c s="6" r="C7" t="n">
        <v>0</v>
      </c>
      <c s="6" r="D7" t="n">
        <v>0</v>
      </c>
      <c s="6" r="E7" t="n">
        <v>0</v>
      </c>
    </row>
    <row r="8" spans="1:5">
      <c s="4" r="A8" t="s">
        <v>33</v>
      </c>
      <c s="6" r="B8" t="n">
        <v>32320</v>
      </c>
      <c s="6" r="C8" t="n">
        <v>23625</v>
      </c>
      <c s="6" r="D8" t="n">
        <v>106853</v>
      </c>
      <c s="6" r="E8" t="n">
        <v>77164</v>
      </c>
    </row>
    <row r="9" spans="1:5">
      <c s="4" r="A9" t="s">
        <v>34</v>
      </c>
      <c s="6" r="B9" t="n">
        <v>59513</v>
      </c>
      <c s="6" r="C9" t="n">
        <v>72531</v>
      </c>
      <c s="6" r="D9" t="n">
        <v>174302</v>
      </c>
      <c s="6" r="E9" t="n">
        <v>194687</v>
      </c>
    </row>
    <row r="10" spans="1:5">
      <c s="4" r="A10" t="s">
        <v>35</v>
      </c>
      <c s="6" r="B10" t="n">
        <v>403348</v>
      </c>
      <c s="6" r="C10" t="n">
        <v>420130</v>
      </c>
      <c s="6" r="D10" t="n">
        <v>1283775</v>
      </c>
      <c s="6" r="E10" t="n">
        <v>1257800</v>
      </c>
    </row>
    <row r="11" spans="1:5">
      <c s="4" r="A11" t="s">
        <v>36</v>
      </c>
      <c s="6" r="B11" t="n">
        <v>0</v>
      </c>
      <c s="6" r="C11" t="n">
        <v>-3805</v>
      </c>
      <c s="6" r="D11" t="n">
        <v>-27713</v>
      </c>
      <c s="6" r="E11" t="n">
        <v>-7167</v>
      </c>
    </row>
    <row r="12" spans="1:5">
      <c s="4" r="A12" t="s">
        <v>37</v>
      </c>
      <c s="6" r="B12" t="n">
        <v>-2154</v>
      </c>
      <c s="6" r="C12" t="n">
        <v>-26331</v>
      </c>
      <c s="6" r="D12" t="n">
        <v>-23856</v>
      </c>
      <c s="6" r="E12" t="n">
        <v>-25594</v>
      </c>
    </row>
    <row r="13" spans="1:5">
      <c s="4" r="A13" t="s">
        <v>38</v>
      </c>
      <c s="6" r="B13" t="n">
        <v>7692</v>
      </c>
      <c s="6" r="C13" t="n">
        <v>-958</v>
      </c>
      <c s="6" r="D13" t="n">
        <v>-1372</v>
      </c>
      <c s="6" r="E13" t="n">
        <v>419</v>
      </c>
    </row>
    <row r="14" spans="1:5">
      <c s="4" r="A14" t="s">
        <v>819</v>
      </c>
      <c s="6" r="B14" t="n">
        <v>22077</v>
      </c>
      <c s="6" r="C14" t="n">
        <v>8916</v>
      </c>
      <c s="6" r="D14" t="n">
        <v>-2922</v>
      </c>
      <c s="6" r="E14" t="n">
        <v>118172</v>
      </c>
    </row>
    <row r="15" spans="1:5">
      <c s="4" r="A15" t="s">
        <v>40</v>
      </c>
      <c s="6" r="B15" t="n">
        <v>-9536</v>
      </c>
      <c s="6" r="C15" t="n">
        <v>-6976</v>
      </c>
      <c s="6" r="D15" t="n">
        <v>-24384</v>
      </c>
      <c s="6" r="E15" t="n">
        <v>-21675</v>
      </c>
    </row>
    <row r="16" spans="1:5">
      <c s="4" r="A16" t="s">
        <v>41</v>
      </c>
      <c s="6" r="B16" t="n">
        <v>0</v>
      </c>
      <c s="6" r="C16" t="n">
        <v>3921</v>
      </c>
      <c s="6" r="D16" t="n">
        <v>0</v>
      </c>
      <c s="6" r="E16" t="n">
        <v>3921</v>
      </c>
    </row>
    <row r="17" spans="1:5">
      <c s="4" r="A17" t="s">
        <v>42</v>
      </c>
      <c s="6" r="B17" t="n">
        <v>650</v>
      </c>
      <c s="6" r="C17" t="n">
        <v>-5223</v>
      </c>
      <c s="6" r="D17" t="n">
        <v>-6935</v>
      </c>
      <c s="6" r="E17" t="n">
        <v>-9143</v>
      </c>
    </row>
    <row r="18" spans="1:5">
      <c s="4" r="A18" t="s">
        <v>43</v>
      </c>
      <c s="6" r="B18" t="n">
        <v>13191</v>
      </c>
      <c s="6" r="C18" t="n">
        <v>638</v>
      </c>
      <c s="6" r="D18" t="n">
        <v>-34241</v>
      </c>
      <c s="6" r="E18" t="n">
        <v>91275</v>
      </c>
    </row>
    <row r="19" spans="1:5">
      <c s="4" r="A19" t="s">
        <v>44</v>
      </c>
      <c s="6" r="B19" t="n">
        <v>-9623</v>
      </c>
      <c s="6" r="C19" t="n">
        <v>-567</v>
      </c>
      <c s="6" r="D19" t="n">
        <v>-9500</v>
      </c>
      <c s="6" r="E19" t="n">
        <v>-18376</v>
      </c>
    </row>
    <row r="20" spans="1:5">
      <c s="4" r="A20" t="s">
        <v>45</v>
      </c>
      <c s="6" r="B20" t="n">
        <v>3568</v>
      </c>
      <c s="6" r="C20" t="n">
        <v>71</v>
      </c>
      <c s="6" r="D20" t="n">
        <v>-43741</v>
      </c>
      <c s="6" r="E20" t="n">
        <v>72899</v>
      </c>
    </row>
    <row r="21" spans="1:5">
      <c s="4" r="A21" t="s">
        <v>46</v>
      </c>
      <c s="6" r="B21" t="n">
        <v>-366</v>
      </c>
      <c s="6" r="C21" t="n">
        <v>-1039</v>
      </c>
      <c s="6" r="D21" t="n">
        <v>-3446</v>
      </c>
      <c s="6" r="E21" t="n">
        <v>-3676</v>
      </c>
    </row>
    <row r="22" spans="1:5">
      <c s="4" r="A22" t="s">
        <v>47</v>
      </c>
      <c s="6" r="B22" t="n">
        <v>3202</v>
      </c>
      <c s="6" r="C22" t="n">
        <v>-968</v>
      </c>
      <c s="6" r="D22" t="n">
        <v>-47187</v>
      </c>
      <c s="6" r="E22" t="n">
        <v>69223</v>
      </c>
    </row>
    <row r="23" spans="1:5">
      <c s="4" r="A23" t="s">
        <v>48</v>
      </c>
      <c s="6" r="B23" t="n">
        <v>0</v>
      </c>
      <c s="6" r="C23" t="n">
        <v>0</v>
      </c>
      <c s="6" r="D23" t="n">
        <v>-1498</v>
      </c>
      <c s="6" r="E23" t="n">
        <v>0</v>
      </c>
    </row>
    <row r="24" spans="1:5">
      <c s="4" r="A24" t="s">
        <v>49</v>
      </c>
      <c s="6" r="B24" t="n">
        <v>3202</v>
      </c>
      <c s="6" r="C24" t="n">
        <v>-968</v>
      </c>
      <c s="6" r="D24" t="n">
        <v>-48685</v>
      </c>
      <c s="6" r="E24" t="n">
        <v>69223</v>
      </c>
    </row>
    <row r="25" spans="1:5">
      <c s="4" r="A25" t="s">
        <v>800</v>
      </c>
    </row>
    <row r="26" spans="1:5">
      <c s="3" r="A26" t="s">
        <v>816</v>
      </c>
    </row>
    <row r="27" spans="1:5">
      <c s="4" r="A27" t="s">
        <v>29</v>
      </c>
      <c s="6" r="B27" t="n">
        <v>419887</v>
      </c>
      <c s="6" r="C27" t="n">
        <v>460140</v>
      </c>
      <c s="6" r="D27" t="n">
        <v>1333794</v>
      </c>
      <c s="6" r="E27" t="n">
        <v>1408314</v>
      </c>
    </row>
    <row r="28" spans="1:5">
      <c s="4" r="A28" t="s">
        <v>820</v>
      </c>
    </row>
    <row r="29" spans="1:5">
      <c s="3" r="A29" t="s">
        <v>816</v>
      </c>
    </row>
    <row r="30" spans="1:5">
      <c s="4" r="A30" t="s">
        <v>29</v>
      </c>
      <c s="6" r="B30" t="n">
        <v>0</v>
      </c>
      <c s="6" r="C30" t="n">
        <v>0</v>
      </c>
      <c s="6" r="D30" t="n">
        <v>0</v>
      </c>
      <c s="6" r="E30" t="n">
        <v>0</v>
      </c>
    </row>
    <row r="31" spans="1:5">
      <c s="4" r="A31" t="s">
        <v>821</v>
      </c>
    </row>
    <row r="32" spans="1:5">
      <c s="3" r="A32" t="s">
        <v>816</v>
      </c>
    </row>
    <row r="33" spans="1:5">
      <c s="4" r="A33" t="s">
        <v>29</v>
      </c>
      <c s="6" r="B33" t="n">
        <v>0</v>
      </c>
      <c s="6" r="C33" t="n">
        <v>840</v>
      </c>
      <c s="6" r="D33" t="n">
        <v>0</v>
      </c>
      <c s="6" r="E33" t="n">
        <v>1704</v>
      </c>
    </row>
    <row r="34" spans="1:5">
      <c s="3" r="A34" t="s">
        <v>30</v>
      </c>
    </row>
    <row r="35" spans="1:5">
      <c s="4" r="A35" t="s">
        <v>817</v>
      </c>
      <c s="6" r="B35" t="n">
        <v>1146</v>
      </c>
      <c s="6" r="C35" t="n">
        <v>0</v>
      </c>
      <c s="6" r="D35" t="n">
        <v>229</v>
      </c>
      <c s="6" r="E35" t="n">
        <v>0</v>
      </c>
    </row>
    <row r="36" spans="1:5">
      <c s="4" r="A36" t="s">
        <v>818</v>
      </c>
      <c s="6" r="B36" t="n">
        <v>0</v>
      </c>
      <c s="6" r="C36" t="n">
        <v>0</v>
      </c>
      <c s="6" r="D36" t="n">
        <v>0</v>
      </c>
      <c s="6" r="E36" t="n">
        <v>0</v>
      </c>
    </row>
    <row r="37" spans="1:5">
      <c s="4" r="A37" t="s">
        <v>33</v>
      </c>
      <c s="6" r="B37" t="n">
        <v>1852</v>
      </c>
      <c s="6" r="C37" t="n">
        <v>-24</v>
      </c>
      <c s="6" r="D37" t="n">
        <v>5136</v>
      </c>
      <c s="6" r="E37" t="n">
        <v>1254</v>
      </c>
    </row>
    <row r="38" spans="1:5">
      <c s="4" r="A38" t="s">
        <v>34</v>
      </c>
      <c s="6" r="B38" t="n">
        <v>22175</v>
      </c>
      <c s="6" r="C38" t="n">
        <v>29395</v>
      </c>
      <c s="6" r="D38" t="n">
        <v>62490</v>
      </c>
      <c s="6" r="E38" t="n">
        <v>67573</v>
      </c>
    </row>
    <row r="39" spans="1:5">
      <c s="4" r="A39" t="s">
        <v>35</v>
      </c>
      <c s="6" r="B39" t="n">
        <v>25173</v>
      </c>
      <c s="6" r="C39" t="n">
        <v>29371</v>
      </c>
      <c s="6" r="D39" t="n">
        <v>67855</v>
      </c>
      <c s="6" r="E39" t="n">
        <v>68827</v>
      </c>
    </row>
    <row r="40" spans="1:5">
      <c s="4" r="A40" t="s">
        <v>36</v>
      </c>
      <c s="6" r="C40" t="n">
        <v>0</v>
      </c>
      <c s="6" r="D40" t="n">
        <v>0</v>
      </c>
      <c s="6" r="E40" t="n">
        <v>0</v>
      </c>
    </row>
    <row r="41" spans="1:5">
      <c s="4" r="A41" t="s">
        <v>37</v>
      </c>
      <c s="6" r="B41" t="n">
        <v>0</v>
      </c>
      <c s="6" r="C41" t="n">
        <v>0</v>
      </c>
      <c s="6" r="D41" t="n">
        <v>0</v>
      </c>
      <c s="6" r="E41" t="n">
        <v>0</v>
      </c>
    </row>
    <row r="42" spans="1:5">
      <c s="4" r="A42" t="s">
        <v>38</v>
      </c>
      <c s="6" r="B42" t="n">
        <v>-753</v>
      </c>
      <c s="6" r="C42" t="n">
        <v>-1733</v>
      </c>
      <c s="6" r="D42" t="n">
        <v>-90180</v>
      </c>
      <c s="6" r="E42" t="n">
        <v>51251</v>
      </c>
    </row>
    <row r="43" spans="1:5">
      <c s="4" r="A43" t="s">
        <v>819</v>
      </c>
      <c s="6" r="B43" t="n">
        <v>-25926</v>
      </c>
      <c s="6" r="C43" t="n">
        <v>-30264</v>
      </c>
      <c s="6" r="D43" t="n">
        <v>-158035</v>
      </c>
      <c s="6" r="E43" t="n">
        <v>-15872</v>
      </c>
    </row>
    <row r="44" spans="1:5">
      <c s="4" r="A44" t="s">
        <v>40</v>
      </c>
      <c s="6" r="B44" t="n">
        <v>30442</v>
      </c>
      <c s="6" r="C44" t="n">
        <v>26048</v>
      </c>
      <c s="6" r="D44" t="n">
        <v>88893</v>
      </c>
      <c s="6" r="E44" t="n">
        <v>82058</v>
      </c>
    </row>
    <row r="45" spans="1:5">
      <c s="4" r="A45" t="s">
        <v>41</v>
      </c>
      <c s="6" r="C45" t="n">
        <v>0</v>
      </c>
      <c s="6" r="E45" t="n">
        <v>0</v>
      </c>
    </row>
    <row r="46" spans="1:5">
      <c s="4" r="A46" t="s">
        <v>42</v>
      </c>
      <c s="6" r="B46" t="n">
        <v>230</v>
      </c>
      <c s="6" r="C46" t="n">
        <v>-625</v>
      </c>
      <c s="6" r="D46" t="n">
        <v>185</v>
      </c>
      <c s="6" r="E46" t="n">
        <v>-2469</v>
      </c>
    </row>
    <row r="47" spans="1:5">
      <c s="4" r="A47" t="s">
        <v>43</v>
      </c>
      <c s="6" r="B47" t="n">
        <v>4746</v>
      </c>
      <c s="6" r="C47" t="n">
        <v>-4841</v>
      </c>
      <c s="6" r="D47" t="n">
        <v>-68957</v>
      </c>
      <c s="6" r="E47" t="n">
        <v>63717</v>
      </c>
    </row>
    <row r="48" spans="1:5">
      <c s="4" r="A48" t="s">
        <v>44</v>
      </c>
      <c s="6" r="B48" t="n">
        <v>-1530</v>
      </c>
      <c s="6" r="C48" t="n">
        <v>3889</v>
      </c>
      <c s="6" r="D48" t="n">
        <v>21812</v>
      </c>
      <c s="6" r="E48" t="n">
        <v>5549</v>
      </c>
    </row>
    <row r="49" spans="1:5">
      <c s="4" r="A49" t="s">
        <v>45</v>
      </c>
      <c s="6" r="B49" t="n">
        <v>3216</v>
      </c>
      <c s="6" r="C49" t="n">
        <v>-952</v>
      </c>
      <c s="6" r="D49" t="n">
        <v>-47145</v>
      </c>
      <c s="6" r="E49" t="n">
        <v>69266</v>
      </c>
    </row>
    <row r="50" spans="1:5">
      <c s="4" r="A50" t="s">
        <v>46</v>
      </c>
      <c s="6" r="B50" t="n">
        <v>-14</v>
      </c>
      <c s="6" r="C50" t="n">
        <v>-16</v>
      </c>
      <c s="6" r="D50" t="n">
        <v>-42</v>
      </c>
      <c s="6" r="E50" t="n">
        <v>-43</v>
      </c>
    </row>
    <row r="51" spans="1:5">
      <c s="4" r="A51" t="s">
        <v>47</v>
      </c>
      <c s="6" r="B51" t="n">
        <v>3202</v>
      </c>
      <c s="6" r="C51" t="n">
        <v>-968</v>
      </c>
      <c s="6" r="D51" t="n">
        <v>-47187</v>
      </c>
      <c s="6" r="E51" t="n">
        <v>69223</v>
      </c>
    </row>
    <row r="52" spans="1:5">
      <c s="4" r="A52" t="s">
        <v>48</v>
      </c>
      <c s="6" r="D52" t="n">
        <v>0</v>
      </c>
    </row>
    <row r="53" spans="1:5">
      <c s="4" r="A53" t="s">
        <v>49</v>
      </c>
      <c s="6" r="D53" t="n">
        <v>-47187</v>
      </c>
    </row>
    <row r="54" spans="1:5">
      <c s="4" r="A54" t="s">
        <v>822</v>
      </c>
    </row>
    <row r="55" spans="1:5">
      <c s="3" r="A55" t="s">
        <v>816</v>
      </c>
    </row>
    <row r="56" spans="1:5">
      <c s="4" r="A56" t="s">
        <v>29</v>
      </c>
      <c s="6" r="B56" t="n">
        <v>0</v>
      </c>
      <c s="6" r="C56" t="n">
        <v>0</v>
      </c>
      <c s="6" r="D56" t="n">
        <v>0</v>
      </c>
      <c s="6" r="E56" t="n">
        <v>0</v>
      </c>
    </row>
    <row r="57" spans="1:5">
      <c s="4" r="A57" t="s">
        <v>823</v>
      </c>
    </row>
    <row r="58" spans="1:5">
      <c s="3" r="A58" t="s">
        <v>816</v>
      </c>
    </row>
    <row r="59" spans="1:5">
      <c s="4" r="A59" t="s">
        <v>29</v>
      </c>
      <c s="6" r="B59" t="n">
        <v>0</v>
      </c>
      <c s="6" r="C59" t="n">
        <v>840</v>
      </c>
      <c s="6" r="D59" t="n">
        <v>0</v>
      </c>
      <c s="6" r="E59" t="n">
        <v>1704</v>
      </c>
    </row>
    <row r="60" spans="1:5">
      <c s="4" r="A60" t="s">
        <v>824</v>
      </c>
    </row>
    <row r="61" spans="1:5">
      <c s="3" r="A61" t="s">
        <v>816</v>
      </c>
    </row>
    <row r="62" spans="1:5">
      <c s="4" r="A62" t="s">
        <v>29</v>
      </c>
      <c s="6" r="B62" t="n">
        <v>79550</v>
      </c>
      <c s="6" r="C62" t="n">
        <v>99105</v>
      </c>
      <c s="6" r="D62" t="n">
        <v>249711</v>
      </c>
      <c s="6" r="E62" t="n">
        <v>298470</v>
      </c>
    </row>
    <row r="63" spans="1:5">
      <c s="3" r="A63" t="s">
        <v>30</v>
      </c>
    </row>
    <row r="64" spans="1:5">
      <c s="4" r="A64" t="s">
        <v>817</v>
      </c>
      <c s="6" r="B64" t="n">
        <v>44053</v>
      </c>
      <c s="6" r="C64" t="n">
        <v>58459</v>
      </c>
      <c s="6" r="D64" t="n">
        <v>149010</v>
      </c>
      <c s="6" r="E64" t="n">
        <v>168412</v>
      </c>
    </row>
    <row r="65" spans="1:5">
      <c s="4" r="A65" t="s">
        <v>818</v>
      </c>
      <c s="6" r="B65" t="n">
        <v>0</v>
      </c>
      <c s="6" r="C65" t="n">
        <v>0</v>
      </c>
      <c s="6" r="D65" t="n">
        <v>0</v>
      </c>
      <c s="6" r="E65" t="n">
        <v>0</v>
      </c>
    </row>
    <row r="66" spans="1:5">
      <c s="4" r="A66" t="s">
        <v>33</v>
      </c>
      <c s="6" r="B66" t="n">
        <v>15621</v>
      </c>
      <c s="6" r="C66" t="n">
        <v>9637</v>
      </c>
      <c s="6" r="D66" t="n">
        <v>47736</v>
      </c>
      <c s="6" r="E66" t="n">
        <v>31738</v>
      </c>
    </row>
    <row r="67" spans="1:5">
      <c s="4" r="A67" t="s">
        <v>34</v>
      </c>
      <c s="6" r="B67" t="n">
        <v>5960</v>
      </c>
      <c s="6" r="C67" t="n">
        <v>8891</v>
      </c>
      <c s="6" r="D67" t="n">
        <v>18752</v>
      </c>
      <c s="6" r="E67" t="n">
        <v>26137</v>
      </c>
    </row>
    <row r="68" spans="1:5">
      <c s="4" r="A68" t="s">
        <v>35</v>
      </c>
      <c s="6" r="B68" t="n">
        <v>65634</v>
      </c>
      <c s="6" r="C68" t="n">
        <v>76987</v>
      </c>
      <c s="6" r="D68" t="n">
        <v>215498</v>
      </c>
      <c s="6" r="E68" t="n">
        <v>226287</v>
      </c>
    </row>
    <row r="69" spans="1:5">
      <c s="4" r="A69" t="s">
        <v>36</v>
      </c>
      <c s="6" r="C69" t="n">
        <v>0</v>
      </c>
      <c s="6" r="D69" t="n">
        <v>-2508</v>
      </c>
      <c s="6" r="E69" t="n">
        <v>0</v>
      </c>
    </row>
    <row r="70" spans="1:5">
      <c s="4" r="A70" t="s">
        <v>37</v>
      </c>
      <c s="6" r="B70" t="n">
        <v>-100</v>
      </c>
      <c s="6" r="C70" t="n">
        <v>4878</v>
      </c>
      <c s="6" r="D70" t="n">
        <v>-19738</v>
      </c>
      <c s="6" r="E70" t="n">
        <v>7416</v>
      </c>
    </row>
    <row r="71" spans="1:5">
      <c s="4" r="A71" t="s">
        <v>38</v>
      </c>
      <c s="6" r="B71" t="n">
        <v>0</v>
      </c>
      <c s="6" r="C71" t="n">
        <v>0</v>
      </c>
      <c s="6" r="D71" t="n">
        <v>0</v>
      </c>
      <c s="6" r="E71" t="n">
        <v>0</v>
      </c>
    </row>
    <row r="72" spans="1:5">
      <c s="4" r="A72" t="s">
        <v>819</v>
      </c>
      <c s="6" r="B72" t="n">
        <v>13816</v>
      </c>
      <c s="6" r="C72" t="n">
        <v>26996</v>
      </c>
      <c s="6" r="D72" t="n">
        <v>11967</v>
      </c>
      <c s="6" r="E72" t="n">
        <v>79599</v>
      </c>
    </row>
    <row r="73" spans="1:5">
      <c s="4" r="A73" t="s">
        <v>40</v>
      </c>
      <c s="6" r="B73" t="n">
        <v>-1035</v>
      </c>
      <c s="6" r="C73" t="n">
        <v>-1322</v>
      </c>
      <c s="6" r="D73" t="n">
        <v>-3381</v>
      </c>
      <c s="6" r="E73" t="n">
        <v>-3288</v>
      </c>
    </row>
    <row r="74" spans="1:5">
      <c s="4" r="A74" t="s">
        <v>41</v>
      </c>
      <c s="6" r="C74" t="n">
        <v>0</v>
      </c>
      <c s="6" r="E74" t="n">
        <v>0</v>
      </c>
    </row>
    <row r="75" spans="1:5">
      <c s="4" r="A75" t="s">
        <v>42</v>
      </c>
      <c s="6" r="B75" t="n">
        <v>252</v>
      </c>
      <c s="6" r="C75" t="n">
        <v>-660</v>
      </c>
      <c s="6" r="D75" t="n">
        <v>336</v>
      </c>
      <c s="6" r="E75" t="n">
        <v>-563</v>
      </c>
    </row>
    <row r="76" spans="1:5">
      <c s="4" r="A76" t="s">
        <v>43</v>
      </c>
      <c s="6" r="B76" t="n">
        <v>13033</v>
      </c>
      <c s="6" r="C76" t="n">
        <v>25014</v>
      </c>
      <c s="6" r="D76" t="n">
        <v>8922</v>
      </c>
      <c s="6" r="E76" t="n">
        <v>75748</v>
      </c>
    </row>
    <row r="77" spans="1:5">
      <c s="4" r="A77" t="s">
        <v>44</v>
      </c>
      <c s="6" r="B77" t="n">
        <v>-309</v>
      </c>
      <c s="6" r="C77" t="n">
        <v>727</v>
      </c>
      <c s="6" r="D77" t="n">
        <v>-2719</v>
      </c>
      <c s="6" r="E77" t="n">
        <v>-34</v>
      </c>
    </row>
    <row r="78" spans="1:5">
      <c s="4" r="A78" t="s">
        <v>45</v>
      </c>
      <c s="6" r="B78" t="n">
        <v>12724</v>
      </c>
      <c s="6" r="C78" t="n">
        <v>25741</v>
      </c>
      <c s="6" r="D78" t="n">
        <v>6203</v>
      </c>
      <c s="6" r="E78" t="n">
        <v>75714</v>
      </c>
    </row>
    <row r="79" spans="1:5">
      <c s="4" r="A79" t="s">
        <v>46</v>
      </c>
      <c s="6" r="B79" t="n">
        <v>0</v>
      </c>
      <c s="6" r="C79" t="n">
        <v>0</v>
      </c>
      <c s="6" r="D79" t="n">
        <v>0</v>
      </c>
      <c s="6" r="E79" t="n">
        <v>0</v>
      </c>
    </row>
    <row r="80" spans="1:5">
      <c s="4" r="A80" t="s">
        <v>47</v>
      </c>
      <c s="6" r="B80" t="n">
        <v>12724</v>
      </c>
      <c s="6" r="C80" t="n">
        <v>25741</v>
      </c>
      <c s="6" r="D80" t="n">
        <v>6203</v>
      </c>
      <c s="6" r="E80" t="n">
        <v>75714</v>
      </c>
    </row>
    <row r="81" spans="1:5">
      <c s="4" r="A81" t="s">
        <v>48</v>
      </c>
      <c s="6" r="D81" t="n">
        <v>0</v>
      </c>
    </row>
    <row r="82" spans="1:5">
      <c s="4" r="A82" t="s">
        <v>49</v>
      </c>
      <c s="6" r="D82" t="n">
        <v>6203</v>
      </c>
    </row>
    <row r="83" spans="1:5">
      <c s="4" r="A83" t="s">
        <v>825</v>
      </c>
    </row>
    <row r="84" spans="1:5">
      <c s="3" r="A84" t="s">
        <v>816</v>
      </c>
    </row>
    <row r="85" spans="1:5">
      <c s="4" r="A85" t="s">
        <v>29</v>
      </c>
      <c s="6" r="B85" t="n">
        <v>55990</v>
      </c>
      <c s="6" r="C85" t="n">
        <v>78026</v>
      </c>
      <c s="6" r="D85" t="n">
        <v>179416</v>
      </c>
      <c s="6" r="E85" t="n">
        <v>227378</v>
      </c>
    </row>
    <row r="86" spans="1:5">
      <c s="4" r="A86" t="s">
        <v>826</v>
      </c>
    </row>
    <row r="87" spans="1:5">
      <c s="3" r="A87" t="s">
        <v>816</v>
      </c>
    </row>
    <row r="88" spans="1:5">
      <c s="4" r="A88" t="s">
        <v>29</v>
      </c>
      <c s="6" r="B88" t="n">
        <v>23560</v>
      </c>
      <c s="6" r="C88" t="n">
        <v>21079</v>
      </c>
      <c s="6" r="D88" t="n">
        <v>70295</v>
      </c>
      <c s="6" r="E88" t="n">
        <v>71092</v>
      </c>
    </row>
    <row r="89" spans="1:5">
      <c s="4" r="A89" t="s">
        <v>827</v>
      </c>
    </row>
    <row r="90" spans="1:5">
      <c s="3" r="A90" t="s">
        <v>816</v>
      </c>
    </row>
    <row r="91" spans="1:5">
      <c s="4" r="A91" t="s">
        <v>29</v>
      </c>
      <c s="6" r="B91" t="n">
        <v>363897</v>
      </c>
      <c s="6" r="C91" t="n">
        <v>382114</v>
      </c>
      <c s="6" r="D91" t="n">
        <v>1154378</v>
      </c>
      <c s="6" r="E91" t="n">
        <v>1180936</v>
      </c>
    </row>
    <row r="92" spans="1:5">
      <c s="3" r="A92" t="s">
        <v>30</v>
      </c>
    </row>
    <row r="93" spans="1:5">
      <c s="4" r="A93" t="s">
        <v>817</v>
      </c>
      <c s="6" r="B93" t="n">
        <v>266316</v>
      </c>
      <c s="6" r="C93" t="n">
        <v>265515</v>
      </c>
      <c s="6" r="D93" t="n">
        <v>853381</v>
      </c>
      <c s="6" r="E93" t="n">
        <v>817537</v>
      </c>
    </row>
    <row r="94" spans="1:5">
      <c s="4" r="A94" t="s">
        <v>818</v>
      </c>
      <c s="6" r="B94" t="n">
        <v>23560</v>
      </c>
      <c s="6" r="C94" t="n">
        <v>21919</v>
      </c>
      <c s="6" r="D94" t="n">
        <v>70295</v>
      </c>
      <c s="6" r="E94" t="n">
        <v>72796</v>
      </c>
    </row>
    <row r="95" spans="1:5">
      <c s="4" r="A95" t="s">
        <v>33</v>
      </c>
      <c s="6" r="B95" t="n">
        <v>14847</v>
      </c>
      <c s="6" r="C95" t="n">
        <v>14012</v>
      </c>
      <c s="6" r="D95" t="n">
        <v>53981</v>
      </c>
      <c s="6" r="E95" t="n">
        <v>44172</v>
      </c>
    </row>
    <row r="96" spans="1:5">
      <c s="4" r="A96" t="s">
        <v>34</v>
      </c>
      <c s="6" r="B96" t="n">
        <v>31378</v>
      </c>
      <c s="6" r="C96" t="n">
        <v>34245</v>
      </c>
      <c s="6" r="D96" t="n">
        <v>93060</v>
      </c>
      <c s="6" r="E96" t="n">
        <v>100977</v>
      </c>
    </row>
    <row r="97" spans="1:5">
      <c s="4" r="A97" t="s">
        <v>35</v>
      </c>
      <c s="6" r="B97" t="n">
        <v>336101</v>
      </c>
      <c s="6" r="C97" t="n">
        <v>335691</v>
      </c>
      <c s="6" r="D97" t="n">
        <v>1070717</v>
      </c>
      <c s="6" r="E97" t="n">
        <v>1035482</v>
      </c>
    </row>
    <row r="98" spans="1:5">
      <c s="4" r="A98" t="s">
        <v>36</v>
      </c>
      <c s="6" r="C98" t="n">
        <v>-3805</v>
      </c>
      <c s="6" r="D98" t="n">
        <v>-25205</v>
      </c>
      <c s="6" r="E98" t="n">
        <v>-7167</v>
      </c>
    </row>
    <row r="99" spans="1:5">
      <c s="4" r="A99" t="s">
        <v>37</v>
      </c>
      <c s="6" r="B99" t="n">
        <v>-2054</v>
      </c>
      <c s="6" r="C99" t="n">
        <v>-31209</v>
      </c>
      <c s="6" r="D99" t="n">
        <v>-4118</v>
      </c>
      <c s="6" r="E99" t="n">
        <v>-33010</v>
      </c>
    </row>
    <row r="100" spans="1:5">
      <c s="4" r="A100" t="s">
        <v>38</v>
      </c>
      <c s="6" r="B100" t="n">
        <v>7649</v>
      </c>
      <c s="6" r="C100" t="n">
        <v>-1000</v>
      </c>
      <c s="6" r="D100" t="n">
        <v>-1415</v>
      </c>
      <c s="6" r="E100" t="n">
        <v>377</v>
      </c>
    </row>
    <row r="101" spans="1:5">
      <c s="4" r="A101" t="s">
        <v>819</v>
      </c>
      <c s="6" r="B101" t="n">
        <v>33391</v>
      </c>
      <c s="6" r="C101" t="n">
        <v>10409</v>
      </c>
      <c s="6" r="D101" t="n">
        <v>52923</v>
      </c>
      <c s="6" r="E101" t="n">
        <v>105654</v>
      </c>
    </row>
    <row r="102" spans="1:5">
      <c s="4" r="A102" t="s">
        <v>40</v>
      </c>
      <c s="6" r="B102" t="n">
        <v>-38943</v>
      </c>
      <c s="6" r="C102" t="n">
        <v>-31702</v>
      </c>
      <c s="6" r="D102" t="n">
        <v>-109896</v>
      </c>
      <c s="6" r="E102" t="n">
        <v>-100445</v>
      </c>
    </row>
    <row r="103" spans="1:5">
      <c s="4" r="A103" t="s">
        <v>41</v>
      </c>
      <c s="6" r="C103" t="n">
        <v>3921</v>
      </c>
      <c s="6" r="E103" t="n">
        <v>3921</v>
      </c>
    </row>
    <row r="104" spans="1:5">
      <c s="4" r="A104" t="s">
        <v>42</v>
      </c>
      <c s="6" r="B104" t="n">
        <v>168</v>
      </c>
      <c s="6" r="C104" t="n">
        <v>-3938</v>
      </c>
      <c s="6" r="D104" t="n">
        <v>-7456</v>
      </c>
      <c s="6" r="E104" t="n">
        <v>-6111</v>
      </c>
    </row>
    <row r="105" spans="1:5">
      <c s="4" r="A105" t="s">
        <v>43</v>
      </c>
      <c s="6" r="B105" t="n">
        <v>-5384</v>
      </c>
      <c s="6" r="C105" t="n">
        <v>-21310</v>
      </c>
      <c s="6" r="D105" t="n">
        <v>-64429</v>
      </c>
      <c s="6" r="E105" t="n">
        <v>3019</v>
      </c>
    </row>
    <row r="106" spans="1:5">
      <c s="4" r="A106" t="s">
        <v>44</v>
      </c>
      <c s="6" r="B106" t="n">
        <v>-7784</v>
      </c>
      <c s="6" r="C106" t="n">
        <v>-5183</v>
      </c>
      <c s="6" r="D106" t="n">
        <v>-28593</v>
      </c>
      <c s="6" r="E106" t="n">
        <v>-23891</v>
      </c>
    </row>
    <row r="107" spans="1:5">
      <c s="4" r="A107" t="s">
        <v>45</v>
      </c>
      <c s="6" r="B107" t="n">
        <v>-13168</v>
      </c>
      <c s="6" r="C107" t="n">
        <v>-26493</v>
      </c>
      <c s="6" r="D107" t="n">
        <v>-93022</v>
      </c>
      <c s="6" r="E107" t="n">
        <v>-20872</v>
      </c>
    </row>
    <row r="108" spans="1:5">
      <c s="4" r="A108" t="s">
        <v>46</v>
      </c>
      <c s="6" r="B108" t="n">
        <v>-352</v>
      </c>
      <c s="6" r="C108" t="n">
        <v>-1023</v>
      </c>
      <c s="6" r="D108" t="n">
        <v>-3404</v>
      </c>
      <c s="6" r="E108" t="n">
        <v>-3633</v>
      </c>
    </row>
    <row r="109" spans="1:5">
      <c s="4" r="A109" t="s">
        <v>47</v>
      </c>
      <c s="6" r="B109" t="n">
        <v>-13520</v>
      </c>
      <c s="6" r="C109" t="n">
        <v>-27516</v>
      </c>
      <c s="6" r="D109" t="n">
        <v>-96426</v>
      </c>
      <c s="6" r="E109" t="n">
        <v>-24505</v>
      </c>
    </row>
    <row r="110" spans="1:5">
      <c s="4" r="A110" t="s">
        <v>48</v>
      </c>
      <c s="6" r="D110" t="n">
        <v>-1498</v>
      </c>
    </row>
    <row r="111" spans="1:5">
      <c s="4" r="A111" t="s">
        <v>49</v>
      </c>
      <c s="6" r="D111" t="n">
        <v>-97924</v>
      </c>
    </row>
    <row r="112" spans="1:5">
      <c s="4" r="A112" t="s">
        <v>828</v>
      </c>
    </row>
    <row r="113" spans="1:5">
      <c s="3" r="A113" t="s">
        <v>816</v>
      </c>
    </row>
    <row r="114" spans="1:5">
      <c s="4" r="A114" t="s">
        <v>29</v>
      </c>
      <c s="6" r="B114" t="n">
        <v>363897</v>
      </c>
      <c s="6" r="C114" t="n">
        <v>382114</v>
      </c>
      <c s="6" r="D114" t="n">
        <v>1154378</v>
      </c>
      <c s="6" r="E114" t="n">
        <v>1180936</v>
      </c>
    </row>
    <row r="115" spans="1:5">
      <c s="4" r="A115" t="s">
        <v>829</v>
      </c>
    </row>
    <row r="116" spans="1:5">
      <c s="3" r="A116" t="s">
        <v>816</v>
      </c>
    </row>
    <row r="117" spans="1:5">
      <c s="4" r="A117" t="s">
        <v>29</v>
      </c>
      <c s="6" r="B117" t="n">
        <v>0</v>
      </c>
      <c s="6" r="C117" t="n">
        <v>0</v>
      </c>
      <c s="6" r="D117" t="n">
        <v>0</v>
      </c>
      <c s="6" r="E117" t="n">
        <v>0</v>
      </c>
    </row>
    <row r="118" spans="1:5">
      <c s="4" r="A118" t="s">
        <v>830</v>
      </c>
    </row>
    <row r="119" spans="1:5">
      <c s="3" r="A119" t="s">
        <v>816</v>
      </c>
    </row>
    <row r="120" spans="1:5">
      <c s="4" r="A120" t="s">
        <v>29</v>
      </c>
      <c s="6" r="B120" t="n">
        <v>-23560</v>
      </c>
      <c s="6" r="C120" t="n">
        <v>-21919</v>
      </c>
      <c s="6" r="D120" t="n">
        <v>-70295</v>
      </c>
      <c s="6" r="E120" t="n">
        <v>-72796</v>
      </c>
    </row>
    <row r="121" spans="1:5">
      <c s="3" r="A121" t="s">
        <v>30</v>
      </c>
    </row>
    <row r="122" spans="1:5">
      <c s="4" r="A122" t="s">
        <v>817</v>
      </c>
      <c s="6" r="B122" t="n">
        <v>0</v>
      </c>
      <c s="6" r="C122" t="n">
        <v>0</v>
      </c>
      <c s="6" r="D122" t="n">
        <v>0</v>
      </c>
      <c s="6" r="E122" t="n">
        <v>0</v>
      </c>
    </row>
    <row r="123" spans="1:5">
      <c s="4" r="A123" t="s">
        <v>818</v>
      </c>
      <c s="6" r="B123" t="n">
        <v>-23560</v>
      </c>
      <c s="6" r="C123" t="n">
        <v>-21919</v>
      </c>
      <c s="6" r="D123" t="n">
        <v>-70295</v>
      </c>
      <c s="6" r="E123" t="n">
        <v>-72796</v>
      </c>
    </row>
    <row r="124" spans="1:5">
      <c s="4" r="A124" t="s">
        <v>33</v>
      </c>
      <c s="6" r="B124" t="n">
        <v>0</v>
      </c>
      <c s="6" r="C124" t="n">
        <v>0</v>
      </c>
      <c s="6" r="D124" t="n">
        <v>0</v>
      </c>
      <c s="6" r="E124" t="n">
        <v>0</v>
      </c>
    </row>
    <row r="125" spans="1:5">
      <c s="4" r="A125" t="s">
        <v>34</v>
      </c>
      <c s="6" r="B125" t="n">
        <v>0</v>
      </c>
      <c s="6" r="C125" t="n">
        <v>0</v>
      </c>
      <c s="6" r="D125" t="n">
        <v>0</v>
      </c>
      <c s="6" r="E125" t="n">
        <v>0</v>
      </c>
    </row>
    <row r="126" spans="1:5">
      <c s="4" r="A126" t="s">
        <v>35</v>
      </c>
      <c s="6" r="B126" t="n">
        <v>-23560</v>
      </c>
      <c s="6" r="C126" t="n">
        <v>-21919</v>
      </c>
      <c s="6" r="D126" t="n">
        <v>-70295</v>
      </c>
      <c s="6" r="E126" t="n">
        <v>-72796</v>
      </c>
    </row>
    <row r="127" spans="1:5">
      <c s="4" r="A127" t="s">
        <v>36</v>
      </c>
      <c s="6" r="C127" t="n">
        <v>0</v>
      </c>
      <c s="6" r="D127" t="n">
        <v>0</v>
      </c>
      <c s="6" r="E127" t="n">
        <v>0</v>
      </c>
    </row>
    <row r="128" spans="1:5">
      <c s="4" r="A128" t="s">
        <v>37</v>
      </c>
      <c s="6" r="B128" t="n">
        <v>0</v>
      </c>
      <c s="6" r="C128" t="n">
        <v>0</v>
      </c>
      <c s="6" r="D128" t="n">
        <v>0</v>
      </c>
      <c s="6" r="E128" t="n">
        <v>0</v>
      </c>
    </row>
    <row r="129" spans="1:5">
      <c s="4" r="A129" t="s">
        <v>38</v>
      </c>
      <c s="6" r="B129" t="n">
        <v>796</v>
      </c>
      <c s="6" r="C129" t="n">
        <v>1775</v>
      </c>
      <c s="6" r="D129" t="n">
        <v>90223</v>
      </c>
      <c s="6" r="E129" t="n">
        <v>-51209</v>
      </c>
    </row>
    <row r="130" spans="1:5">
      <c s="4" r="A130" t="s">
        <v>819</v>
      </c>
      <c s="6" r="B130" t="n">
        <v>796</v>
      </c>
      <c s="6" r="C130" t="n">
        <v>1775</v>
      </c>
      <c s="6" r="D130" t="n">
        <v>90223</v>
      </c>
      <c s="6" r="E130" t="n">
        <v>-51209</v>
      </c>
    </row>
    <row r="131" spans="1:5">
      <c s="4" r="A131" t="s">
        <v>40</v>
      </c>
      <c s="6" r="B131" t="n">
        <v>0</v>
      </c>
      <c s="6" r="C131" t="n">
        <v>0</v>
      </c>
      <c s="6" r="D131" t="n">
        <v>0</v>
      </c>
      <c s="6" r="E131" t="n">
        <v>0</v>
      </c>
    </row>
    <row r="132" spans="1:5">
      <c s="4" r="A132" t="s">
        <v>41</v>
      </c>
      <c s="6" r="C132" t="n">
        <v>0</v>
      </c>
      <c s="6" r="E132" t="n">
        <v>0</v>
      </c>
    </row>
    <row r="133" spans="1:5">
      <c s="4" r="A133" t="s">
        <v>42</v>
      </c>
      <c s="6" r="B133" t="n">
        <v>0</v>
      </c>
      <c s="6" r="C133" t="n">
        <v>0</v>
      </c>
      <c s="6" r="D133" t="n">
        <v>0</v>
      </c>
      <c s="6" r="E133" t="n">
        <v>0</v>
      </c>
    </row>
    <row r="134" spans="1:5">
      <c s="4" r="A134" t="s">
        <v>43</v>
      </c>
      <c s="6" r="B134" t="n">
        <v>796</v>
      </c>
      <c s="6" r="C134" t="n">
        <v>1775</v>
      </c>
      <c s="6" r="D134" t="n">
        <v>90223</v>
      </c>
      <c s="6" r="E134" t="n">
        <v>-51209</v>
      </c>
    </row>
    <row r="135" spans="1:5">
      <c s="4" r="A135" t="s">
        <v>44</v>
      </c>
      <c s="6" r="B135" t="n">
        <v>0</v>
      </c>
      <c s="6" r="C135" t="n">
        <v>0</v>
      </c>
      <c s="6" r="D135" t="n">
        <v>0</v>
      </c>
      <c s="6" r="E135" t="n">
        <v>0</v>
      </c>
    </row>
    <row r="136" spans="1:5">
      <c s="4" r="A136" t="s">
        <v>45</v>
      </c>
      <c s="6" r="B136" t="n">
        <v>796</v>
      </c>
      <c s="6" r="C136" t="n">
        <v>1775</v>
      </c>
      <c s="6" r="D136" t="n">
        <v>90223</v>
      </c>
      <c s="6" r="E136" t="n">
        <v>-51209</v>
      </c>
    </row>
    <row r="137" spans="1:5">
      <c s="4" r="A137" t="s">
        <v>46</v>
      </c>
      <c s="6" r="B137" t="n">
        <v>0</v>
      </c>
      <c s="6" r="C137" t="n">
        <v>0</v>
      </c>
      <c s="6" r="D137" t="n">
        <v>0</v>
      </c>
      <c s="6" r="E137" t="n">
        <v>0</v>
      </c>
    </row>
    <row r="138" spans="1:5">
      <c s="4" r="A138" t="s">
        <v>47</v>
      </c>
      <c s="6" r="B138" t="n">
        <v>796</v>
      </c>
      <c s="6" r="C138" t="n">
        <v>1775</v>
      </c>
      <c s="6" r="D138" t="n">
        <v>90223</v>
      </c>
      <c s="6" r="E138" t="n">
        <v>-51209</v>
      </c>
    </row>
    <row r="139" spans="1:5">
      <c s="4" r="A139" t="s">
        <v>48</v>
      </c>
      <c s="6" r="D139" t="n">
        <v>0</v>
      </c>
    </row>
    <row r="140" spans="1:5">
      <c s="4" r="A140" t="s">
        <v>49</v>
      </c>
      <c s="6" r="D140" t="n">
        <v>90223</v>
      </c>
    </row>
    <row r="141" spans="1:5">
      <c s="4" r="A141" t="s">
        <v>831</v>
      </c>
    </row>
    <row r="142" spans="1:5">
      <c s="3" r="A142" t="s">
        <v>816</v>
      </c>
    </row>
    <row r="143" spans="1:5">
      <c s="4" r="A143" t="s">
        <v>29</v>
      </c>
      <c s="6" r="B143" t="n">
        <v>0</v>
      </c>
      <c s="6" r="C143" t="n">
        <v>0</v>
      </c>
      <c s="6" r="D143" t="n">
        <v>0</v>
      </c>
      <c s="6" r="E143" t="n">
        <v>0</v>
      </c>
    </row>
    <row r="144" spans="1:5">
      <c s="4" r="A144" t="s">
        <v>832</v>
      </c>
    </row>
    <row r="145" spans="1:5">
      <c s="3" r="A145" t="s">
        <v>816</v>
      </c>
    </row>
    <row r="146" spans="1:5">
      <c s="4" r="A146" t="s">
        <v>29</v>
      </c>
      <c s="7" r="B146" t="n">
        <v>-23560</v>
      </c>
      <c s="7" r="C146" t="n">
        <v>-21919</v>
      </c>
      <c s="7" r="D146" t="n">
        <v>-70295</v>
      </c>
      <c s="7" r="E146" t="n">
        <v>-727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3</v>
      </c>
      <c s="2" r="B1" t="s">
        <v>23</v>
      </c>
      <c s="2" r="D1" t="s">
        <v>1</v>
      </c>
    </row>
    <row r="2" spans="1:5">
      <c s="2" r="B2" t="s">
        <v>2</v>
      </c>
      <c s="2" r="C2" t="s">
        <v>24</v>
      </c>
      <c s="2" r="D2" t="s">
        <v>2</v>
      </c>
      <c s="2" r="E2" t="s">
        <v>24</v>
      </c>
    </row>
    <row r="3" spans="1:5">
      <c s="3" r="A3" t="s">
        <v>834</v>
      </c>
    </row>
    <row r="4" spans="1:5">
      <c s="4" r="A4" t="s">
        <v>45</v>
      </c>
      <c s="7" r="B4" t="n">
        <v>3568</v>
      </c>
      <c s="7" r="C4" t="n">
        <v>71</v>
      </c>
      <c s="7" r="D4" t="n">
        <v>-43741</v>
      </c>
      <c s="7" r="E4" t="n">
        <v>72899</v>
      </c>
    </row>
    <row r="5" spans="1:5">
      <c s="3" r="A5" t="s">
        <v>56</v>
      </c>
    </row>
    <row r="6" spans="1:5">
      <c s="4" r="A6" t="s">
        <v>57</v>
      </c>
      <c s="6" r="B6" t="n">
        <v>-3639</v>
      </c>
      <c s="6" r="C6" t="n">
        <v>-20175</v>
      </c>
      <c s="6" r="D6" t="n">
        <v>-7981</v>
      </c>
      <c s="6" r="E6" t="n">
        <v>-30691</v>
      </c>
    </row>
    <row r="7" spans="1:5">
      <c s="4" r="A7" t="s">
        <v>58</v>
      </c>
      <c s="6" r="B7" t="n">
        <v>-71</v>
      </c>
      <c s="6" r="C7" t="n">
        <v>-20104</v>
      </c>
      <c s="6" r="D7" t="n">
        <v>-51722</v>
      </c>
      <c s="6" r="E7" t="n">
        <v>42208</v>
      </c>
    </row>
    <row r="8" spans="1:5">
      <c s="4" r="A8" t="s">
        <v>46</v>
      </c>
      <c s="6" r="B8" t="n">
        <v>-366</v>
      </c>
      <c s="6" r="C8" t="n">
        <v>-1039</v>
      </c>
      <c s="6" r="D8" t="n">
        <v>-3446</v>
      </c>
      <c s="6" r="E8" t="n">
        <v>-3676</v>
      </c>
    </row>
    <row r="9" spans="1:5">
      <c s="4" r="A9" t="s">
        <v>59</v>
      </c>
      <c s="6" r="B9" t="n">
        <v>-605</v>
      </c>
      <c s="6" r="C9" t="n">
        <v>2381</v>
      </c>
      <c s="6" r="D9" t="n">
        <v>-34</v>
      </c>
      <c s="6" r="E9" t="n">
        <v>2415</v>
      </c>
    </row>
    <row r="10" spans="1:5">
      <c s="4" r="A10" t="s">
        <v>60</v>
      </c>
      <c s="6" r="B10" t="n">
        <v>-971</v>
      </c>
      <c s="6" r="C10" t="n">
        <v>1342</v>
      </c>
      <c s="6" r="D10" t="n">
        <v>-3480</v>
      </c>
      <c s="6" r="E10" t="n">
        <v>-1261</v>
      </c>
    </row>
    <row r="11" spans="1:5">
      <c s="4" r="A11" t="s">
        <v>61</v>
      </c>
      <c s="6" r="B11" t="n">
        <v>-1042</v>
      </c>
      <c s="6" r="C11" t="n">
        <v>-18762</v>
      </c>
      <c s="6" r="D11" t="n">
        <v>-55202</v>
      </c>
      <c s="6" r="E11" t="n">
        <v>40947</v>
      </c>
    </row>
    <row r="12" spans="1:5">
      <c s="4" r="A12" t="s">
        <v>48</v>
      </c>
      <c s="6" r="B12" t="n">
        <v>0</v>
      </c>
      <c s="6" r="C12" t="n">
        <v>0</v>
      </c>
      <c s="6" r="D12" t="n">
        <v>-1498</v>
      </c>
      <c s="6" r="E12" t="n">
        <v>0</v>
      </c>
    </row>
    <row r="13" spans="1:5">
      <c s="4" r="A13" t="s">
        <v>62</v>
      </c>
      <c s="6" r="B13" t="n">
        <v>-1042</v>
      </c>
      <c s="6" r="C13" t="n">
        <v>-18762</v>
      </c>
      <c s="6" r="D13" t="n">
        <v>-56700</v>
      </c>
      <c s="6" r="E13" t="n">
        <v>40947</v>
      </c>
    </row>
    <row r="14" spans="1:5">
      <c s="4" r="A14" t="s">
        <v>821</v>
      </c>
    </row>
    <row r="15" spans="1:5">
      <c s="3" r="A15" t="s">
        <v>834</v>
      </c>
    </row>
    <row r="16" spans="1:5">
      <c s="4" r="A16" t="s">
        <v>45</v>
      </c>
      <c s="6" r="B16" t="n">
        <v>3216</v>
      </c>
      <c s="6" r="C16" t="n">
        <v>-952</v>
      </c>
      <c s="6" r="D16" t="n">
        <v>-47145</v>
      </c>
      <c s="6" r="E16" t="n">
        <v>69266</v>
      </c>
    </row>
    <row r="17" spans="1:5">
      <c s="3" r="A17" t="s">
        <v>56</v>
      </c>
    </row>
    <row r="18" spans="1:5">
      <c s="4" r="A18" t="s">
        <v>57</v>
      </c>
      <c s="6" r="B18" t="n">
        <v>-31902</v>
      </c>
      <c s="6" r="C18" t="n">
        <v>1351</v>
      </c>
      <c s="6" r="D18" t="n">
        <v>-38773</v>
      </c>
      <c s="6" r="E18" t="n">
        <v>-10335</v>
      </c>
    </row>
    <row r="19" spans="1:5">
      <c s="4" r="A19" t="s">
        <v>58</v>
      </c>
      <c s="6" r="B19" t="n">
        <v>-28686</v>
      </c>
      <c s="6" r="C19" t="n">
        <v>399</v>
      </c>
      <c s="6" r="D19" t="n">
        <v>-85918</v>
      </c>
      <c s="6" r="E19" t="n">
        <v>58931</v>
      </c>
    </row>
    <row r="20" spans="1:5">
      <c s="4" r="A20" t="s">
        <v>46</v>
      </c>
      <c s="6" r="B20" t="n">
        <v>-14</v>
      </c>
      <c s="6" r="C20" t="n">
        <v>-16</v>
      </c>
      <c s="6" r="D20" t="n">
        <v>-42</v>
      </c>
      <c s="6" r="E20" t="n">
        <v>-43</v>
      </c>
    </row>
    <row r="21" spans="1:5">
      <c s="4" r="A21" t="s">
        <v>59</v>
      </c>
      <c s="6" r="B21" t="n">
        <v>0</v>
      </c>
      <c s="6" r="C21" t="n">
        <v>0</v>
      </c>
      <c s="6" r="D21" t="n">
        <v>0</v>
      </c>
      <c s="6" r="E21" t="n">
        <v>0</v>
      </c>
    </row>
    <row r="22" spans="1:5">
      <c s="4" r="A22" t="s">
        <v>60</v>
      </c>
      <c s="6" r="B22" t="n">
        <v>-14</v>
      </c>
      <c s="6" r="C22" t="n">
        <v>-16</v>
      </c>
      <c s="6" r="D22" t="n">
        <v>-42</v>
      </c>
      <c s="6" r="E22" t="n">
        <v>-43</v>
      </c>
    </row>
    <row r="23" spans="1:5">
      <c s="4" r="A23" t="s">
        <v>61</v>
      </c>
      <c s="6" r="B23" t="n">
        <v>-28700</v>
      </c>
      <c s="6" r="C23" t="n">
        <v>383</v>
      </c>
      <c s="6" r="D23" t="n">
        <v>-85960</v>
      </c>
      <c s="6" r="E23" t="n">
        <v>58888</v>
      </c>
    </row>
    <row r="24" spans="1:5">
      <c s="4" r="A24" t="s">
        <v>48</v>
      </c>
      <c s="6" r="D24" t="n">
        <v>0</v>
      </c>
    </row>
    <row r="25" spans="1:5">
      <c s="4" r="A25" t="s">
        <v>62</v>
      </c>
      <c s="6" r="D25" t="n">
        <v>-85960</v>
      </c>
    </row>
    <row r="26" spans="1:5">
      <c s="4" r="A26" t="s">
        <v>824</v>
      </c>
    </row>
    <row r="27" spans="1:5">
      <c s="3" r="A27" t="s">
        <v>834</v>
      </c>
    </row>
    <row r="28" spans="1:5">
      <c s="4" r="A28" t="s">
        <v>45</v>
      </c>
      <c s="6" r="B28" t="n">
        <v>12724</v>
      </c>
      <c s="6" r="C28" t="n">
        <v>25741</v>
      </c>
      <c s="6" r="D28" t="n">
        <v>6203</v>
      </c>
      <c s="6" r="E28" t="n">
        <v>75714</v>
      </c>
    </row>
    <row r="29" spans="1:5">
      <c s="3" r="A29" t="s">
        <v>56</v>
      </c>
    </row>
    <row r="30" spans="1:5">
      <c s="4" r="A30" t="s">
        <v>57</v>
      </c>
      <c s="6" r="B30" t="n">
        <v>0</v>
      </c>
      <c s="6" r="C30" t="n">
        <v>0</v>
      </c>
      <c s="6" r="D30" t="n">
        <v>0</v>
      </c>
      <c s="6" r="E30" t="n">
        <v>0</v>
      </c>
    </row>
    <row r="31" spans="1:5">
      <c s="4" r="A31" t="s">
        <v>58</v>
      </c>
      <c s="6" r="B31" t="n">
        <v>12724</v>
      </c>
      <c s="6" r="C31" t="n">
        <v>25741</v>
      </c>
      <c s="6" r="D31" t="n">
        <v>6203</v>
      </c>
      <c s="6" r="E31" t="n">
        <v>75714</v>
      </c>
    </row>
    <row r="32" spans="1:5">
      <c s="4" r="A32" t="s">
        <v>46</v>
      </c>
      <c s="6" r="B32" t="n">
        <v>0</v>
      </c>
      <c s="6" r="C32" t="n">
        <v>0</v>
      </c>
      <c s="6" r="D32" t="n">
        <v>0</v>
      </c>
      <c s="6" r="E32" t="n">
        <v>0</v>
      </c>
    </row>
    <row r="33" spans="1:5">
      <c s="4" r="A33" t="s">
        <v>59</v>
      </c>
      <c s="6" r="B33" t="n">
        <v>0</v>
      </c>
      <c s="6" r="C33" t="n">
        <v>0</v>
      </c>
      <c s="6" r="D33" t="n">
        <v>0</v>
      </c>
      <c s="6" r="E33" t="n">
        <v>0</v>
      </c>
    </row>
    <row r="34" spans="1:5">
      <c s="4" r="A34" t="s">
        <v>60</v>
      </c>
      <c s="6" r="B34" t="n">
        <v>0</v>
      </c>
      <c s="6" r="C34" t="n">
        <v>0</v>
      </c>
      <c s="6" r="D34" t="n">
        <v>0</v>
      </c>
      <c s="6" r="E34" t="n">
        <v>0</v>
      </c>
    </row>
    <row r="35" spans="1:5">
      <c s="4" r="A35" t="s">
        <v>61</v>
      </c>
      <c s="6" r="B35" t="n">
        <v>12724</v>
      </c>
      <c s="6" r="C35" t="n">
        <v>25741</v>
      </c>
      <c s="6" r="D35" t="n">
        <v>6203</v>
      </c>
      <c s="6" r="E35" t="n">
        <v>75714</v>
      </c>
    </row>
    <row r="36" spans="1:5">
      <c s="4" r="A36" t="s">
        <v>48</v>
      </c>
      <c s="6" r="D36" t="n">
        <v>0</v>
      </c>
    </row>
    <row r="37" spans="1:5">
      <c s="4" r="A37" t="s">
        <v>62</v>
      </c>
      <c s="6" r="D37" t="n">
        <v>6203</v>
      </c>
    </row>
    <row r="38" spans="1:5">
      <c s="4" r="A38" t="s">
        <v>827</v>
      </c>
    </row>
    <row r="39" spans="1:5">
      <c s="3" r="A39" t="s">
        <v>834</v>
      </c>
    </row>
    <row r="40" spans="1:5">
      <c s="4" r="A40" t="s">
        <v>45</v>
      </c>
      <c s="6" r="B40" t="n">
        <v>-13168</v>
      </c>
      <c s="6" r="C40" t="n">
        <v>-26493</v>
      </c>
      <c s="6" r="D40" t="n">
        <v>-93022</v>
      </c>
      <c s="6" r="E40" t="n">
        <v>-20872</v>
      </c>
    </row>
    <row r="41" spans="1:5">
      <c s="3" r="A41" t="s">
        <v>56</v>
      </c>
    </row>
    <row r="42" spans="1:5">
      <c s="4" r="A42" t="s">
        <v>57</v>
      </c>
      <c s="6" r="B42" t="n">
        <v>23556</v>
      </c>
      <c s="6" r="C42" t="n">
        <v>-33835</v>
      </c>
      <c s="6" r="D42" t="n">
        <v>63859</v>
      </c>
      <c s="6" r="E42" t="n">
        <v>-19867</v>
      </c>
    </row>
    <row r="43" spans="1:5">
      <c s="4" r="A43" t="s">
        <v>58</v>
      </c>
      <c s="6" r="B43" t="n">
        <v>10388</v>
      </c>
      <c s="6" r="C43" t="n">
        <v>-60328</v>
      </c>
      <c s="6" r="D43" t="n">
        <v>-29163</v>
      </c>
      <c s="6" r="E43" t="n">
        <v>-40739</v>
      </c>
    </row>
    <row r="44" spans="1:5">
      <c s="4" r="A44" t="s">
        <v>46</v>
      </c>
      <c s="6" r="B44" t="n">
        <v>-352</v>
      </c>
      <c s="6" r="C44" t="n">
        <v>-1023</v>
      </c>
      <c s="6" r="D44" t="n">
        <v>-3404</v>
      </c>
      <c s="6" r="E44" t="n">
        <v>-3633</v>
      </c>
    </row>
    <row r="45" spans="1:5">
      <c s="4" r="A45" t="s">
        <v>59</v>
      </c>
      <c s="6" r="B45" t="n">
        <v>-605</v>
      </c>
      <c s="6" r="C45" t="n">
        <v>2381</v>
      </c>
      <c s="6" r="D45" t="n">
        <v>-34</v>
      </c>
      <c s="6" r="E45" t="n">
        <v>2415</v>
      </c>
    </row>
    <row r="46" spans="1:5">
      <c s="4" r="A46" t="s">
        <v>60</v>
      </c>
      <c s="6" r="B46" t="n">
        <v>-957</v>
      </c>
      <c s="6" r="C46" t="n">
        <v>1358</v>
      </c>
      <c s="6" r="D46" t="n">
        <v>-3438</v>
      </c>
      <c s="6" r="E46" t="n">
        <v>-1218</v>
      </c>
    </row>
    <row r="47" spans="1:5">
      <c s="4" r="A47" t="s">
        <v>61</v>
      </c>
      <c s="6" r="B47" t="n">
        <v>9431</v>
      </c>
      <c s="6" r="C47" t="n">
        <v>-58970</v>
      </c>
      <c s="6" r="D47" t="n">
        <v>-32601</v>
      </c>
      <c s="6" r="E47" t="n">
        <v>-41957</v>
      </c>
    </row>
    <row r="48" spans="1:5">
      <c s="4" r="A48" t="s">
        <v>48</v>
      </c>
      <c s="6" r="D48" t="n">
        <v>-1498</v>
      </c>
    </row>
    <row r="49" spans="1:5">
      <c s="4" r="A49" t="s">
        <v>62</v>
      </c>
      <c s="6" r="D49" t="n">
        <v>-34099</v>
      </c>
    </row>
    <row r="50" spans="1:5">
      <c s="4" r="A50" t="s">
        <v>830</v>
      </c>
    </row>
    <row r="51" spans="1:5">
      <c s="3" r="A51" t="s">
        <v>834</v>
      </c>
    </row>
    <row r="52" spans="1:5">
      <c s="4" r="A52" t="s">
        <v>45</v>
      </c>
      <c s="6" r="B52" t="n">
        <v>796</v>
      </c>
      <c s="6" r="C52" t="n">
        <v>1775</v>
      </c>
      <c s="6" r="D52" t="n">
        <v>90223</v>
      </c>
      <c s="6" r="E52" t="n">
        <v>-51209</v>
      </c>
    </row>
    <row r="53" spans="1:5">
      <c s="3" r="A53" t="s">
        <v>56</v>
      </c>
    </row>
    <row r="54" spans="1:5">
      <c s="4" r="A54" t="s">
        <v>57</v>
      </c>
      <c s="6" r="B54" t="n">
        <v>4707</v>
      </c>
      <c s="6" r="C54" t="n">
        <v>12309</v>
      </c>
      <c s="6" r="D54" t="n">
        <v>-33067</v>
      </c>
      <c s="6" r="E54" t="n">
        <v>-489</v>
      </c>
    </row>
    <row r="55" spans="1:5">
      <c s="4" r="A55" t="s">
        <v>58</v>
      </c>
      <c s="6" r="B55" t="n">
        <v>5503</v>
      </c>
      <c s="6" r="C55" t="n">
        <v>14084</v>
      </c>
      <c s="6" r="D55" t="n">
        <v>57156</v>
      </c>
      <c s="6" r="E55" t="n">
        <v>-51698</v>
      </c>
    </row>
    <row r="56" spans="1:5">
      <c s="4" r="A56" t="s">
        <v>46</v>
      </c>
      <c s="6" r="B56" t="n">
        <v>0</v>
      </c>
      <c s="6" r="C56" t="n">
        <v>0</v>
      </c>
      <c s="6" r="D56" t="n">
        <v>0</v>
      </c>
      <c s="6" r="E56" t="n">
        <v>0</v>
      </c>
    </row>
    <row r="57" spans="1:5">
      <c s="4" r="A57" t="s">
        <v>59</v>
      </c>
      <c s="6" r="B57" t="n">
        <v>0</v>
      </c>
      <c s="6" r="C57" t="n">
        <v>0</v>
      </c>
      <c s="6" r="D57" t="n">
        <v>0</v>
      </c>
      <c s="6" r="E57" t="n">
        <v>0</v>
      </c>
    </row>
    <row r="58" spans="1:5">
      <c s="4" r="A58" t="s">
        <v>60</v>
      </c>
      <c s="6" r="B58" t="n">
        <v>0</v>
      </c>
      <c s="6" r="C58" t="n">
        <v>0</v>
      </c>
      <c s="6" r="D58" t="n">
        <v>0</v>
      </c>
      <c s="6" r="E58" t="n">
        <v>0</v>
      </c>
    </row>
    <row r="59" spans="1:5">
      <c s="4" r="A59" t="s">
        <v>61</v>
      </c>
      <c s="7" r="B59" t="n">
        <v>5503</v>
      </c>
      <c s="7" r="C59" t="n">
        <v>14084</v>
      </c>
      <c s="6" r="D59" t="n">
        <v>57156</v>
      </c>
      <c s="7" r="E59" t="n">
        <v>-51698</v>
      </c>
    </row>
    <row r="60" spans="1:5">
      <c s="4" r="A60" t="s">
        <v>48</v>
      </c>
      <c s="6" r="D60" t="n">
        <v>0</v>
      </c>
    </row>
    <row r="61" spans="1:5">
      <c s="4" r="A61" t="s">
        <v>62</v>
      </c>
      <c s="7" r="D61" t="n">
        <v>571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64</v>
      </c>
    </row>
    <row r="2" spans="1:3">
      <c s="3" r="A2" t="s">
        <v>65</v>
      </c>
    </row>
    <row r="3" spans="1:3">
      <c s="4" r="A3" t="s">
        <v>66</v>
      </c>
      <c s="7" r="B3" t="n">
        <v>131908</v>
      </c>
      <c s="7" r="C3" t="n">
        <v>104146</v>
      </c>
    </row>
    <row r="4" spans="1:3">
      <c s="4" r="A4" t="s">
        <v>67</v>
      </c>
      <c s="6" r="B4" t="n">
        <v>225665</v>
      </c>
      <c s="6" r="C4" t="n">
        <v>250610</v>
      </c>
    </row>
    <row r="5" spans="1:3">
      <c s="4" r="A5" t="s">
        <v>68</v>
      </c>
      <c s="6" r="B5" t="n">
        <v>6110</v>
      </c>
      <c s="6" r="C5" t="n">
        <v>8008</v>
      </c>
    </row>
    <row r="6" spans="1:3">
      <c s="4" r="A6" t="s">
        <v>69</v>
      </c>
      <c s="6" r="B6" t="n">
        <v>146590</v>
      </c>
      <c s="6" r="C6" t="n">
        <v>147169</v>
      </c>
    </row>
    <row r="7" spans="1:3">
      <c s="4" r="A7" t="s">
        <v>70</v>
      </c>
      <c s="6" r="B7" t="n">
        <v>52916</v>
      </c>
      <c s="6" r="C7" t="n">
        <v>57827</v>
      </c>
    </row>
    <row r="8" spans="1:3">
      <c s="4" r="A8" t="s">
        <v>71</v>
      </c>
      <c s="6" r="B8" t="n">
        <v>48691</v>
      </c>
      <c s="6" r="C8" t="n">
        <v>70091</v>
      </c>
    </row>
    <row r="9" spans="1:3">
      <c s="4" r="A9" t="s">
        <v>72</v>
      </c>
      <c s="6" r="B9" t="n">
        <v>611880</v>
      </c>
      <c s="6" r="C9" t="n">
        <v>637851</v>
      </c>
    </row>
    <row r="10" spans="1:3">
      <c s="4" r="A10" t="s">
        <v>73</v>
      </c>
      <c s="6" r="B10" t="n">
        <v>203983</v>
      </c>
      <c s="6" r="C10" t="n">
        <v>216376</v>
      </c>
    </row>
    <row r="11" spans="1:3">
      <c s="3" r="A11" t="s">
        <v>74</v>
      </c>
    </row>
    <row r="12" spans="1:3">
      <c s="4" r="A12" t="s">
        <v>75</v>
      </c>
      <c s="6" r="B12" t="n">
        <v>2836523</v>
      </c>
      <c s="6" r="C12" t="n">
        <v>2665828</v>
      </c>
    </row>
    <row r="13" spans="1:3">
      <c s="4" r="A13" t="s">
        <v>76</v>
      </c>
      <c s="6" r="B13" t="n">
        <v>-521627</v>
      </c>
      <c s="6" r="C13" t="n">
        <v>-508727</v>
      </c>
    </row>
    <row r="14" spans="1:3">
      <c s="4" r="A14" t="s">
        <v>77</v>
      </c>
      <c s="6" r="B14" t="n">
        <v>2314896</v>
      </c>
      <c s="6" r="C14" t="n">
        <v>2157101</v>
      </c>
    </row>
    <row r="15" spans="1:3">
      <c s="4" r="A15" t="s">
        <v>78</v>
      </c>
      <c s="6" r="B15" t="n">
        <v>52530</v>
      </c>
      <c s="6" r="C15" t="n">
        <v>75628</v>
      </c>
    </row>
    <row r="16" spans="1:3">
      <c s="4" r="A16" t="s">
        <v>79</v>
      </c>
      <c s="6" r="B16" t="n">
        <v>168800</v>
      </c>
      <c s="6" r="C16" t="n">
        <v>143764</v>
      </c>
    </row>
    <row r="17" spans="1:3">
      <c s="4" r="A17" t="s">
        <v>80</v>
      </c>
      <c s="6" r="B17" t="n">
        <v>3352089</v>
      </c>
      <c s="6" r="C17" t="n">
        <v>3230720</v>
      </c>
    </row>
    <row r="18" spans="1:3">
      <c s="3" r="A18" t="s">
        <v>81</v>
      </c>
    </row>
    <row r="19" spans="1:3">
      <c s="4" r="A19" t="s">
        <v>82</v>
      </c>
      <c s="6" r="B19" t="n">
        <v>79951</v>
      </c>
      <c s="6" r="C19" t="n">
        <v>84193</v>
      </c>
    </row>
    <row r="20" spans="1:3">
      <c s="4" r="A20" t="s">
        <v>83</v>
      </c>
      <c s="6" r="B20" t="n">
        <v>61489</v>
      </c>
      <c s="6" r="C20" t="n">
        <v>81648</v>
      </c>
    </row>
    <row r="21" spans="1:3">
      <c s="4" r="A21" t="s">
        <v>84</v>
      </c>
      <c s="6" r="B21" t="n">
        <v>18825</v>
      </c>
      <c s="6" r="C21" t="n">
        <v>7926</v>
      </c>
    </row>
    <row r="22" spans="1:3">
      <c s="4" r="A22" t="s">
        <v>85</v>
      </c>
      <c s="6" r="B22" t="n">
        <v>8805</v>
      </c>
      <c s="6" r="C22" t="n">
        <v>13335</v>
      </c>
    </row>
    <row r="23" spans="1:3">
      <c s="4" r="A23" t="s">
        <v>86</v>
      </c>
      <c s="6" r="B23" t="n">
        <v>26259</v>
      </c>
      <c s="6" r="C23" t="n">
        <v>36784</v>
      </c>
    </row>
    <row r="24" spans="1:3">
      <c s="4" r="A24" t="s">
        <v>87</v>
      </c>
      <c s="6" r="B24" t="n">
        <v>24734</v>
      </c>
      <c s="6" r="C24" t="n">
        <v>23316</v>
      </c>
    </row>
    <row r="25" spans="1:3">
      <c s="4" r="A25" t="s">
        <v>88</v>
      </c>
      <c s="6" r="B25" t="n">
        <v>5574</v>
      </c>
      <c s="6" r="C25" t="n">
        <v>12831</v>
      </c>
    </row>
    <row r="26" spans="1:3">
      <c s="4" r="A26" t="s">
        <v>89</v>
      </c>
      <c s="6" r="B26" t="n">
        <v>47686</v>
      </c>
      <c s="6" r="C26" t="n">
        <v>48667</v>
      </c>
    </row>
    <row r="27" spans="1:3">
      <c s="4" r="A27" t="s">
        <v>90</v>
      </c>
      <c s="6" r="B27" t="n">
        <v>14302</v>
      </c>
      <c s="6" r="C27" t="n">
        <v>17704</v>
      </c>
    </row>
    <row r="28" spans="1:3">
      <c s="4" r="A28" t="s">
        <v>91</v>
      </c>
      <c s="6" r="B28" t="n">
        <v>47243</v>
      </c>
      <c s="6" r="C28" t="n">
        <v>18730</v>
      </c>
    </row>
    <row r="29" spans="1:3">
      <c s="4" r="A29" t="s">
        <v>92</v>
      </c>
      <c s="6" r="B29" t="n">
        <v>29021</v>
      </c>
      <c s="6" r="C29" t="n">
        <v>33938</v>
      </c>
    </row>
    <row r="30" spans="1:3">
      <c s="4" r="A30" t="s">
        <v>93</v>
      </c>
      <c s="6" r="B30" t="n">
        <v>0</v>
      </c>
      <c s="6" r="C30" t="n">
        <v>55934</v>
      </c>
    </row>
    <row r="31" spans="1:3">
      <c s="4" r="A31" t="s">
        <v>94</v>
      </c>
      <c s="6" r="B31" t="n">
        <v>363889</v>
      </c>
      <c s="6" r="C31" t="n">
        <v>435006</v>
      </c>
    </row>
    <row r="32" spans="1:3">
      <c s="4" r="A32" t="s">
        <v>95</v>
      </c>
      <c s="6" r="B32" t="n">
        <v>1175760</v>
      </c>
      <c s="6" r="C32" t="n">
        <v>845692</v>
      </c>
    </row>
    <row r="33" spans="1:3">
      <c s="4" r="A33" t="s">
        <v>96</v>
      </c>
      <c s="6" r="B33" t="n">
        <v>82620</v>
      </c>
      <c s="6" r="C33" t="n">
        <v>99576</v>
      </c>
    </row>
    <row r="34" spans="1:3">
      <c s="4" r="A34" t="s">
        <v>97</v>
      </c>
      <c s="6" r="B34" t="n">
        <v>33151</v>
      </c>
      <c s="6" r="C34" t="n">
        <v>39782</v>
      </c>
    </row>
    <row r="35" spans="1:3">
      <c s="4" r="A35" t="s">
        <v>90</v>
      </c>
      <c s="7" r="B35" t="n">
        <v>131899</v>
      </c>
      <c s="7" r="C35" t="n">
        <v>165655</v>
      </c>
    </row>
    <row r="36" spans="1:3">
      <c s="4" r="A36" t="s">
        <v>98</v>
      </c>
      <c s="4" r="B36" t="s">
        <v>99</v>
      </c>
      <c s="4" r="C36" t="s">
        <v>99</v>
      </c>
    </row>
    <row r="37" spans="1:3">
      <c s="4" r="A37" t="s">
        <v>100</v>
      </c>
      <c s="7" r="B37" t="n">
        <v>24874</v>
      </c>
      <c s="7" r="C37" t="n">
        <v>26223</v>
      </c>
    </row>
    <row r="38" spans="1:3">
      <c s="3" r="A38" t="s">
        <v>101</v>
      </c>
    </row>
    <row r="39" spans="1:3">
      <c s="4" r="A39" t="s">
        <v>102</v>
      </c>
      <c s="6" r="B39" t="n">
        <v>377</v>
      </c>
      <c s="6" r="C39" t="n">
        <v>376</v>
      </c>
    </row>
    <row r="40" spans="1:3">
      <c s="4" r="A40" t="s">
        <v>103</v>
      </c>
      <c s="6" r="B40" t="n">
        <v>794676</v>
      </c>
      <c s="6" r="C40" t="n">
        <v>781837</v>
      </c>
    </row>
    <row r="41" spans="1:3">
      <c s="4" r="A41" t="s">
        <v>104</v>
      </c>
      <c s="6" r="B41" t="n">
        <v>1199977</v>
      </c>
      <c s="6" r="C41" t="n">
        <v>1284442</v>
      </c>
    </row>
    <row r="42" spans="1:3">
      <c s="4" r="A42" t="s">
        <v>105</v>
      </c>
      <c s="6" r="B42" t="n">
        <v>-278344</v>
      </c>
      <c s="6" r="C42" t="n">
        <v>-270329</v>
      </c>
    </row>
    <row r="43" spans="1:3">
      <c s="4" r="A43" t="s">
        <v>106</v>
      </c>
      <c s="6" r="B43" t="n">
        <v>-184796</v>
      </c>
      <c s="6" r="C43" t="n">
        <v>-184796</v>
      </c>
    </row>
    <row r="44" spans="1:3">
      <c s="4" r="A44" t="s">
        <v>107</v>
      </c>
      <c s="6" r="B44" t="n">
        <v>1531890</v>
      </c>
      <c s="6" r="C44" t="n">
        <v>1611530</v>
      </c>
    </row>
    <row r="45" spans="1:3">
      <c s="4" r="A45" t="s">
        <v>108</v>
      </c>
      <c s="6" r="B45" t="n">
        <v>8006</v>
      </c>
      <c s="6" r="C45" t="n">
        <v>7256</v>
      </c>
    </row>
    <row r="46" spans="1:3">
      <c s="4" r="A46" t="s">
        <v>109</v>
      </c>
      <c s="6" r="B46" t="n">
        <v>1539896</v>
      </c>
      <c s="6" r="C46" t="n">
        <v>1618786</v>
      </c>
    </row>
    <row r="47" spans="1:3">
      <c s="4" r="A47" t="s">
        <v>110</v>
      </c>
      <c s="6" r="B47" t="n">
        <v>3352089</v>
      </c>
      <c s="6" r="C47" t="n">
        <v>3230720</v>
      </c>
    </row>
    <row r="48" spans="1:3">
      <c s="4" r="A48" t="s">
        <v>111</v>
      </c>
    </row>
    <row r="49" spans="1:3">
      <c s="3" r="A49" t="s">
        <v>74</v>
      </c>
    </row>
    <row r="50" spans="1:3">
      <c s="4" r="A50" t="s">
        <v>75</v>
      </c>
      <c s="6" r="B50" t="n">
        <v>246667</v>
      </c>
      <c s="6" r="C50" t="n">
        <v>171959</v>
      </c>
    </row>
    <row r="51" spans="1:3">
      <c s="4" r="A51" t="s">
        <v>112</v>
      </c>
    </row>
    <row r="52" spans="1:3">
      <c s="3" r="A52" t="s">
        <v>74</v>
      </c>
    </row>
    <row r="53" spans="1:3">
      <c s="4" r="A53" t="s">
        <v>75</v>
      </c>
      <c s="7" r="B53" t="n">
        <v>2589856</v>
      </c>
      <c s="7" r="C53" t="n">
        <v>24938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35</v>
      </c>
      <c s="2" r="B1" t="s">
        <v>2</v>
      </c>
      <c s="2" r="C1" t="s">
        <v>64</v>
      </c>
      <c s="2" r="D1" t="s">
        <v>24</v>
      </c>
      <c s="2" r="E1" t="s">
        <v>836</v>
      </c>
    </row>
    <row r="2" spans="1:5">
      <c s="3" r="A2" t="s">
        <v>834</v>
      </c>
    </row>
    <row r="3" spans="1:5">
      <c s="4" r="A3" t="s">
        <v>66</v>
      </c>
      <c s="7" r="B3" t="n">
        <v>131908</v>
      </c>
      <c s="7" r="C3" t="n">
        <v>104146</v>
      </c>
      <c s="7" r="D3" t="n">
        <v>121366</v>
      </c>
      <c s="7" r="E3" t="n">
        <v>204341</v>
      </c>
    </row>
    <row r="4" spans="1:5">
      <c s="4" r="A4" t="s">
        <v>130</v>
      </c>
      <c s="6" r="B4" t="n">
        <v>231775</v>
      </c>
      <c s="6" r="C4" t="n">
        <v>258618</v>
      </c>
    </row>
    <row r="5" spans="1:5">
      <c s="4" r="A5" t="s">
        <v>69</v>
      </c>
      <c s="6" r="B5" t="n">
        <v>146590</v>
      </c>
      <c s="6" r="C5" t="n">
        <v>147169</v>
      </c>
    </row>
    <row r="6" spans="1:5">
      <c s="4" r="A6" t="s">
        <v>70</v>
      </c>
      <c s="6" r="B6" t="n">
        <v>52916</v>
      </c>
      <c s="6" r="C6" t="n">
        <v>57827</v>
      </c>
    </row>
    <row r="7" spans="1:5">
      <c s="4" r="A7" t="s">
        <v>71</v>
      </c>
      <c s="6" r="B7" t="n">
        <v>48691</v>
      </c>
      <c s="6" r="C7" t="n">
        <v>70091</v>
      </c>
    </row>
    <row r="8" spans="1:5">
      <c s="4" r="A8" t="s">
        <v>72</v>
      </c>
      <c s="6" r="B8" t="n">
        <v>611880</v>
      </c>
      <c s="6" r="C8" t="n">
        <v>637851</v>
      </c>
    </row>
    <row r="9" spans="1:5">
      <c s="4" r="A9" t="s">
        <v>837</v>
      </c>
      <c s="6" r="B9" t="n">
        <v>0</v>
      </c>
      <c s="6" r="C9" t="n">
        <v>0</v>
      </c>
    </row>
    <row r="10" spans="1:5">
      <c s="4" r="A10" t="s">
        <v>73</v>
      </c>
      <c s="6" r="B10" t="n">
        <v>203983</v>
      </c>
      <c s="6" r="C10" t="n">
        <v>216376</v>
      </c>
    </row>
    <row r="11" spans="1:5">
      <c s="4" r="A11" t="s">
        <v>838</v>
      </c>
      <c s="6" r="B11" t="n">
        <v>0</v>
      </c>
      <c s="6" r="C11" t="n">
        <v>0</v>
      </c>
    </row>
    <row r="12" spans="1:5">
      <c s="4" r="A12" t="s">
        <v>75</v>
      </c>
      <c s="6" r="B12" t="n">
        <v>2836523</v>
      </c>
      <c s="6" r="C12" t="n">
        <v>2665828</v>
      </c>
    </row>
    <row r="13" spans="1:5">
      <c s="4" r="A13" t="s">
        <v>76</v>
      </c>
      <c s="6" r="B13" t="n">
        <v>-521627</v>
      </c>
      <c s="6" r="C13" t="n">
        <v>-508727</v>
      </c>
    </row>
    <row r="14" spans="1:5">
      <c s="4" r="A14" t="s">
        <v>481</v>
      </c>
      <c s="6" r="B14" t="n">
        <v>2314896</v>
      </c>
      <c s="6" r="C14" t="n">
        <v>2157101</v>
      </c>
    </row>
    <row r="15" spans="1:5">
      <c s="4" r="A15" t="s">
        <v>78</v>
      </c>
      <c s="6" r="B15" t="n">
        <v>52530</v>
      </c>
      <c s="6" r="C15" t="n">
        <v>75628</v>
      </c>
    </row>
    <row r="16" spans="1:5">
      <c s="4" r="A16" t="s">
        <v>79</v>
      </c>
      <c s="6" r="B16" t="n">
        <v>168800</v>
      </c>
      <c s="6" r="C16" t="n">
        <v>143764</v>
      </c>
    </row>
    <row r="17" spans="1:5">
      <c s="4" r="A17" t="s">
        <v>80</v>
      </c>
      <c s="6" r="B17" t="n">
        <v>3352089</v>
      </c>
      <c s="6" r="C17" t="n">
        <v>3230720</v>
      </c>
    </row>
    <row r="18" spans="1:5">
      <c s="3" r="A18" t="s">
        <v>81</v>
      </c>
    </row>
    <row r="19" spans="1:5">
      <c s="4" r="A19" t="s">
        <v>82</v>
      </c>
      <c s="6" r="B19" t="n">
        <v>79951</v>
      </c>
      <c s="6" r="C19" t="n">
        <v>84193</v>
      </c>
    </row>
    <row r="20" spans="1:5">
      <c s="4" r="A20" t="s">
        <v>132</v>
      </c>
      <c s="6" r="B20" t="n">
        <v>193372</v>
      </c>
      <c s="6" r="C20" t="n">
        <v>224507</v>
      </c>
    </row>
    <row r="21" spans="1:5">
      <c s="4" r="A21" t="s">
        <v>90</v>
      </c>
      <c s="6" r="B21" t="n">
        <v>14302</v>
      </c>
      <c s="6" r="C21" t="n">
        <v>17704</v>
      </c>
    </row>
    <row r="22" spans="1:5">
      <c s="4" r="A22" t="s">
        <v>91</v>
      </c>
      <c s="6" r="B22" t="n">
        <v>47243</v>
      </c>
      <c s="6" r="C22" t="n">
        <v>18730</v>
      </c>
    </row>
    <row r="23" spans="1:5">
      <c s="4" r="A23" t="s">
        <v>92</v>
      </c>
      <c s="6" r="B23" t="n">
        <v>29021</v>
      </c>
      <c s="6" r="C23" t="n">
        <v>33938</v>
      </c>
    </row>
    <row r="24" spans="1:5">
      <c s="4" r="A24" t="s">
        <v>93</v>
      </c>
      <c s="6" r="B24" t="n">
        <v>0</v>
      </c>
      <c s="6" r="C24" t="n">
        <v>55934</v>
      </c>
    </row>
    <row r="25" spans="1:5">
      <c s="4" r="A25" t="s">
        <v>94</v>
      </c>
      <c s="6" r="B25" t="n">
        <v>363889</v>
      </c>
      <c s="6" r="C25" t="n">
        <v>435006</v>
      </c>
    </row>
    <row r="26" spans="1:5">
      <c s="4" r="A26" t="s">
        <v>95</v>
      </c>
      <c s="6" r="B26" t="n">
        <v>1175760</v>
      </c>
      <c s="6" r="C26" t="n">
        <v>845692</v>
      </c>
    </row>
    <row r="27" spans="1:5">
      <c s="4" r="A27" t="s">
        <v>839</v>
      </c>
      <c s="6" r="B27" t="n">
        <v>0</v>
      </c>
      <c s="6" r="C27" t="n">
        <v>0</v>
      </c>
    </row>
    <row r="28" spans="1:5">
      <c s="4" r="A28" t="s">
        <v>96</v>
      </c>
      <c s="6" r="B28" t="n">
        <v>82620</v>
      </c>
      <c s="6" r="C28" t="n">
        <v>99576</v>
      </c>
    </row>
    <row r="29" spans="1:5">
      <c s="4" r="A29" t="s">
        <v>97</v>
      </c>
      <c s="6" r="B29" t="n">
        <v>33151</v>
      </c>
      <c s="6" r="C29" t="n">
        <v>39782</v>
      </c>
    </row>
    <row r="30" spans="1:5">
      <c s="4" r="A30" t="s">
        <v>90</v>
      </c>
      <c s="6" r="B30" t="n">
        <v>131899</v>
      </c>
      <c s="6" r="C30" t="n">
        <v>165655</v>
      </c>
    </row>
    <row r="31" spans="1:5">
      <c s="4" r="A31" t="s">
        <v>100</v>
      </c>
      <c s="6" r="B31" t="n">
        <v>24874</v>
      </c>
      <c s="6" r="C31" t="n">
        <v>26223</v>
      </c>
    </row>
    <row r="32" spans="1:5">
      <c s="4" r="A32" t="s">
        <v>102</v>
      </c>
      <c s="6" r="B32" t="n">
        <v>377</v>
      </c>
      <c s="6" r="C32" t="n">
        <v>376</v>
      </c>
    </row>
    <row r="33" spans="1:5">
      <c s="4" r="A33" t="s">
        <v>103</v>
      </c>
      <c s="6" r="B33" t="n">
        <v>794676</v>
      </c>
      <c s="6" r="C33" t="n">
        <v>781837</v>
      </c>
    </row>
    <row r="34" spans="1:5">
      <c s="4" r="A34" t="s">
        <v>104</v>
      </c>
      <c s="6" r="B34" t="n">
        <v>1199977</v>
      </c>
      <c s="6" r="C34" t="n">
        <v>1284442</v>
      </c>
    </row>
    <row r="35" spans="1:5">
      <c s="4" r="A35" t="s">
        <v>840</v>
      </c>
      <c s="6" r="B35" t="n">
        <v>-278344</v>
      </c>
      <c s="6" r="C35" t="n">
        <v>-270329</v>
      </c>
    </row>
    <row r="36" spans="1:5">
      <c s="4" r="A36" t="s">
        <v>106</v>
      </c>
      <c s="6" r="B36" t="n">
        <v>-184796</v>
      </c>
      <c s="6" r="C36" t="n">
        <v>-184796</v>
      </c>
    </row>
    <row r="37" spans="1:5">
      <c s="4" r="A37" t="s">
        <v>107</v>
      </c>
      <c s="6" r="B37" t="n">
        <v>1531890</v>
      </c>
      <c s="6" r="C37" t="n">
        <v>1611530</v>
      </c>
    </row>
    <row r="38" spans="1:5">
      <c s="4" r="A38" t="s">
        <v>108</v>
      </c>
      <c s="6" r="B38" t="n">
        <v>8006</v>
      </c>
      <c s="6" r="C38" t="n">
        <v>7256</v>
      </c>
    </row>
    <row r="39" spans="1:5">
      <c s="4" r="A39" t="s">
        <v>109</v>
      </c>
      <c s="6" r="B39" t="n">
        <v>1539896</v>
      </c>
      <c s="6" r="C39" t="n">
        <v>1618786</v>
      </c>
    </row>
    <row r="40" spans="1:5">
      <c s="4" r="A40" t="s">
        <v>110</v>
      </c>
      <c s="6" r="B40" t="n">
        <v>3352089</v>
      </c>
      <c s="6" r="C40" t="n">
        <v>3230720</v>
      </c>
    </row>
    <row r="41" spans="1:5">
      <c s="4" r="A41" t="s">
        <v>821</v>
      </c>
    </row>
    <row r="42" spans="1:5">
      <c s="3" r="A42" t="s">
        <v>834</v>
      </c>
    </row>
    <row r="43" spans="1:5">
      <c s="4" r="A43" t="s">
        <v>66</v>
      </c>
      <c s="6" r="B43" t="n">
        <v>721</v>
      </c>
      <c s="6" r="C43" t="n">
        <v>126</v>
      </c>
      <c s="6" r="D43" t="n">
        <v>5102</v>
      </c>
      <c s="6" r="E43" t="n">
        <v>4640</v>
      </c>
    </row>
    <row r="44" spans="1:5">
      <c s="4" r="A44" t="s">
        <v>130</v>
      </c>
      <c s="6" r="B44" t="n">
        <v>608521</v>
      </c>
      <c s="6" r="C44" t="n">
        <v>377158</v>
      </c>
    </row>
    <row r="45" spans="1:5">
      <c s="4" r="A45" t="s">
        <v>69</v>
      </c>
      <c s="6" r="B45" t="n">
        <v>0</v>
      </c>
      <c s="6" r="C45" t="n">
        <v>0</v>
      </c>
    </row>
    <row r="46" spans="1:5">
      <c s="4" r="A46" t="s">
        <v>70</v>
      </c>
      <c s="6" r="B46" t="n">
        <v>0</v>
      </c>
      <c s="6" r="C46" t="n">
        <v>0</v>
      </c>
    </row>
    <row r="47" spans="1:5">
      <c s="4" r="A47" t="s">
        <v>71</v>
      </c>
      <c s="6" r="B47" t="n">
        <v>4493</v>
      </c>
      <c s="6" r="C47" t="n">
        <v>4850</v>
      </c>
    </row>
    <row r="48" spans="1:5">
      <c s="4" r="A48" t="s">
        <v>72</v>
      </c>
      <c s="6" r="B48" t="n">
        <v>613735</v>
      </c>
      <c s="6" r="C48" t="n">
        <v>382134</v>
      </c>
    </row>
    <row r="49" spans="1:5">
      <c s="4" r="A49" t="s">
        <v>837</v>
      </c>
      <c s="6" r="B49" t="n">
        <v>1196032</v>
      </c>
      <c s="6" r="C49" t="n">
        <v>1410347</v>
      </c>
    </row>
    <row r="50" spans="1:5">
      <c s="4" r="A50" t="s">
        <v>73</v>
      </c>
      <c s="6" r="B50" t="n">
        <v>0</v>
      </c>
      <c s="6" r="C50" t="n">
        <v>0</v>
      </c>
    </row>
    <row r="51" spans="1:5">
      <c s="4" r="A51" t="s">
        <v>838</v>
      </c>
      <c s="6" r="B51" t="n">
        <v>1380962</v>
      </c>
      <c s="6" r="C51" t="n">
        <v>1184335</v>
      </c>
    </row>
    <row r="52" spans="1:5">
      <c s="4" r="A52" t="s">
        <v>75</v>
      </c>
      <c s="6" r="B52" t="n">
        <v>135936</v>
      </c>
      <c s="6" r="C52" t="n">
        <v>111287</v>
      </c>
    </row>
    <row r="53" spans="1:5">
      <c s="4" r="A53" t="s">
        <v>76</v>
      </c>
      <c s="6" r="B53" t="n">
        <v>-21557</v>
      </c>
      <c s="6" r="C53" t="n">
        <v>-16431</v>
      </c>
    </row>
    <row r="54" spans="1:5">
      <c s="4" r="A54" t="s">
        <v>481</v>
      </c>
      <c s="6" r="B54" t="n">
        <v>114379</v>
      </c>
      <c s="6" r="C54" t="n">
        <v>94856</v>
      </c>
    </row>
    <row r="55" spans="1:5">
      <c s="4" r="A55" t="s">
        <v>78</v>
      </c>
      <c s="6" r="B55" t="n">
        <v>0</v>
      </c>
      <c s="6" r="C55" t="n">
        <v>0</v>
      </c>
    </row>
    <row r="56" spans="1:5">
      <c s="4" r="A56" t="s">
        <v>79</v>
      </c>
      <c s="6" r="B56" t="n">
        <v>44826</v>
      </c>
      <c s="6" r="C56" t="n">
        <v>43423</v>
      </c>
    </row>
    <row r="57" spans="1:5">
      <c s="4" r="A57" t="s">
        <v>80</v>
      </c>
      <c s="6" r="B57" t="n">
        <v>3349934</v>
      </c>
      <c s="6" r="C57" t="n">
        <v>3115095</v>
      </c>
    </row>
    <row r="58" spans="1:5">
      <c s="3" r="A58" t="s">
        <v>81</v>
      </c>
    </row>
    <row r="59" spans="1:5">
      <c s="4" r="A59" t="s">
        <v>82</v>
      </c>
      <c s="6" r="B59" t="n">
        <v>342833</v>
      </c>
      <c s="6" r="C59" t="n">
        <v>203700</v>
      </c>
    </row>
    <row r="60" spans="1:5">
      <c s="4" r="A60" t="s">
        <v>132</v>
      </c>
      <c s="6" r="B60" t="n">
        <v>16802</v>
      </c>
      <c s="6" r="C60" t="n">
        <v>31805</v>
      </c>
    </row>
    <row r="61" spans="1:5">
      <c s="4" r="A61" t="s">
        <v>90</v>
      </c>
      <c s="6" r="B61" t="n">
        <v>1048</v>
      </c>
      <c s="6" r="C61" t="n">
        <v>-3661</v>
      </c>
    </row>
    <row r="62" spans="1:5">
      <c s="4" r="A62" t="s">
        <v>91</v>
      </c>
      <c s="6" r="B62" t="n">
        <v>24501</v>
      </c>
      <c s="6" r="C62" t="n">
        <v>9088</v>
      </c>
    </row>
    <row r="63" spans="1:5">
      <c s="4" r="A63" t="s">
        <v>92</v>
      </c>
      <c s="6" r="B63" t="n">
        <v>0</v>
      </c>
      <c s="6" r="C63" t="n">
        <v>0</v>
      </c>
    </row>
    <row r="64" spans="1:5">
      <c s="4" r="A64" t="s">
        <v>93</v>
      </c>
      <c s="6" r="C64" t="n">
        <v>0</v>
      </c>
    </row>
    <row r="65" spans="1:5">
      <c s="4" r="A65" t="s">
        <v>94</v>
      </c>
      <c s="6" r="B65" t="n">
        <v>385184</v>
      </c>
      <c s="6" r="C65" t="n">
        <v>240932</v>
      </c>
    </row>
    <row r="66" spans="1:5">
      <c s="4" r="A66" t="s">
        <v>95</v>
      </c>
      <c s="6" r="B66" t="n">
        <v>1148223</v>
      </c>
      <c s="6" r="C66" t="n">
        <v>812536</v>
      </c>
    </row>
    <row r="67" spans="1:5">
      <c s="4" r="A67" t="s">
        <v>839</v>
      </c>
      <c s="6" r="B67" t="n">
        <v>0</v>
      </c>
      <c s="6" r="C67" t="n">
        <v>100000</v>
      </c>
    </row>
    <row r="68" spans="1:5">
      <c s="4" r="A68" t="s">
        <v>96</v>
      </c>
      <c s="6" r="B68" t="n">
        <v>0</v>
      </c>
      <c s="6" r="C68" t="n">
        <v>0</v>
      </c>
    </row>
    <row r="69" spans="1:5">
      <c s="4" r="A69" t="s">
        <v>97</v>
      </c>
      <c s="6" r="B69" t="n">
        <v>11593</v>
      </c>
      <c s="6" r="C69" t="n">
        <v>17144</v>
      </c>
    </row>
    <row r="70" spans="1:5">
      <c s="4" r="A70" t="s">
        <v>90</v>
      </c>
      <c s="6" r="B70" t="n">
        <v>112629</v>
      </c>
      <c s="6" r="C70" t="n">
        <v>141771</v>
      </c>
    </row>
    <row r="71" spans="1:5">
      <c s="4" r="A71" t="s">
        <v>100</v>
      </c>
      <c s="6" r="B71" t="n">
        <v>0</v>
      </c>
      <c s="6" r="C71" t="n">
        <v>0</v>
      </c>
    </row>
    <row r="72" spans="1:5">
      <c s="4" r="A72" t="s">
        <v>102</v>
      </c>
      <c s="6" r="B72" t="n">
        <v>377</v>
      </c>
      <c s="6" r="C72" t="n">
        <v>376</v>
      </c>
    </row>
    <row r="73" spans="1:5">
      <c s="4" r="A73" t="s">
        <v>103</v>
      </c>
      <c s="6" r="B73" t="n">
        <v>794676</v>
      </c>
      <c s="6" r="C73" t="n">
        <v>781837</v>
      </c>
    </row>
    <row r="74" spans="1:5">
      <c s="4" r="A74" t="s">
        <v>104</v>
      </c>
      <c s="6" r="B74" t="n">
        <v>1199977</v>
      </c>
      <c s="6" r="C74" t="n">
        <v>1284442</v>
      </c>
    </row>
    <row r="75" spans="1:5">
      <c s="4" r="A75" t="s">
        <v>840</v>
      </c>
      <c s="6" r="B75" t="n">
        <v>-119377</v>
      </c>
      <c s="6" r="C75" t="n">
        <v>-80604</v>
      </c>
    </row>
    <row r="76" spans="1:5">
      <c s="4" r="A76" t="s">
        <v>106</v>
      </c>
      <c s="6" r="B76" t="n">
        <v>-184796</v>
      </c>
      <c s="6" r="C76" t="n">
        <v>-184796</v>
      </c>
    </row>
    <row r="77" spans="1:5">
      <c s="4" r="A77" t="s">
        <v>107</v>
      </c>
      <c s="6" r="B77" t="n">
        <v>1690857</v>
      </c>
      <c s="6" r="C77" t="n">
        <v>1801255</v>
      </c>
    </row>
    <row r="78" spans="1:5">
      <c s="4" r="A78" t="s">
        <v>108</v>
      </c>
      <c s="6" r="B78" t="n">
        <v>1448</v>
      </c>
      <c s="6" r="C78" t="n">
        <v>1457</v>
      </c>
    </row>
    <row r="79" spans="1:5">
      <c s="4" r="A79" t="s">
        <v>109</v>
      </c>
      <c s="6" r="B79" t="n">
        <v>1692305</v>
      </c>
      <c s="6" r="C79" t="n">
        <v>1802712</v>
      </c>
    </row>
    <row r="80" spans="1:5">
      <c s="4" r="A80" t="s">
        <v>110</v>
      </c>
      <c s="6" r="B80" t="n">
        <v>3349934</v>
      </c>
      <c s="6" r="C80" t="n">
        <v>3115095</v>
      </c>
    </row>
    <row r="81" spans="1:5">
      <c s="4" r="A81" t="s">
        <v>824</v>
      </c>
    </row>
    <row r="82" spans="1:5">
      <c s="3" r="A82" t="s">
        <v>834</v>
      </c>
    </row>
    <row r="83" spans="1:5">
      <c s="4" r="A83" t="s">
        <v>66</v>
      </c>
      <c s="6" r="B83" t="n">
        <v>828</v>
      </c>
      <c s="6" r="C83" t="n">
        <v>884</v>
      </c>
      <c s="6" r="D83" t="n">
        <v>394</v>
      </c>
      <c s="6" r="E83" t="n">
        <v>0</v>
      </c>
    </row>
    <row r="84" spans="1:5">
      <c s="4" r="A84" t="s">
        <v>130</v>
      </c>
      <c s="6" r="B84" t="n">
        <v>510761</v>
      </c>
      <c s="6" r="C84" t="n">
        <v>342239</v>
      </c>
    </row>
    <row r="85" spans="1:5">
      <c s="4" r="A85" t="s">
        <v>69</v>
      </c>
      <c s="6" r="B85" t="n">
        <v>38990</v>
      </c>
      <c s="6" r="C85" t="n">
        <v>44285</v>
      </c>
    </row>
    <row r="86" spans="1:5">
      <c s="4" r="A86" t="s">
        <v>70</v>
      </c>
      <c s="6" r="B86" t="n">
        <v>43579</v>
      </c>
      <c s="6" r="C86" t="n">
        <v>54695</v>
      </c>
    </row>
    <row r="87" spans="1:5">
      <c s="4" r="A87" t="s">
        <v>71</v>
      </c>
      <c s="6" r="B87" t="n">
        <v>7375</v>
      </c>
      <c s="6" r="C87" t="n">
        <v>7035</v>
      </c>
    </row>
    <row r="88" spans="1:5">
      <c s="4" r="A88" t="s">
        <v>72</v>
      </c>
      <c s="6" r="B88" t="n">
        <v>601533</v>
      </c>
      <c s="6" r="C88" t="n">
        <v>449138</v>
      </c>
    </row>
    <row r="89" spans="1:5">
      <c s="4" r="A89" t="s">
        <v>837</v>
      </c>
      <c s="6" r="B89" t="n">
        <v>111379</v>
      </c>
      <c s="6" r="C89" t="n">
        <v>111380</v>
      </c>
    </row>
    <row r="90" spans="1:5">
      <c s="4" r="A90" t="s">
        <v>73</v>
      </c>
      <c s="6" r="B90" t="n">
        <v>0</v>
      </c>
      <c s="6" r="C90" t="n">
        <v>0</v>
      </c>
    </row>
    <row r="91" spans="1:5">
      <c s="4" r="A91" t="s">
        <v>838</v>
      </c>
      <c s="6" r="B91" t="n">
        <v>13786</v>
      </c>
      <c s="6" r="C91" t="n">
        <v>0</v>
      </c>
    </row>
    <row r="92" spans="1:5">
      <c s="4" r="A92" t="s">
        <v>75</v>
      </c>
      <c s="6" r="B92" t="n">
        <v>1273921</v>
      </c>
      <c s="6" r="C92" t="n">
        <v>1165164</v>
      </c>
    </row>
    <row r="93" spans="1:5">
      <c s="4" r="A93" t="s">
        <v>76</v>
      </c>
      <c s="6" r="B93" t="n">
        <v>-231037</v>
      </c>
      <c s="6" r="C93" t="n">
        <v>-223245</v>
      </c>
    </row>
    <row r="94" spans="1:5">
      <c s="4" r="A94" t="s">
        <v>481</v>
      </c>
      <c s="6" r="B94" t="n">
        <v>1042884</v>
      </c>
      <c s="6" r="C94" t="n">
        <v>941919</v>
      </c>
    </row>
    <row r="95" spans="1:5">
      <c s="4" r="A95" t="s">
        <v>78</v>
      </c>
      <c s="6" r="B95" t="n">
        <v>4756</v>
      </c>
      <c s="6" r="C95" t="n">
        <v>4756</v>
      </c>
    </row>
    <row r="96" spans="1:5">
      <c s="4" r="A96" t="s">
        <v>79</v>
      </c>
      <c s="6" r="B96" t="n">
        <v>899</v>
      </c>
      <c s="6" r="C96" t="n">
        <v>988</v>
      </c>
    </row>
    <row r="97" spans="1:5">
      <c s="4" r="A97" t="s">
        <v>80</v>
      </c>
      <c s="6" r="B97" t="n">
        <v>1775237</v>
      </c>
      <c s="6" r="C97" t="n">
        <v>1508181</v>
      </c>
    </row>
    <row r="98" spans="1:5">
      <c s="3" r="A98" t="s">
        <v>81</v>
      </c>
    </row>
    <row r="99" spans="1:5">
      <c s="4" r="A99" t="s">
        <v>82</v>
      </c>
      <c s="6" r="B99" t="n">
        <v>710978</v>
      </c>
      <c s="6" r="C99" t="n">
        <v>369854</v>
      </c>
    </row>
    <row r="100" spans="1:5">
      <c s="4" r="A100" t="s">
        <v>132</v>
      </c>
      <c s="6" r="B100" t="n">
        <v>33875</v>
      </c>
      <c s="6" r="C100" t="n">
        <v>37860</v>
      </c>
    </row>
    <row r="101" spans="1:5">
      <c s="4" r="A101" t="s">
        <v>90</v>
      </c>
      <c s="6" r="B101" t="n">
        <v>1917</v>
      </c>
      <c s="6" r="C101" t="n">
        <v>2503</v>
      </c>
    </row>
    <row r="102" spans="1:5">
      <c s="4" r="A102" t="s">
        <v>91</v>
      </c>
      <c s="6" r="B102" t="n">
        <v>0</v>
      </c>
      <c s="6" r="C102" t="n">
        <v>0</v>
      </c>
    </row>
    <row r="103" spans="1:5">
      <c s="4" r="A103" t="s">
        <v>92</v>
      </c>
      <c s="6" r="B103" t="n">
        <v>0</v>
      </c>
      <c s="6" r="C103" t="n">
        <v>0</v>
      </c>
    </row>
    <row r="104" spans="1:5">
      <c s="4" r="A104" t="s">
        <v>93</v>
      </c>
      <c s="6" r="C104" t="n">
        <v>55934</v>
      </c>
    </row>
    <row r="105" spans="1:5">
      <c s="4" r="A105" t="s">
        <v>94</v>
      </c>
      <c s="6" r="B105" t="n">
        <v>746770</v>
      </c>
      <c s="6" r="C105" t="n">
        <v>466151</v>
      </c>
    </row>
    <row r="106" spans="1:5">
      <c s="4" r="A106" t="s">
        <v>95</v>
      </c>
      <c s="6" r="B106" t="n">
        <v>0</v>
      </c>
      <c s="6" r="C106" t="n">
        <v>0</v>
      </c>
    </row>
    <row r="107" spans="1:5">
      <c s="4" r="A107" t="s">
        <v>839</v>
      </c>
      <c s="6" r="B107" t="n">
        <v>113586</v>
      </c>
      <c s="6" r="C107" t="n">
        <v>131075</v>
      </c>
    </row>
    <row r="108" spans="1:5">
      <c s="4" r="A108" t="s">
        <v>96</v>
      </c>
      <c s="6" r="B108" t="n">
        <v>0</v>
      </c>
      <c s="6" r="C108" t="n">
        <v>0</v>
      </c>
    </row>
    <row r="109" spans="1:5">
      <c s="4" r="A109" t="s">
        <v>97</v>
      </c>
      <c s="6" r="B109" t="n">
        <v>7246</v>
      </c>
      <c s="6" r="C109" t="n">
        <v>8379</v>
      </c>
    </row>
    <row r="110" spans="1:5">
      <c s="4" r="A110" t="s">
        <v>90</v>
      </c>
      <c s="6" r="B110" t="n">
        <v>5202</v>
      </c>
      <c s="6" r="C110" t="n">
        <v>6346</v>
      </c>
    </row>
    <row r="111" spans="1:5">
      <c s="4" r="A111" t="s">
        <v>100</v>
      </c>
      <c s="6" r="B111" t="n">
        <v>0</v>
      </c>
      <c s="6" r="C111" t="n">
        <v>0</v>
      </c>
    </row>
    <row r="112" spans="1:5">
      <c s="4" r="A112" t="s">
        <v>102</v>
      </c>
      <c s="6" r="B112" t="n">
        <v>4996</v>
      </c>
      <c s="6" r="C112" t="n">
        <v>4996</v>
      </c>
    </row>
    <row r="113" spans="1:5">
      <c s="4" r="A113" t="s">
        <v>103</v>
      </c>
      <c s="6" r="B113" t="n">
        <v>9291</v>
      </c>
      <c s="6" r="C113" t="n">
        <v>9291</v>
      </c>
    </row>
    <row r="114" spans="1:5">
      <c s="4" r="A114" t="s">
        <v>104</v>
      </c>
      <c s="6" r="B114" t="n">
        <v>888146</v>
      </c>
      <c s="6" r="C114" t="n">
        <v>881943</v>
      </c>
    </row>
    <row r="115" spans="1:5">
      <c s="4" r="A115" t="s">
        <v>840</v>
      </c>
      <c s="6" r="B115" t="n">
        <v>0</v>
      </c>
      <c s="6" r="C115" t="n">
        <v>0</v>
      </c>
    </row>
    <row r="116" spans="1:5">
      <c s="4" r="A116" t="s">
        <v>106</v>
      </c>
      <c s="6" r="B116" t="n">
        <v>0</v>
      </c>
      <c s="6" r="C116" t="n">
        <v>0</v>
      </c>
    </row>
    <row r="117" spans="1:5">
      <c s="4" r="A117" t="s">
        <v>107</v>
      </c>
      <c s="6" r="B117" t="n">
        <v>902433</v>
      </c>
      <c s="6" r="C117" t="n">
        <v>896230</v>
      </c>
    </row>
    <row r="118" spans="1:5">
      <c s="4" r="A118" t="s">
        <v>108</v>
      </c>
      <c s="6" r="B118" t="n">
        <v>0</v>
      </c>
      <c s="6" r="C118" t="n">
        <v>0</v>
      </c>
    </row>
    <row r="119" spans="1:5">
      <c s="4" r="A119" t="s">
        <v>109</v>
      </c>
      <c s="6" r="B119" t="n">
        <v>902433</v>
      </c>
      <c s="6" r="C119" t="n">
        <v>896230</v>
      </c>
    </row>
    <row r="120" spans="1:5">
      <c s="4" r="A120" t="s">
        <v>110</v>
      </c>
      <c s="6" r="B120" t="n">
        <v>1775237</v>
      </c>
      <c s="6" r="C120" t="n">
        <v>1508181</v>
      </c>
    </row>
    <row r="121" spans="1:5">
      <c s="4" r="A121" t="s">
        <v>827</v>
      </c>
    </row>
    <row r="122" spans="1:5">
      <c s="3" r="A122" t="s">
        <v>834</v>
      </c>
    </row>
    <row r="123" spans="1:5">
      <c s="4" r="A123" t="s">
        <v>66</v>
      </c>
      <c s="6" r="B123" t="n">
        <v>130359</v>
      </c>
      <c s="6" r="C123" t="n">
        <v>103136</v>
      </c>
      <c s="6" r="D123" t="n">
        <v>115870</v>
      </c>
      <c s="6" r="E123" t="n">
        <v>200147</v>
      </c>
    </row>
    <row r="124" spans="1:5">
      <c s="4" r="A124" t="s">
        <v>130</v>
      </c>
      <c s="6" r="B124" t="n">
        <v>388293</v>
      </c>
      <c s="6" r="C124" t="n">
        <v>447776</v>
      </c>
    </row>
    <row r="125" spans="1:5">
      <c s="4" r="A125" t="s">
        <v>69</v>
      </c>
      <c s="6" r="B125" t="n">
        <v>107600</v>
      </c>
      <c s="6" r="C125" t="n">
        <v>102884</v>
      </c>
    </row>
    <row r="126" spans="1:5">
      <c s="4" r="A126" t="s">
        <v>70</v>
      </c>
      <c s="6" r="B126" t="n">
        <v>9337</v>
      </c>
      <c s="6" r="C126" t="n">
        <v>3132</v>
      </c>
    </row>
    <row r="127" spans="1:5">
      <c s="4" r="A127" t="s">
        <v>71</v>
      </c>
      <c s="6" r="B127" t="n">
        <v>36823</v>
      </c>
      <c s="6" r="C127" t="n">
        <v>58206</v>
      </c>
    </row>
    <row r="128" spans="1:5">
      <c s="4" r="A128" t="s">
        <v>72</v>
      </c>
      <c s="6" r="B128" t="n">
        <v>672412</v>
      </c>
      <c s="6" r="C128" t="n">
        <v>715134</v>
      </c>
    </row>
    <row r="129" spans="1:5">
      <c s="4" r="A129" t="s">
        <v>837</v>
      </c>
      <c s="6" r="B129" t="n">
        <v>148865</v>
      </c>
      <c s="6" r="C129" t="n">
        <v>0</v>
      </c>
    </row>
    <row r="130" spans="1:5">
      <c s="4" r="A130" t="s">
        <v>73</v>
      </c>
      <c s="6" r="B130" t="n">
        <v>203983</v>
      </c>
      <c s="6" r="C130" t="n">
        <v>216376</v>
      </c>
    </row>
    <row r="131" spans="1:5">
      <c s="4" r="A131" t="s">
        <v>838</v>
      </c>
      <c s="6" r="B131" t="n">
        <v>3600</v>
      </c>
      <c s="6" r="C131" t="n">
        <v>0</v>
      </c>
    </row>
    <row r="132" spans="1:5">
      <c s="4" r="A132" t="s">
        <v>75</v>
      </c>
      <c s="6" r="B132" t="n">
        <v>1426666</v>
      </c>
      <c s="6" r="C132" t="n">
        <v>1389377</v>
      </c>
    </row>
    <row r="133" spans="1:5">
      <c s="4" r="A133" t="s">
        <v>76</v>
      </c>
      <c s="6" r="B133" t="n">
        <v>-269033</v>
      </c>
      <c s="6" r="C133" t="n">
        <v>-269051</v>
      </c>
    </row>
    <row r="134" spans="1:5">
      <c s="4" r="A134" t="s">
        <v>481</v>
      </c>
      <c s="6" r="B134" t="n">
        <v>1157633</v>
      </c>
      <c s="6" r="C134" t="n">
        <v>1120326</v>
      </c>
    </row>
    <row r="135" spans="1:5">
      <c s="4" r="A135" t="s">
        <v>78</v>
      </c>
      <c s="6" r="B135" t="n">
        <v>47774</v>
      </c>
      <c s="6" r="C135" t="n">
        <v>70872</v>
      </c>
    </row>
    <row r="136" spans="1:5">
      <c s="4" r="A136" t="s">
        <v>79</v>
      </c>
      <c s="6" r="B136" t="n">
        <v>123075</v>
      </c>
      <c s="6" r="C136" t="n">
        <v>99353</v>
      </c>
    </row>
    <row r="137" spans="1:5">
      <c s="4" r="A137" t="s">
        <v>80</v>
      </c>
      <c s="6" r="B137" t="n">
        <v>2357342</v>
      </c>
      <c s="6" r="C137" t="n">
        <v>2222061</v>
      </c>
    </row>
    <row r="138" spans="1:5">
      <c s="3" r="A138" t="s">
        <v>81</v>
      </c>
    </row>
    <row r="139" spans="1:5">
      <c s="4" r="A139" t="s">
        <v>82</v>
      </c>
      <c s="6" r="B139" t="n">
        <v>358814</v>
      </c>
      <c s="6" r="C139" t="n">
        <v>289838</v>
      </c>
    </row>
    <row r="140" spans="1:5">
      <c s="4" r="A140" t="s">
        <v>132</v>
      </c>
      <c s="6" r="B140" t="n">
        <v>1213763</v>
      </c>
      <c s="6" r="C140" t="n">
        <v>172851</v>
      </c>
    </row>
    <row r="141" spans="1:5">
      <c s="4" r="A141" t="s">
        <v>90</v>
      </c>
      <c s="6" r="B141" t="n">
        <v>11337</v>
      </c>
      <c s="6" r="C141" t="n">
        <v>18862</v>
      </c>
    </row>
    <row r="142" spans="1:5">
      <c s="4" r="A142" t="s">
        <v>91</v>
      </c>
      <c s="6" r="B142" t="n">
        <v>22742</v>
      </c>
      <c s="6" r="C142" t="n">
        <v>9642</v>
      </c>
    </row>
    <row r="143" spans="1:5">
      <c s="4" r="A143" t="s">
        <v>92</v>
      </c>
      <c s="6" r="B143" t="n">
        <v>29021</v>
      </c>
      <c s="6" r="C143" t="n">
        <v>33938</v>
      </c>
    </row>
    <row r="144" spans="1:5">
      <c s="4" r="A144" t="s">
        <v>93</v>
      </c>
      <c s="6" r="C144" t="n">
        <v>0</v>
      </c>
    </row>
    <row r="145" spans="1:5">
      <c s="4" r="A145" t="s">
        <v>94</v>
      </c>
      <c s="6" r="B145" t="n">
        <v>1635677</v>
      </c>
      <c s="6" r="C145" t="n">
        <v>525131</v>
      </c>
    </row>
    <row r="146" spans="1:5">
      <c s="4" r="A146" t="s">
        <v>95</v>
      </c>
      <c s="6" r="B146" t="n">
        <v>27537</v>
      </c>
      <c s="6" r="C146" t="n">
        <v>33156</v>
      </c>
    </row>
    <row r="147" spans="1:5">
      <c s="4" r="A147" t="s">
        <v>839</v>
      </c>
      <c s="6" r="B147" t="n">
        <v>158323</v>
      </c>
      <c s="6" r="C147" t="n">
        <v>1065918</v>
      </c>
    </row>
    <row r="148" spans="1:5">
      <c s="4" r="A148" t="s">
        <v>96</v>
      </c>
      <c s="6" r="B148" t="n">
        <v>82620</v>
      </c>
      <c s="6" r="C148" t="n">
        <v>99576</v>
      </c>
    </row>
    <row r="149" spans="1:5">
      <c s="4" r="A149" t="s">
        <v>97</v>
      </c>
      <c s="6" r="B149" t="n">
        <v>14928</v>
      </c>
      <c s="6" r="C149" t="n">
        <v>21711</v>
      </c>
    </row>
    <row r="150" spans="1:5">
      <c s="4" r="A150" t="s">
        <v>90</v>
      </c>
      <c s="6" r="B150" t="n">
        <v>14068</v>
      </c>
      <c s="6" r="C150" t="n">
        <v>17538</v>
      </c>
    </row>
    <row r="151" spans="1:5">
      <c s="4" r="A151" t="s">
        <v>100</v>
      </c>
      <c s="6" r="B151" t="n">
        <v>24874</v>
      </c>
      <c s="6" r="C151" t="n">
        <v>26223</v>
      </c>
    </row>
    <row r="152" spans="1:5">
      <c s="4" r="A152" t="s">
        <v>102</v>
      </c>
      <c s="6" r="B152" t="n">
        <v>22876</v>
      </c>
      <c s="6" r="C152" t="n">
        <v>22876</v>
      </c>
    </row>
    <row r="153" spans="1:5">
      <c s="4" r="A153" t="s">
        <v>103</v>
      </c>
      <c s="6" r="B153" t="n">
        <v>284048</v>
      </c>
      <c s="6" r="C153" t="n">
        <v>284048</v>
      </c>
    </row>
    <row r="154" spans="1:5">
      <c s="4" r="A154" t="s">
        <v>104</v>
      </c>
      <c s="6" r="B154" t="n">
        <v>35482</v>
      </c>
      <c s="6" r="C154" t="n">
        <v>133559</v>
      </c>
    </row>
    <row r="155" spans="1:5">
      <c s="4" r="A155" t="s">
        <v>840</v>
      </c>
      <c s="6" r="B155" t="n">
        <v>50351</v>
      </c>
      <c s="6" r="C155" t="n">
        <v>-13474</v>
      </c>
    </row>
    <row r="156" spans="1:5">
      <c s="4" r="A156" t="s">
        <v>106</v>
      </c>
      <c s="6" r="B156" t="n">
        <v>0</v>
      </c>
      <c s="6" r="C156" t="n">
        <v>0</v>
      </c>
    </row>
    <row r="157" spans="1:5">
      <c s="4" r="A157" t="s">
        <v>107</v>
      </c>
      <c s="6" r="B157" t="n">
        <v>392757</v>
      </c>
      <c s="6" r="C157" t="n">
        <v>427009</v>
      </c>
    </row>
    <row r="158" spans="1:5">
      <c s="4" r="A158" t="s">
        <v>108</v>
      </c>
      <c s="6" r="B158" t="n">
        <v>6558</v>
      </c>
      <c s="6" r="C158" t="n">
        <v>5799</v>
      </c>
    </row>
    <row r="159" spans="1:5">
      <c s="4" r="A159" t="s">
        <v>109</v>
      </c>
      <c s="6" r="B159" t="n">
        <v>399315</v>
      </c>
      <c s="6" r="C159" t="n">
        <v>432808</v>
      </c>
    </row>
    <row r="160" spans="1:5">
      <c s="4" r="A160" t="s">
        <v>110</v>
      </c>
      <c s="6" r="B160" t="n">
        <v>2357342</v>
      </c>
      <c s="6" r="C160" t="n">
        <v>2222061</v>
      </c>
    </row>
    <row r="161" spans="1:5">
      <c s="4" r="A161" t="s">
        <v>830</v>
      </c>
    </row>
    <row r="162" spans="1:5">
      <c s="3" r="A162" t="s">
        <v>834</v>
      </c>
    </row>
    <row r="163" spans="1:5">
      <c s="4" r="A163" t="s">
        <v>66</v>
      </c>
      <c s="6" r="B163" t="n">
        <v>0</v>
      </c>
      <c s="6" r="C163" t="n">
        <v>0</v>
      </c>
      <c s="7" r="D163" t="n">
        <v>0</v>
      </c>
      <c s="7" r="E163" t="n">
        <v>-446</v>
      </c>
    </row>
    <row r="164" spans="1:5">
      <c s="4" r="A164" t="s">
        <v>130</v>
      </c>
      <c s="6" r="B164" t="n">
        <v>-1275800</v>
      </c>
      <c s="6" r="C164" t="n">
        <v>-908555</v>
      </c>
    </row>
    <row r="165" spans="1:5">
      <c s="4" r="A165" t="s">
        <v>69</v>
      </c>
      <c s="6" r="B165" t="n">
        <v>0</v>
      </c>
      <c s="6" r="C165" t="n">
        <v>0</v>
      </c>
    </row>
    <row r="166" spans="1:5">
      <c s="4" r="A166" t="s">
        <v>70</v>
      </c>
      <c s="6" r="B166" t="n">
        <v>0</v>
      </c>
      <c s="6" r="C166" t="n">
        <v>0</v>
      </c>
    </row>
    <row r="167" spans="1:5">
      <c s="4" r="A167" t="s">
        <v>71</v>
      </c>
      <c s="6" r="B167" t="n">
        <v>0</v>
      </c>
      <c s="6" r="C167" t="n">
        <v>0</v>
      </c>
    </row>
    <row r="168" spans="1:5">
      <c s="4" r="A168" t="s">
        <v>72</v>
      </c>
      <c s="6" r="B168" t="n">
        <v>-1275800</v>
      </c>
      <c s="6" r="C168" t="n">
        <v>-908555</v>
      </c>
    </row>
    <row r="169" spans="1:5">
      <c s="4" r="A169" t="s">
        <v>837</v>
      </c>
      <c s="6" r="B169" t="n">
        <v>-1456276</v>
      </c>
      <c s="6" r="C169" t="n">
        <v>-1521727</v>
      </c>
    </row>
    <row r="170" spans="1:5">
      <c s="4" r="A170" t="s">
        <v>73</v>
      </c>
      <c s="6" r="B170" t="n">
        <v>0</v>
      </c>
      <c s="6" r="C170" t="n">
        <v>0</v>
      </c>
    </row>
    <row r="171" spans="1:5">
      <c s="4" r="A171" t="s">
        <v>838</v>
      </c>
      <c s="6" r="B171" t="n">
        <v>-1398348</v>
      </c>
      <c s="6" r="C171" t="n">
        <v>-1184335</v>
      </c>
    </row>
    <row r="172" spans="1:5">
      <c s="4" r="A172" t="s">
        <v>75</v>
      </c>
      <c s="6" r="B172" t="n">
        <v>0</v>
      </c>
      <c s="6" r="C172" t="n">
        <v>0</v>
      </c>
    </row>
    <row r="173" spans="1:5">
      <c s="4" r="A173" t="s">
        <v>76</v>
      </c>
      <c s="6" r="B173" t="n">
        <v>0</v>
      </c>
      <c s="6" r="C173" t="n">
        <v>0</v>
      </c>
    </row>
    <row r="174" spans="1:5">
      <c s="4" r="A174" t="s">
        <v>481</v>
      </c>
      <c s="6" r="B174" t="n">
        <v>0</v>
      </c>
      <c s="6" r="C174" t="n">
        <v>0</v>
      </c>
    </row>
    <row r="175" spans="1:5">
      <c s="4" r="A175" t="s">
        <v>78</v>
      </c>
      <c s="6" r="B175" t="n">
        <v>0</v>
      </c>
      <c s="6" r="C175" t="n">
        <v>0</v>
      </c>
    </row>
    <row r="176" spans="1:5">
      <c s="4" r="A176" t="s">
        <v>79</v>
      </c>
      <c s="6" r="B176" t="n">
        <v>0</v>
      </c>
      <c s="6" r="C176" t="n">
        <v>0</v>
      </c>
    </row>
    <row r="177" spans="1:5">
      <c s="4" r="A177" t="s">
        <v>80</v>
      </c>
      <c s="6" r="B177" t="n">
        <v>-4130424</v>
      </c>
      <c s="6" r="C177" t="n">
        <v>-3614617</v>
      </c>
    </row>
    <row r="178" spans="1:5">
      <c s="3" r="A178" t="s">
        <v>81</v>
      </c>
    </row>
    <row r="179" spans="1:5">
      <c s="4" r="A179" t="s">
        <v>82</v>
      </c>
      <c s="6" r="B179" t="n">
        <v>-1332674</v>
      </c>
      <c s="6" r="C179" t="n">
        <v>-779199</v>
      </c>
    </row>
    <row r="180" spans="1:5">
      <c s="4" r="A180" t="s">
        <v>132</v>
      </c>
      <c s="6" r="B180" t="n">
        <v>-1071068</v>
      </c>
      <c s="6" r="C180" t="n">
        <v>-18009</v>
      </c>
    </row>
    <row r="181" spans="1:5">
      <c s="4" r="A181" t="s">
        <v>90</v>
      </c>
      <c s="6" r="B181" t="n">
        <v>0</v>
      </c>
      <c s="6" r="C181" t="n">
        <v>0</v>
      </c>
    </row>
    <row r="182" spans="1:5">
      <c s="4" r="A182" t="s">
        <v>91</v>
      </c>
      <c s="6" r="B182" t="n">
        <v>0</v>
      </c>
      <c s="6" r="C182" t="n">
        <v>0</v>
      </c>
    </row>
    <row r="183" spans="1:5">
      <c s="4" r="A183" t="s">
        <v>92</v>
      </c>
      <c s="6" r="B183" t="n">
        <v>0</v>
      </c>
      <c s="6" r="C183" t="n">
        <v>0</v>
      </c>
    </row>
    <row r="184" spans="1:5">
      <c s="4" r="A184" t="s">
        <v>93</v>
      </c>
      <c s="6" r="C184" t="n">
        <v>0</v>
      </c>
    </row>
    <row r="185" spans="1:5">
      <c s="4" r="A185" t="s">
        <v>94</v>
      </c>
      <c s="6" r="B185" t="n">
        <v>-2403742</v>
      </c>
      <c s="6" r="C185" t="n">
        <v>-797208</v>
      </c>
    </row>
    <row r="186" spans="1:5">
      <c s="4" r="A186" t="s">
        <v>95</v>
      </c>
      <c s="6" r="B186" t="n">
        <v>0</v>
      </c>
      <c s="6" r="C186" t="n">
        <v>0</v>
      </c>
    </row>
    <row r="187" spans="1:5">
      <c s="4" r="A187" t="s">
        <v>839</v>
      </c>
      <c s="6" r="B187" t="n">
        <v>-271909</v>
      </c>
      <c s="6" r="C187" t="n">
        <v>-1296993</v>
      </c>
    </row>
    <row r="188" spans="1:5">
      <c s="4" r="A188" t="s">
        <v>96</v>
      </c>
      <c s="6" r="B188" t="n">
        <v>0</v>
      </c>
      <c s="6" r="C188" t="n">
        <v>0</v>
      </c>
    </row>
    <row r="189" spans="1:5">
      <c s="4" r="A189" t="s">
        <v>97</v>
      </c>
      <c s="6" r="B189" t="n">
        <v>-616</v>
      </c>
      <c s="6" r="C189" t="n">
        <v>-7452</v>
      </c>
    </row>
    <row r="190" spans="1:5">
      <c s="4" r="A190" t="s">
        <v>90</v>
      </c>
      <c s="6" r="B190" t="n">
        <v>0</v>
      </c>
      <c s="6" r="C190" t="n">
        <v>0</v>
      </c>
    </row>
    <row r="191" spans="1:5">
      <c s="4" r="A191" t="s">
        <v>100</v>
      </c>
      <c s="6" r="B191" t="n">
        <v>0</v>
      </c>
      <c s="6" r="C191" t="n">
        <v>0</v>
      </c>
    </row>
    <row r="192" spans="1:5">
      <c s="4" r="A192" t="s">
        <v>102</v>
      </c>
      <c s="6" r="B192" t="n">
        <v>-27872</v>
      </c>
      <c s="6" r="C192" t="n">
        <v>-27872</v>
      </c>
    </row>
    <row r="193" spans="1:5">
      <c s="4" r="A193" t="s">
        <v>103</v>
      </c>
      <c s="6" r="B193" t="n">
        <v>-293339</v>
      </c>
      <c s="6" r="C193" t="n">
        <v>-293339</v>
      </c>
    </row>
    <row r="194" spans="1:5">
      <c s="4" r="A194" t="s">
        <v>104</v>
      </c>
      <c s="6" r="B194" t="n">
        <v>-923628</v>
      </c>
      <c s="6" r="C194" t="n">
        <v>-1015502</v>
      </c>
    </row>
    <row r="195" spans="1:5">
      <c s="4" r="A195" t="s">
        <v>840</v>
      </c>
      <c s="6" r="B195" t="n">
        <v>-209318</v>
      </c>
      <c s="6" r="C195" t="n">
        <v>-176251</v>
      </c>
    </row>
    <row r="196" spans="1:5">
      <c s="4" r="A196" t="s">
        <v>106</v>
      </c>
      <c s="6" r="B196" t="n">
        <v>0</v>
      </c>
      <c s="6" r="C196" t="n">
        <v>0</v>
      </c>
    </row>
    <row r="197" spans="1:5">
      <c s="4" r="A197" t="s">
        <v>107</v>
      </c>
      <c s="6" r="B197" t="n">
        <v>-1454157</v>
      </c>
      <c s="6" r="C197" t="n">
        <v>-1512964</v>
      </c>
    </row>
    <row r="198" spans="1:5">
      <c s="4" r="A198" t="s">
        <v>108</v>
      </c>
      <c s="6" r="B198" t="n">
        <v>0</v>
      </c>
      <c s="6" r="C198" t="n">
        <v>0</v>
      </c>
    </row>
    <row r="199" spans="1:5">
      <c s="4" r="A199" t="s">
        <v>109</v>
      </c>
      <c s="6" r="B199" t="n">
        <v>-1454157</v>
      </c>
      <c s="6" r="C199" t="n">
        <v>-1512964</v>
      </c>
    </row>
    <row r="200" spans="1:5">
      <c s="4" r="A200" t="s">
        <v>110</v>
      </c>
      <c s="6" r="B200" t="n">
        <v>-4130424</v>
      </c>
      <c s="6" r="C200" t="n">
        <v>-3614617</v>
      </c>
    </row>
    <row r="201" spans="1:5">
      <c s="4" r="A201" t="s">
        <v>111</v>
      </c>
    </row>
    <row r="202" spans="1:5">
      <c s="3" r="A202" t="s">
        <v>834</v>
      </c>
    </row>
    <row r="203" spans="1:5">
      <c s="4" r="A203" t="s">
        <v>75</v>
      </c>
      <c s="6" r="B203" t="n">
        <v>246667</v>
      </c>
      <c s="6" r="C203" t="n">
        <v>171959</v>
      </c>
    </row>
    <row r="204" spans="1:5">
      <c s="4" r="A204" t="s">
        <v>841</v>
      </c>
    </row>
    <row r="205" spans="1:5">
      <c s="3" r="A205" t="s">
        <v>834</v>
      </c>
    </row>
    <row r="206" spans="1:5">
      <c s="4" r="A206" t="s">
        <v>75</v>
      </c>
      <c s="6" r="B206" t="n">
        <v>5105</v>
      </c>
      <c s="6" r="C206" t="n">
        <v>2830</v>
      </c>
    </row>
    <row r="207" spans="1:5">
      <c s="4" r="A207" t="s">
        <v>842</v>
      </c>
    </row>
    <row r="208" spans="1:5">
      <c s="3" r="A208" t="s">
        <v>834</v>
      </c>
    </row>
    <row r="209" spans="1:5">
      <c s="4" r="A209" t="s">
        <v>75</v>
      </c>
      <c s="6" r="B209" t="n">
        <v>63190</v>
      </c>
      <c s="6" r="C209" t="n">
        <v>50946</v>
      </c>
    </row>
    <row r="210" spans="1:5">
      <c s="4" r="A210" t="s">
        <v>843</v>
      </c>
    </row>
    <row r="211" spans="1:5">
      <c s="3" r="A211" t="s">
        <v>834</v>
      </c>
    </row>
    <row r="212" spans="1:5">
      <c s="4" r="A212" t="s">
        <v>75</v>
      </c>
      <c s="6" r="B212" t="n">
        <v>178372</v>
      </c>
      <c s="6" r="C212" t="n">
        <v>118183</v>
      </c>
    </row>
    <row r="213" spans="1:5">
      <c s="4" r="A213" t="s">
        <v>844</v>
      </c>
    </row>
    <row r="214" spans="1:5">
      <c s="3" r="A214" t="s">
        <v>834</v>
      </c>
    </row>
    <row r="215" spans="1:5">
      <c s="4" r="A215" t="s">
        <v>75</v>
      </c>
      <c s="6" r="B215" t="n">
        <v>0</v>
      </c>
      <c s="6" r="C215" t="n">
        <v>0</v>
      </c>
    </row>
    <row r="216" spans="1:5">
      <c s="4" r="A216" t="s">
        <v>112</v>
      </c>
    </row>
    <row r="217" spans="1:5">
      <c s="3" r="A217" t="s">
        <v>834</v>
      </c>
    </row>
    <row r="218" spans="1:5">
      <c s="4" r="A218" t="s">
        <v>75</v>
      </c>
      <c s="6" r="B218" t="n">
        <v>2589856</v>
      </c>
      <c s="6" r="C218" t="n">
        <v>2493869</v>
      </c>
    </row>
    <row r="219" spans="1:5">
      <c s="4" r="A219" t="s">
        <v>845</v>
      </c>
    </row>
    <row r="220" spans="1:5">
      <c s="3" r="A220" t="s">
        <v>834</v>
      </c>
    </row>
    <row r="221" spans="1:5">
      <c s="4" r="A221" t="s">
        <v>75</v>
      </c>
      <c s="6" r="B221" t="n">
        <v>130831</v>
      </c>
      <c s="6" r="C221" t="n">
        <v>108457</v>
      </c>
    </row>
    <row r="222" spans="1:5">
      <c s="4" r="A222" t="s">
        <v>846</v>
      </c>
    </row>
    <row r="223" spans="1:5">
      <c s="3" r="A223" t="s">
        <v>834</v>
      </c>
    </row>
    <row r="224" spans="1:5">
      <c s="4" r="A224" t="s">
        <v>75</v>
      </c>
      <c s="6" r="B224" t="n">
        <v>1210731</v>
      </c>
      <c s="6" r="C224" t="n">
        <v>1114218</v>
      </c>
    </row>
    <row r="225" spans="1:5">
      <c s="4" r="A225" t="s">
        <v>847</v>
      </c>
    </row>
    <row r="226" spans="1:5">
      <c s="3" r="A226" t="s">
        <v>834</v>
      </c>
    </row>
    <row r="227" spans="1:5">
      <c s="4" r="A227" t="s">
        <v>75</v>
      </c>
      <c s="6" r="B227" t="n">
        <v>1248294</v>
      </c>
      <c s="6" r="C227" t="n">
        <v>1271194</v>
      </c>
    </row>
    <row r="228" spans="1:5">
      <c s="4" r="A228" t="s">
        <v>848</v>
      </c>
    </row>
    <row r="229" spans="1:5">
      <c s="3" r="A229" t="s">
        <v>834</v>
      </c>
    </row>
    <row r="230" spans="1:5">
      <c s="4" r="A230" t="s">
        <v>75</v>
      </c>
      <c s="7" r="B230" t="n">
        <v>0</v>
      </c>
      <c s="7" r="C230"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49</v>
      </c>
      <c s="2" r="B1" t="s">
        <v>23</v>
      </c>
      <c s="2" r="D1" t="s">
        <v>1</v>
      </c>
    </row>
    <row r="2" spans="1:5">
      <c s="2" r="B2" t="s">
        <v>2</v>
      </c>
      <c s="2" r="C2" t="s">
        <v>24</v>
      </c>
      <c s="2" r="D2" t="s">
        <v>2</v>
      </c>
      <c s="2" r="E2" t="s">
        <v>24</v>
      </c>
    </row>
    <row r="3" spans="1:5">
      <c s="3" r="A3" t="s">
        <v>834</v>
      </c>
    </row>
    <row r="4" spans="1:5">
      <c s="4" r="A4" t="s">
        <v>850</v>
      </c>
      <c s="7" r="D4" t="n">
        <v>55684</v>
      </c>
      <c s="7" r="E4" t="n">
        <v>162410</v>
      </c>
    </row>
    <row r="5" spans="1:5">
      <c s="4" r="A5" t="s">
        <v>135</v>
      </c>
      <c s="7" r="B5" t="n">
        <v>-196376</v>
      </c>
      <c s="7" r="C5" t="n">
        <v>-197166</v>
      </c>
      <c s="6" r="D5" t="n">
        <v>-343365</v>
      </c>
      <c s="6" r="E5" t="n">
        <v>-499285</v>
      </c>
    </row>
    <row r="6" spans="1:5">
      <c s="4" r="A6" t="s">
        <v>136</v>
      </c>
      <c s="6" r="B6" t="n">
        <v>3045</v>
      </c>
      <c s="6" r="C6" t="n">
        <v>6717</v>
      </c>
      <c s="6" r="D6" t="n">
        <v>19152</v>
      </c>
      <c s="6" r="E6" t="n">
        <v>404361</v>
      </c>
    </row>
    <row r="7" spans="1:5">
      <c s="4" r="A7" t="s">
        <v>137</v>
      </c>
      <c s="6" r="D7" t="n">
        <v>0</v>
      </c>
      <c s="6" r="E7" t="n">
        <v>4185</v>
      </c>
    </row>
    <row r="8" spans="1:5">
      <c s="4" r="A8" t="s">
        <v>851</v>
      </c>
      <c s="6" r="D8" t="n">
        <v>-324213</v>
      </c>
      <c s="6" r="E8" t="n">
        <v>-90739</v>
      </c>
    </row>
    <row r="9" spans="1:5">
      <c s="4" r="A9" t="s">
        <v>140</v>
      </c>
      <c s="6" r="D9" t="n">
        <v>910421</v>
      </c>
      <c s="6" r="E9" t="n">
        <v>347860</v>
      </c>
    </row>
    <row r="10" spans="1:5">
      <c s="4" r="A10" t="s">
        <v>141</v>
      </c>
      <c s="6" r="D10" t="n">
        <v>-567121</v>
      </c>
      <c s="6" r="E10" t="n">
        <v>-373169</v>
      </c>
    </row>
    <row r="11" spans="1:5">
      <c s="4" r="A11" t="s">
        <v>852</v>
      </c>
      <c s="6" r="D11" t="n">
        <v>-35627</v>
      </c>
      <c s="6" r="E11" t="n">
        <v>-33935</v>
      </c>
    </row>
    <row r="12" spans="1:5">
      <c s="4" r="A12" t="s">
        <v>853</v>
      </c>
      <c s="6" r="D12" t="n">
        <v>0</v>
      </c>
      <c s="6" r="E12" t="n">
        <v>0</v>
      </c>
    </row>
    <row r="13" spans="1:5">
      <c s="4" r="A13" t="s">
        <v>142</v>
      </c>
      <c s="6" r="D13" t="n">
        <v>-42</v>
      </c>
      <c s="6" r="E13" t="n">
        <v>-46</v>
      </c>
    </row>
    <row r="14" spans="1:5">
      <c s="4" r="A14" t="s">
        <v>143</v>
      </c>
      <c s="6" r="D14" t="n">
        <v>-7311</v>
      </c>
      <c s="6" r="E14" t="n">
        <v>-3170</v>
      </c>
    </row>
    <row r="15" spans="1:5">
      <c s="4" r="A15" t="s">
        <v>144</v>
      </c>
      <c s="6" r="D15" t="n">
        <v>-153</v>
      </c>
      <c s="6" r="E15" t="n">
        <v>0</v>
      </c>
    </row>
    <row r="16" spans="1:5">
      <c s="4" r="A16" t="s">
        <v>145</v>
      </c>
      <c s="6" r="D16" t="n">
        <v>-8000</v>
      </c>
      <c s="6" r="E16" t="n">
        <v>0</v>
      </c>
    </row>
    <row r="17" spans="1:5">
      <c s="4" r="A17" t="s">
        <v>854</v>
      </c>
      <c s="6" r="C17" t="n">
        <v>-37400</v>
      </c>
      <c s="6" r="D17" t="n">
        <v>0</v>
      </c>
      <c s="6" r="E17" t="n">
        <v>-80831</v>
      </c>
    </row>
    <row r="18" spans="1:5">
      <c s="4" r="A18" t="s">
        <v>855</v>
      </c>
      <c s="6" r="D18" t="n">
        <v>0</v>
      </c>
      <c s="6" r="E18" t="n">
        <v>2217</v>
      </c>
    </row>
    <row r="19" spans="1:5">
      <c s="4" r="A19" t="s">
        <v>128</v>
      </c>
      <c s="6" r="D19" t="n">
        <v>44</v>
      </c>
      <c s="6" r="E19" t="n">
        <v>1642</v>
      </c>
    </row>
    <row r="20" spans="1:5">
      <c s="4" r="A20" t="s">
        <v>149</v>
      </c>
      <c s="6" r="D20" t="n">
        <v>292211</v>
      </c>
      <c s="6" r="E20" t="n">
        <v>-139432</v>
      </c>
    </row>
    <row r="21" spans="1:5">
      <c s="4" r="A21" t="s">
        <v>150</v>
      </c>
      <c s="6" r="D21" t="n">
        <v>4080</v>
      </c>
      <c s="6" r="E21" t="n">
        <v>-15214</v>
      </c>
    </row>
    <row r="22" spans="1:5">
      <c s="4" r="A22" t="s">
        <v>151</v>
      </c>
      <c s="6" r="D22" t="n">
        <v>27762</v>
      </c>
      <c s="6" r="E22" t="n">
        <v>-82975</v>
      </c>
    </row>
    <row r="23" spans="1:5">
      <c s="4" r="A23" t="s">
        <v>152</v>
      </c>
      <c s="6" r="D23" t="n">
        <v>104146</v>
      </c>
      <c s="6" r="E23" t="n">
        <v>204341</v>
      </c>
    </row>
    <row r="24" spans="1:5">
      <c s="4" r="A24" t="s">
        <v>153</v>
      </c>
      <c s="6" r="B24" t="n">
        <v>131908</v>
      </c>
      <c s="6" r="C24" t="n">
        <v>121366</v>
      </c>
      <c s="6" r="D24" t="n">
        <v>131908</v>
      </c>
      <c s="6" r="E24" t="n">
        <v>121366</v>
      </c>
    </row>
    <row r="25" spans="1:5">
      <c s="4" r="A25" t="s">
        <v>821</v>
      </c>
    </row>
    <row r="26" spans="1:5">
      <c s="3" r="A26" t="s">
        <v>834</v>
      </c>
    </row>
    <row r="27" spans="1:5">
      <c s="4" r="A27" t="s">
        <v>850</v>
      </c>
      <c s="6" r="D27" t="n">
        <v>-111132</v>
      </c>
      <c s="6" r="E27" t="n">
        <v>-88788</v>
      </c>
    </row>
    <row r="28" spans="1:5">
      <c s="4" r="A28" t="s">
        <v>135</v>
      </c>
      <c s="6" r="D28" t="n">
        <v>-24633</v>
      </c>
      <c s="6" r="E28" t="n">
        <v>-38303</v>
      </c>
    </row>
    <row r="29" spans="1:5">
      <c s="4" r="A29" t="s">
        <v>136</v>
      </c>
      <c s="6" r="D29" t="n">
        <v>0</v>
      </c>
      <c s="6" r="E29" t="n">
        <v>0</v>
      </c>
    </row>
    <row r="30" spans="1:5">
      <c s="4" r="A30" t="s">
        <v>137</v>
      </c>
      <c s="6" r="E30" t="n">
        <v>0</v>
      </c>
    </row>
    <row r="31" spans="1:5">
      <c s="4" r="A31" t="s">
        <v>851</v>
      </c>
      <c s="6" r="D31" t="n">
        <v>-24633</v>
      </c>
      <c s="6" r="E31" t="n">
        <v>-38303</v>
      </c>
    </row>
    <row r="32" spans="1:5">
      <c s="4" r="A32" t="s">
        <v>140</v>
      </c>
      <c s="6" r="D32" t="n">
        <v>893025</v>
      </c>
      <c s="6" r="E32" t="n">
        <v>346500</v>
      </c>
    </row>
    <row r="33" spans="1:5">
      <c s="4" r="A33" t="s">
        <v>141</v>
      </c>
      <c s="6" r="D33" t="n">
        <v>-542900</v>
      </c>
      <c s="6" r="E33" t="n">
        <v>-363872</v>
      </c>
    </row>
    <row r="34" spans="1:5">
      <c s="4" r="A34" t="s">
        <v>852</v>
      </c>
      <c s="6" r="D34" t="n">
        <v>-35627</v>
      </c>
      <c s="6" r="E34" t="n">
        <v>-33935</v>
      </c>
    </row>
    <row r="35" spans="1:5">
      <c s="4" r="A35" t="s">
        <v>853</v>
      </c>
      <c s="6" r="D35" t="n">
        <v>-178140</v>
      </c>
      <c s="6" r="E35" t="n">
        <v>255878</v>
      </c>
    </row>
    <row r="36" spans="1:5">
      <c s="4" r="A36" t="s">
        <v>142</v>
      </c>
      <c s="6" r="D36" t="n">
        <v>-42</v>
      </c>
      <c s="6" r="E36" t="n">
        <v>-46</v>
      </c>
    </row>
    <row r="37" spans="1:5">
      <c s="4" r="A37" t="s">
        <v>143</v>
      </c>
      <c s="6" r="D37" t="n">
        <v>0</v>
      </c>
      <c s="6" r="E37" t="n">
        <v>0</v>
      </c>
    </row>
    <row r="38" spans="1:5">
      <c s="4" r="A38" t="s">
        <v>144</v>
      </c>
      <c s="6" r="D38" t="n">
        <v>0</v>
      </c>
    </row>
    <row r="39" spans="1:5">
      <c s="4" r="A39" t="s">
        <v>145</v>
      </c>
      <c s="6" r="D39" t="n">
        <v>0</v>
      </c>
    </row>
    <row r="40" spans="1:5">
      <c s="4" r="A40" t="s">
        <v>854</v>
      </c>
      <c s="6" r="E40" t="n">
        <v>-80831</v>
      </c>
    </row>
    <row r="41" spans="1:5">
      <c s="4" r="A41" t="s">
        <v>855</v>
      </c>
      <c s="6" r="E41" t="n">
        <v>2217</v>
      </c>
    </row>
    <row r="42" spans="1:5">
      <c s="4" r="A42" t="s">
        <v>128</v>
      </c>
      <c s="6" r="D42" t="n">
        <v>44</v>
      </c>
      <c s="6" r="E42" t="n">
        <v>1642</v>
      </c>
    </row>
    <row r="43" spans="1:5">
      <c s="4" r="A43" t="s">
        <v>149</v>
      </c>
      <c s="6" r="D43" t="n">
        <v>136360</v>
      </c>
      <c s="6" r="E43" t="n">
        <v>127553</v>
      </c>
    </row>
    <row r="44" spans="1:5">
      <c s="4" r="A44" t="s">
        <v>150</v>
      </c>
      <c s="6" r="D44" t="n">
        <v>0</v>
      </c>
      <c s="6" r="E44" t="n">
        <v>0</v>
      </c>
    </row>
    <row r="45" spans="1:5">
      <c s="4" r="A45" t="s">
        <v>151</v>
      </c>
      <c s="6" r="D45" t="n">
        <v>595</v>
      </c>
      <c s="6" r="E45" t="n">
        <v>462</v>
      </c>
    </row>
    <row r="46" spans="1:5">
      <c s="4" r="A46" t="s">
        <v>152</v>
      </c>
      <c s="6" r="D46" t="n">
        <v>126</v>
      </c>
      <c s="6" r="E46" t="n">
        <v>4640</v>
      </c>
    </row>
    <row r="47" spans="1:5">
      <c s="4" r="A47" t="s">
        <v>153</v>
      </c>
      <c s="6" r="B47" t="n">
        <v>721</v>
      </c>
      <c s="6" r="C47" t="n">
        <v>5102</v>
      </c>
      <c s="6" r="D47" t="n">
        <v>721</v>
      </c>
      <c s="6" r="E47" t="n">
        <v>5102</v>
      </c>
    </row>
    <row r="48" spans="1:5">
      <c s="4" r="A48" t="s">
        <v>824</v>
      </c>
    </row>
    <row r="49" spans="1:5">
      <c s="3" r="A49" t="s">
        <v>834</v>
      </c>
    </row>
    <row r="50" spans="1:5">
      <c s="4" r="A50" t="s">
        <v>850</v>
      </c>
      <c s="6" r="D50" t="n">
        <v>104553</v>
      </c>
      <c s="6" r="E50" t="n">
        <v>263933</v>
      </c>
    </row>
    <row r="51" spans="1:5">
      <c s="4" r="A51" t="s">
        <v>135</v>
      </c>
      <c s="6" r="D51" t="n">
        <v>-258365</v>
      </c>
      <c s="6" r="E51" t="n">
        <v>-303951</v>
      </c>
    </row>
    <row r="52" spans="1:5">
      <c s="4" r="A52" t="s">
        <v>136</v>
      </c>
      <c s="6" r="D52" t="n">
        <v>15192</v>
      </c>
      <c s="6" r="E52" t="n">
        <v>209523</v>
      </c>
    </row>
    <row r="53" spans="1:5">
      <c s="4" r="A53" t="s">
        <v>137</v>
      </c>
      <c s="6" r="E53" t="n">
        <v>0</v>
      </c>
    </row>
    <row r="54" spans="1:5">
      <c s="4" r="A54" t="s">
        <v>851</v>
      </c>
      <c s="6" r="D54" t="n">
        <v>-243173</v>
      </c>
      <c s="6" r="E54" t="n">
        <v>-94428</v>
      </c>
    </row>
    <row r="55" spans="1:5">
      <c s="4" r="A55" t="s">
        <v>140</v>
      </c>
      <c s="6" r="D55" t="n">
        <v>0</v>
      </c>
      <c s="6" r="E55" t="n">
        <v>0</v>
      </c>
    </row>
    <row r="56" spans="1:5">
      <c s="4" r="A56" t="s">
        <v>141</v>
      </c>
      <c s="6" r="D56" t="n">
        <v>0</v>
      </c>
      <c s="6" r="E56" t="n">
        <v>0</v>
      </c>
    </row>
    <row r="57" spans="1:5">
      <c s="4" r="A57" t="s">
        <v>852</v>
      </c>
      <c s="6" r="D57" t="n">
        <v>0</v>
      </c>
      <c s="6" r="E57" t="n">
        <v>0</v>
      </c>
    </row>
    <row r="58" spans="1:5">
      <c s="4" r="A58" t="s">
        <v>853</v>
      </c>
      <c s="6" r="D58" t="n">
        <v>138564</v>
      </c>
      <c s="6" r="E58" t="n">
        <v>-169111</v>
      </c>
    </row>
    <row r="59" spans="1:5">
      <c s="4" r="A59" t="s">
        <v>142</v>
      </c>
      <c s="6" r="D59" t="n">
        <v>0</v>
      </c>
      <c s="6" r="E59" t="n">
        <v>0</v>
      </c>
    </row>
    <row r="60" spans="1:5">
      <c s="4" r="A60" t="s">
        <v>143</v>
      </c>
      <c s="6" r="D60" t="n">
        <v>0</v>
      </c>
      <c s="6" r="E60" t="n">
        <v>0</v>
      </c>
    </row>
    <row r="61" spans="1:5">
      <c s="4" r="A61" t="s">
        <v>144</v>
      </c>
      <c s="6" r="D61" t="n">
        <v>0</v>
      </c>
    </row>
    <row r="62" spans="1:5">
      <c s="4" r="A62" t="s">
        <v>145</v>
      </c>
      <c s="6" r="D62" t="n">
        <v>0</v>
      </c>
    </row>
    <row r="63" spans="1:5">
      <c s="4" r="A63" t="s">
        <v>854</v>
      </c>
      <c s="6" r="E63" t="n">
        <v>0</v>
      </c>
    </row>
    <row r="64" spans="1:5">
      <c s="4" r="A64" t="s">
        <v>855</v>
      </c>
      <c s="6" r="E64" t="n">
        <v>0</v>
      </c>
    </row>
    <row r="65" spans="1:5">
      <c s="4" r="A65" t="s">
        <v>128</v>
      </c>
      <c s="6" r="D65" t="n">
        <v>0</v>
      </c>
      <c s="6" r="E65" t="n">
        <v>0</v>
      </c>
    </row>
    <row r="66" spans="1:5">
      <c s="4" r="A66" t="s">
        <v>149</v>
      </c>
      <c s="6" r="D66" t="n">
        <v>138564</v>
      </c>
      <c s="6" r="E66" t="n">
        <v>-169111</v>
      </c>
    </row>
    <row r="67" spans="1:5">
      <c s="4" r="A67" t="s">
        <v>150</v>
      </c>
      <c s="6" r="D67" t="n">
        <v>0</v>
      </c>
      <c s="6" r="E67" t="n">
        <v>0</v>
      </c>
    </row>
    <row r="68" spans="1:5">
      <c s="4" r="A68" t="s">
        <v>151</v>
      </c>
      <c s="6" r="D68" t="n">
        <v>-56</v>
      </c>
      <c s="6" r="E68" t="n">
        <v>394</v>
      </c>
    </row>
    <row r="69" spans="1:5">
      <c s="4" r="A69" t="s">
        <v>152</v>
      </c>
      <c s="6" r="D69" t="n">
        <v>884</v>
      </c>
      <c s="6" r="E69" t="n">
        <v>0</v>
      </c>
    </row>
    <row r="70" spans="1:5">
      <c s="4" r="A70" t="s">
        <v>153</v>
      </c>
      <c s="6" r="B70" t="n">
        <v>828</v>
      </c>
      <c s="6" r="C70" t="n">
        <v>394</v>
      </c>
      <c s="6" r="D70" t="n">
        <v>828</v>
      </c>
      <c s="6" r="E70" t="n">
        <v>394</v>
      </c>
    </row>
    <row r="71" spans="1:5">
      <c s="4" r="A71" t="s">
        <v>827</v>
      </c>
    </row>
    <row r="72" spans="1:5">
      <c s="3" r="A72" t="s">
        <v>834</v>
      </c>
    </row>
    <row r="73" spans="1:5">
      <c s="4" r="A73" t="s">
        <v>850</v>
      </c>
      <c s="6" r="D73" t="n">
        <v>62263</v>
      </c>
      <c s="6" r="E73" t="n">
        <v>-13181</v>
      </c>
    </row>
    <row r="74" spans="1:5">
      <c s="4" r="A74" t="s">
        <v>135</v>
      </c>
      <c s="6" r="D74" t="n">
        <v>-60367</v>
      </c>
      <c s="6" r="E74" t="n">
        <v>-157031</v>
      </c>
    </row>
    <row r="75" spans="1:5">
      <c s="4" r="A75" t="s">
        <v>136</v>
      </c>
      <c s="6" r="D75" t="n">
        <v>3960</v>
      </c>
      <c s="6" r="E75" t="n">
        <v>194838</v>
      </c>
    </row>
    <row r="76" spans="1:5">
      <c s="4" r="A76" t="s">
        <v>137</v>
      </c>
      <c s="6" r="E76" t="n">
        <v>4185</v>
      </c>
    </row>
    <row r="77" spans="1:5">
      <c s="4" r="A77" t="s">
        <v>851</v>
      </c>
      <c s="6" r="D77" t="n">
        <v>-56407</v>
      </c>
      <c s="6" r="E77" t="n">
        <v>41992</v>
      </c>
    </row>
    <row r="78" spans="1:5">
      <c s="4" r="A78" t="s">
        <v>140</v>
      </c>
      <c s="6" r="D78" t="n">
        <v>17396</v>
      </c>
      <c s="6" r="E78" t="n">
        <v>1360</v>
      </c>
    </row>
    <row r="79" spans="1:5">
      <c s="4" r="A79" t="s">
        <v>141</v>
      </c>
      <c s="6" r="D79" t="n">
        <v>-24221</v>
      </c>
      <c s="6" r="E79" t="n">
        <v>-9297</v>
      </c>
    </row>
    <row r="80" spans="1:5">
      <c s="4" r="A80" t="s">
        <v>852</v>
      </c>
      <c s="6" r="D80" t="n">
        <v>0</v>
      </c>
      <c s="6" r="E80" t="n">
        <v>0</v>
      </c>
    </row>
    <row r="81" spans="1:5">
      <c s="4" r="A81" t="s">
        <v>853</v>
      </c>
      <c s="6" r="D81" t="n">
        <v>39576</v>
      </c>
      <c s="6" r="E81" t="n">
        <v>-86767</v>
      </c>
    </row>
    <row r="82" spans="1:5">
      <c s="4" r="A82" t="s">
        <v>142</v>
      </c>
      <c s="6" r="D82" t="n">
        <v>0</v>
      </c>
      <c s="6" r="E82" t="n">
        <v>0</v>
      </c>
    </row>
    <row r="83" spans="1:5">
      <c s="4" r="A83" t="s">
        <v>143</v>
      </c>
      <c s="6" r="D83" t="n">
        <v>-7311</v>
      </c>
      <c s="6" r="E83" t="n">
        <v>-3170</v>
      </c>
    </row>
    <row r="84" spans="1:5">
      <c s="4" r="A84" t="s">
        <v>144</v>
      </c>
      <c s="6" r="D84" t="n">
        <v>-153</v>
      </c>
    </row>
    <row r="85" spans="1:5">
      <c s="4" r="A85" t="s">
        <v>145</v>
      </c>
      <c s="6" r="D85" t="n">
        <v>-8000</v>
      </c>
    </row>
    <row r="86" spans="1:5">
      <c s="4" r="A86" t="s">
        <v>854</v>
      </c>
      <c s="6" r="E86" t="n">
        <v>0</v>
      </c>
    </row>
    <row r="87" spans="1:5">
      <c s="4" r="A87" t="s">
        <v>855</v>
      </c>
      <c s="6" r="E87" t="n">
        <v>0</v>
      </c>
    </row>
    <row r="88" spans="1:5">
      <c s="4" r="A88" t="s">
        <v>128</v>
      </c>
      <c s="6" r="D88" t="n">
        <v>0</v>
      </c>
      <c s="6" r="E88" t="n">
        <v>0</v>
      </c>
    </row>
    <row r="89" spans="1:5">
      <c s="4" r="A89" t="s">
        <v>149</v>
      </c>
      <c s="6" r="D89" t="n">
        <v>17287</v>
      </c>
      <c s="6" r="E89" t="n">
        <v>-97874</v>
      </c>
    </row>
    <row r="90" spans="1:5">
      <c s="4" r="A90" t="s">
        <v>150</v>
      </c>
      <c s="6" r="D90" t="n">
        <v>4080</v>
      </c>
      <c s="6" r="E90" t="n">
        <v>-15214</v>
      </c>
    </row>
    <row r="91" spans="1:5">
      <c s="4" r="A91" t="s">
        <v>151</v>
      </c>
      <c s="6" r="D91" t="n">
        <v>27223</v>
      </c>
      <c s="6" r="E91" t="n">
        <v>-84277</v>
      </c>
    </row>
    <row r="92" spans="1:5">
      <c s="4" r="A92" t="s">
        <v>152</v>
      </c>
      <c s="6" r="D92" t="n">
        <v>103136</v>
      </c>
      <c s="6" r="E92" t="n">
        <v>200147</v>
      </c>
    </row>
    <row r="93" spans="1:5">
      <c s="4" r="A93" t="s">
        <v>153</v>
      </c>
      <c s="6" r="B93" t="n">
        <v>130359</v>
      </c>
      <c s="6" r="C93" t="n">
        <v>115870</v>
      </c>
      <c s="6" r="D93" t="n">
        <v>130359</v>
      </c>
      <c s="6" r="E93" t="n">
        <v>115870</v>
      </c>
    </row>
    <row r="94" spans="1:5">
      <c s="4" r="A94" t="s">
        <v>830</v>
      </c>
    </row>
    <row r="95" spans="1:5">
      <c s="3" r="A95" t="s">
        <v>834</v>
      </c>
    </row>
    <row r="96" spans="1:5">
      <c s="4" r="A96" t="s">
        <v>850</v>
      </c>
      <c s="6" r="D96" t="n">
        <v>0</v>
      </c>
      <c s="6" r="E96" t="n">
        <v>446</v>
      </c>
    </row>
    <row r="97" spans="1:5">
      <c s="4" r="A97" t="s">
        <v>135</v>
      </c>
      <c s="6" r="D97" t="n">
        <v>0</v>
      </c>
      <c s="6" r="E97" t="n">
        <v>0</v>
      </c>
    </row>
    <row r="98" spans="1:5">
      <c s="4" r="A98" t="s">
        <v>136</v>
      </c>
      <c s="6" r="D98" t="n">
        <v>0</v>
      </c>
      <c s="6" r="E98" t="n">
        <v>0</v>
      </c>
    </row>
    <row r="99" spans="1:5">
      <c s="4" r="A99" t="s">
        <v>137</v>
      </c>
      <c s="6" r="E99" t="n">
        <v>0</v>
      </c>
    </row>
    <row r="100" spans="1:5">
      <c s="4" r="A100" t="s">
        <v>851</v>
      </c>
      <c s="6" r="D100" t="n">
        <v>0</v>
      </c>
      <c s="6" r="E100" t="n">
        <v>0</v>
      </c>
    </row>
    <row r="101" spans="1:5">
      <c s="4" r="A101" t="s">
        <v>140</v>
      </c>
      <c s="6" r="D101" t="n">
        <v>0</v>
      </c>
      <c s="6" r="E101" t="n">
        <v>0</v>
      </c>
    </row>
    <row r="102" spans="1:5">
      <c s="4" r="A102" t="s">
        <v>141</v>
      </c>
      <c s="6" r="D102" t="n">
        <v>0</v>
      </c>
      <c s="6" r="E102" t="n">
        <v>0</v>
      </c>
    </row>
    <row r="103" spans="1:5">
      <c s="4" r="A103" t="s">
        <v>852</v>
      </c>
      <c s="6" r="D103" t="n">
        <v>0</v>
      </c>
      <c s="6" r="E103" t="n">
        <v>0</v>
      </c>
    </row>
    <row r="104" spans="1:5">
      <c s="4" r="A104" t="s">
        <v>853</v>
      </c>
      <c s="6" r="D104" t="n">
        <v>0</v>
      </c>
      <c s="6" r="E104" t="n">
        <v>0</v>
      </c>
    </row>
    <row r="105" spans="1:5">
      <c s="4" r="A105" t="s">
        <v>142</v>
      </c>
      <c s="6" r="D105" t="n">
        <v>0</v>
      </c>
      <c s="6" r="E105" t="n">
        <v>0</v>
      </c>
    </row>
    <row r="106" spans="1:5">
      <c s="4" r="A106" t="s">
        <v>143</v>
      </c>
      <c s="6" r="D106" t="n">
        <v>0</v>
      </c>
      <c s="6" r="E106" t="n">
        <v>0</v>
      </c>
    </row>
    <row r="107" spans="1:5">
      <c s="4" r="A107" t="s">
        <v>144</v>
      </c>
      <c s="6" r="D107" t="n">
        <v>0</v>
      </c>
    </row>
    <row r="108" spans="1:5">
      <c s="4" r="A108" t="s">
        <v>145</v>
      </c>
      <c s="6" r="D108" t="n">
        <v>0</v>
      </c>
    </row>
    <row r="109" spans="1:5">
      <c s="4" r="A109" t="s">
        <v>854</v>
      </c>
      <c s="6" r="E109" t="n">
        <v>0</v>
      </c>
    </row>
    <row r="110" spans="1:5">
      <c s="4" r="A110" t="s">
        <v>855</v>
      </c>
      <c s="6" r="E110" t="n">
        <v>0</v>
      </c>
    </row>
    <row r="111" spans="1:5">
      <c s="4" r="A111" t="s">
        <v>128</v>
      </c>
      <c s="6" r="D111" t="n">
        <v>0</v>
      </c>
      <c s="6" r="E111" t="n">
        <v>0</v>
      </c>
    </row>
    <row r="112" spans="1:5">
      <c s="4" r="A112" t="s">
        <v>149</v>
      </c>
      <c s="6" r="D112" t="n">
        <v>0</v>
      </c>
      <c s="6" r="E112" t="n">
        <v>0</v>
      </c>
    </row>
    <row r="113" spans="1:5">
      <c s="4" r="A113" t="s">
        <v>150</v>
      </c>
      <c s="6" r="D113" t="n">
        <v>0</v>
      </c>
      <c s="6" r="E113" t="n">
        <v>0</v>
      </c>
    </row>
    <row r="114" spans="1:5">
      <c s="4" r="A114" t="s">
        <v>151</v>
      </c>
      <c s="6" r="D114" t="n">
        <v>0</v>
      </c>
      <c s="6" r="E114" t="n">
        <v>446</v>
      </c>
    </row>
    <row r="115" spans="1:5">
      <c s="4" r="A115" t="s">
        <v>152</v>
      </c>
      <c s="6" r="D115" t="n">
        <v>0</v>
      </c>
      <c s="6" r="E115" t="n">
        <v>-446</v>
      </c>
    </row>
    <row r="116" spans="1:5">
      <c s="4" r="A116" t="s">
        <v>153</v>
      </c>
      <c s="7" r="B116" t="n">
        <v>0</v>
      </c>
      <c s="7" r="C116" t="n">
        <v>0</v>
      </c>
      <c s="7" r="D116" t="n">
        <v>0</v>
      </c>
      <c s="7" r="E11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113</v>
      </c>
      <c s="2" r="B1" t="s">
        <v>2</v>
      </c>
      <c s="2" r="C1" t="s">
        <v>64</v>
      </c>
    </row>
    <row r="2" spans="1:3">
      <c s="3" r="A2" t="s">
        <v>114</v>
      </c>
    </row>
    <row r="3" spans="1:3">
      <c s="4" r="A3" t="s">
        <v>115</v>
      </c>
      <c s="8" r="B3" t="n">
        <v>0.01</v>
      </c>
      <c s="8" r="C3" t="n">
        <v>0.01</v>
      </c>
    </row>
    <row r="4" spans="1:3">
      <c s="4" r="A4" t="s">
        <v>116</v>
      </c>
      <c s="6" r="B4" t="n">
        <v>90000000</v>
      </c>
      <c s="6" r="C4" t="n">
        <v>90000000</v>
      </c>
    </row>
    <row r="5" spans="1:3">
      <c s="4" r="A5" t="s">
        <v>117</v>
      </c>
      <c s="6" r="B5" t="n">
        <v>34944932</v>
      </c>
      <c s="6" r="C5" t="n">
        <v>34838374</v>
      </c>
    </row>
    <row r="6" spans="1:3">
      <c s="4" r="A6" t="s">
        <v>118</v>
      </c>
      <c s="6" r="B6" t="n">
        <v>1291441</v>
      </c>
      <c s="6" r="C6" t="n">
        <v>1291441</v>
      </c>
    </row>
    <row r="7" spans="1:3">
      <c s="4" r="A7" t="s">
        <v>119</v>
      </c>
      <c s="6" r="B7" t="n">
        <v>2756419</v>
      </c>
      <c s="6" r="C7" t="n">
        <v>27564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24</v>
      </c>
    </row>
    <row r="3" spans="1:3">
      <c s="3" r="A3" t="s">
        <v>121</v>
      </c>
    </row>
    <row r="4" spans="1:3">
      <c s="4" r="A4" t="s">
        <v>45</v>
      </c>
      <c s="7" r="B4" t="n">
        <v>-43741</v>
      </c>
      <c s="7" r="C4" t="n">
        <v>72899</v>
      </c>
    </row>
    <row r="5" spans="1:3">
      <c s="3" r="A5" t="s">
        <v>122</v>
      </c>
    </row>
    <row r="6" spans="1:3">
      <c s="4" r="A6" t="s">
        <v>33</v>
      </c>
      <c s="6" r="B6" t="n">
        <v>106853</v>
      </c>
      <c s="6" r="C6" t="n">
        <v>77164</v>
      </c>
    </row>
    <row r="7" spans="1:3">
      <c s="4" r="A7" t="s">
        <v>123</v>
      </c>
      <c s="6" r="B7" t="n">
        <v>-37628</v>
      </c>
      <c s="6" r="C7" t="n">
        <v>-7875</v>
      </c>
    </row>
    <row r="8" spans="1:3">
      <c s="4" r="A8" t="s">
        <v>124</v>
      </c>
      <c s="6" r="B8" t="n">
        <v>0</v>
      </c>
      <c s="6" r="C8" t="n">
        <v>660</v>
      </c>
    </row>
    <row r="9" spans="1:3">
      <c s="4" r="A9" t="s">
        <v>125</v>
      </c>
      <c s="6" r="B9" t="n">
        <v>973</v>
      </c>
      <c s="6" r="C9" t="n">
        <v>3212</v>
      </c>
    </row>
    <row r="10" spans="1:3">
      <c s="4" r="A10" t="s">
        <v>37</v>
      </c>
      <c s="6" r="B10" t="n">
        <v>23856</v>
      </c>
      <c s="6" r="C10" t="n">
        <v>25594</v>
      </c>
    </row>
    <row r="11" spans="1:3">
      <c s="4" r="A11" t="s">
        <v>41</v>
      </c>
      <c s="6" r="B11" t="n">
        <v>0</v>
      </c>
      <c s="6" r="C11" t="n">
        <v>-3921</v>
      </c>
    </row>
    <row r="12" spans="1:3">
      <c s="4" r="A12" t="s">
        <v>36</v>
      </c>
      <c s="6" r="B12" t="n">
        <v>27713</v>
      </c>
      <c s="6" r="C12" t="n">
        <v>7167</v>
      </c>
    </row>
    <row r="13" spans="1:3">
      <c s="4" r="A13" t="s">
        <v>126</v>
      </c>
      <c s="6" r="B13" t="n">
        <v>16641</v>
      </c>
      <c s="6" r="C13" t="n">
        <v>13651</v>
      </c>
    </row>
    <row r="14" spans="1:3">
      <c s="4" r="A14" t="s">
        <v>127</v>
      </c>
      <c s="6" r="B14" t="n">
        <v>2227</v>
      </c>
      <c s="6" r="C14" t="n">
        <v>4196</v>
      </c>
    </row>
    <row r="15" spans="1:3">
      <c s="4" r="A15" t="s">
        <v>128</v>
      </c>
      <c s="6" r="B15" t="n">
        <v>-44</v>
      </c>
      <c s="6" r="C15" t="n">
        <v>-1642</v>
      </c>
    </row>
    <row r="16" spans="1:3">
      <c s="3" r="A16" t="s">
        <v>129</v>
      </c>
    </row>
    <row r="17" spans="1:3">
      <c s="4" r="A17" t="s">
        <v>130</v>
      </c>
      <c s="6" r="B17" t="n">
        <v>31858</v>
      </c>
      <c s="6" r="C17" t="n">
        <v>-11350</v>
      </c>
    </row>
    <row r="18" spans="1:3">
      <c s="4" r="A18" t="s">
        <v>69</v>
      </c>
      <c s="6" r="B18" t="n">
        <v>-5555</v>
      </c>
      <c s="6" r="C18" t="n">
        <v>-15578</v>
      </c>
    </row>
    <row r="19" spans="1:3">
      <c s="4" r="A19" t="s">
        <v>131</v>
      </c>
      <c s="6" r="B19" t="n">
        <v>-2645</v>
      </c>
      <c s="6" r="C19" t="n">
        <v>-13354</v>
      </c>
    </row>
    <row r="20" spans="1:3">
      <c s="4" r="A20" t="s">
        <v>82</v>
      </c>
      <c s="6" r="B20" t="n">
        <v>-2527</v>
      </c>
      <c s="6" r="C20" t="n">
        <v>19353</v>
      </c>
    </row>
    <row r="21" spans="1:3">
      <c s="4" r="A21" t="s">
        <v>132</v>
      </c>
      <c s="6" r="B21" t="n">
        <v>-46289</v>
      </c>
      <c s="6" r="C21" t="n">
        <v>4547</v>
      </c>
    </row>
    <row r="22" spans="1:3">
      <c s="4" r="A22" t="s">
        <v>97</v>
      </c>
      <c s="6" r="B22" t="n">
        <v>-16008</v>
      </c>
      <c s="6" r="C22" t="n">
        <v>-12313</v>
      </c>
    </row>
    <row r="23" spans="1:3">
      <c s="4" r="A23" t="s">
        <v>133</v>
      </c>
      <c s="6" r="B23" t="n">
        <v>55684</v>
      </c>
      <c s="6" r="C23" t="n">
        <v>162410</v>
      </c>
    </row>
    <row r="24" spans="1:3">
      <c s="3" r="A24" t="s">
        <v>134</v>
      </c>
    </row>
    <row r="25" spans="1:3">
      <c s="4" r="A25" t="s">
        <v>135</v>
      </c>
      <c s="6" r="B25" t="n">
        <v>-343365</v>
      </c>
      <c s="6" r="C25" t="n">
        <v>-499285</v>
      </c>
    </row>
    <row r="26" spans="1:3">
      <c s="4" r="A26" t="s">
        <v>136</v>
      </c>
      <c s="6" r="B26" t="n">
        <v>19152</v>
      </c>
      <c s="6" r="C26" t="n">
        <v>404361</v>
      </c>
    </row>
    <row r="27" spans="1:3">
      <c s="4" r="A27" t="s">
        <v>137</v>
      </c>
      <c s="6" r="B27" t="n">
        <v>0</v>
      </c>
      <c s="6" r="C27" t="n">
        <v>4185</v>
      </c>
    </row>
    <row r="28" spans="1:3">
      <c s="4" r="A28" t="s">
        <v>138</v>
      </c>
      <c s="6" r="B28" t="n">
        <v>-324213</v>
      </c>
      <c s="6" r="C28" t="n">
        <v>-90739</v>
      </c>
    </row>
    <row r="29" spans="1:3">
      <c s="3" r="A29" t="s">
        <v>139</v>
      </c>
    </row>
    <row r="30" spans="1:3">
      <c s="4" r="A30" t="s">
        <v>140</v>
      </c>
      <c s="6" r="B30" t="n">
        <v>910421</v>
      </c>
      <c s="6" r="C30" t="n">
        <v>347860</v>
      </c>
    </row>
    <row r="31" spans="1:3">
      <c s="4" r="A31" t="s">
        <v>141</v>
      </c>
      <c s="6" r="B31" t="n">
        <v>-567121</v>
      </c>
      <c s="6" r="C31" t="n">
        <v>-373169</v>
      </c>
    </row>
    <row r="32" spans="1:3">
      <c s="4" r="A32" t="s">
        <v>142</v>
      </c>
      <c s="6" r="B32" t="n">
        <v>-42</v>
      </c>
      <c s="6" r="C32" t="n">
        <v>-46</v>
      </c>
    </row>
    <row r="33" spans="1:3">
      <c s="4" r="A33" t="s">
        <v>143</v>
      </c>
      <c s="6" r="B33" t="n">
        <v>-7311</v>
      </c>
      <c s="6" r="C33" t="n">
        <v>-3170</v>
      </c>
    </row>
    <row r="34" spans="1:3">
      <c s="4" r="A34" t="s">
        <v>144</v>
      </c>
      <c s="6" r="B34" t="n">
        <v>-153</v>
      </c>
      <c s="6" r="C34" t="n">
        <v>0</v>
      </c>
    </row>
    <row r="35" spans="1:3">
      <c s="4" r="A35" t="s">
        <v>145</v>
      </c>
      <c s="6" r="B35" t="n">
        <v>-8000</v>
      </c>
      <c s="6" r="C35" t="n">
        <v>0</v>
      </c>
    </row>
    <row r="36" spans="1:3">
      <c s="4" r="A36" t="s">
        <v>146</v>
      </c>
      <c s="6" r="B36" t="n">
        <v>0</v>
      </c>
      <c s="6" r="C36" t="n">
        <v>-80831</v>
      </c>
    </row>
    <row r="37" spans="1:3">
      <c s="4" r="A37" t="s">
        <v>147</v>
      </c>
      <c s="6" r="B37" t="n">
        <v>-35627</v>
      </c>
      <c s="6" r="C37" t="n">
        <v>-33935</v>
      </c>
    </row>
    <row r="38" spans="1:3">
      <c s="4" r="A38" t="s">
        <v>148</v>
      </c>
      <c s="6" r="B38" t="n">
        <v>0</v>
      </c>
      <c s="6" r="C38" t="n">
        <v>2217</v>
      </c>
    </row>
    <row r="39" spans="1:3">
      <c s="4" r="A39" t="s">
        <v>128</v>
      </c>
      <c s="6" r="B39" t="n">
        <v>44</v>
      </c>
      <c s="6" r="C39" t="n">
        <v>1642</v>
      </c>
    </row>
    <row r="40" spans="1:3">
      <c s="4" r="A40" t="s">
        <v>149</v>
      </c>
      <c s="6" r="B40" t="n">
        <v>292211</v>
      </c>
      <c s="6" r="C40" t="n">
        <v>-139432</v>
      </c>
    </row>
    <row r="41" spans="1:3">
      <c s="4" r="A41" t="s">
        <v>150</v>
      </c>
      <c s="6" r="B41" t="n">
        <v>4080</v>
      </c>
      <c s="6" r="C41" t="n">
        <v>-15214</v>
      </c>
    </row>
    <row r="42" spans="1:3">
      <c s="4" r="A42" t="s">
        <v>151</v>
      </c>
      <c s="6" r="B42" t="n">
        <v>27762</v>
      </c>
      <c s="6" r="C42" t="n">
        <v>-82975</v>
      </c>
    </row>
    <row r="43" spans="1:3">
      <c s="4" r="A43" t="s">
        <v>152</v>
      </c>
      <c s="6" r="B43" t="n">
        <v>104146</v>
      </c>
      <c s="6" r="C43" t="n">
        <v>204341</v>
      </c>
    </row>
    <row r="44" spans="1:3">
      <c s="4" r="A44" t="s">
        <v>153</v>
      </c>
      <c s="6" r="B44" t="n">
        <v>131908</v>
      </c>
      <c s="6" r="C44" t="n">
        <v>121366</v>
      </c>
    </row>
    <row r="45" spans="1:3">
      <c s="3" r="A45" t="s">
        <v>154</v>
      </c>
    </row>
    <row r="46" spans="1:3">
      <c s="4" r="A46" t="s">
        <v>155</v>
      </c>
      <c s="6" r="B46" t="n">
        <v>36453</v>
      </c>
      <c s="6" r="C46" t="n">
        <v>36268</v>
      </c>
    </row>
    <row r="47" spans="1:3">
      <c s="4" r="A47" t="s">
        <v>156</v>
      </c>
      <c s="6" r="B47" t="n">
        <v>21073</v>
      </c>
      <c s="6" r="C47" t="n">
        <v>28902</v>
      </c>
    </row>
    <row r="48" spans="1:3">
      <c s="3" r="A48" t="s">
        <v>157</v>
      </c>
    </row>
    <row r="49" spans="1:3">
      <c s="4" r="A49" t="s">
        <v>158</v>
      </c>
      <c s="6" r="B49" t="n">
        <v>18285</v>
      </c>
      <c s="6" r="C49" t="n">
        <v>69680</v>
      </c>
    </row>
    <row r="50" spans="1:3">
      <c s="4" r="A50" t="s">
        <v>159</v>
      </c>
      <c s="6" r="B50" t="n">
        <v>-74480</v>
      </c>
      <c s="6" r="C50" t="n">
        <v>-183688</v>
      </c>
    </row>
    <row r="51" spans="1:3">
      <c s="4" r="A51" t="s">
        <v>160</v>
      </c>
      <c s="6" r="B51" t="n">
        <v>0</v>
      </c>
      <c s="6" r="C51" t="n">
        <v>7604</v>
      </c>
    </row>
    <row r="52" spans="1:3">
      <c s="4" r="A52" t="s">
        <v>161</v>
      </c>
      <c s="7" r="B52" t="n">
        <v>14794</v>
      </c>
      <c s="7" r="C5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2"/>
    <col customWidth="1" max="3" min="3" width="36"/>
    <col customWidth="1" max="4" min="4" width="13"/>
    <col customWidth="1" max="5" min="5" width="27"/>
    <col customWidth="1" max="6" min="6" width="18"/>
    <col customWidth="1" max="7" min="7" width="46"/>
    <col customWidth="1" max="8" min="8" width="15"/>
    <col customWidth="1" max="9" min="9" width="25"/>
    <col customWidth="1" max="10" min="10" width="31"/>
  </cols>
  <sheetData>
    <row r="1" spans="1:10">
      <c s="1" r="A1" t="s">
        <v>162</v>
      </c>
      <c s="2" r="B1" t="s">
        <v>163</v>
      </c>
      <c s="2" r="C1" t="s">
        <v>164</v>
      </c>
      <c s="2" r="D1" t="s">
        <v>165</v>
      </c>
      <c s="2" r="E1" t="s">
        <v>166</v>
      </c>
      <c s="2" r="F1" t="s">
        <v>167</v>
      </c>
      <c s="2" r="G1" t="s">
        <v>168</v>
      </c>
      <c s="2" r="H1" t="s">
        <v>169</v>
      </c>
      <c s="2" r="I1" t="s">
        <v>170</v>
      </c>
      <c s="2" r="J1" t="s">
        <v>171</v>
      </c>
    </row>
    <row r="2" spans="1:10">
      <c s="4" r="A2" t="s">
        <v>172</v>
      </c>
      <c s="7" r="C2" t="n">
        <v>26223</v>
      </c>
    </row>
    <row r="3" spans="1:10">
      <c s="4" r="A3" t="s">
        <v>173</v>
      </c>
      <c s="7" r="B3" t="n">
        <v>1618786</v>
      </c>
      <c s="7" r="D3" t="n">
        <v>376</v>
      </c>
      <c s="7" r="E3" t="n">
        <v>781837</v>
      </c>
      <c s="7" r="F3" t="n">
        <v>1284442</v>
      </c>
      <c s="7" r="G3" t="n">
        <v>-270329</v>
      </c>
      <c s="7" r="H3" t="n">
        <v>-184796</v>
      </c>
      <c s="7" r="I3" t="n">
        <v>7256</v>
      </c>
      <c s="7" r="J3" t="n">
        <v>1618786</v>
      </c>
    </row>
    <row r="4" spans="1:10">
      <c s="4" r="A4" t="s">
        <v>174</v>
      </c>
      <c s="6" r="B4" t="n">
        <v>34838374</v>
      </c>
      <c s="6" r="D4" t="n">
        <v>34838374</v>
      </c>
    </row>
    <row r="5" spans="1:10">
      <c s="3" r="A5" t="s">
        <v>175</v>
      </c>
    </row>
    <row r="6" spans="1:10">
      <c s="4" r="A6" t="s">
        <v>176</v>
      </c>
      <c s="6" r="C6" t="n">
        <v>0</v>
      </c>
      <c s="7" r="D6" t="n">
        <v>1</v>
      </c>
      <c s="6" r="E6" t="n">
        <v>14683</v>
      </c>
      <c s="6" r="F6" t="n">
        <v>0</v>
      </c>
      <c s="6" r="G6" t="n">
        <v>0</v>
      </c>
      <c s="6" r="H6" t="n">
        <v>0</v>
      </c>
      <c s="6" r="I6" t="n">
        <v>0</v>
      </c>
      <c s="6" r="J6" t="n">
        <v>14684</v>
      </c>
    </row>
    <row r="7" spans="1:10">
      <c s="4" r="A7" t="s">
        <v>177</v>
      </c>
      <c s="6" r="D7" t="n">
        <v>106558</v>
      </c>
    </row>
    <row r="8" spans="1:10">
      <c s="4" r="A8" t="s">
        <v>178</v>
      </c>
      <c s="6" r="C8" t="n">
        <v>-5467</v>
      </c>
      <c s="7" r="D8" t="n">
        <v>0</v>
      </c>
      <c s="6" r="E8" t="n">
        <v>-1844</v>
      </c>
      <c s="6" r="F8" t="n">
        <v>0</v>
      </c>
      <c s="6" r="G8" t="n">
        <v>0</v>
      </c>
      <c s="6" r="H8" t="n">
        <v>0</v>
      </c>
      <c s="6" r="I8" t="n">
        <v>0</v>
      </c>
      <c s="6" r="J8" t="n">
        <v>-1844</v>
      </c>
    </row>
    <row r="9" spans="1:10">
      <c s="4" r="A9" t="s">
        <v>179</v>
      </c>
      <c s="6" r="C9" t="n">
        <v>0</v>
      </c>
      <c s="6" r="D9" t="n">
        <v>0</v>
      </c>
      <c s="6" r="E9" t="n">
        <v>0</v>
      </c>
      <c s="6" r="F9" t="n">
        <v>0</v>
      </c>
      <c s="6" r="G9" t="n">
        <v>0</v>
      </c>
      <c s="6" r="H9" t="n">
        <v>0</v>
      </c>
      <c s="6" r="I9" t="n">
        <v>-42</v>
      </c>
      <c s="6" r="J9" t="n">
        <v>-42</v>
      </c>
    </row>
    <row r="10" spans="1:10">
      <c s="4" r="A10" t="s">
        <v>144</v>
      </c>
      <c s="7" r="B10" t="n">
        <v>-153</v>
      </c>
      <c s="6" r="C10" t="n">
        <v>0</v>
      </c>
      <c s="6" r="D10" t="n">
        <v>0</v>
      </c>
      <c s="6" r="E10" t="n">
        <v>0</v>
      </c>
      <c s="6" r="F10" t="n">
        <v>-153</v>
      </c>
      <c s="6" r="G10" t="n">
        <v>0</v>
      </c>
      <c s="6" r="H10" t="n">
        <v>0</v>
      </c>
      <c s="6" r="I10" t="n">
        <v>0</v>
      </c>
      <c s="6" r="J10" t="n">
        <v>-153</v>
      </c>
    </row>
    <row r="11" spans="1:10">
      <c s="4" r="A11" t="s">
        <v>180</v>
      </c>
      <c s="6" r="C11" t="n">
        <v>0</v>
      </c>
      <c s="6" r="D11" t="n">
        <v>0</v>
      </c>
      <c s="6" r="E11" t="n">
        <v>0</v>
      </c>
      <c s="6" r="F11" t="n">
        <v>-35627</v>
      </c>
      <c s="6" r="G11" t="n">
        <v>0</v>
      </c>
      <c s="6" r="H11" t="n">
        <v>0</v>
      </c>
      <c s="6" r="I11" t="n">
        <v>0</v>
      </c>
      <c s="6" r="J11" t="n">
        <v>-35627</v>
      </c>
    </row>
    <row r="12" spans="1:10">
      <c s="4" r="A12" t="s">
        <v>57</v>
      </c>
      <c s="6" r="B12" t="n">
        <v>34</v>
      </c>
      <c s="6" r="C12" t="n">
        <v>-426</v>
      </c>
      <c s="6" r="D12" t="n">
        <v>0</v>
      </c>
      <c s="6" r="E12" t="n">
        <v>0</v>
      </c>
      <c s="6" r="F12" t="n">
        <v>0</v>
      </c>
      <c s="6" r="G12" t="n">
        <v>0</v>
      </c>
      <c s="6" r="H12" t="n">
        <v>0</v>
      </c>
      <c s="6" r="I12" t="n">
        <v>392</v>
      </c>
      <c s="6" r="J12" t="n">
        <v>392</v>
      </c>
    </row>
    <row r="13" spans="1:10">
      <c s="4" r="A13" t="s">
        <v>45</v>
      </c>
      <c s="6" r="B13" t="n">
        <v>-43741</v>
      </c>
      <c s="6" r="C13" t="n">
        <v>3046</v>
      </c>
      <c s="6" r="D13" t="n">
        <v>0</v>
      </c>
      <c s="6" r="E13" t="n">
        <v>0</v>
      </c>
      <c s="6" r="F13" t="n">
        <v>-47187</v>
      </c>
      <c s="6" r="G13" t="n">
        <v>0</v>
      </c>
      <c s="6" r="H13" t="n">
        <v>0</v>
      </c>
      <c s="6" r="I13" t="n">
        <v>400</v>
      </c>
      <c s="6" r="J13" t="n">
        <v>-46787</v>
      </c>
    </row>
    <row r="14" spans="1:10">
      <c s="4" r="A14" t="s">
        <v>48</v>
      </c>
      <c s="6" r="C14" t="n">
        <v>-1498</v>
      </c>
      <c s="6" r="D14" t="n">
        <v>0</v>
      </c>
      <c s="6" r="E14" t="n">
        <v>0</v>
      </c>
      <c s="6" r="F14" t="n">
        <v>-1498</v>
      </c>
      <c s="6" r="G14" t="n">
        <v>0</v>
      </c>
      <c s="6" r="H14" t="n">
        <v>0</v>
      </c>
      <c s="6" r="I14" t="n">
        <v>0</v>
      </c>
      <c s="6" r="J14" t="n">
        <v>-1498</v>
      </c>
    </row>
    <row r="15" spans="1:10">
      <c s="4" r="A15" t="s">
        <v>181</v>
      </c>
      <c s="6" r="B15" t="n">
        <v>-8015</v>
      </c>
      <c s="6" r="C15" t="n">
        <v>0</v>
      </c>
      <c s="6" r="D15" t="n">
        <v>0</v>
      </c>
      <c s="6" r="E15" t="n">
        <v>0</v>
      </c>
      <c s="6" r="F15" t="n">
        <v>0</v>
      </c>
      <c s="6" r="G15" t="n">
        <v>-8015</v>
      </c>
      <c s="6" r="H15" t="n">
        <v>0</v>
      </c>
      <c s="6" r="I15" t="n">
        <v>0</v>
      </c>
      <c s="6" r="J15" t="n">
        <v>-8015</v>
      </c>
    </row>
    <row r="16" spans="1:10">
      <c s="4" r="A16" t="s">
        <v>182</v>
      </c>
      <c s="7" r="C16" t="n">
        <v>24874</v>
      </c>
    </row>
    <row r="17" spans="1:10">
      <c s="4" r="A17" t="s">
        <v>183</v>
      </c>
      <c s="7" r="B17" t="n">
        <v>1539896</v>
      </c>
      <c s="7" r="D17" t="n">
        <v>377</v>
      </c>
      <c s="7" r="E17" t="n">
        <v>794676</v>
      </c>
      <c s="7" r="F17" t="n">
        <v>1199977</v>
      </c>
      <c s="7" r="G17" t="n">
        <v>-278344</v>
      </c>
      <c s="7" r="H17" t="n">
        <v>-184796</v>
      </c>
      <c s="7" r="I17" t="n">
        <v>8006</v>
      </c>
      <c s="7" r="J17" t="n">
        <v>1539896</v>
      </c>
    </row>
    <row r="18" spans="1:10">
      <c s="4" r="A18" t="s">
        <v>184</v>
      </c>
      <c s="6" r="B18" t="n">
        <v>34944932</v>
      </c>
      <c s="6" r="D18" t="n">
        <v>349449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5</v>
      </c>
      <c s="2" r="B1" t="s">
        <v>23</v>
      </c>
      <c s="2" r="D1" t="s">
        <v>1</v>
      </c>
    </row>
    <row r="2" spans="1:5">
      <c s="2" r="B2" t="s">
        <v>2</v>
      </c>
      <c s="2" r="C2" t="s">
        <v>24</v>
      </c>
      <c s="2" r="D2" t="s">
        <v>2</v>
      </c>
      <c s="2" r="E2" t="s">
        <v>24</v>
      </c>
    </row>
    <row r="3" spans="1:5">
      <c s="3" r="A3" t="s">
        <v>186</v>
      </c>
    </row>
    <row r="4" spans="1:5">
      <c s="4" r="A4" t="s">
        <v>180</v>
      </c>
      <c s="8" r="B4" t="n">
        <v>0.34</v>
      </c>
      <c s="8" r="C4" t="n">
        <v>0.32</v>
      </c>
      <c s="8" r="D4" t="n">
        <v>1.02</v>
      </c>
      <c s="8" r="E4" t="n">
        <v>0.9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BASIS OF PRESENTATION, CONSOLID</vt:lpstr>
      <vt:lpstr>VARIABLE INTEREST ENTITIES</vt:lpstr>
      <vt:lpstr>DEBT</vt:lpstr>
      <vt:lpstr>FAIR VALUE DISCLOSURES</vt:lpstr>
      <vt:lpstr>COMMITMENTS AND CONTINGENCIES</vt:lpstr>
      <vt:lpstr>TAXES</vt:lpstr>
      <vt:lpstr>EMPLOYEE BENEFIT PLANS</vt:lpstr>
      <vt:lpstr>DIVIDENDS, SHARE REPURCHASES, E</vt:lpstr>
      <vt:lpstr>SEGMENT INFORMATION</vt:lpstr>
      <vt:lpstr>SUPPLEMENTAL CONDENSED CONSOLID</vt:lpstr>
      <vt:lpstr>BASIS OF PRESENTATION, CONSOL19</vt:lpstr>
      <vt:lpstr>BASIS OF PRESENTATION, CONSOL20</vt:lpstr>
      <vt:lpstr>VARIABLE INTEREST ENTITIES (Tab</vt:lpstr>
      <vt:lpstr>DEBT (Tables)</vt:lpstr>
      <vt:lpstr>FAIR VALUE DISCLOSURES (Tables)</vt:lpstr>
      <vt:lpstr>COMMITMENTS AND CONTINGENCIES (</vt:lpstr>
      <vt:lpstr>EMPLOYEE BENEFIT PLANS (Tables)</vt:lpstr>
      <vt:lpstr>DIVIDENDS, SHARE REPURCHASES,26</vt:lpstr>
      <vt:lpstr>SEGMENT INFORMATION (Tables)</vt:lpstr>
      <vt:lpstr>SUPPLEMENTAL CONDENSED CONSOL28</vt:lpstr>
      <vt:lpstr>BASIS OF PRESENTATION, CONSOL29</vt:lpstr>
      <vt:lpstr>VARIABLE INTEREST ENTITIES (Det</vt:lpstr>
      <vt:lpstr>DEBT (Details)</vt:lpstr>
      <vt:lpstr>FAIR VALUE DISCLOSURES (Details</vt:lpstr>
      <vt:lpstr>COMMITMENTS AND CONTINGENCIES33</vt:lpstr>
      <vt:lpstr>TAXES (Details)</vt:lpstr>
      <vt:lpstr>EMPLOYEE BENEFIT PLANS (Details</vt:lpstr>
      <vt:lpstr>DIVIDENDS, SHARE REPURCHASES,36</vt:lpstr>
      <vt:lpstr>SEGMENT INFORMATION (Details)</vt:lpstr>
      <vt:lpstr>SUPPLEMENTAL CONDENSED CONSOL38</vt:lpstr>
      <vt:lpstr>SUPPLEMENTAL CONDENSED CONSOL39</vt:lpstr>
      <vt:lpstr>SUPPLEMENTAL CONDENSED CONSOL40</vt:lpstr>
      <vt:lpstr>SUPPLEMENTAL CONDENSED CONSOL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7:16:46Z</dcterms:created>
  <dcterms:modified xmlns:dcterms="http://purl.org/dc/terms/" xmlns:xsi="http://www.w3.org/2001/XMLSchema-instance" xsi:type="dcterms:W3CDTF">2016-02-08T17:16:46Z</dcterms:modified>
  <dc:title xmlns:dc="http://purl.org/dc/elements/1.1/">Untitled</dc:title>
  <dc:description xmlns:dc="http://purl.org/dc/elements/1.1/"/>
  <dc:subject xmlns:dc="http://purl.org/dc/elements/1.1/"/>
  <cp:keywords/>
  <cp:category/>
</cp:coreProperties>
</file>